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Property Investments" sheetId="10" r:id="rId10"/>
    <s:sheet name="Real Estate Leases" sheetId="11" r:id="rId11"/>
    <s:sheet name="Acquisitions, Dispositions and " sheetId="12" r:id="rId12"/>
    <s:sheet name="Mortgage Notes Receivable" sheetId="13" r:id="rId13"/>
    <s:sheet name="Discontinued Operations" sheetId="14" r:id="rId14"/>
    <s:sheet name="Impairment Charges" sheetId="15" r:id="rId15"/>
    <s:sheet name="Other Assets" sheetId="16" r:id="rId16"/>
    <s:sheet name="Intangible Assets and Liabiliti" sheetId="17" r:id="rId17"/>
    <s:sheet name="Notes and Bonds Payable" sheetId="18" r:id="rId18"/>
    <s:sheet name="Derivative Financial Instrument" sheetId="19" r:id="rId19"/>
    <s:sheet name="Stockholders' Equity" sheetId="20" r:id="rId20"/>
    <s:sheet name="Benefit Plans" sheetId="21" r:id="rId21"/>
    <s:sheet name="Stock and Other Incentive Plans" sheetId="22" r:id="rId22"/>
    <s:sheet name="Earnings Per Share" sheetId="23" r:id="rId23"/>
    <s:sheet name="Commitments and Contingencies" sheetId="24" r:id="rId24"/>
    <s:sheet name="Other Data" sheetId="25" r:id="rId25"/>
    <s:sheet name="Fair Value of Financial Instrum" sheetId="26" r:id="rId26"/>
    <s:sheet name="Selected Quarterly Financial Da" sheetId="27" r:id="rId27"/>
    <s:sheet name="Schedule II - Valuation and Qua" sheetId="28" r:id="rId28"/>
    <s:sheet name="Schedule III - Real Estate and " sheetId="29" r:id="rId29"/>
    <s:sheet name="Schedule IV - Mortgage Loans on" sheetId="30" r:id="rId30"/>
    <s:sheet name="Summary of Significant Accoun31" sheetId="31" r:id="rId31"/>
    <s:sheet name="Summary of Significant Accoun32" sheetId="32" r:id="rId32"/>
    <s:sheet name="Property Investments (Tables)" sheetId="33" r:id="rId33"/>
    <s:sheet name="Real Estate Leases (Tables)" sheetId="34" r:id="rId34"/>
    <s:sheet name="Acquisitions, Dispositions an35" sheetId="35" r:id="rId35"/>
    <s:sheet name="Mortgage Notes Receivable (Tabl" sheetId="36" r:id="rId36"/>
    <s:sheet name="Discontinued Operations (Tables" sheetId="37" r:id="rId37"/>
    <s:sheet name="Other Assets (Tables)" sheetId="38" r:id="rId38"/>
    <s:sheet name="Intangible Assets and Liabili39" sheetId="39" r:id="rId39"/>
    <s:sheet name="Notes and Bonds Payable (Tables" sheetId="40" r:id="rId40"/>
    <s:sheet name="Derivative Financial Instrume41" sheetId="41" r:id="rId41"/>
    <s:sheet name="Stockholders' Equity (Tables)" sheetId="42" r:id="rId42"/>
    <s:sheet name="Benefit Plans (Tables)" sheetId="43" r:id="rId43"/>
    <s:sheet name="Stock and Other Incentive Pla44" sheetId="44" r:id="rId44"/>
    <s:sheet name="Earnings Per Share (Tables)" sheetId="45" r:id="rId45"/>
    <s:sheet name="Commitments and Contingencies (" sheetId="46" r:id="rId46"/>
    <s:sheet name="Other Data (Tables)" sheetId="47" r:id="rId47"/>
    <s:sheet name="Fair Value of Financial Instr48" sheetId="48" r:id="rId48"/>
    <s:sheet name="Selected Quarterly Financial 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Property Investments (Details)" sheetId="54" r:id="rId54"/>
    <s:sheet name="Property Investments (Details T" sheetId="55" r:id="rId55"/>
    <s:sheet name="Real Estate Leases (Details)" sheetId="56" r:id="rId56"/>
    <s:sheet name="Real Estate Leases - Narrative " sheetId="57" r:id="rId57"/>
    <s:sheet name="Acquisitions, Dispositions an58" sheetId="58" r:id="rId58"/>
    <s:sheet name="Acquisitions, Dispositions an59" sheetId="59" r:id="rId59"/>
    <s:sheet name="Acquisitions, Dispositions an60" sheetId="60" r:id="rId60"/>
    <s:sheet name="Acquisitions, Dispositions an61" sheetId="61" r:id="rId61"/>
    <s:sheet name="Mortgage Notes Receivable (Deta" sheetId="62" r:id="rId62"/>
    <s:sheet name="Mortgage Notes Receivable - Nar" sheetId="63" r:id="rId63"/>
    <s:sheet name="Discontinued Operations (Detail" sheetId="64" r:id="rId64"/>
    <s:sheet name="Discontinued Operations (Deta65" sheetId="65" r:id="rId65"/>
    <s:sheet name="Discontinued Operations (Deta66" sheetId="66" r:id="rId66"/>
    <s:sheet name="Impairment Charges (Details Tex" sheetId="67" r:id="rId67"/>
    <s:sheet name="Other Assets (Details)" sheetId="68" r:id="rId68"/>
    <s:sheet name="Intangible Assets and Liabili69" sheetId="69" r:id="rId69"/>
    <s:sheet name="Intangible Assets and Liabili70" sheetId="70" r:id="rId70"/>
    <s:sheet name="Notes and Bonds Payable (Detail" sheetId="71" r:id="rId71"/>
    <s:sheet name="Notes and Bonds Payable - Senio" sheetId="72" r:id="rId72"/>
    <s:sheet name="Notes and Bonds Payable - Mortg" sheetId="73" r:id="rId73"/>
    <s:sheet name="Notes and Bonds Payable - Detai" sheetId="74" r:id="rId74"/>
    <s:sheet name="Notes and Bonds Payable - Futur" sheetId="75" r:id="rId75"/>
    <s:sheet name="Notes and Bonds Payable - Narra" sheetId="76" r:id="rId76"/>
    <s:sheet name="Derivative Financial Instrume77" sheetId="77" r:id="rId77"/>
    <s:sheet name="Stockholders' Equity - Common s" sheetId="78" r:id="rId78"/>
    <s:sheet name="Stockholders' Equity - At the M" sheetId="79" r:id="rId79"/>
    <s:sheet name="Stockholders' Equity - Change i" sheetId="80" r:id="rId80"/>
    <s:sheet name="Stockholders' Equity - Accumula" sheetId="81" r:id="rId81"/>
    <s:sheet name="Stockholders' Equity - Reclassi" sheetId="82" r:id="rId82"/>
    <s:sheet name="Stockholders' Equity - Narrativ" sheetId="83" r:id="rId83"/>
    <s:sheet name="Benefit Plans (Details)" sheetId="84" r:id="rId84"/>
    <s:sheet name="Benefit Plans (Details 1)" sheetId="85" r:id="rId85"/>
    <s:sheet name="Benefit Plans (Details 2)" sheetId="86" r:id="rId86"/>
    <s:sheet name="Benefit Plans (Details Textual)" sheetId="87" r:id="rId87"/>
    <s:sheet name="Stock and Other Incentive Pla88" sheetId="88" r:id="rId88"/>
    <s:sheet name="Stock and Other Incentive Pla89" sheetId="89" r:id="rId89"/>
    <s:sheet name="Stock and Other Incentive Pla90" sheetId="90" r:id="rId90"/>
    <s:sheet name="Stock and Other Incentive Pla91" sheetId="91" r:id="rId91"/>
    <s:sheet name="Earnings Per Share (Details)" sheetId="92" r:id="rId92"/>
    <s:sheet name="Earnings Per Share (Details Tex" sheetId="93" r:id="rId93"/>
    <s:sheet name="Commitments and Contingencies -" sheetId="94" r:id="rId94"/>
    <s:sheet name="Commitments and Contingencies95" sheetId="95" r:id="rId95"/>
    <s:sheet name="Commitments and Contingencies96" sheetId="96" r:id="rId96"/>
    <s:sheet name="Commitments and Contingencies97" sheetId="97" r:id="rId97"/>
    <s:sheet name="Other Data (Details)" sheetId="98" r:id="rId98"/>
    <s:sheet name="Other Data (Details 1)" sheetId="99" r:id="rId99"/>
    <s:sheet name="Other Data (Details 2)" sheetId="100" r:id="rId100"/>
    <s:sheet name="Other Data (Details Textual)" sheetId="101" r:id="rId101"/>
    <s:sheet name="Fair Value of Financial Inst102" sheetId="102" r:id="rId102"/>
    <s:sheet name="Selected Quarterly Financial103" sheetId="103" r:id="rId103"/>
    <s:sheet name="Selected Quarterly Financial104" sheetId="104" r:id="rId104"/>
    <s:sheet name="Schedule II - Valuation and 105" sheetId="105" r:id="rId105"/>
    <s:sheet name="Schedule III - Real Estate a106" sheetId="106" r:id="rId106"/>
    <s:sheet name="Schedule III - Real Estate a107" sheetId="107" r:id="rId107"/>
    <s:sheet name="Schedule III - Real Estate a108" sheetId="108" r:id="rId108"/>
    <s:sheet name="Schedule IV - Mortgage Loans109" sheetId="109" r:id="rId109"/>
    <s:sheet name="Schedule IV - Mortgage Loans110" sheetId="110" r:id="rId110"/>
  </s:sheets>
  <s:definedNames/>
  <s:calcPr calcId="124519" calcMode="auto" fullCalcOnLoad="1"/>
</s:workbook>
</file>

<file path=xl/sharedStrings.xml><?xml version="1.0" encoding="utf-8"?>
<sst xmlns="http://schemas.openxmlformats.org/spreadsheetml/2006/main" uniqueCount="1743">
  <si>
    <t>Document and Entity Information - USD ($)</t>
  </si>
  <si>
    <t>12 Months Ended</t>
  </si>
  <si>
    <t>Dec. 31, 2015</t>
  </si>
  <si>
    <t>Jan. 29, 2016</t>
  </si>
  <si>
    <t>Jun. 30, 2015</t>
  </si>
  <si>
    <t>Document and Entity Information [Abstract]</t>
  </si>
  <si>
    <t>Entity Registrant Name</t>
  </si>
  <si>
    <t>HEALTHCARE REALTY TRUS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Real estate properties:</t>
  </si>
  <si>
    <t>Land</t>
  </si>
  <si>
    <t>Buildings, improvements and lease intangibles</t>
  </si>
  <si>
    <t>Personal property</t>
  </si>
  <si>
    <t>Construction in progress</t>
  </si>
  <si>
    <t>Land held for development</t>
  </si>
  <si>
    <t>Total real estate properties</t>
  </si>
  <si>
    <t>Less accumulated depreciation</t>
  </si>
  <si>
    <t>Total real estate properties, net</t>
  </si>
  <si>
    <t>Cash and cash equivalents</t>
  </si>
  <si>
    <t>Mortgage notes receivable</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xml:space="preserve"> </t>
  </si>
  <si>
    <t>Stockholders' Equity:</t>
  </si>
  <si>
    <t>Preferred stock, $.01 par value; 50,000 shares authorized; none issued and outstanding</t>
  </si>
  <si>
    <t>Common stock, $.01 par value; 150,000 shares authorized; 101,517 and 98,828 shares issued and outstanding at December 31, 2015 and 2014,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Dec. 31, 2013</t>
  </si>
  <si>
    <t>REVENUES</t>
  </si>
  <si>
    <t>Rental income</t>
  </si>
  <si>
    <t>Mortgage interest</t>
  </si>
  <si>
    <t>Other operating</t>
  </si>
  <si>
    <t>Total Revenue</t>
  </si>
  <si>
    <t>EXPENSES</t>
  </si>
  <si>
    <t>Property operating</t>
  </si>
  <si>
    <t>General and administrative</t>
  </si>
  <si>
    <t>Depreciation</t>
  </si>
  <si>
    <t>Amortization</t>
  </si>
  <si>
    <t>Bad debt, net of recoveries</t>
  </si>
  <si>
    <t>Total Expenses</t>
  </si>
  <si>
    <t>OTHER INCOME (EXPENSE)</t>
  </si>
  <si>
    <t>Gain on sales of real estate properties</t>
  </si>
  <si>
    <t>Interest Expense</t>
  </si>
  <si>
    <t>Loss on extinguishment of debt</t>
  </si>
  <si>
    <t>Pension termination</t>
  </si>
  <si>
    <t>Impairment of real estate assets</t>
  </si>
  <si>
    <t>Impairment of internally-developed software</t>
  </si>
  <si>
    <t>Gain on sale of cost method investment in real estate</t>
  </si>
  <si>
    <t>Interest and other income, net</t>
  </si>
  <si>
    <t>Total other income (expense)</t>
  </si>
  <si>
    <t>INCOME (LOSS) FROM CONTINUING OPERATIONS</t>
  </si>
  <si>
    <t>DISCONTINUED OPERATIONS</t>
  </si>
  <si>
    <t>Income from discontinued operations</t>
  </si>
  <si>
    <t>Impairments of real estate assets</t>
  </si>
  <si>
    <t>INCOME (LOSS) FROM DISCONTINUED OPERATIONS</t>
  </si>
  <si>
    <t>NET INCOME</t>
  </si>
  <si>
    <t>Less: Net income attributable to noncontrolling interests</t>
  </si>
  <si>
    <t>NET INCOME ATTRIBUTABLE TO COMMON STOCKHOLDERS</t>
  </si>
  <si>
    <t>BASIC EARNINGS (LOSS) PER COMMON SHARE:</t>
  </si>
  <si>
    <t>Income (loss) from continuing operations (in dollars per share)</t>
  </si>
  <si>
    <t>Discontinued operations (in dollars per share)</t>
  </si>
  <si>
    <t>Net income attributable to common stockholders (in dollars per share)</t>
  </si>
  <si>
    <t>DILUTED EARNINGS (LOSS) PER COMMON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t>
  </si>
  <si>
    <t>Reclassification adjustment for losses included in net income (Pension termination)</t>
  </si>
  <si>
    <t>Net gain (loss) arising during the period</t>
  </si>
  <si>
    <t>Reclassification adjustment for losses included in net income (Interest expense)</t>
  </si>
  <si>
    <t>Losses on settlement of swaps arising during the period</t>
  </si>
  <si>
    <t>Other comprehensive income (loss)</t>
  </si>
  <si>
    <t>COMPREHENSIVE INCOME</t>
  </si>
  <si>
    <t>Less: Comprehensive income attributable to noncontrolling interests</t>
  </si>
  <si>
    <t>COMPREHENSIVE INCOME ATTRIBUTABLE TO COMMON STOCKHOLDERS</t>
  </si>
  <si>
    <t>Consolidated Statements of Equity - USD ($) $ in Thousands</t>
  </si>
  <si>
    <t>Total</t>
  </si>
  <si>
    <t>Preferred Stock</t>
  </si>
  <si>
    <t>Common Stock</t>
  </si>
  <si>
    <t>Additional Paid-In Capital</t>
  </si>
  <si>
    <t>Accumulated Other Comprehensive Income (Loss)</t>
  </si>
  <si>
    <t>Cumulative Net Income</t>
  </si>
  <si>
    <t>Cumulative Dividends</t>
  </si>
  <si>
    <t>Total Stockholders' Equity</t>
  </si>
  <si>
    <t>Non-controlling Interests</t>
  </si>
  <si>
    <t>Beginning Balance at Dec. 31, 2012</t>
  </si>
  <si>
    <t>Increase (Decrease) in Stockholders' Equity [Roll Forward]</t>
  </si>
  <si>
    <t>Issuance of stock, net of costs</t>
  </si>
  <si>
    <t>Common stock redemption</t>
  </si>
  <si>
    <t>Stock-based compensation</t>
  </si>
  <si>
    <t>Net income</t>
  </si>
  <si>
    <t>Amounts reclassified from accumulated other comprehensive loss arising from loss on defined benefit pension plan</t>
  </si>
  <si>
    <t>Dividends to common stockholders ($1.20 per share)</t>
  </si>
  <si>
    <t>Distributions to noncontrolling interests</t>
  </si>
  <si>
    <t>Proceeds from noncontrolling interest</t>
  </si>
  <si>
    <t>Ending Balance at Dec. 31, 2013</t>
  </si>
  <si>
    <t>Purchase of noncontrolling interest in consolidated joint ventures</t>
  </si>
  <si>
    <t>Ending Balance at Dec. 31, 2014</t>
  </si>
  <si>
    <t>Loss on forward starting interest rate swaps</t>
  </si>
  <si>
    <t>Ending Balance at Dec. 31, 2015</t>
  </si>
  <si>
    <t>Consolidated Statements of Equity (Parenthetical) - $ / shares</t>
  </si>
  <si>
    <t>Dividend per share to common stockholders (in dollars per share)</t>
  </si>
  <si>
    <t>Consolidated Statements of Cash Flows - USD ($) $ in Thousands</t>
  </si>
  <si>
    <t>Statement of Cash Flows [Abstract]</t>
  </si>
  <si>
    <t>Adjustments to reconcile net income to net cash provided by operating activities:</t>
  </si>
  <si>
    <t>Depreciation and amortization</t>
  </si>
  <si>
    <t>Straight-line rent receivable</t>
  </si>
  <si>
    <t>Straight-line rent liability</t>
  </si>
  <si>
    <t>Gain on sales of real estate assets</t>
  </si>
  <si>
    <t>Impairments of real estate properties</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Funding of mortgages and notes receivable</t>
  </si>
  <si>
    <t>Proceeds from acquisition of real estate upon mortgage note receivable default</t>
  </si>
  <si>
    <t>Proceeds from sales of real estate</t>
  </si>
  <si>
    <t>Proceeds from sale of cost method investment in real estate</t>
  </si>
  <si>
    <t>Proceeds from mortgages and notes receivable repayments</t>
  </si>
  <si>
    <t>Net cash used in investing activities</t>
  </si>
  <si>
    <t>FINANCING ACTIVITIES</t>
  </si>
  <si>
    <t>Net borrowings (repayments) on unsecured credit facility</t>
  </si>
  <si>
    <t>Borrowings on term loan</t>
  </si>
  <si>
    <t>Borrowings on notes and bonds payable</t>
  </si>
  <si>
    <t>Repayments on notes and bonds payable</t>
  </si>
  <si>
    <t>Redemption of notes and bonds payable</t>
  </si>
  <si>
    <t>Dividends paid</t>
  </si>
  <si>
    <t>Net proceeds from issuance of common stock</t>
  </si>
  <si>
    <t>Common stock redemptions</t>
  </si>
  <si>
    <t>Settlement of swaps</t>
  </si>
  <si>
    <t>Capital Contributions received from noncontrolling interest</t>
  </si>
  <si>
    <t>Distributions to noncontrolling interest holders</t>
  </si>
  <si>
    <t>Purchase of noncontrolling interest</t>
  </si>
  <si>
    <t>Debt issuance and assumption costs</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t>
  </si>
  <si>
    <t>Mortgage notes payable assumed upon acquisition (adjusted to fair value)</t>
  </si>
  <si>
    <t>Invoices accrued for construction, tenant improvement and other capitalized costs</t>
  </si>
  <si>
    <t>Capitalized interest</t>
  </si>
  <si>
    <t>Elimination of construction mortgage note receivable upon acquisition real estate property</t>
  </si>
  <si>
    <t>Mortgage note receivable eliminated upon acquisition</t>
  </si>
  <si>
    <t>Company-financed real estate property sales</t>
  </si>
  <si>
    <t>Summary of Significant Accounting Policies</t>
  </si>
  <si>
    <t>Accounting Policies [Abstract]</t>
  </si>
  <si>
    <t xml:space="preserve">Summary of Significant Accounting Policies Business Overview Healthcare Realty Trust Incorporated (the “Company”) is a real estate investment trust ("REIT") that owns, acquires, manages, finances and develops income-producing real estate properties associated primarily with the delivery of outpatient healthcare services throughout the United States of America. The Company had investments of approximately $3.4 billion in 198 real estate properties, construction in progress, land held for development and corporate property as of December 31, 2015 . The Company’s 198 owned real estate properties are located in 30 states and total approximately 14.3 million square feet. The Company provided property management services to approximately 9.8 million square feet nationwide. Square footage disclosures in this Annual Report on Form 10-K are unaudited. 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A primary beneficiary has the power to direct those activities of the VIE that most significantly impact its economic performance and has the obligation to absorb the losses of, or receive the benefits from, the VIE. There were no VIEs as of December 31, 2015 and 2014 . All significant intercompany accounts, transactions and balances have been eliminated upon consolidation in the Consolidated Financial Statement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acquires, manages, finances and 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3.4 billion as of December 31, 2015 and $3.3 billion as of December 31, 2014 . During 2015 and 2014 , the Company eliminated against accumulated depreciation approximately $6.8 million and $9.5 million , respectively, of fully amortized real estate intangibles that were initially recorded as a component of certain real estate acquisitions. Also during 2015 and 2014 , approximately $1.3 million and $0.4 million of fully depreciated tenant and capital improvements that were no longer in service were eliminated against accumulated depreciation. Depreciation and amortization of real estate assets and liabilities in place as of December 31, 2015 , is provided for on a straight-line basis over the asset’s estimated useful life: Land improvements 15.0 to 38.1 years Buildings and improvements 3.3 to 39.0 years Lease intangibles (including ground lease intangibles) 1.9 to 93.1 years Personal property 1.5 to 17.3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investment in land held for development totaled approximately $17.5 million and $17.1 million as of December 31, 2015 and 2014 , respectively.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Acquisitions of real estate properties are accounted for at fair value. When a building with in-place leases is acquired, the cost of the acquisition must be allocated between the tangible real estate assets "as-if 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 The fair values of at-market in-place lease and other intangible assets are amortized and reflected in amortization expense in the Company’s Consolidated Statements of Income. See Note 9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During 2015 , in connection with the sale of one medical office building, the Company recorded an impairment charge in continuing operations of approximately $0.3 million based on the contractual sales price, a level one input. The Company used level three inputs to record an impairment charge in continuing operations of approximately $3.3 million related to a property in held for sale, reducing the Company's carrying value to the estimated fair value of the properties less costs to sell prior to sale. This property was sold during 2015. The Company used level three inputs to record an impairment charge in discontinued operations of approximately $0.7 million related to a property in held for sale, reducing the Company's carrying value to the estimated fair value of the properties less costs to sell prior to sal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As of December 31, 2015 , the Company had $1.6 million recorded in accumulated other comprehensive loss related to a forward starting interest rate swap entered into and settled during 2015 . See Note 11 for additional information. Cash and Cash Equivalents Cash and cash equivalents includes short-term investments with original maturities of three months or less when purchased. 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 Mortgage Notes The Company had no mortgage notes receivable outstanding as of December 31, 2015 . The Company had one mortgage note receivable outstanding as of December 31, 2014 with a principal balance totaling $1.9 million which was repaid during 2015 . No allowances were recorded on the Company's mortgage notes receivable during 2015 or 2014 .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Both the 2015 and 2014 impairment evaluations indicated that no impairment had occurred with respect to the $3.5 million goodwill asset. See Note 9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Defined Benefit Pension Plan During 2015 , the Company terminated its Executive Retirement Plan under which three of the Company’s founding officers were eligible to receive retirement benefits upon retirement. The Company recognized a total benefit obligation of $19.6 million in connection with the termination and recorded a charge of approximately $5.3 million , inclusive of the acceleration of $2.5 million recorded in accumulated other comprehensive loss on the Company's Consolidated Balance Sheets that was being amortized. The one-time lump sum payment will be paid, in either cash or stock, in May 2016. See Note 13 to the Consolidated Financial Statements for additional information. Stock-Based Compensation The Company has various employee and director stock-based awards outstanding. These awards include non-vested common stock and options to purchase common stock granted to employees pursuant to the 2015 Employees Stock Incentive Plan and its predecessor plans (the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2015 , 2014 and 2013 , the Company recognized in general and administrative expenses approximately $0.2 million , $0.3 million , and $0.3 million , respectively, of compensation expense related to the annual grant of options to its employees to purchase shares under the Employee Stock Purchase Plan. See Note 14 for details on the Company’s stock-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The Company’s accumulated other comprehensive income (loss) consists only of the loss on the effective portion of changes in the fair value of derivatives designated as cash flow hedges as of December 31, 2015. As of December 31, 2014, the Company's accumulated other comprehensive income (loss) consisted only of the cumulative pension liability adjustments. The Company terminated its Pension Plan during 2015 and reclassified this amount into earnings. See Note 11 for more details on the Company's derivative financial instruments. Revenue Recognition 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36.4 million and $35.4 million , respectively, as of December 31, 2015 and 2014 which includes deferred tenant improvement reimbursements of $21.3 million and $22.4 million , respectively, which will be recognized as revenue over the life of each respective lease. 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Income, based on the type of contractual agreement.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5 2014 2013 Property operating income $ 306,550 $ 285,304 $ 251,403 Single-tenant net lease 67,238 65,252 51,467 Straight-line rent 9,545 10,969 9,452 Rental income $ 383,333 $ 361,525 $ 312,322 Operating expense recoveries, included in property operating income, were approximately $58.9 million , $53.9 million and $40.9 million , respectively, for the years ended December 31, 2015 , 2014 and 2013 . 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There was no additional rental income for the year ended December 31, 2015. Included in rental income was additional rental income, net of reserves, of approximately $0.7 million for the years ended December 31, 2014 and 2013. Mortgage Interest Income Interest income on the Company’s mortgage notes receivable is recognized based on the interest rates, maturity dates and amortization periods in accordance with each note agreement. The Company has no outstanding mortgage notes receivable as of December 31, 2015 . However, the Company had one and four fixed rate mortgage notes receivable that were outstanding as of December 31, 2014 and 2013, respectively, all of which have been repaid prior to December 31, 2015. The Company amortizes any fees paid related to its mortgage notes receivable to mortgage interest income over the term of the loan on a straight-line basis which approximates amortization under the effective interest method. Other Operating Income Other operating income on the Company’s Consolidated Statements of Income was comprised of the following: Year Ended December 31, (Dollars in thousands) 2015 2014 2013 Property lease guaranty revenue $ 3,890 $ 4,430 $ 5,114 Interest income 579 731 457 Management fee income 370 289 164 Other 208 215 191 $ 5,047 $ 5,665 $ 5,926 Five of the Company’s 198 owned real estate properties as of December 31, 2015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Interest income generally relates to interest on tenant improvement reimbursements as defined in each note or lease agreement. 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 Federal Income Taxes No provision has been made for federal income taxes. The Company intends at all times to qualify as a REIT under Sections 856 through 860 of the Internal Revenue Code of 1986, as amended (the “Internal Revenue Code”). The Company must distribute at least 90% per annum of its real estate investment trust taxable income to its stockholders and meet other requirements to continue to qualify as a real estate investment trust. See Note 16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5. Federal tax returns for the years 2013 , 2014 and 2015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7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 Discontinued Operations 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Assets Held for Sale Long-lived assets held for sale are reported at the lower of their carrying amount or their fair value less cost to sell estimate. Further, depreciation of these assets ceases at the time the assets are classified as held for sale. Losses resulting from the sale of such properties are characterized as impairment losses in the Consolidated Statements of Income. See Note 6 for more detail on discontinued operations and assets held for sale.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 See Note 15 for the calculations of earnings per share. New Accounting Pronouncements Accounting Standards Update No. 2015-03 In April 2015, the Financial Accounting Standards Board (“FASB”) issued Accounting Standards Update No. 2015-03, "Simplifying the Presentation of Debt Issuance Costs." This standard requires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
  </si>
  <si>
    <t>Property Investments</t>
  </si>
  <si>
    <t>Real Estate Investment Property, Net [Abstract]</t>
  </si>
  <si>
    <t>Property Investments The Company invests in healthcare-related properties and mortgages located throughout the United States. The Company provides management, leasing and development services, and capital for the construction of new facilities, as well as for the acquisition of existing properties. The Company had investments of approximately $3.4 billion in 198 real estate properties, mortgages, land held for development and corporate property as of December 31, 2015 . The following table summarizes the Company’s investments. (Dollars in thousands) Number of Facilities Land Buildings, Improvements,and Lease Intangibles Personal Property Total Accumulated Depreciation Medical office/outpatient: Alabama 4 $ 650 $ 35,169 $ 20 $ 35,839 $ (18,001 ) Arizona 7 1,330 61,902 444 63,676 (14,297 ) California 11 31,484 177,589 189 209,262 (60,638 ) Colorado 10 8,257 194,981 208 203,446 (24,629 ) District of Columbia 2 — 31,346 — 31,346 (10,110 ) Florida 7 6,873 69,113 106 76,092 (34,851 ) Hawaii 3 8,327 126,984 160 135,471 (21,559 ) Illinois 3 6,142 50,778 146 57,066 (12,820 ) Indiana 4 3,358 117,262 — 120,620 (19,751 ) Iowa 6 12,665 80,691 94 93,450 (15,055 ) Minnesota 2 2,090 34,908 — 36,998 (1,006 ) Missouri 3 3,797 28,278 7 32,082 (15,707 ) North Carolina 16 5,096 157,416 95 162,607 (41,974 ) Oklahoma 2 7,673 101,366 — 109,039 (4,610 ) Tennessee 14 10,353 189,052 298 199,703 (66,023 ) Texas 43 45,036 631,114 1,318 677,468 (166,700 ) Virginia 13 3,334 185,204 139 188,677 (42,894 ) Washington 12 13,217 279,360 265 292,842 (31,434 ) Other (11 states) 14 4,906 132,507 85 137,498 (46,295 ) 176 174,588 2,685,020 3,574 2,863,182 (648,354 ) Inpatient: Arizona 1 3,641 12,371 — 16,012 (2,195 ) California 1 — 12,688 — 12,688 (6,955 ) Colorado 1 623 10,788 — 11,411 (835 ) Missouri 1 1,989 109,304 — 111,293 (6,351 ) Pennsylvania 4 6,555 74,634 — 81,189 (40,527 ) Texas 5 9,507 158,175 265 167,947 (29,742 ) 13 22,315 377,960 265 400,540 (86,605 ) Other: Indiana 1 96 3,662 32 3,790 (2,593 ) Iowa 1 — 40,275 — 40,275 (3,588 ) Michigan 5 193 12,728 183 13,104 (8,776 ) Tennessee 1 253 7,213 408 7,874 (2,452 ) Virginia 1 1,140 9,035 2 10,177 (5,477 ) 9 1,682 72,913 625 75,220 (22,886 ) Land Held for Development — 17,452 — — 17,452 (140 ) Construction in Progress (1) — — 19,024 — 19,024 — Corporate Property — — — 5,490 5,490 (3,941 ) — 17,452 19,024 5,490 41,966 (4,081 ) Total real estate investments 198 $ 216,037 $ 3,154,917 $ 9,954 $ 3,380,908 $ (761,926 ) ______ (1) Construction in progress includes $5.8 million of land.</t>
  </si>
  <si>
    <t>Real Estate Leases</t>
  </si>
  <si>
    <t>Leases [Abstract]</t>
  </si>
  <si>
    <t>Real Estate Leases Real Estate Leases The Company’s properties are generally leased pursuant to non-cancelable, fixed-term operating leases or are supported through other financial support arrangements with expiration dates through 2033 .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dditional rent based upon fixed percentage increases or increases in the Consumer Price Index and all taxes (including property tax), insurance, maintenance and other operating costs associated with the leased property. Future minimum lease payments under the non-cancelable operating leases and guaranteed amounts due to the Company under property operating agreements as of December 31, 2015 are as follows (in thousands): 2016 $ 302,705 2017 270,636 2018 235,392 2019 194,982 2020 151,440 2021 and thereafter 588,435 $ 1,743,590 Revenue Concentrations The Company’s real estate portfolio is leased to a diverse tenant base. The Company had one customer, Baylor Scott &amp; White Health, that accounted for 10% or more of the Company’s consolidated revenues, including revenues from discontinued operations, for the years ended December 31, 2015, 2014, and 2013 at 10% , 10% , and 11% , respectively.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 The Company expects that the purchase price from its purchase options will be greater than its net investment in the properties at the time of potential exercise by the lessee. The Company had approximately $178.2 million in real estate properties as of December 31, 2015 that were subject to purchase options that were exercisable or become exercisable during 2016 .</t>
  </si>
  <si>
    <t>Acquisitions, Dispositions and Mortgage Repayments</t>
  </si>
  <si>
    <t>Acquisitions and Dispositions and Mortgage Repayments [Abstract]</t>
  </si>
  <si>
    <t>Acquisitions, Dispositions and Mortgage Repayments 2015 Real Estate Acquisitions The Company acquired a 110,679 square foot medical office building in San Jose, California for a purchase price of $39.3 million , including cash consideration of $39.1 million and purchase price credits of $0.2 million . The property is located adjacent to two hospital campuses, Kaiser Permanente, a 106 -bed hospital, and Washington Hospital Healthcare System, a 353 -bed hospital. Upon acquisition, this property was 97% leased, with leases to the two hospitals comprising 59% of the rentable square feet. The Company acquired a 35,558 square foot medical office property in Seattle, Washington for a purchase price of $14.0 million , including cash consideration of $4.4 million , a purchase price credit of $0.1 million , and the assumption of debt of $9.5 million (excluding a $0.2 million fair value premium recorded upon acquisition). The mortgage note payable assumed by the Company bears a contractual annual interest rate of 5.75% and matures on March 3, 2020. The property is located on the Catholic Health Initiatives campus of Highline Medical Center, a 177 -bed general acute care hospital. Upon acquisition, the property was 93% leased, with leases to the hospital comprising 69% of the rentable square feet. The Company acquired a 52,813 square foot medical office property in Seattle, Washington for a purchase price of $28.0 million , including cash consideration of $18.4 million , purchase price credits of $0.2 million , and the assumption of debt of $9.4 million (excluding a $0.3 million fair value premium recorded upon acquisition). The mortgage note payable assumed by the Company bears a contractual annual interest rate of 5.00% and matures on July 10, 2019. The property is located on the campus of Providence Health's Swedish Medical Center, a 624 -bed acute care hospital. Upon acquisition, the property was 100% leased by one tenant whose lease expires in 2023. The Company acquired 0.4 acres of land and a 7,672 square foot medical office building in Nashville, Tennessee for a purchase price and cash consideration of $2.0 million . The Company intends to demolish the existing medical office building and hold the property for future development. The Company acquired a 47,508 square foot medical office building in Denver, Colorado for a purchase price of $6.5 million , including cash consideration of $6.2 million and purchase price credits of $0.3 million . The property is located in close proximity to Catholic Health Initiatives' St. Anthony Hospital, a 224 -bed acute care hospital. Upon acquisition, the building was 73% leased. The Company acquired a 33,169 square foot medical office building in Tacoma, Washington for a purchase price of $8.8 million , including cash consideration of $7.5 million and purchase price credits of $1.3 million . The Company recorded an environmental liability at acquisition that is discussed further in Note 16 to the Consolidated Financial Statements. Upon acquisition, this property was 100% leased. As part of this transaction, the Company acquired a neighboring 0.3 acre lot and 12,077 square foot vacant office building that the Company intends to demolish and hold for future development. The buildings are located adjacent to Tacoma General Hospital, a 340 -bed hospital owned by MultiCare Health. The Company acquired a 99,942 square foot medical office building in Oakland, California for a purchase price of $47.0 million , including cash consideration of $43.6 million and purchase price credits of $3.4 million . Upon acquisition, the property was 97% leased. The building is located on the Sutter Health's Alta Bates Summit Medical Center campus, a 326 -bed acute care hospital. The Company acquired a 60,437 square foot medical office building in Seattle, Washington for a purchase price of $27.6 million , including cash consideration of $27.7 million and purchase price adjustments of $0.1 million . Upon acquisition, the property was 100% leased. The building is located on the UW Medicine's Northwest Hospital and Medical Center campus, a 281 -bed general medical and surgical hospital. The Company exercised its purchase right to acquire 1.15 acres of land associated with its medical office building in Virginia Beach, Virginia for a purchase price and cash consideration of $0.9 million . The Company acquired a 64,143 square foot medical office building in Minneapolis, Minnesota for a purchase price of $16.0 million , including cash consideration of $6.6 million , purchase price adjustments of $0.1 million , and the assumption of debt of $9.5 million (excluding a $0.1 million fair value discount recorded upon acquisition). The mortgage note payable assumed by the Company bears a contractual annual interest rate of 4.15% and matures September 1, 2024. Upon acquisition, the property was 92% leased. The building is connected to Allina Health's Unity Hospital, a 220 -bed general acute care hospital. The following table details the Company's acquisitions for the twelve months ended December 31, 2015 : (Dollars in millions) Date Purchase Price Purchase Price Adjustments/ (Credits) Mortgage (1) Cash (2) Real Other (3) Square Real estate acquisitions California 1/15/15 $ 39.3 $ (0.2 ) $ — $ 39.1 $ 39.2 $ (0.1 ) 110,679 Washington 6/26/15 14.0 (0.1 ) (9.5 ) 4.4 13.8 0.1 35,558 Washington 9/1/15 28.0 (0.2 ) (9.4 ) 18.4 27.8 — 52,813 Colorado 9/14/15 6.5 (0.3 ) — 6.2 6.3 (0.1 ) 47,508 Washington 10/23/15 8.8 (1.3 ) — 7.5 8.6 (1.1 ) 33,169 California 11/3/15 47.0 (3.4 ) — 43.6 44.2 (0.6 ) 99,942 Washington 11/18/15 27.6 0.1 — 27.7 27.6 0.1 60,437 Minnesota 12/18/15 16.0 0.1 (9.5 ) 6.6 16.0 0.1 64,143 Total real estate acquisitions $ 187.2 $ (5.3 ) $ (28.4 ) $ 153.5 $ 183.5 $ (1.6 ) 504,249 Land acquisitions 2.9 — — 2.9 2.9 — — $ 190.1 $ (5.3 ) $ (28.4 ) $ 156.4 $ 186.4 $ (1.6 ) 504,249 ______ (1) The mortgage notes payable assumed in the acquisitions do not reflect the fair value adjustments totaling $0.4 million recorded by the Company upon acquisition (included in Other). (2) Cash consideration excludes prorations of revenue and expense due to/from seller at the time of the acquisition. (3) Includes assets acquired, liabilities assumed, intangibles recognized at acquisition and fair value adjustments on debt assumed. The following table summarizes the estimated fair values of the assets acquired and liabilities assumed in the real estate acquisitions for 2015 as of the acquisition date: Estimated Fair Value Estimated Useful Life (In millions) (In years) Building $ 153.1 25.0-35.0 Land 20.3 — Intangibles: At-market lease intangibles 10.1 1.9-7.9 Above-market lease intangibles 0.1 0.9-4.9 Below-market lease intangibles (0.5 ) 1.3-8.3 Below-market ground lease intangibles 0.9 46.3-78.5 Total intangibles 10.6 Mortgage notes payable assumed, including fair value adjustments (28.8 ) Other assets acquired 0.5 Accounts payable, accrued liabilities and other liabilities assumed (2.2 ) Total cash paid $ 153.5 2014 Real Estate Acquisitions The Company acquired a 152,655 square foot multi-tenanted office building in Iowa in which the Company acquired ownership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has accounted for this transaction as a business combination and recorded the acquisition of the property at its estimated fair value based primarily on level three inputs. Upon acquisition, the property was 93% leased with expirations through 2023. The Company acquired a 200,000 square foot medical office building in Oklahoma for a purchase price of approximately $85.4 million that was 100% leased to Mercy Health, based in Missouri, through 2028 under a single-tenant net lease. The Company funded the development of the facility through a construction mortgage loan of approximately $81.2 million prior to acquisition. Upon purchase the construction mortgage loan was eliminated in the Company's Consolidated Financial Statements. At the closing of the purchase, the outstanding loan balance was credited to the purchase price and the Company paid an additional $4.2 million , including cash consideration of $4.1 million and purchase price credits of $0.1 million . Subsequent to the purchase, the Company funded an additional $5.8 million to complete the $91.2 million development. The Company acquired 56.9% of a medical office building equating to 48,048 square feet and related land in Texas through an equity interest in a limited liability company for a purchase price of $8.7 million , including purchase price adjustments of $0.1 million and cash consideration of $8.8 million . Based on the nature of the transaction, the Company has accounted for the acquisition as an asset acquisition and has recorded the amounts in real estate assets on the Company's Consolidated Balance Sheet. Upon acquisition, the property was 95% leased with expirations through 2024. The building is adjacent to Ascension Health's Seton Medical Center, a 534 -bed hospital. The Company acquired a 35,292 square foot medical office building located in North Carolina for a purchase price and cash consideration of $6.5 million . Upon acquisition, the property was 100% leased with expirations through 2024. The building is adjacent to Carolinas HealthCare System's Wesley Long Hospital, a 175 -bed hospital. The Company acquired a 60,476 square foot medical office building located in Minnesota for a purchase price of $19.8 million including cash consideration of $9.2 million , purchase price adjustments of $0.8 million , and the assumption of debt of $11.4 million (excluding a $1.0 million fair value premium recorded upon acquisition). The mortgage notes payable assumed by the Company bear a weighted average contractual interest rate of 6.67% with maturities from 2017 to 2040. The property was constructed in 2010 and, upon acquisition, was 100% leased with expirations through 2025. The building is connected to Unity Hospital, a 220 -bed hospital operated by Allina Health. The Company acquired a 47,962 square foot medical office building located in Florida for a purchase price of $7.9 million , including cash consideration of $7.8 million and purchase price credits of $0.1 million . Upon acquisition, the property was 89% leased with expirations through 2019. The building is adjacent to Tampa General Hospital, a 1,018 -bed hospital. The Company acquired a 68,860 square foot medical office building in Oklahoma for a purchase price of $17.5 million , including cash consideration of $10.8 million , purchase price adjustments of $0.1 million , and the assumption of debt of $6.8 million (excluding a $0.4 million fair value premium recorded upon acquisition). The mortgage note payable assumed by the Company bears a contractual interest rate of 6.1% and matures on August 1, 2020. Upon acquisition, the property was 97% leased with expirations through 2027. The building is located on the Norman Regional Healthplex campus, a 152 -bed hospital. The Company acquired a 60,161 square foot medical office building in Washington for a purchase price and cash consideration of $22.7 million . Upon acquisition, the property was 98% leased with expirations through 2021 and is located on the Catholic Health Initiatives' Highline Medical Center campus, a 177 -bed hospital. The following table details the Company's acquisitions for the twelve months ended December 31, 2014 : (Dollars in millions) Date Purchase Price Purchase Price Adjustments/(Credits) Elimination of Mortgage Notes Receivable Mortgage (1) Cash (2) Real Other (3) Square Real estate acquisitions Iowa 3/28/14 $ — $ 0.2 $ (40.0 ) $ — $ — $ 40.2 $ (0.4 ) 152,655 Oklahoma 5/22/14 85.4 (0.1 ) (81.2 ) — 4.1 85.4 (0.1 ) 200,000 Texas 6/4/14 8.7 0.1 — — 8.8 8.8 — 48,048 North Carolina 6/6/14 6.5 — — — 6.5 6.5 — 35,292 Minnesota 7/28/14 19.8 0.8 — (11.4 ) 9.2 20.9 (0.3 ) 60,476 Florida 9/16/14 7.9 (0.1 ) — — 7.8 7.9 (0.1 ) 47,962 Oklahoma 10/29/14 17.5 0.1 — (6.8 ) 10.8 17.9 (0.3 ) 68,860 Washington 12/1/14 22.7 — — — 22.7 18.9 3.8 60,161 Total real estate acquisitions $ 168.5 $ 1.0 $ (121.2 ) $ (18.2 ) $ 69.9 $ 206.5 $ 2.6 673,454 ______ (1) The mortgage notes payable assumed in the acquisitions do not reflect the fair value adjustments totaling $1.4 million recorded by the Company upon acquisition (included in Other). (2) Cash consideration excludes non-real estate assets acquired and liabilities assumed in the acquisitions. (3) Includes intangibles recognized at acquisition and fair value adjustments on debt assumed. The following table summarizes the estimated fair values of the assets acquired and liabilities assumed in the real estate acquisitions for 2014 as of the acquisition date: Estimated Fair Value Estimated Useful Life (In millions) (In years) Building $ 181.7 11.5-39.0 Land 12.7 — Intangibles: At-market lease intangibles 12.1 4.8-13.9 Below-market lease intangibles (0.4 ) 3.8-6.5 Above-market ground lease intangibles (0.1 ) 91.3 Below-market ground lease intangibles 3.8 63.7 Total intangibles 15.4 Mortgage notes payable assumed, including fair value adjustments (19.6 ) Foreclosed mortgage note receivable (40.0 ) Elimination of mortgage note receivable upon acquisition (81.2 ) Other assets acquired 3.0 Accounts payable, accrued liabilities and other liabilities assumed (2.3 ) Cash acquired 0.2 Total cash paid $ 69.9 2014 Noncontrolling Interest Purchase In April 2014, the Company purchased the outstanding 40% noncontrolling equity interest in a consolidated partnership that owns a medical office building and parking garage in Texas, which were developed by the partnership, for an aggregate purchase price and cash consideration of $8.2 million . The book value of the noncontrolling interest prior to the equity purchase was $1.6 million . The remaining $6.6 million was recorded as a decrease to additional paid-in capital on the Company's Consolidated Balance Sheets. The Company held a term loan that was secured by the property and was payable from the partnership. Upon acquisition of the noncontrolling interest, the term loan, which was previously eliminated in the Company's Consolidated Financial Statements, was extinguished. 2015 Real Estate Asset Dispositions The Company disposed of an off-campus, 5,323 square foot building located in Virginia in which the Company had a $0.3 million net investment. The sales price and cash proceeds were approximately $1.0 million . The Company recognized a $0.7 million gain on the disposal of this property. The Company disposed of an on-campus, 58,474 square foot medical office building and a 117,525 square foot surgical facility, located in Indiana, in which the Company had an aggregate net investment of $50.5 million . The sales price for the buildings was approximately $97.0 million comprised of net cash proceeds of $93.3 million , closing costs of approximately $0.6 million , and a tenant improvement allowance credit of $3.1 million . The Company recognized a $40.9 million gain on the disposal, net of straight-line rent receivables and other assets. The Company disposed of an on-campus, 63,914 square foot medical office building located in Pennsylvania pursuant to an exercised purchase option. The property was previously classified as held for sale, and the Company had a $7.4 million net investment. The sales price and net cash proceeds were approximately $18.4 million . The Company recognized a $10.6 million gain upon the disposal of this property, net of straight-line rent receivables and other assets. The Company disposed of an on-campus, 119,903 square foot medical office building located in Florida, in which the Company had a net investment of $10.5 million . The sales price for the building was approximately $16.3 million comprised of net cash proceeds of $15.8 million and closing costs of approximately $0.5 million . The Company recognized a $5.1 million gain upon the disposal of this property, net of straight-line rent receivables and other assets. The Company disposed of an on-campus, 40,782 square foot medical office building located in Arizona, in which the Company had a net investment of $2.0 million . The sales price and cash proceeds were approximately $3.0 million . The Company recognized a $0.8 million gain on the disposal, net of straight-line receivables and other assets. The Company disposed of an off-campus, 13,478 square foot medical office building located in Missouri, in which the Company had a net investment of $2.9 million . The sales price for the building was approximately $3.0 million comprised of net cash proceeds of $2.8 million and tenant improvement credits of $0.2 million . The Company recorded a $0.3 million impairment on the disposal, net of straight-line rent receivables and other assets. The Company disposed of an off-campus, 56,645 square foot medical office building located in Arizona, in which the Company had a net investment of $4.9 million , including the impact of impairment charges recorded prior to the sale of approximately $3.3 million . The sales price for the building was approximately $5.3 million comprised of net cash proceeds of $5.0 million and closing costs of approximately $0.3 million . The Company recognized a $0.1 million gain upon the disposal of this property. The Company disposed of an on-campus, 58,030 square foot medical office building located in Georgia, in which the Company had a net investment of $4.4 million . The sales price for the building was approximately $14.0 million comprised of net cash proceeds of $13.8 million and closing costs of approximately $0.2 million . The Company recorded a $9.0 million gain upon the disposal of this property. 2015 Company-Financed Mortgage Notes During 2015 , one Company-financed mortgage notes receivable totaling $1.9 million was repaid. A summary of the Company's 2015 dispositions are as follows: (Dollars in millions) Date Sales Price Closing Adjustments Company-financed Mortgage Net Net Real Other Gain/ Square Real estate dispositions Virginia 05/21/15 $ 1.0 $ — $ — $ 1.0 $ 0.3 $ — $ 0.7 5,323 Indiana (1) 06/30/15 97.0 (3.7 ) — 93.3 50.5 1.9 40.9 175,999 Pennsylvania (2) 07/17/15 18.4 — — 18.4 7.4 0.4 10.6 63,914 Florida 09/16/15 16.3 (0.5 ) — 15.8 10.5 0.2 5.1 119,903 Arizona 09/25/15 3.0 — — 3.0 2.0 0.2 0.8 40,782 Missouri 09/30/15 3.0 (0.2 ) — 2.8 2.9 0.2 (0.3 ) 13,478 Arizona 11/05/15 5.3 (0.3 ) — 5.0 4.9 — 0.1 56,645 Georgia 12/14/15 14.0 (0.2 ) — 13.8 4.4 0.4 9.0 58,030 Total dispositions 158.0 (4.9 ) — 153.1 82.9 3.3 66.9 534,074 Mortgage note repayments — — 1.9 1.9 — — — — $ 158.0 $ (4.9 ) $ 1.9 $ 155.0 $ 82.9 $ 3.3 $ 66.9 534,074 ______ (1) Includes two properties. (2) Previously included in assets held for sale. 2014 Real Estate Asset Dispositions The Company disposed of a 52,608 square foot off-campus, medical office building located in Florida in which the Company had a $1.7 million net investment, including the impact of impairment charges recorded prior to the sale of approximately $3.3 million . The sales price was $1.8 million , comprised of $1.7 million in net cash proceeds and closing costs of $0.1 million . This property was previously classified as held for sale. The Company disposed of a 58,365 square foot off-campus, medical office building located in Texas in which the Company had a $4.1 million net investment, including the impact of impairment charges recorded prior to the sale of approximately $2.6 million . The sales price was $4.4 million , comprised of $4.2 million in net cash proceeds and closing costs of $0.2 million . This property was previously classified as held for sale. The Company disposed of a 31,026 square foot on-campus, medical office building located in Nevada in which the Company had a $4.9 million net investment. The sales price was approximately $2.3 million , comprised of net cash proceeds of approximately $0.2 million , a seller-financed mortgage note of $1.9 million , and closing costs of $0.2 million . The Company recognized a $2.8 million impairment on the disposal of this property that was not previously classified as held for sale. The Company disposed of two off-campus medical office buildings in Tennessee, totaling 32,204 square feet, in which the Company had an aggregate net investment of $3.2 million . The sales price for the buildings was approximately $3.1 million comprised of net cash proceeds of $2.9 million and closing costs of approximately $0.2 million . The Company recognized a $0.4 million impairment on the disposal, net of straight-line rent receivables which were written off. These properties were not previously classified as held for sale. The Company disposed of two off-campus medical office buildings in Texas, totaling 166,167 square feet, in which the Company had an aggregate net investment $12.1 million . The sales price and net cash proceeds for the buildings was approximately $21.5 million . The Company recognized a $9.2 million gain on the disposal, net of straight-line rent receivables which were written off. These properties were not previously classified as held for sale. The Company disposed of a 26,166 square foot off-campus, medical office building located in Missouri in which the Company had a $1.4 million net investment, including a $3.1 million impairment charge recorded in the second quarter of 2014 as a result of the pending sale. The sales price and net cash proceeds for the building was approximately $1.3 million . The Company recognized a $0.2 million impairment on the disposal, net of straight-line rent receivables which were written off. This property was previously classified as held for sale. The Company disposed of a 110,000 square foot off-campus, medical office building located in Illinois in which the Company had a $0.8 million net investment, including the impact of impairment charges prior to the sale of $5.6 million . The sales price and net cash proceeds for the building was approximately $0.5 million and the Company recognized a $0.3 million impairment on the disposal. This property was previously classified as held for sale. 2014 Company-Financed Mortgage Notes During 2014 , the Company originated an $1.9 million seller-financed mortgage note receivable with the purchaser of a medical office building located in Nevada. See "2014 Real Estate Asset Dispositions" above for more information. This mortgage note receivable was repaid in September 2015. Also during 2014 , two Company-financed mortgage notes receivable totaling $4.9 million were repaid. A summary of the Company's 2014 dispositions are as follows: (Dollars in millions) Date Sales Price Closing Adjustments Company-financed Mortgage Net Net Real Other Gain/ Square Real estate dispositions Florida (1) 4/11/14 $ 1.8 $ (0.1 ) $ — $ 1.7 $ 1.7 $ — $ — 52,608 Texas (1) 4/23/14 4.4 (0.2 ) — 4.2 4.1 0.1 — 58,365 Nevada 9/12/14 2.3 (0.2 ) (1.9 ) 0.2 4.9 — (2.8 ) 31,026 Tennessee (2) 11/14/14 3.1 (0.2 ) — 2.9 3.2 0.1 (0.4 ) 32,204 Texas (2) 11/25/14 21.5 — — 21.5 12.1 0.2 9.2 166,167 Missouri (1) 12/18/14 1.3 — — 1.3 1.4 0.1 (0.2 ) 26,166 Illinois (1) 12/29/14 0.5 — — 0.5 0.8 — (0.3 ) 110,000 Total dispositions 34.9 (0.7 ) (1.9 ) 32.3 28.2 0.5 5.5 476,536 Mortgage note repayments — — 4.9 4.9 — — — — $ 34.9 $ (0.7 ) $ 3.0 $ 37.2 $ 28.2 $ 0.5 $ 5.5 476,536 ______ (1) Previously included in assets held for sale. (2) Includes two properties.</t>
  </si>
  <si>
    <t>Mortgage Notes Receivable</t>
  </si>
  <si>
    <t>Receivables [Abstract]</t>
  </si>
  <si>
    <t>Mortgage Notes Receivable The Company had no mortgage notes receivable outstanding as of December 31, 2015 . The Company had one mortgage note receivable outstanding as of December 31, 2014 with a principal balance totaling $1.9 million which was repaid during 2015 . The Company’s mortgage note receivable was classified as held-for-investment based on management’s intent and ability to hold the loans until maturity. As such, the loan was carried at amortized cost. A summary of the Company’s mortgage notes receivable for the years ended December 31, 2015 and 2014 is shown in the table below: Balance as of December 31, State Property Type (1) Face Amount Interest Rate Maturity Date 2015 2014 (dollars in thousands) Nevada MOB $ 1,900 6.50 % 09/30/17 $ — $ 1,900 Total mortgage notes receivable $ — $ 1,900 ______ (1) MOB - Medical office building. Construction Mortgage Note Fundings In May 2014, the Company acquired a medical office building in Oklahoma for $85.4 million , including the elimination of the construction mortgage note receivable totaling $81.2 million and cash consideration of approximately $4.1 million . The building is 100% leased to Mercy Health. The Company provided $1.2 million in fundings toward the facility under a construction mortgage note during 2014 . See Note 4 for details regarding the Company's acquisition.</t>
  </si>
  <si>
    <t>Discontinued Operations</t>
  </si>
  <si>
    <t>Discontinued Operations and Disposal Groups [Abstract]</t>
  </si>
  <si>
    <t>Discontinued Operations The Company adopted Accounting Standards Update No. 2014-08, “Reporting Discontinued Operations and Disclosures of Disposals of Components of an Entity” ("ASU 2014-08") on January 1, 2015. As of December 31, 2015 , the Company had one property remaining in assets held for sale that was classified as discontinued operations prior to the adoption of ASU 2014-08. This property will be included in discontinued operations on the Company's Consolidated Statements of Income until such time that the Company sells the asset. None of the Company's 2015 dispositions represented a strategic shift that had or will have a major effect on the Company's operations and financial results. Therefore, the 2015 dispositions were not classified as discontinued operations. Assets and liabilities of properties sold or classified as held for sale are separately identified on the Company’s Consolidated Balance Sheets in the current period. As of December 31, 2015 and 2014 , the Company had one and two properties, respectively, classified as held for sale. The table below reflects the assets and liabilities of the properties classified as held for sale and discontinued operations as of December 31, 2015 and 2014 . December 31, (Dollars in thousands) 2015 2014 Balance Sheet data (as of the period ended): Land $ 422 $ 422 Buildings, improvements and lease intangibles 1,350 12,822 Personal property — 13 1,772 13,257 Accumulated depreciation (1,070 ) (4,464 ) Assets held for sale, net 702 8,793 Other assets, net (including receivables) 22 353 Assets of discontinued operations, net 22 353 Assets held for sale and discontinued operations, net $ 724 $ 9,146 Accounts payable and accrued liabilities $ 28 $ 86 Other liabilities 5 286 Liabilities of discontinued operations $ 33 $ 372 The table below reflects the results of operations of the properties included in discontinued operations on the Company’s Consolidated Statements of Income for the years ended December 31, 2015 , 2014 and 2013 . Year Ended December 31, (Dollars in thousands, except per share data) 2015 2014 2013 Statements of Income data: Revenues (1) Rental income $ 752 $ 5,660 $ 14,202 Other operating — 4 9 752 5,664 14,211 Expenses (2) Property operating 58 3,126 4,830 General and administrative — 19 26 Depreciation — 1,551 3,794 Amortization — — 63 Bad debt, net of recoveries (1 ) 3 13 57 4,699 8,726 Other Income (Expense) (3) Loss on extinguishment of debt — — (270 ) Interest expense — — (40 ) Interest and other income, net 20 2 71 20 2 (239 ) Income from Discontinued Operations 715 967 5,246 Impairments (4) (686 ) (12,029 ) (9,889 ) Gain on sales of real estate properties (5) 10,571 9,283 24,718 Income (Loss) from Discontinued Operations $ 10,600 $ (1,779 ) $ 20,075 Income (Loss) from Discontinued Operations per Common Share - Basic $ 0.11 $ (0.02 ) $ 0.22 Income (Loss) from Discontinued Operations per Common Share - Diluted $ 0.11 $ (0.02 ) $ 0.22 ______ (1) Total revenues for the years ended December 31, 2015 , 2014 and 2013 included $0.8 million , $5.7 million and $14.0 million , respectively, related to properties sold; and $0.2 million related to one property held for sale as of December 31, 2013. (2) Total expenses for the years ended December 31, 2015 , 2014 and 2013 included $0.1 million , $4.7 million and $8.7 million , respectively, related to properties sold. (3) Other income (expense) for the years ended December 31, 2015 , 2014 , and 2013 included income (expense) related to properties sold. (4) Impairments for the year ended December 31, 2015 included $0.7 million related to one property held for sale. December 31, 2014 included $3.7 million related to the sale of three properties and $8.3 million on four properties, classified as held for sale and subsequently sold in 2015; December 31, 2013 included the following: $3.3 million related to the sale of a land parcel; $0.4 million related to two properties classified as held for sale and subsequently sold for a gain in 2014; and $6.2 million related to three properties held for sale. (5) Gain on sales of real estate properties for the years ended December 31, 2015 , 2014 and 2013 included gains on the sale of one , three , and 12 properties, respectively.</t>
  </si>
  <si>
    <t>Impairment Charges</t>
  </si>
  <si>
    <t>Property, Plant and Equipment [Abstract]</t>
  </si>
  <si>
    <t>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two properties sold, included in continuing operations, for the year ended December 31, 2015 totaling $3.6 million . The Company recorded impairment charges on properties sold or classified as held for sale, included in discontinued operations, for the years ended December 31, 2015 , 2014 and 2013 totaling $0.7 million , $12.0 million and $9.9 million , respectively. Both level 1 and level 3 fair value techniques were used to derive these impairment charges. These impairment charges are discussed in more detail in Note 4.</t>
  </si>
  <si>
    <t>Other Assets</t>
  </si>
  <si>
    <t>Deferred Costs, Capitalized, Prepaid, and Other Assets Disclosure [Abstract]</t>
  </si>
  <si>
    <t>Other Assets Other assets consist primarily of straight-line rent receivables, prepaids, intangible assets, deferred financing costs and receivables. Items included in "Other assets, net" on the Company’s Consolidated Balance Sheets as of December 31, 2015 and 2014 are detailed in the table below: December 31, (Dollars in millions) 2015 2014 Prepaid assets $ 63.6 $ 61.4 Straight-line rent receivables 60.4 52.6 Above-market intangible assets, net 17.3 17.3 Additional long-lived assets, net 14.8 14.4 Ground lease modification, net 11.2 11.7 Accounts receivable 8.8 8.7 Allowance for uncollectible accounts (0.2 ) (0.5 ) Deferred financing costs, net 8.7 9.9 Goodwill 3.5 3.5 Customer relationship intangible assets, net 1.9 1.9 Other 2.9 4.4 $ 192.9 $ 185.3 Ground Lease Modification, net In May 2014, the Company modified the ground leases and property operating agreements of five on-campus medical office buildings, totaling 424,000 square feet, associated with the sponsoring health system. The Company paid the health system $12.0 million to modify these agreements and eliminate exercisable purchase options that would have resulted in a purchase price below estimated fair market value. This modification payment will be amortized over the remaining estimated useful life of the buildings on a straight-line basis.</t>
  </si>
  <si>
    <t>Intangible Assets and Liabilities</t>
  </si>
  <si>
    <t>Goodwill and Intangible Assets Disclosure [Abstract]</t>
  </si>
  <si>
    <t>Intangible Assets and Liabilities The Company has several types of intangible assets and liabilities included in its Consolidated Balance Sheets, including goodwill, deferred financing costs, above-, below-, and at-market lease intangibles, and customer relationship intangibles. The Company’s intangible assets and liabilities as of December 31, 2015 and 2014 consisted of the following: Gross Balance at December 31, Accumulated Amortization at December 31, Weighted Avg. Remaining Life (Years) Balance Sheet Classification (Dollars in millions) 2015 2014 2015 2014 Goodwill $ 3.5 $ 3.5 $ — $ — N/A Other assets Deferred financing costs 17.1 17.6 8.4 7.7 5.4 Other assets Above-market lease intangibles 21.8 20.9 4.5 3.6 53.8 Other assets Customer relationship intangibles 2.6 2.6 0.7 0.7 27.6 Other assets Below-market lease intangibles (7.9 ) (7.6 ) (3.7 ) (3.0 ) 13.9 Other liabilities At-market lease intangibles 78.9 75.6 35.0 31.8 6.4 Real estate properties $ 116.0 $ 112.6 $ 44.9 $ 40.8 17.8 The following table represents expected amortization of the Company’s intangible assets and liabilities in place as of December 31, 2015 : (Dollars in millions) Future Amortization of Intangibles, net 2016 $ 13.3 2017 $ 10.4 2018 $ 8.0 2019 $ 6.2 2020 $ 4.5</t>
  </si>
  <si>
    <t>Notes and Bonds Payable</t>
  </si>
  <si>
    <t>Debt Disclosure [Abstract]</t>
  </si>
  <si>
    <t>Notes and Bonds Payable The table below details the Company’s notes and bonds payable. December 31, Maturity Dates Contractual Interest Rates Principal Payments Interest Payments (Dollars in thousands) 2015 2014 Unsecured Credit Facility $ 206,000 $ 85,000 4/17 LIBOR + 1.15% At maturity Quarterly Unsecured Term Loan Facility 200,000 200,000 2/19 LIBOR + 1.20% At maturity Quarterly Senior Notes due 2017, net of discount — 299,308 — 6.50 % At maturity Semi-Annual Senior Notes due 2021, net of discount 398,168 397,864 1/21 5.75 % At maturity Semi-Annual Senior Notes due 2023, net of discount 248,435 248,253 4/23 3.75 % At maturity Semi-Annual Senior Notes due 2025, net of discount 249,804 — 5/25 3.88 % At maturity Semi-Annual Mortgage notes payable, net of discounts and including premiums 129,087 173,267 4/16-5/40 4.15%-7.63% Monthly Monthly $ 1,431,494 $ 1,403,692 The Company’s various debt agreements contain certain representations, warranties, and financial and other covenants customary in such loan agreements. Among other things, these provisions require the Company to maintain certain financial ratios and minimum tangible net worth and impose certain limits on the Company’s ability to incur indebtedness and create liens or encumbrances. As of December 31, 2015 , the Company was in compliance with its financial covenant provisions under its various debt instruments. Unsecured Credit Facility due 2017 On October 14, 2011, the Company entered into a $700.0 million unsecured credit facility ("Unsecured Credit Facility") with a syndicate of 17 lenders. On February 15, 2013, the Company amended the facility to extend the original maturity date to April 14, 2017. The amendment also provides the Company with two six -month extension options that could extend the maturity date to April 14, 2018. Each option is subject to an extension fee of 0.075% of the aggregate commitments. Amounts outstanding under the Unsecured Credit Facility bear interest at LIBOR plus an applicable margin rate. The margin rate, which depends on the Company's credit ratings, ranges from 0.95% to 1.75% ( 1.15% as of December 31, 2015 ). In addition, the Company pays a facility fee per annum on the aggregate amount of commitments ranging from 0.15% to 0.35% ( 0.20% as of December 31, 2015 ). In connection with the amendment, the Company paid up-front fees to the lenders of approximately $2.7 million , which will be amortized over the term of the facility. The Company wrote-off certain unamortized deferred financing costs of the original facility of approximately $0.3 million upon execution of the amendment. In September 2015 , the Company received a credit rating upgrade. This upgrade, coupled with another upgrade that the Company received earlier in the year, resulted in a decrease in the spread over LIBOR on outstanding borrowings on the Unsecured Credit Facility (decreasing from 1.45% to 1.20% ). As of December 31, 2015 , the Company had $206.0 million outstanding under the Unsecured Credit Facility with a weighted average interest rate of approximately 1.6% and a remaining borrowing capacity of approximately $494.0 million . Unsecured Term Loan Facility due 2019 In February 2014, the Company entered into a $200.0 million unsecured term loan facility ("Unsecured Term Loan due 2019") with a syndicate of nine lenders that matures on February 26, 2019. The Unsecured Term Loan due 2019 bears interest at a rate equal to (x) LIBOR plus (y) a margin ranging from 1.00% to 1.95% ( 1.20% as of December 31, 2015) based upon the Company's unsecured debt ratings. Payments under the Unsecured Term Loan due 2019 are interest only, with the full amount of the principal due at maturity. The Unsecured Term Loan due 2019 may be prepaid at any time, without penalty. The proceeds from the Unsecured Term Loan due 2019 were used by the Company to repay borrowings on its Unsecured Credit Facility. The Unsecured Term Loan due 2019 has various financial covenant provisions that are required to be met on a quarterly and annual basis that are equivalent to those of the Unsecured Credit Facility. In September 2015 , the Company received a credit rating upgrade. This upgrade, coupled with another upgrade that the Company received earlier in the year, resulted in a decrease in the spread over LIBOR on outstanding borrowings on the Unsecured Credit Facility (decreasing from 1.40% to 1.15% ). As of December 31, 2015, the Company had $200.0 million outstanding under the Unsecured Term Loan due 2019 with a weighted average interest rate of approximately 1.6% . Senior Notes due 2017 Redemption On May 15, 2015, the Company redeemed its unsecured senior notes due 2017 (the "Senior Notes due 2017") at a redemption price equal to an aggregate of $333.2 million , consisting of outstanding principal of $300.0 million , accrued interest of $6.4 million , and a "make-whole" amount of approximately $26.8 million for the early extinguishment of debt. The unaccreted discount and unamortized costs on these notes of $1.2 million was written off upon redemption. The Company recognized a loss on early extinguishment of debt of approximately $28.0 million related to this redemption. The following table reconciles the balance of the Senior Notes due 2017 on the Company’s Consolidated Balance Sheets as of December 31, 2015 and 2014 : December 31, (Dollars in thousands) 2015 2014 Senior Notes due 2017 face value $ — $ 300,000 Unaccreted discount — (692 ) Senior Notes due 2017 carrying amount $ — $ 299,308 Senior Notes due 2021 On December 13, 2010, the Company issued $400.0 million of unsecured senior notes due 2021 (the "Senior Notes due 2021") in a registered public offering. The Senior Notes due 2021 bear interest at 5.75% , payable semi-annually on January 15 and July 15, and are due on January 15, 2021, unless redeemed earlier by the Company. The notes were issued at a discount of approximately $3.2 million , which yielded a 5.855% interest rate per annum upon issuance. For each of the years ended December 31, 2015 , 2014 and 2013 , the Company amortized approximately $0.3 million of the discount which is included in interest expense on the Company’s Consolidated Statement of Income. The following table reconciles the balance of the Senior Notes due 2021 on the Company’s Consolidated Balance Sheets as of December 31, 2015 and 2014 : December 31, (Dollars in thousands) 2015 2014 Senior Notes due 2021 face value $ 400,000 $ 400,000 Unaccreted discount (1,832 ) (2,136 ) Senior Notes due 2021 carrying amount $ 398,168 $ 397,864 Senior Notes due 2023 On March 26, 2013, the Company issued $250.0 million of unsecured senior notes due 2023 (the "Senior Notes due 2023") in a registered public offering. The Senior Notes due 2023 bear interest at 3.75% , payable semi-annually on April 15 and October 15, beginning October 15, 2013, and are due on April 15, 2023, unless redeemed earlier by the Company. The notes were issued at a discount of approximately $2.1 million , which yielded a 3.849% interest rate per annum upon issuance. For the years ended December 31, 2015 , 2014 and 2013 , the Company amortized approximately $0.2 million , $0.2 million and $0.1 million , respectively, of the discount which is included in interest expense on the Company’s Consolidated Statement of Income. The following table reconciles the balance of the Senior Notes due 2023 on the Company’s Consolidated Balance Sheets as of December 31, 2015 and 2014 : December 31, (Dollars in thousands) 2015 2014 Senior Notes due 2023 face value $ 250,000 $ 250,000 Unaccreted discount (1,565 ) (1,747 ) Senior Notes due 2023 carrying amount $ 248,435 $ 248,253 Senior Notes due 2025 On April 24, 2015, the Company issued $250.0 million of unsecured senior notes due 2025 (the "Senior Notes due 2025") in a registered public offering. The Senior Notes due 2025 bear interest at 3.875% , payable semi-annually on May 1 and November 1, beginning November 1, 2015, and are due on May 1, 2025, unless redeemed earlier by the Company. The notes were issued at a discount of approximately $0.2 million , which yielded a 3.885% interest rate per annum upon issuance. The Company incurred approximately $2.3 million in debt issuance costs that are included in Other assets, which will be amortized to maturity. Concurrent with this transaction, the Company settled four forward starting swap agreements for $1.7 million . The Senior Notes due 2025 have various financial covenants that are required to be met on a quarterly and annual basis. The following table reconciles the balance of the Senior Notes due 2023 on the Company’s Consolidated Balance Sheets as of December 31, 2015 and 2014 : December 31, (Dollars in thousands) 2015 2014 Senior Notes due 2025 face value $ 250,000 $ — Unaccreted discount (196 ) — Senior Notes due 2025 carrying amount $ 249,804 $ — Mortgage Notes Payable The following table reconciles the Company’s aggregate mortgage notes principal balance with the Company’s Consolidated Balance Sheets as of December 31, 2015 and 2014 . For the years ended December 31, 2015 , 2014 and 2013 , the Company amortized approximately $0.8 million , $1.1 million and $1.2 million of the discount and $1.0 million , $1.0 million , and $0.7 million of the premium, respectively, on the mortgage notes payable which is included in interest expense on the Company’s Consolidated Statements of Income. December 31, (Dollars in thousands) 2015 2014 Mortgage notes payable principal balance $ 128,161 $ 172,530 Unamortized premium 2,705 3,205 Unaccreted discount (1,779 ) (2,468 ) Mortgage notes payable carrying amount $ 129,087 $ 173,267 The following table details the Company’s mortgage notes payable, with related collateral. Original Balance Effective Interest Rate (24) Maturity Date Collateral (25) Principal and Interest Payments (23) Investment in Collateral at December 31, Balance at December 31, (Dollars in millions) 2015 2015 2014 Commercial Bank (1) $ 17.4 6.48 % 5/15 MOB Monthly/10-yr amort. $ — $ — $ 14.8 Commercial Bank (2) 12.0 6.11 % 7/15 2 MOBs Monthly/10-yr amort. — — 10.1 Life Insurance Co. (3) 21.5 4.70 % 8/15 MOB Monthly/25-yr amort. — — 16.6 Investment Co. (4) 4.6 5.25 % 9/15 MOB Monthly/10-yr amort. — — 4.1 Life Insurance Co. (5) 15.1 5.49 % 1/16 MOB Monthly/10-yr amort. — — 11.9 Life Insurance Co. (6) 13.9 4.70 % 1/16 MOB Monthly/25-yr amort — — 11.0 Commercial Bank (7) 13.1 5.00 % 4/16 MOB Monthly/25-yr amort. 20.1 10.3 10.7 Commercial Bank (8) 8.1 4.54 % 8/16 MOB Monthly/10-yr amort 15.7 7.4 7.5 Commercial Bank (9) 18.3 5.00 % 12/16 MOB Monthly/30-yr amort. 34.5 16.0 16.5 Life Insurance Co. 4.7 7.77 % 1/17 MOB Monthly/20-yr amort 12.4 0.4 0.9 Life Insurance Co. 7.0 5.53 % 1/18 MOB Monthly/15-yr amort 13.7 1.4 1.9 Insurance Co. (10) 7.3 5.10 % 12/18 MOB Monthly/25-yr amort. 14.1 6.5 6.8 Commercial Bank (11) 9.5 5.07 % 3/19 MOB Monthly/5-yr amort. 13.8 9.7 — Commercial Bank (12) 9.4 4.17 % 7/19 MOB Monthly/8-yr amort 27.8 9.6 — Commercial Bank (13) 15.2 7.65 % 7/20 MOB (22 ) 20.1 12.7 12.7 Life Insurance Co. (14) 7.9 4.00 % 8/20 MOB Monthly/15-yr amort. 20.7 3.3 4.0 Life Insurance Co. (15) 7.3 4.86 % 8/20 MOB Monthly/27-yr amort. 17.9 6.9 7.1 Commercial Bank (16) 12.9 6.43 % 2/21 MOB Monthly/12-yr amort. 20.8 10.9 11.0 Financial Services (17) 9.7 4.32 % 9/24 MOB Monthly/10-yr amort 16.1 9.4 — Commercial Bank (18) 15.0 5.25 % 4/27 MOB Monthly/20-yr amort. 33.4 11.2 11.9 Commercial Bank 1.8 5.55 % 10/30 OTH Monthly/27-yr amort 7.9 1.4 1.5 Municipal Government (19) (20) 11.9 4.79 % (21) MOB Semi-Annual (21) 20.9 12.0 12.3 $ 309.9 $ 129.1 $ 173.3 ______ (1) The Company repaid this mortgage note in January 2015. (2) The Company repaid this mortgage note in April 2015. (3) The Company repaid this mortgage note in May 2015. (4) The Company repaid this mortgage note in June 2015. (5) The Company repaid this mortgage note in December 2015. (6) The Company repaid this mortgage note in October 2015. (7) The unamortized portion of the $0.2 million premium recorded on this note upon acquisition is included in the balance above. (8) The unamortized portion of the $0.5 million premium recorded on this note upon acquisition is included in the balance above. (9) The unamortized portion of the $0.5 million premium recorded on this note upon acquisition is included in the balance above. (10) The unamortized portion of the $0.6 million premium recorded on this note upon acquisition is included in the balance above. (11) The unamortized portion of the $0.2 million premium recorded on this note upon acquisition is included in the balance above. (12) The unamortized portion of the $0.3 million premium recorded on this note upon acquisition is included in the balance above. (13) The unaccreted portion of a $2.4 million discount recorded on this note upon acquisition is included in the balance above. (14) The unamortized portion of the $0.3 million premium recorded on this note upon acquisition is included in the balance above. (15) The unamortized portion of the $0.4 million premium recorded on this note upon acquisition is included in the balance above. (16) The unaccreted portion of a $1.0 million discount recorded on this note upon acquisition is included in the balance above. (17) The unaccreted portion of the $0.1 million discount recorded on the note upon acquisition is included in the balance above. (18) The unamortized portion of the $0.7 million premium recorded on this note upon acquisition is included in the balance above. (19) Balance consists of four notes secured by the same building. (20) The unamortized portion of the $1.0 million premium recorded on the four notes upon acquisition is included in the balance above. (21) 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in May 2020 without penalty. The Company intends on repaying all three notes payable at that time. (22) Payable in monthly installments of interest only for 24 months and then installments of principal and interest based on an 11 -year amortization with the final payment due at maturity. (23) Payable in monthly installments of principal and interest with the final payment due at maturity (unless otherwise noted). (24) The contractual interest rates for the 19 outstanding mortgage notes ranged from 4.2% to 7.6% as of December 31, 2015 . (25) MOB-Medical office building; OTH-Other. Other Long-Term Debt Information Future maturities of the Company’s notes and bonds payable as of December 31, 2015 were as follows: (Dollars in thousands) Principal Maturities Net Accretion/ Amortization (1) Notes and Bonds Payable % 2016 $ 37,369 $ (24 ) $ 37,345 2.6 % 2017 209,701 (338 ) 209,363 14.6 % 2018 8,966 (399 ) 8,567 0.6 % 2019 220,950 (616 ) 220,334 15.4 % 2020 20,987 (783 ) 20,204 1.4 % 2021 and thereafter 936,188 (507 ) 935,681 65.4 % $ 1,434,161 $ (2,667 ) $ 1,431,494 100.0 % ______ (1) Includes discount accretion and premium amortization related to the Company’s Senior Notes due 2021, Senior Notes due 2023, Senior Notes due 2025, and 16 mortgage notes payable.</t>
  </si>
  <si>
    <t>Derivative Financial Instruments</t>
  </si>
  <si>
    <t>Derivative Instruments and Hedging Activities Disclosure [Abstract]</t>
  </si>
  <si>
    <t>Derivative Financial Instruments Risk Management Objective of Using Derivatives 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During the twelve months ended December 31, 2015 , the Company entered into four forward starting interest rate swaps with a total notional value of $225.0 million to hedge the risk of changes in the interest-related cash flows associated with the potential issuance of long-term debt. That debt was issued in April 2015, as discussed in Note 10, and the forward starting interest rate swaps were terminated. As a result, the Company realized a loss at the termination date which was deferred and will be amortized over the term of the Senior Notes due 2025. As of December 31, 2015 , the Company did not have any outstanding interest rate derivatives that were designated as cash flow hedges of interest rate risk. The effective portion of changes in the fair value of derivatives designated as, and that qualify as, cash flow hedges is recorded in accumulated other comprehensive income or loss (“OCI”) and is reclassified into earnings as interest expense in the period that the hedged forecasted transaction affects earnings. The effective portion of the Company’s interest rate swaps that was recorded in the accompanying consolidated statements of income for the twelve months ended December 31, 2015 was as follows: (Dollars in thousands) Location December 31, 2015 Loss on forward starting interest rate swap agreements recognized in OCI OCI $ (1,684 ) Amount of loss reclassified from accumulated OCI into Income (effective portion) Interest Expense $ (115 ) Amount of gain (loss) recognized in income on derivative (ineffective portion and amount excluded from effectiveness testing) Interest Expense $ 0 The Company estimates that an additional $0.2 million will be reclassified from accumulated other comprehensive loss as an increase to interest expense over the next 12 months. No gain or loss was recognized related to hedge ineffectiveness or to amounts excluded from effectiveness testing on the Company's cash flow hedges during the twelve months ended December 31, 2015 .</t>
  </si>
  <si>
    <t>Stockholders' Equity</t>
  </si>
  <si>
    <t>Equity [Abstract]</t>
  </si>
  <si>
    <t xml:space="preserve">Stockholders’ Equity Common Stock The Company had no preferred shares outstanding and had common shares outstanding for the three years ended December 31, 2015 as follows: Year Ended December 31, 2015 2014 2013 Balance, beginning of year 98,828,098 95,924,339 87,514,336 Issuance of common stock 2,493,171 3,073,445 8,293,369 Non-vested stock-based awards, net of withheld shares and forfeitures 195,740 (169,686 ) 116,634 Balance, end of year 101,517,009 98,828,098 95,924,339 Equity Offering On July 19, 2013, the Company issued 3,000,000 shares of common stock, par value $0.01 per share, at $26.13 per share in an underwritten public offering pursuant to the Company's existing effective registration statement. The net proceeds of the offering, after underwriting discounts, commissions and offering expenses, were approximately $78.3 million . At-The-Market Equity Offering Program The Company has in place an at-the-market equity offering program to sell shares of the Company’s common stock from time to time in at-the-market sales transactions. The following table details the shares sold under this program. Shares Sold Sales Price Per Share Net Proceeds (in millions) 2015 2,434,239 $25.00 - $29.15 $ 65.8 2014 3,009,761 $24.35 - $27.53 $ 75.7 2013 5,207,871 $24.19 - $30.49 $ 140.6 On March 29, 2013, the Company entered into sales agreements with each of Cantor Fitzgerald &amp; Co. and three other sales agents to sell up to an aggregate of 9,000,000 shares of the Company's common stock from time to time through the sales agents. On December 23, 2015, there were no remaining shares, and the agreement with Cantor Fitzgerald &amp; Co. was amended to allow for the offer and sale up to 2,500,000 additional shares of the Company's common stock. As of December 31, 2015 , there were 2,447,400 authorized shares remaining available to be sold under this sales agreement. In January 2016 , the Company sold 664,298 shares of common stock, generating $18.7 million in net proceeds. Dividends Declared During 2015 , the Company declared and paid common stock dividends aggregating $1.20 per share ( $0.30 per share per quarter). On February 2, 2016, the Company declared a quarterly common stock dividend in the amount of $0.30 per share payable on February 29, 2016 to stockholders of record on February 18, 2016. Authorization to Repurchase Common Stock The Company’s Board of Directors has authorized management to repurchase up to 3,000,000 shares of the Company’s common stock. As of December 31, 2015 , the Company had not repurchased any shares under this authorization. The Company may elect, from time to time, to repurchase shares either when market conditions are appropriate or as a means to reinvest excess cash flows. Such purchases, if any, may be made either in the open market or through privately negotiated transactions. Noncontrolling Interest Transfers The following schedule discloses the effects of changes in the Company's ownership interest in its less-than-wholly-owned subsidiary on the Company's stockholders' equity: Year Ended December 31, (Dollars in thousands) 2015 2014 2013 Net income attributable to common stockholders $ 69,436 $ 31,887 $ 6,946 Transfers to noncontrolling interest: Net decrease in the Company's additional paid-in capital for purchase of subsidiary partnership interest — (6,577 ) — Net transfers to the noncontrolling interest — (6,577 ) — Change to the Company's total stockholders' equity from net income attributable to common stockholders and transfers to noncontrolling interest $ 69,436 $ 25,310 $ 6,946 Accumulated Other Comprehensive Income (Loss) During the year ended December 31, 2014 , the Company had recorded an increase to future benefit obligations related to its pension plan of $2.6 million , resulting in a decrease to Other liabilities and an offsetting decrease to Accumulated other comprehensive income (loss) which is included in Stockholders' equity on the Consolidated Balance Sheets. During the year ended December 31, 2015 , the Company reclassified $2.5 million , from accumulated other comprehensive loss, which is included in stockholders' equity on the Consolidated Balance Sheets, to net income as a result of the termination of the defined benefit pension plan. See Note 13 for more information regarding the termination of the defined benefit pension plan. Also, during the year ended December 31, 2015, the Company recorded an increase to accumulated other comprehensive loss of $1.6 million , as a result of the settlement and payment of forward-starting interest rate swaps. This amount will be reclassified out of accumulated other comprehensive loss impacting net income over the 10-year term of the associated senior note issuance. See Note 10 for more information regarding the Company's forward-starting interest rate swaps. The following table represents the changes in Accumulated other comprehensive income (loss) during the year ended December 31, 2015 : (Dollars in thousands) Forward Starting Swaps Defined Benefit Pension Plan Total Beginning balance $ — $ (2,519 ) $ (2,519 ) Other comprehensive loss before reclassifications (1,684 ) — (1,684 ) Amounts reclassified from accumulated other comprehensive income (loss) 115 2,519 2,634 Net current-period other comprehensive income (loss) (1,569 ) 2,519 950 Ending balance $ (1,569 ) $ — $ (1,569 ) The following table represents the details regarding the reclassifications from Accumulated other comprehensive income (loss) during the year ended December 31, 2015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forward starting swaps $ 115 Interest Expense Amounts reclassified from accumulated other comprehensive loss arising from settlement of defined benefit pension plan 2,519 Pension Termination $ 2,634 </t>
  </si>
  <si>
    <t>Benefit Plans</t>
  </si>
  <si>
    <t>Compensation and Retirement Disclosure [Abstract]</t>
  </si>
  <si>
    <t>Benefit Plans Executive Retirement Plan Effective May 5, 2015, the Company terminated its Executive Retirement Plan. The Company will pay lump sum amounts to the four plan participants. In accordance with Section 409A of the Internal Revenue Code, these amounts will be paid no earlier than twelve and no later than twenty-four months following the termination date. The Second Amendment to the Second Amended and Restated Executive Retirement Plan (the “Termination Amendment”), which provides for the termination of the plan, is incorporated by reference into this Annual Report on Form 10-K. Additional information regarding the Executive Retirement Plan can be found in the Company's definitive proxy statement filed with the Securities and Exchange Commission in connection with the Company's annual meeting of shareholders held on May 12, 2015. At May 5, 2015, the Company recognized a total benefit obligation of $19.6 million in connection with the termination of the Executive Retirement Plan and recorded a charge of approximately $5.3 million , inclusive of the acceleration of $2.5 million recorded in accumulated other comprehensive loss on the Company's Consolidated Balance Sheets that was being amortized. The charge includes amounts resulting from assumed additional years of service for two plan participants who have not reached age 65 and payments associated with FICA and other tax obligations. The Company's Chairman and Chief Executive Officer, Mr. David Emery, is the only named executive officer that is a participant under the plan. As a result of the termination of the plan, Mr. Emery will receive a lump sum amount equal to his accrued benefit under the plan of approximately $14.4 million in May 2016. The Company expects that Mr. Emery and the other officer participants will take the settlement payments in Company stock, but they can elect to receive cash. The preceding summary is qualified in its entirety by the full text of the Termination Amendment and, in the event of any discrepancy, the text of the Termination Amendment shall control. Net periodic benefit cost for the Executive Retirement Plan for the three years in the period ended December 31, 2015 is comprised of the following: Year Ended December 31, (Dollars in thousands) 2015 2014 2013 Service cost $ 29 $ 88 $ 86 Interest cost 225 687 597 Amortization of prior service cost (benefit) (198 ) (1,189 ) (1,189 ) Amortization of net gain (loss) 343 469 1,380 399 55 874 Net (gain) loss recognized in Accumulated other comprehensive income (loss) — 2,570 (2,143 ) Total recognized in net periodic benefit gain and Accumulated other comprehensive income (loss) (1) $ 399 $ 2,625 $ (1,269 ) _____ (1) 2015 is a partial year due to the termination of the Executive Retirement Plan. The following table sets forth the benefit obligations as of December 31, 2015 and 2014 : Year Ended December 31, (Dollars in thousands) 2015 2014 Benefit obligation at beginning of year $ 16,473 $ 13,890 Service cost 29 88 Interest cost 225 687 Benefits paid (42 ) (42 ) Amortization of net gain/loss and prior service cost 145 — Actuarial loss, net — 1,850 Settlement loss 5,260 — Amounts reclassified from accumulated other comprehensive loss arising from settlement on defined benefit pension plan (2,519 ) — Benefit obligation at end of year $ 19,571 $ 16,473 Amounts recognized in the Consolidated Balance Sheets are as follows: Year Ended December 31, (Dollars in thousands) 2015 2014 Net liabilities included in other liabilities $ (19,571 ) $ (13,954 ) Amounts recognized in accumulated other comprehensive income (loss) — (2,519 ) The Company's assumed discount rates and compensation increases, which are used to measure the year-end benefit obligations and earnings for the subsequent year related to the Executive Retirement Plan, which was terminated on May 5, 2015 and are detailed in the following table for the three years ended December 31, 2015 : 2015 2014 2013 Discount rates — % 4.08 % 4.92 % Compensation increases — % 2.7 % 2.7 %</t>
  </si>
  <si>
    <t>Stock and Other Incentive Plans</t>
  </si>
  <si>
    <t>Disclosure of Compensation Related Costs, Share-based Payments [Abstract]</t>
  </si>
  <si>
    <t>Stock and Other Incentive Plans Stock Incentive Plan In May 2015, the Company's shareholders approved the 2015 Incentive Plan which authorizes the Company to issue 3,500,000 shares of common stock to its employees and directors. The 2015 Incentive Plan, which superseded the 2007 Incentive Plan (the "Predecessor Plan"), will continue until terminated by the Company’s Board of Directors. As of December 31, 2015 , the Company had issued, net of forfeitures, a total of 139,520 restricted shares under the 2015 Incentive Plan for compensation-related awards to employees and directors, with a total of 3,360,480 remaining which had not been issued. Also in 2015, the Company issued, net of forfeitures a total of 1,878,637 shares under its Predecessor Plan. As of December 31, 2014 and 2013, the Company had issued, net of forfeitures, a total of 1,816,580 and 1,693,266 restricted shares respectively, under its Predecessor Plan for compensation-related awards to employees and directors with a total 573,692 and 697,006 authorized shares, respectively, remaining which had not been issued. Non-vested shares issued under the Incentive Plan are generally subject to fixed vesting periods varying from three to eight years beginning on the date of issue. If a recipient voluntarily terminates his or her relationship with the Company or is terminated for cause before the end of the vesting period, the shares are forfeited, at no cost to the Company. Once the shares have been issued, the recipient has the right to receive dividends and the right to vote the shares. Compensation expense recognized during the years ended December 31, 2015 , 2014 and 2013 from the amortization of the value of shares over the vesting period issued to employees was $4.9 million , $3.6 million and $4.3 million , respectively. Executive Incentive Plan On July 31, 2012, the Company adopted an Executive Incentive Plan. The Executive Incentive Plan was amended and restated on February 16, 2016 to provide specific award criteria with respect to incentive awards made under the Incentive Plan subject to the discretion of the Compensation Committee. No new shares of common stock were authorized in connection with the Executive Incentive Plan. Under the terms of the Executive Incentive Plan, the Company's named executive officers, and certain other members of senior management,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TSR") performance over one -year and three -year periods, measured against the Company's peer group. From 2013 through 2015, the officers could elect to receive all or a portion of the cash based awards on Company performance in the form of non-vested stock awards. This option has been eliminated from the Executive Incentive Plan beginning in 2016. The following details the awards that have been earned from this plan: • On February 16, 2016, the Company granted cash incentive and non-vested performance-based awards totaling $5.8 million to its five named executive officers and five senior vice presidents. The officers could elect cash based awards or non-vested stock awards. Cash awards totaled $1.1 million . The non-vested awards, which the officers elected to receive in lieu of cash, had a grant date fair value totaling $4.7 million , which were granted in the form of 163,788 non-vested shares, with either a three - or five -year vesting period, resulting in annual compensation expense of $1.1 million for the years ended 2016, 2017, 2018 and $0.7 million for the years ended 2019 and 2020. • On December 18, 2015, the Company granted non-vested stock awards for TSR performance to its five named executive officers and five senior vice presidents with a grant date fair value totaling $3.9 million . The awards were granted in the form of 139,000 non-vested shares, with a three -year vesting period, which will result in annual compensation expense of $1.3 million for the years ended 2016, 2017 and 2018, respectively. • On December 31, 2014 , the Company granted non-vested stock awards for TSR performance to its five named executive officers and five senior vice presidents with a grant date fair value totaling $3.9 million , which were granted in the form of 140,930 non-vested shares, with a three -year vesting period, which will result in annual compensation expense of $1.3 million for the years ended 2015, 2016 and 2017, respectively. • On December 31, 2013 , the Company granted non-vested stock awards for TSR performances to its five named executive officers and six senior vice presidents with a grant date fair value totaling $1.0 million , which were granted in the form of 47,709 non-vested shares, with a three -year vesting period, which will result in annual compensation expense of $0.3 million for the years ended 2014, 2015 and 2016, respectively. On February 16, 2016, the Company amended and restated the Executive Incentive Plan (the “Amended and Restated Executive Incentive Plan”). The Amended and Restated Executive Incentive Plan modifies the existing Executive Incentive Plan by revising the methodology used by the compensation committee of the Board of Directors for setting performance targets. The revised plan is intended to further increase the percentage of executive compensation that is subject to performance-based measurement criteria. The Amended and Restated Executive Incentive Plan is filed as Exhibit 10.1 to this Annual Report on Form 10-K and is incorporated herein by reference. Long-Term Incentive Program In the first quarter of 2015 and 2014 , the Company granted a performance-based award under the Long-term Incentive Program adopted under the Incentive Plan (the "LTIP") totaling approximately $1.0 million and $0.6 million , respectively, which was granted in the form of 33,145 non-vested shares and 27,094 non-vested shares, respectively. The shares have vesting periods ranging from three to eight years with a weighted average vesting period of approximately six years. No performance-based awards were released under the Incentive Plan during 2013. Beginning in 2012, the Company's executive officers were no longer eligible to participate in the LTIP and beginning in 2013, five senior vice presidents were also no longer eligible to participate. In the first quarter of 2014, the Company granted a special release of 2,968 non-vested shares to three of its officers in lieu of a cash compensation increase. The shares have a vesting period of eight years. Salary Deferral Plan The Company's salary deferral plan allows officers to elect to defer up to 50% of their base salary in the form of non-vested shares issued under the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15 , 2014 and 2013 , the Company issued 55,923 shares, 71,460 shares and 66,787 shares, respectively, to its officers through the salary deferral plan. Non-employee Directors Incentive Plan The Company issues non-vested shares to its non-employee directors under the Incentive Plan. The directors’ shares issued have a one-year vesting period beginning with the May 2015 grant (previously a three -year vesting period) and are subject to forfeiture prior to such date upon termination of the director’s service, at no cost to the Company. During 2015 , 2014 and 2013 , the Company issued 23,201 shares, 26,677 shares, and 20,256 shares, respectively, to its non-employee directors through the Incentive Plan. For 2015 , 2014 and 2013 , compensation expense resulting from the amortization of non-vested share grants to directors was approximately $1.0 million , $0.5 million , and $0.6 million , respectively. A summary of the activity under the Incentive Plan and related information for the three years in the period ended December 31, 2015 follows: Year Ended December 31, 2015 2014 2013 Stock-based awards, beginning of year 1,057,732 1,788,168 1,770,061 Granted 251,789 269,129 134,752 Vested (210,955 ) (931,767 ) (116,645 ) Forfeited (6,304 ) (67,798 ) — Stock-based awards, end of year 1,092,262 1,057,732 1,788,168 Weighted-average grant date fair value of: Stock-based awards, beginning of year $ 24.01 $ 23.81 $ 23.97 Stock-based awards granted during the year $ 27.70 $ 25.27 $ 23.90 Stock-based awards vested during the year $ 25.05 $ 24.13 $ 26.35 Stock-based awards forfeited during the year $ 24.80 $ 22.01 $ — Stock-based awards, end of year $ 24.72 $ 24.01 $ 23.81 Grant date fair value of shares granted during the year $ 6,975,024 $ 6,800,122 $ 3,220,623 The vesting periods for the non-vested shares granted during 2015 ranged from one to eight years with a weighted-average amortization period remaining as of December 31, 2015 of approximately 3.6 years. During 2015 , 2014 and 2013 , the Company withheld 49,225 shares, 371,017 shares and 18,118 shares, respectively, of common stock from its officers to pay estimated minimum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4 million during 2015 , 2014 and 2013 . Dividend Reinvestment Plan The Company is authorized to issue 1,000,000 shares of common stock to stockholders under the Dividend Reinvestment Plan. As of December 31, 2015 , the Company had issued 546,021 shares under the plan of which 13,950 shares were issued in 2015 , 12,606 shares were issued in 2014 and 16,422 shares were issued in 2013 . Employee Stock Purchase Plan The Company has an Employee Stock Purchase Plan, pursuant to which the Company is authorized to issue shares of common stock. As of December 31, 2015 , 2014 and 2013 , the Company had a total of 96,977 shares, 88,495 shares and 142,367 shares authorized under the Employee Stock Purchase Plan, respectively, which had not been issued or optioned.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Cash received from employees upon exercising options under the Employee Stock Purchase Plan was approximately $0.9 million for the year ended December 31, 2015 , $1.2 million for the year ended December 31, 2014 , and $1.3 million for the year ended December 31, 2013 . A summary of the Employee Stock Purchase Plan activity and related information for the three years in the period ended December 31, 2015 is as follows: Year Ended December 31, 2015 2014 2013 Options outstanding, beginning of year 393,902 391,108 433,452 Granted 197,640 275,655 246,717 Exercised (44,462 ) (51,078 ) (69,076 ) Forfeited (47,176 ) (63,908 ) (49,434 ) Expired (158,946 ) (157,875 ) (170,551 ) Options outstanding and exercisable, end of year 340,958 393,902 391,108 Weighted-average exercise price of: Options outstanding, beginning of year $ 19.17 $ 17.05 $ 16.78 Options granted during the year $ 23.22 $ 18.11 $ 20.41 Options exercised during the year $ 19.41 $ 17.76 $ 17.09 Options forfeited during the year $ 19.90 $ 18.58 $ 17.98 Options expired during the year $ 20.41 $ 15.80 $ 17.99 Options outstanding, end of year $ 20.70 $ 19.17 $ 17.05 Weighted-average fair value of options granted during the year (calculated as of the grant date) $ 5.39 $ 4.35 $ 5.08 Intrinsic value of options exercised during the year $ 380,615 $ 436,547 $ 375,335 Intrinsic value of options outstanding and exercisable (calculated as of December 31) $ 2,597,238 $ 3,209,456 $ 1,665,331 Exercise prices of options outstanding (calculated as of December 31) $ 20.70 $ 19.17 $ 17.05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15 2014 2013 Risk-free interest rates 0.67 % 0.38 % 0.25 % Expected dividend yields 4.79 % 4.94 % 5.17 % Expected life (in years) 1.38 1.39 1.35 Expected volatility 21.0 % 23.0 % 25.6 % Expected forfeiture rates 85 % 75 % 85 %</t>
  </si>
  <si>
    <t>Earnings Per Share</t>
  </si>
  <si>
    <t>Earnings Per Share [Abstract]</t>
  </si>
  <si>
    <t>Earnings Per Share The table below sets forth the computation of basic and diluted earnings per common share for the three years in the period ended December 31, 2015 . Year Ended December 31, (Dollars in thousands, except per share data) 2015 2014 2013 Weighted Average Common Shares Weighted average Common Shares outstanding 100,280,059 97,093,960 92,725,112 Non-vested shares (1,108,707 ) (1,814,734 ) (1,784,485 ) Weighted average Common Shares - Basic 99,171,352 95,279,226 90,940,627 Weighted average Common Shares - Basic 99,171,352 95,279,226 90,940,627 Dilutive effect of non-vested shares 623,212 1,364,236 — Dilutive effect of employee stock purchase plan 85,738 115,948 — Weighted average Common Shares - Diluted 99,880,302 96,759,410 90,940,627 Net Income (loss) Income (loss) from continuing operations $ 58,836 $ 33,979 $ (13,092 ) Noncontrolling interests’ share in earnings — (313 ) (37 ) Income (loss) from continuing operations attributable to common stockholders 58,836 33,666 (13,129 ) Discontinued operations 10,600 (1,779 ) 20,075 Net income attributable to common stockholders $ 69,436 $ 31,887 $ 6,946 Basic Earnings (loss) Per Common Share Income (loss) from continuing operations $ 0.59 $ 0.35 $ (0.14 ) Discontinued operations 0.11 (0.02 ) 0.22 Net income attributable to common stockholders $ 0.70 0.33 0.08 Diluted Earnings (loss) Per Common Share Income (loss) from continuing operations $ 0.59 $ 0.35 $ (0.14 ) Discontinued operations 0.11 (0.02 ) 0.22 Net income attributable to common stockholders $ 0.70 $ 0.33 $ 0.08 For the year ended December 31, 2013 , non-vested shares totaling 1,288,166 and options under the Employee Stock Purchase Plan to purchase shares totaling 157,733 of the Company’s common stock were excluded from the calculation of diluted earnings (loss) per common share because the effect was anti-dilutive due to the loss from continuing operations during this period.</t>
  </si>
  <si>
    <t>Commitments and Contingencies</t>
  </si>
  <si>
    <t>Commitments and Contingencies Disclosure [Abstract]</t>
  </si>
  <si>
    <t>Commitments and Contingencies Redevelopment Activity The Company is in the process of redeveloping two medical office buildings in Tennessee and began constructing an expansion of one of the buildings during 2015. The Company spent approximately $21.8 million on the redevelopment of these properties through December 31, 2015 , including the acquisition of a land parcel for $4.3 million on which the Company is building a parking garage. The total estimated budget of the redevelopment of these properties is expected to be $51.8 million and the project is expected to be completed in the first quarter of 2017. The Company completed the redevelopment of a medical office building in Alabama, which included the construction of a parking garage. Construction of the garage was completed in the fourth quarter of 2015. The total redevelopment budget is expected to be $15.4 million , of which $6.9 million has been spent as of December 31, 2015 . The remaining $8.5 million budgeted for the project is primarily related to a tenant improvement allowance that will be funded in 2016. Development Activity During 2015, the Company began development of a 12,900 square foot retail center in Texas, which is adjacent to two of the Company's existing medical office buildings associated with Baylor Scott &amp; White Health. The total development budget is expected to be $5.6 million , of which $3.3 million has been spent as of December 31, 2015 . These amounts include $1.5 million used by the Company to purchase land in 2006 and previously recorded as land held for development. Construction is expected to be completed in the second quarter of 2016. The Company also began development of a 98,000 square foot medical office building in Colorado. The total development budget is expected to be $26.5 million , of which $0.2 million has been spent as of December 31, 2015 . Construction is expected to be completed in the second quarter of 2017. The table below details the Company’s construction activity as of December 31, 2015 . The information included in the table below represents management’s estimates and expectations at December 31, 2015 , which are subject to change. The Company’s disclosures regarding certain projections or estimates of completion dates may not reflect actual results. December 31, 2015 (Dollars in thousands) Number of Properties Estimated Completion Date Construction in Progress Fundings During the Twelve Months Ended Total Funded During the Twelve Months Ended Total Amount Funded Estimated Remaining Fundings (unaudited) Estimated Total Investment (unaudited) Approximate Square Feet Construction Activity Birmingham, AL 1 Q4 2015 (1) $ — $ 6,880 $ 6,880 $ 8,520 $ 15,400 138,000 Austin, TX 1 Q2 2016 3,316 3,316 3,316 2,259 5,575 12,900 Nashville, TN 2 Q1 2017 15,479 17,434 21,818 29,982 51,800 294,000 Denver, CO 1 Q2 2017 229 229 229 26,271 26,500 98,000 Total $ 19,024 $ 27,859 $ 32,243 $ 67,032 $ 99,275 542,900 _____ (1) Includes $5.9 million for the addition of a 400-space parking garage which was completed in November 2015 and $9.5 million in tenant improvement allowances and commissions, a portion of which has not been completed. Tenant Improvements The Company may provide a tenant improvement allowance in new or renewal leases for the purpose of refurbishing or renovating tenant space. As of December 31, 2015 , the Company had commitments of approximately $28.8 million that is expected to be spent on tenant improvements throughout the portfolio. Land Held for Development Land held for development includes parcels of land owned by the Company, upon which the Company intends to develop and own outpatient healthcare facilities. The Company’s investment in land held for development totaled approximately $17.5 million and $17.1 million as of December 31, 2015 and 2014 , respectively. Operating Leases As of December 31, 2015 , the Company was obligated under operating lease agreements consisting primarily of the Company’s corporate office lease and ground leases related to 45 real estate investments with expiration dates through 2105 . At December 31, 2015 , the Company had 94 properties totaling 7.6 million square feet that were held under ground leases with a remaining weighted average term of 69.9 years, including renewal options, at December 31, 2015 . These ground leases typically have initial terms of 50 to 75 years with one to two renewal options extending the terms to 75 to 100 years. These ground leases have initial term expiration dates through 2105. The Company’s corporate office lease currently covers approximately 36,653 square feet of rented space and expires on October 31, 2020 . Annual base rent on the corporate office lease increases approximately 3.25% annually. The Company’s ground leases generally increase annually based on increases in the Consumer Price Index. Rental expense relating to the operating leases for the years ended December 31, 2015 , 2014 and 2013 was $5.1 million , $4.9 million and $4.4 million , respectively. The Company prepaid certain of its ground leases, which represented approximately $0.5 million of the Company’s rental expense for the years ended December 31, 2015 , 2014 , and 2013 . The Company’s future minimum lease payments for its operating leases, excluding leases that the Company has prepaid and leases in which an operator pays or fully reimburses the Company, as of December 31, 2015 were as follows (in thousands): 2016 $ 5,160 2017 5,225 2018 5,303 2019 5,399 2020 5,310 2021 and thereafter 289,686 $ 316,083 Casualty Loss The Company owns a medical office building in Oklahoma that sustained damage from a tornado on May 6, 2015 . As of December 31, 2015 the Company estimated its expenditures related to returning the property to its previous operating condition to be approximately $2.6 million . The Company estimates recoveries for restoration costs of approximately $2.5 million . In addition, as of December 31, 2015 , the Company received insurance proceeds related to lost rental revenue, recorded in rental income, of approximately $0.4 million for the period of May 6, 2015 to December 31, 2015 . Environmental Matters During 2015, the Company acquired a medical office building in Tacoma, Washington. During the due diligence period, the Company identified a specific area of the property that contains soils with above-tolerance levels of tetrachloroethylene (a dry cleaning solvent commonly known as perc) and recorded a $1.2 million liability upon acquisition. Remediation efforts are underway.</t>
  </si>
  <si>
    <t>Other Data</t>
  </si>
  <si>
    <t>Income Tax Disclosure [Abstract]</t>
  </si>
  <si>
    <t>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3.4 billion , $3.3 billion , and $3.1 billion , respectively, for the three years ended December 31, 2015 . The following table reconciles the Company’s consolidated net income attributable to common stockholders to taxable income for the three years ended December 31, 2015 : Year Ended December 31, (Dollars in thousands) 2015 2014 2013 Net income attributable to common stockholders $ 69,436 $ 31,887 $ 6,946 Reconciling items to taxable income: Depreciation and amortization 30,457 28,332 26,240 Gain or loss on disposition of depreciable assets 1,659 (4,940 ) (3,656 ) Impairments 687 — 6,222 Straight-line rent (8,833 ) (12,203 ) (6,493 ) Receivable allowances 571 2,074 (716 ) Stock-based compensation 7,518 2,020 5,817 Other 4,304 1,213 (1,866 ) 36,363 16,496 25,548 Taxable income (1) $ 105,799 $ 48,383 $ 32,494 Dividends paid $ 120,266 $ 116,371 $ 111,571 ______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15 . For the three years ended December 31, 2015 , there were no preferred shares outstanding. As such, no dividends were distributed related to preferred shares for those periods. 2015 2014 2013 Per Share % Per Share % Per Share % Common stock: Ordinary income $ 0.61 51.0 % $ 0.50 42.0 % $ 0.27 22.2 % Return of capital 0.08 6.7 % 0.70 58.0 % 0.80 66.3 % Unrecaptured section 1250 gain 0.51 42.3 % — — % 0.13 11.5 % Common stock distributions $ 1.20 100.0 % $ 1.20 100.0 % $ 1.20 100.0 % State Income Taxes The Company must pay certain state income taxes, which are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15 are detailed in the table below: Year Ended December 31, (Dollars in thousands) 2015 2014 2013 State income tax expense: Texas gross margins tax (1) $ 528 $ 694 $ 649 Other 37 58 23 Total state income tax expense $ 565 $ 752 $ 672 State income tax payments, net of refunds and collections $ 758 $ 593 $ 768 ______ (1) In the table above, income tax expense for 2015 and 2014 includes approximately $50 thousand that was recorded to the gain on sale of real estate properties sold, which is included in discontinued operations rather than general and administrative expenses on the Company’s Consolidated Statements of Income.</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Mortgage notes receivable - The fair value of mortgage notes receivable is estimated based either on cash flow analyses at an assumed market rate of interest or at a rate consistent with the rates on mortgage notes acquired by the Company recently. Borrowings under the unsecured credit facility due 2017 - The carrying amount approximates fair value because the borrowings are based on variable market interest rates. Senior unsecured notes payable - The fair value of notes and bonds payable is estimated using cash flow analyses, based on the Company’s current interest rates for similar types of borrowing arrangements. Mortgage notes payable - The fair valu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 and carrying values for notes and bonds payable, mortgage notes receivable and notes receivable as of December 31, 2015 and 2014 . December 31, 2015 December 31, 2014 (Dollars in millions) Carrying Value Fair Value Carrying Value Fair Value Notes and bonds payable (1) $ 1,431.5 $ 1,443.8 $ 1,403.7 $ 1,438.8 Mortgage notes receivable (2) $ — $ — $ 1.9 $ 1.9 ______ (1) Level 3 - Fair value derived from valuation techniques in which one of more significant inputs or significant value drivers are unobservable. (2) 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Selected Quarterly Financial Data (unaudited)</t>
  </si>
  <si>
    <t>Selected Quarterly Financial Information [Abstract]</t>
  </si>
  <si>
    <t>Selected Quarterly Financial Data (unaudited) Quarterly financial information for the year ended December 31, 2015 is summarized below. Quarter Ended (Dollars in thousands, except per share data) March 31 (1) June 30 (2) September 30 (3) December 31 (4) 2015 Revenues from continuing operations $ 96,456 $ 96,708 $ 96,725 $ 98,582 Income from continuing operations 5,049 17,586 16,848 19,354 Discontinued operations 333 330 10,632 (696 ) Net income 5,382 17,916 27,480 18,658 Less: (Income) from noncontrolling interests — — — — Net income attributable to common stockholders $ 5,382 $ 17,916 $ 27,480 $ 18,658 Net income attributable to common stockholders per share: Basic earnings per common share $ 0.05 $ 0.18 $ 0.28 $ 0.19 Diluted earnings per common share $ 0.05 $ 0.18 $ 0.27 $ 0.19 ______ (1) The decreases in net income and amounts per share for the first quarter of 2015 are primarily attributable to impairment charges of $3.3 million (2) The increases in net income and amounts per share for the second quarter of 2015 are primarily attributable to a $41.5 million gain on the sale of two properties, partially offset by a $28.0 million loss on extinguishment of the Senior Notes due 2017. (3) The increases in net income and amounts per share for the third quarter of 2015 are primarily attributable to a $10.6 million gain on the sale of one property previously classified as an asset held for sale. (4) The increases in net income and amounts per share for the fourth quarter of 2015 are primarily attributable to gains on sales of real estate totaling $9.1 million , partially offset by impairment charges of $0.7 million . Quarterly financial information for the year ended December 31, 2014 is summarized below. Quarter Ended (Dollars in thousands, except per share data) March 31 (1) June 30 (2) September 30 (3) December 31 (4) 2014 Revenues from continuing operations $ 90,571 $ 91,671 $ 93,612 $ 95,001 Income from continuing operations 7,477 9,005 8,437 9,060 Discontinued operations (3,514 ) (2,994 ) (4,284 ) 9,013 Net income 3,963 6,011 4,153 18,073 Less: Income from noncontrolling interests (111 ) (40 ) (162 ) — Net income attributable to common stockholders $ 3,852 $ 5,971 $ 3,991 $ 18,073 Net income attributable to common stockholders per share: Basic earnings per common share $ 0.04 $ 0.06 $ 0.04 $ 0.19 Diluted earnings per common share $ 0.04 $ 0.06 $ 0.04 $ 0.18 ______ (1) The decreases in net income and amounts per share for the first quarter of 2014 are primarily attributable to impairment charges of $3.4 million . (2) The increases in net income and amounts per share for the second quarter of 2014 are primarily attributable to a $1.9 million cash reimbursement received by the Company for certain operating expenses paid by the Company for years 2006 through 2013. (3) The decreases in net income and amounts per share for the third quarter of 2014 are primarily attributable to impairment charges of $4.5 million . (4) The increases in net income and amounts per share for the fourth quarter of 2014 are primarily attributable to gains on sales of real estate totaling $9.3 million , partially offset by impairment charges of $1.0 million .</t>
  </si>
  <si>
    <t>Schedule II - Valuation and Qualifying Accounts</t>
  </si>
  <si>
    <t>Valuation and Qualifying Accounts [Abstract]</t>
  </si>
  <si>
    <t>Valuation and Qualifying Accounts</t>
  </si>
  <si>
    <t>Schedule II – Valuation and Qualifying Accounts for the years ended December 31, 2015 , 2014 and 2013 (Dollars in thousands) Balance at Beginning of Period Additions and Deductions Uncollectible Accounts Written-off Balance at End of Period Description Charged /(Credited) to Costs and Expenses Charged to Other Accounts 2015 Accounts and notes receivable allowance $ 465 $ (194 ) $ — $ 92 $ 179 2014 Accounts and notes receivable allowance $ 541 $ 34 $ — $ 110 $ 465 2013 Accounts and notes receivable allowance $ 740 $ 185 $ — $ 384 $ 541</t>
  </si>
  <si>
    <t>Schedule III - Real Estate and Accumulated Depreciation</t>
  </si>
  <si>
    <t>SEC Schedule III, Real Estate and Accumulated Depreciation Disclosure [Abstract]</t>
  </si>
  <si>
    <t>Real Estate and Accumulated Depreciation</t>
  </si>
  <si>
    <t>Schedule III – Real Estate and Accumulated Depreciation as of December 31, 2015 (Dollars in thousands) Land Buildings, Improvements, Lease Intangibles and CIP Property Type Number of Properties State Initial Investment Cost Capitalized Subsequent to Acquisition Total Initial Investment Cost Capitalized Subsequent to Acquisition Total Personal Property (2) (3) (5) (6) Total Property (1) (3) Accumulated Depreciation (4) Encumbrances Date Acquired Date Constructed Medical office/outpatient 177 AL, AZ, CA, CO, DC, FL, GA, HI, IA, IL, IN, KS, LA, MD, MI, MN, MO, MS, NC, NV, OH, OK, OR, SC, SD, TN, TX, VA, WA $ 172,354 $ 2,656 $ 175,010 $ 2,297,367 $ 389,003 $ 2,686,370 $ 3,574 $ 2,864,954 $ 649,424 $ 127,676 1993-2015 1905 -2015 Inpatient 13 AZ, CA, CO, MO, PA, TX 22,165 150 22,315 363,773 14,187 377,960 265 400,540 86,605 — 1994-2013 1983 -2013 Other 9 IA, IN, MI, TN, VA 1,609 73 1,682 66,574 6,339 72,913 625 75,220 22,886 1,411 1993-2014 1906 - 2008 Total Real Estate 199 196,128 2,879 199,007 2,727,714 409,529 3,137,243 4,464 3,340,714 758,915 129,087 Land Held for Develop. — 17,452 — 17,452 — — — — 17,452 140 — Construction in Progress (5) 19,024 19,024 Corporate Property — — — — — — — 5,490 5,490 3,941 — Total Properties 199 $ 213,580 $ 2,879 $ 216,459 $ 2,727,714 $ 409,529 $ 3,156,267 $ 9,954 $ 3,382,680 $ 762,996 $ 129,087 (1) Includes one asset held for sale as of December 31, 2015 of approximately $1.8 million (gross) and accumulated depreciation of $1.1 million , two asset held for sale as of December 31, 2014 of approximately $13.3 million (gross) and accumulated depreciation of $4.5 million ; and three assets held for sale as of December 31, 2013 of $17.0 million (gross) and accumulated depreciation of $10.2 million . (2) Total assets as of December 31, 2015 have an estimated aggregate total cost of $3.4 billion for federal income tax purposes. (3) Depreciation is provided for on a straight-line basis on buildings and improvements over 3.3 to 39.0 years , lease intangibles over to 1.9 to 93.1 years , personal property over to 1.5 to 17.3 , and land improvements over 15.0 to 38.1 years. (4) Includes unamortized premium of $2.7 million and unaccreted discount of $1.8 million as of December 31, 2015 . (5) Construction in progress includes $5.8 million of land. (6) A reconciliation of Total Property and Accumulated Depreciation for the twelve months ended December 31, 2015 , 2014 and 2013 follows: Year Ended December 31, 2015 Year Ended December 31, 2014 Year Ended December 31, 2013 (Dollars in thousands) Total Property Accumulated Depreciation Total Property Accumulated Depreciation Total Property Accumulated Depreciation Beginning Balance $ 3,271,536 $ 705,135 $ 3,084,166 $ 642,320 $ 2,830,931 $ 586,920 Additions during the period: Real Estate acquired 231,463 114,673 166,290 2,272 314,159 1,046 Other improvements — — 55,340 105,257 58,849 97,255 Acquisition through Foreclosure — — 40,247 1,536 — — Land held for development 500 26 — 26 — 26 Construction in Progress 19,024 — — — — — Retirement/dispositions: Real Estate (139,741 ) (56,838 ) (74,507 ) (46,276 ) (111,656 ) (42,927 ) Disposal of previously consolidated VIE — — — — — — Land held for development (102 ) — — — (8,117 ) — Ending Balance $ 3,382,680 $ 762,996 $ 3,271,536 $ 705,135 $ 3,084,166 $ 642,320</t>
  </si>
  <si>
    <t>Schedule IV - Mortgage Loans on Real Estate</t>
  </si>
  <si>
    <t>Mortgage Loans on Real Estate [Abstract]</t>
  </si>
  <si>
    <t>Mortgage Loans on Real Estate</t>
  </si>
  <si>
    <t>Schedule IV – Mortgage Loans on Real Estate as of December 31, 2015 The Company had no mortgage notes receivable outstanding as of December 31, 2015 . A rollforward of mortgage loans on real estate for the three years ended December 31, 2015 follows: Year Ended December 31, (Dollars in thousands) 2015 2014 2013 Balance at beginning of period $ 1,900 $ 125,547 $ 162,191 Additions during period: New or acquired mortgages — 1,900 4,241 Increased funding on existing mortgages — 1,244 58,731 — 3,144 62,972 Deductions during period: Principal repayments and reductions (1) (1,900 ) (5,605 ) (2,413 ) Principal reductions due to acquisitions (2) (3) — (81,213 ) (97,203 ) Foreclosed mortgage note receivable (4) — (39,973 ) — (1,900 ) (126,791 ) (99,616 ) Balance at end of period $ — $ 1,900 $ 125,547 (1) Principal repayments for the years ended December 31, 2015, 2014 and 2013 include unscheduled principal reductions on mortgage notes of $1.9 million , $5.6 million and $2.4 million , respectively. (2) In September 2013, the Company acquired an orthopedic facility in Missouri for $102.6 million , including the elimination of the construction mortgage note receivable totaling $97.2 million . (3) I n May 2014, the Company acquired a medical office building in Oklahoma for $85.4 million , including the elimination of the construction mortgage note receivable totaling $81.2 million and cash consideration of approximately $4.1 million . (4) In March 2014, the Company acquired a medical office building in Iowa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did not recognize any of the $1.5 million exit fee receivable that was due upon maturity of the mortgage note receivable.</t>
  </si>
  <si>
    <t>Summary of Significant Accounting Policies (Policies)</t>
  </si>
  <si>
    <t>Business Overview</t>
  </si>
  <si>
    <t>Business Overview Healthcare Realty Trust Incorporated (the “Company”) is a real estate investment trust ("REIT") that owns, acquires, manages, finances and develops income-producing real estate properties associated primarily with the delivery of outpatient healthcare services throughout the United States of America. The Company had investments of approximately $3.4 billion in 198 real estate properties, construction in progress, land held for development and corporate property as of December 31, 2015 . The Company’s 198 owned real estate properties are located in 30 states and total approximately 14.3 million square feet. The Company provided property management services to approximately 9.8 million square feet nationwide. Square footage disclosures in this Annual Report on Form 10-K are unaudited.</t>
  </si>
  <si>
    <t>Principles of Consolidation</t>
  </si>
  <si>
    <t>Principles of Consolidation The Consolidated Financial Statements include the accounts of the Company, its wholly owned subsidiaries, joint ventures, partnerships and consolidated variable interest entities (“VIE”) where the Company controls the operating activities of the VIE. In accordance with the consolidation accounting standards, the Company must evaluate each contractual relationship it has with its lessees, borrowers, or others to determine whether or not the contractual arrangement creates a variable interest in those entities. If the Company determines that it has a variable interest and the entity is a VIE, then management must determine whether or not the Company is the primary beneficiary of the VIE, resulting in consolidation of the VIE. A primary beneficiary has the power to direct those activities of the VIE that most significantly impact its economic performance and has the obligation to absorb the losses of, or receive the benefits from, the VIE. There were no VIEs as of December 31, 2015 and 2014 . All significant intercompany accounts, transactions and balances have been eliminated upon consolidation in the Consolidated Financial Statements.</t>
  </si>
  <si>
    <t>Use of Estimates in the Consolidated Financial Statements</t>
  </si>
  <si>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Segment Reporting The Company owns, acquires, manages, finances and 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si>
  <si>
    <t>Real Estate Properties</t>
  </si>
  <si>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3.4 billion as of December 31, 2015 and $3.3 billion as of December 31, 2014 . During 2015 and 2014 , the Company eliminated against accumulated depreciation approximately $6.8 million and $9.5 million , respectively, of fully amortized real estate intangibles that were initially recorded as a component of certain real estate acquisitions. Also during 2015 and 2014 , approximately $1.3 million and $0.4 million of fully depreciated tenant and capital improvements that were no longer in service were eliminated against accumulated depreciation. Depreciation and amortization of real estate assets and liabilities in place as of December 31, 2015 , is provided for on a straight-line basis over the asset’s estimated useful life: Land improvements 15.0 to 38.1 years Buildings and improvements 3.3 to 39.0 years Lease intangibles (including ground lease intangibles) 1.9 to 93.1 years Personal property 1.5 to 17.3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si>
  <si>
    <t>Land Held for Development</t>
  </si>
  <si>
    <t>Land Held for Development Land held for development includes parcels of land owned by the Company, upon which the Company intends to develop and own outpatient healthcare facilities. The Company’s investment in land held for development totaled approximately $17.5 million and $17.1 million as of December 31, 2015 and 2014 , respectively.</t>
  </si>
  <si>
    <t>Asset Impairment</t>
  </si>
  <si>
    <t>Assets Held for Sale Long-lived assets held for sale are reported at the lower of their carrying amount or their fair value less cost to sell estimate. Further, depreciation of these assets ceases at the time the assets are classified as held for sale. Losses resulting from the sale of such properties are characterized as impairment losses in the Consolidated Statements of Income.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Acquisitions of Real Estate Properties with In-Place Leases</t>
  </si>
  <si>
    <t>Acquisitions of Real Estate Properties with In-Place Leases Acquisitions of real estate properties are accounted for at fair value. When a building with in-place leases is acquired, the cost of the acquisition must be allocated between the tangible real estate assets "as-if vacant" and the intangible real estate assets related to in-place leases based on their estimated fair values. Where appropriate, the intangible assets recorded could include goodwill or customer relationship assets. The values related to above- or below-market in-place lease intangibles are amortized over the remaining term of the leases upon acquisition to rental income where the Company is the lessor and to property operating expense where the Company is the lessee, and are amortized over the remaining term of the leases upon acquisition.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average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d any goodwill recorded would be reviewed for impairment at least annually. The fair values of at-market in-place lease and other intangible assets are amortized and reflected in amortization expense in the Company’s Consolidated Statements of Income. See Note 9 for more details on the Company’s intangible assets.</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During 2015 , in connection with the sale of one medical office building, the Company recorded an impairment charge in continuing operations of approximately $0.3 million based on the contractual sales price, a level one input.</t>
  </si>
  <si>
    <t>Fair Value of Derivative Financial Instruments</t>
  </si>
  <si>
    <t>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 Gains and losses are reclassified from accumulated other comprehensive income into earnings once the underlying hedged transaction is recognized in earnings. As of December 31, 2015 , the Company had $1.6 million recorded in accumulated other comprehensive loss related to a forward starting interest rate swap entered into and settled during 2015 .</t>
  </si>
  <si>
    <t>Cash and Cash Equivalents</t>
  </si>
  <si>
    <t>Cash and Cash Equivalents Cash and cash equivalents includes short-term investments with original maturities of three months or less when purchased.</t>
  </si>
  <si>
    <t>Allowance for Doubtful Accounts and Credit Losses</t>
  </si>
  <si>
    <t xml:space="preserve">Allowance for Doubtful Accounts and Credit Losses Accounts Receivable Management monitors the aging and collectibility of its accounts receivable balances on an ongoing basis. Whenever deterioration in the timeliness of payment from a tenant or sponsoring health system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ibility are: the type of contractual arrangement under which the receivable was recorded (e.g., a triple net lease, a gross lease, a property operating agreement, or some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records a provision for bad debts for the amount it expects will be uncollectible. When efforts to collect a receivable are exhausted, the receivable amount is charged off against the allowance. The Company does not hold any accounts receivable for sale. Mortgage Notes The Company had no mortgage notes receivable outstanding as of December 31, 2015 . The Company had one mortgage note receivable outstanding as of December 31, 2014 with a principal balance totaling $1.9 million which was repaid during 2015 . No allowances were recorded on the Company's mortgage notes receivable during 2015 or 2014 . The Company evaluates collecti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either on a cash basis, in which income is recognized only upon receipt of cash, or on a cost-recovery basis, in which all cash receipts reduce the carrying value of the loan, based on the Company’s expectation of future collectibility. </t>
  </si>
  <si>
    <t>Goodwill and Other Intangible Assets</t>
  </si>
  <si>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ferred financing costs. In-place lease and customer relationship intangible assets are amortized on a straight-line basis over the applicable lives of the assets. Deferred financing costs are amortized over the term of the related credit facility or other debt instrument under the straight-line method, which approximates amortization under the effective interest method. Goodwill is not amortized but is evaluated annually as of December 31 for impairment. Both the 2015 and 2014 impairment evaluations indicated that no impairment had occurred with respect to the $3.5 million goodwill asset.</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si>
  <si>
    <t>Defined Benefit Pension Plan</t>
  </si>
  <si>
    <t>Defined Benefit Pension Plan During 2015 , the Company terminated its Executive Retirement Plan under which three of the Company’s founding officers were eligible to receive retirement benefits upon retirement. The Company recognized a total benefit obligation of $19.6 million in connection with the termination and recorded a charge of approximately $5.3 million , inclusive of the acceleration of $2.5 million recorded in accumulated other comprehensive loss on the Company's Consolidated Balance Sheets that was being amortized. The one-time lump sum payment will be paid, in either cash or stock, in May 2016.</t>
  </si>
  <si>
    <t>Stock-based Compensation</t>
  </si>
  <si>
    <t>Stock-Based Compensation The Company has various employee and director stock-based awards outstanding. These awards include non-vested common stock and options to purchase common stock granted to employees pursuant to the 2015 Employees Stock Incentive Plan and its predecessor plans (the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The Employee Stock Purchase Plan features a “look-back” provision which enables the employee to purchase a fixed number of common shares at the lesser of 85% of the market price on the date of grant or 85% of the market price on the date of exercise, with optional purchase dates occurring once each quarter for 27 months . The Company accounts for awards to its employees under the Employee Stock Purchase Plan based on fair value, using the Black-Scholes model, and generally recognizes expense over the award’s vesting period, net of estimated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In each of the years ended December 31, 2015 , 2014 and 2013 , the Company recognized in general and administrative expenses approximately $0.2 million , $0.3 million , and $0.3 million , respectively, of compensation expense related to the annual grant of options to its employees to purchase shares under the Employee Stock Purchase Plan.</t>
  </si>
  <si>
    <t>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The Company’s accumulated other comprehensive income (loss) consists only of the loss on the effective portion of changes in the fair value of derivatives designated as cash flow hedges as of December 31, 2015.</t>
  </si>
  <si>
    <t>Revenue Recognition</t>
  </si>
  <si>
    <t>Revenue Recognition The Company recognizes revenue when it is realized or realizable and earned. There are four criteria that must all be met before a Company may recognize revenue, including that persuasive evidence that an arrangement exists, delivery has occurred or services have been rendered (i.e., the tenant has taken possession of and controls the physical use of the leased asset), the price has been fixed or is determinable, and collectibility is reasonably assured. Income received but not yet earned is deferred until such time it is earned. Deferred revenue, included in other liabilities on the Consolidated Balance Sheets, was $36.4 million and $35.4 million , respectively, as of December 31, 2015 and 2014 which includes deferred tenant improvement reimbursements of $21.3 million and $22.4 million , respectively, which will be recognized as revenue over the life of each respective lease. The Company derives most of its revenues from its real estate property and mortgage notes receivable portfolio. The Company’s rental and mortgage interest income is recognized based on contractual arrangements with its tenants, sponsoring health systems or borrowers. These contractual arrangements fall into three categories: leases, mortgage notes receivable, and property operating agreements as described in the following paragraphs. The Company may accrue late fees based on the contractual terms of a lease or note. Such fees, if accrued, are included in rental income or mortgage interest income on the Company’s Consolidated Statements of Income, based on the type of contractual agreement.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5 2014 2013 Property operating income $ 306,550 $ 285,304 $ 251,403 Single-tenant net lease 67,238 65,252 51,467 Straight-line rent 9,545 10,969 9,452 Rental income $ 383,333 $ 361,525 $ 312,322 Operating expense recoveries, included in property operating income, were approximately $58.9 million , $53.9 million and $40.9 million , respectively, for the years ended December 31, 2015 , 2014 and 2013 . Additional rent, generally defined in most lease agreements as the cumulative increase in CPI from the lease start date to the CPI as of the end of the previous year, is calculated as of the beginning of each year, and is then billed and recognized as income during the year as provided for in the lease. There was no additional rental income for the year ended December 31, 2015. Included in rental income was additional rental income, net of reserves, of approximately $0.7 million for the years ended December 31, 2014 and 2013. Mortgage Interest Income Interest income on the Company’s mortgage notes receivable is recognized based on the interest rates, maturity dates and amortization periods in accordance with each note agreement. The Company has no outstanding mortgage notes receivable as of December 31, 2015 . However, the Company had one and four fixed rate mortgage notes receivable that were outstanding as of December 31, 2014 and 2013, respectively, all of which have been repaid prior to December 31, 2015. The Company amortizes any fees paid related to its mortgage notes receivable to mortgage interest income over the term of the loan on a straight-line basis which approximates amortization under the effective interest method.</t>
  </si>
  <si>
    <t>Other operating income</t>
  </si>
  <si>
    <t>Other Operating Income Other operating income on the Company’s Consolidated Statements of Income was comprised of the following: Year Ended December 31, (Dollars in thousands) 2015 2014 2013 Property lease guaranty revenue $ 3,890 $ 4,430 $ 5,114 Interest income 579 731 457 Management fee income 370 289 164 Other 208 215 191 $ 5,047 $ 5,665 $ 5,926 Five of the Company’s 198 owned real estate properties as of December 31, 2015 were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If the minimum return is not achieved through normal operations of the property, the Company calculates and accrues to property lease guaranty revenue, each quarter, any shortfalls due from the sponsoring health systems under the terms of the property operating agreement. Interest income generally relates to interest on tenant improvement reimbursements as defined in each note or lease agreement. Management fees for property management services provided to third parties are generally calculated, accrued and billed monthly based on a percentage of cash collections of tenant receivables for the month or a stated amount per square foot. Management fees related to the Company’s owned properties are eliminated in consolidation.</t>
  </si>
  <si>
    <t>Federal Income Taxes</t>
  </si>
  <si>
    <t>Federal Income Taxes No provision has been made for federal income taxes. The Company intends at all times to qualify as a REIT under Sections 856 through 860 of the Internal Revenue Code of 1986, as amended (the “Internal Revenue Code”). The Company must distribute at least 90% per annum of its real estate investment trust taxable income to its stockholders and meet other requirements to continue to qualify as a real estate investment trust. See Note 16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5. Federal tax returns for the years 2013 , 2014 and 2015 are currently subject to examination by taxing authorities.</t>
  </si>
  <si>
    <t>State Income Taxes</t>
  </si>
  <si>
    <t>State Income Taxes The Company must pay certain state income taxes and the provisions for such taxes are generally included in general and administrative expense on the Company’s Consolidated Statements of Income. See Note 17 for further discussion.</t>
  </si>
  <si>
    <t>Sales and Use Taxes</t>
  </si>
  <si>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t>
  </si>
  <si>
    <t xml:space="preserve">Discontinued Operations The Company sells properties from time to time due to a variety of factors, including among other things, market conditions or the exercise of purchase options by tenants. The Company does not expect these dispositions to meet the amended definition of a discontinued operation as defined in Accounting Standards Update ("ASU") No. 2014-08, "Reporting Discontinued Operations and Disclosures of Disposals of Components of an Entity." The Company adopted ASU No. 2014-08 on a prospective basis beginning January 1, 2015. However, if a sale were to meet the amended definition representing a strategic shift that has or will have a major effect on the Company's operations and financial results, the operating results of the properties that have been sold or are held for sale will be reported as discontinued operations in the Company’s Consolidated Statements of Income for all periods presented. </t>
  </si>
  <si>
    <t>Earning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and non-vested shares of common stock using the treasury stock method and the average stock price during the period.</t>
  </si>
  <si>
    <t>New Accounting Pronouncements</t>
  </si>
  <si>
    <t>New Accounting Pronouncements Accounting Standards Update No. 2015-03 In April 2015, the Financial Accounting Standards Board (“FASB”) issued Accounting Standards Update No. 2015-03, "Simplifying the Presentation of Debt Issuance Costs." This standard requires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on January 1, 2016 to have a material impact on the Company's consolidated financial position or cash flows. Accounting Standards Update No. 2014-08 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 This standard is effective for the Company on a prospective basis for annual periods beginning on January 1, 2015 and interim periods within that year. Early adoption was permitted but only for disposals (or classifications as held for sale) that had not been reported in financial statements previously issued. The Company adopted this standard on the effective date of January 1, 2015. The Company's properties that were classified as held for sale as of December 31, 2014 remain in discontinued operations and the Company's 2015 dispositions did not meet the amended definition of a discontinued operation. The properties that were reported in discontinued operations as of December 31, 2014 will remain in discontinued operations. Accounting Standards Update No. 2014-09 In May 2014, the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has not yet determined the effects on the Consolidated Financial Statements and related notes resulting from the adoption of this new standard. Accounting Standards Update No. 2015-16 In September 2015, the FASB issued ASU No. 2015-16, "Simplifying the Accounting for Measurement-Period Adjustments." This standard requires adjustments to provisional amounts that are identified during the measurement period after a business combination to be recognized in the reporting period in which the adjustment amounts are determined. The adjustments recognized in the current period include the effects on earnings of changes in depreciation, amortization, or other income effects as a result of the change to the provisional amounts, calculated as if the accounting had been completed at the acquisition date. This standard is effective for the Company for annual and interim periods beginning on January 1, 2016. The Company does not expect the adoption of this standard to have a material impact on the Company's consolidated financial impact or cash flows.</t>
  </si>
  <si>
    <t>Summary of Significant Accounting Policies (Tables)</t>
  </si>
  <si>
    <t>Assets' estimated useful life</t>
  </si>
  <si>
    <t>Depreciation and amortization of real estate assets and liabilities in place as of December 31, 2015 , is provided for on a straight-line basis over the asset’s estimated useful life: Land improvements 15.0 to 38.1 years Buildings and improvements 3.3 to 39.0 years Lease intangibles (including ground lease intangibles) 1.9 to 93.1 years Personal property 1.5 to 17.3 years</t>
  </si>
  <si>
    <t>Schedule of rental income</t>
  </si>
  <si>
    <t>The components of rental income are as follows: Year Ended December 31, (Dollars in thousands) 2015 2014 2013 Property operating income $ 306,550 $ 285,304 $ 251,403 Single-tenant net lease 67,238 65,252 51,467 Straight-line rent 9,545 10,969 9,452 Rental income $ 383,333 $ 361,525 $ 312,322</t>
  </si>
  <si>
    <t>Other operating income on the Company’s Consolidated Statements of Income was comprised of the following: Year Ended December 31, (Dollars in thousands) 2015 2014 2013 Property lease guaranty revenue $ 3,890 $ 4,430 $ 5,114 Interest income 579 731 457 Management fee income 370 289 164 Other 208 215 191 $ 5,047 $ 5,665 $ 5,926</t>
  </si>
  <si>
    <t>Property Investments (Tables)</t>
  </si>
  <si>
    <t>Property Investment</t>
  </si>
  <si>
    <t>The following table summarizes the Company’s investments. (Dollars in thousands) Number of Facilities Land Buildings, Improvements,and Lease Intangibles Personal Property Total Accumulated Depreciation Medical office/outpatient: Alabama 4 $ 650 $ 35,169 $ 20 $ 35,839 $ (18,001 ) Arizona 7 1,330 61,902 444 63,676 (14,297 ) California 11 31,484 177,589 189 209,262 (60,638 ) Colorado 10 8,257 194,981 208 203,446 (24,629 ) District of Columbia 2 — 31,346 — 31,346 (10,110 ) Florida 7 6,873 69,113 106 76,092 (34,851 ) Hawaii 3 8,327 126,984 160 135,471 (21,559 ) Illinois 3 6,142 50,778 146 57,066 (12,820 ) Indiana 4 3,358 117,262 — 120,620 (19,751 ) Iowa 6 12,665 80,691 94 93,450 (15,055 ) Minnesota 2 2,090 34,908 — 36,998 (1,006 ) Missouri 3 3,797 28,278 7 32,082 (15,707 ) North Carolina 16 5,096 157,416 95 162,607 (41,974 ) Oklahoma 2 7,673 101,366 — 109,039 (4,610 ) Tennessee 14 10,353 189,052 298 199,703 (66,023 ) Texas 43 45,036 631,114 1,318 677,468 (166,700 ) Virginia 13 3,334 185,204 139 188,677 (42,894 ) Washington 12 13,217 279,360 265 292,842 (31,434 ) Other (11 states) 14 4,906 132,507 85 137,498 (46,295 ) 176 174,588 2,685,020 3,574 2,863,182 (648,354 ) Inpatient: Arizona 1 3,641 12,371 — 16,012 (2,195 ) California 1 — 12,688 — 12,688 (6,955 ) Colorado 1 623 10,788 — 11,411 (835 ) Missouri 1 1,989 109,304 — 111,293 (6,351 ) Pennsylvania 4 6,555 74,634 — 81,189 (40,527 ) Texas 5 9,507 158,175 265 167,947 (29,742 ) 13 22,315 377,960 265 400,540 (86,605 ) Other: Indiana 1 96 3,662 32 3,790 (2,593 ) Iowa 1 — 40,275 — 40,275 (3,588 ) Michigan 5 193 12,728 183 13,104 (8,776 ) Tennessee 1 253 7,213 408 7,874 (2,452 ) Virginia 1 1,140 9,035 2 10,177 (5,477 ) 9 1,682 72,913 625 75,220 (22,886 ) Land Held for Development — 17,452 — — 17,452 (140 ) Construction in Progress (1) — — 19,024 — 19,024 — Corporate Property — — — 5,490 5,490 (3,941 ) — 17,452 19,024 5,490 41,966 (4,081 ) Total real estate investments 198 $ 216,037 $ 3,154,917 $ 9,954 $ 3,380,908 $ (761,926 ) ______ (1) Construction in progress includes $5.8 million of land.</t>
  </si>
  <si>
    <t>Real Estate Leases (Tables)</t>
  </si>
  <si>
    <t>Future minimum lease payments due to the Company under property operating agreements</t>
  </si>
  <si>
    <t>Future minimum lease payments under the non-cancelable operating leases and guaranteed amounts due to the Company under property operating agreements as of December 31, 2015 are as follows (in thousands): 2016 $ 302,705 2017 270,636 2018 235,392 2019 194,982 2020 151,440 2021 and thereafter 588,435 $ 1,743,590</t>
  </si>
  <si>
    <t>Acquisitions, Dispositions and Mortgage Repayments (Tables)</t>
  </si>
  <si>
    <t>Summary of acquisitions</t>
  </si>
  <si>
    <t>The following table details the Company's acquisitions for the twelve months ended December 31, 2015 : (Dollars in millions) Date Purchase Price Purchase Price Adjustments/ (Credits) Mortgage (1) Cash (2) Real Other (3) Square Real estate acquisitions California 1/15/15 $ 39.3 $ (0.2 ) $ — $ 39.1 $ 39.2 $ (0.1 ) 110,679 Washington 6/26/15 14.0 (0.1 ) (9.5 ) 4.4 13.8 0.1 35,558 Washington 9/1/15 28.0 (0.2 ) (9.4 ) 18.4 27.8 — 52,813 Colorado 9/14/15 6.5 (0.3 ) — 6.2 6.3 (0.1 ) 47,508 Washington 10/23/15 8.8 (1.3 ) — 7.5 8.6 (1.1 ) 33,169 California 11/3/15 47.0 (3.4 ) — 43.6 44.2 (0.6 ) 99,942 Washington 11/18/15 27.6 0.1 — 27.7 27.6 0.1 60,437 Minnesota 12/18/15 16.0 0.1 (9.5 ) 6.6 16.0 0.1 64,143 Total real estate acquisitions $ 187.2 $ (5.3 ) $ (28.4 ) $ 153.5 $ 183.5 $ (1.6 ) 504,249 Land acquisitions 2.9 — — 2.9 2.9 — — $ 190.1 $ (5.3 ) $ (28.4 ) $ 156.4 $ 186.4 $ (1.6 ) 504,249 ______ (1) The mortgage notes payable assumed in the acquisitions do not reflect the fair value adjustments totaling $0.4 million recorded by the Company upon acquisition (included in Other). (2) Cash consideration excludes prorations of revenue and expense due to/from seller at the time of the acquisition. (3) Includes assets acquired, liabilities assumed, intangibles recognized at acquisition and fair value adjustments on debt assumed. The following table details the Company's acquisitions for the twelve months ended December 31, 2014 : (Dollars in millions) Date Purchase Price Purchase Price Adjustments/(Credits) Elimination of Mortgage Notes Receivable Mortgage (1) Cash (2) Real Other (3) Square Real estate acquisitions Iowa 3/28/14 $ — $ 0.2 $ (40.0 ) $ — $ — $ 40.2 $ (0.4 ) 152,655 Oklahoma 5/22/14 85.4 (0.1 ) (81.2 ) — 4.1 85.4 (0.1 ) 200,000 Texas 6/4/14 8.7 0.1 — — 8.8 8.8 — 48,048 North Carolina 6/6/14 6.5 — — — 6.5 6.5 — 35,292 Minnesota 7/28/14 19.8 0.8 — (11.4 ) 9.2 20.9 (0.3 ) 60,476 Florida 9/16/14 7.9 (0.1 ) — — 7.8 7.9 (0.1 ) 47,962 Oklahoma 10/29/14 17.5 0.1 — (6.8 ) 10.8 17.9 (0.3 ) 68,860 Washington 12/1/14 22.7 — — — 22.7 18.9 3.8 60,161 Total real estate acquisitions $ 168.5 $ 1.0 $ (121.2 ) $ (18.2 ) $ 69.9 $ 206.5 $ 2.6 673,454 ______ (1) The mortgage notes payable assumed in the acquisitions do not reflect the fair value adjustments totaling $1.4 million recorded by the Company upon acquisition (included in Other). (2) Cash consideration excludes non-real estate assets acquired and liabilities assumed in the acquisitions. (3) Includes intangibles recognized at acquisition and fair value adjustments on debt assumed.</t>
  </si>
  <si>
    <t>Summary of assets acquired and liabilities assumed</t>
  </si>
  <si>
    <t xml:space="preserve">The following table summarizes the estimated fair values of the assets acquired and liabilities assumed in the real estate acquisitions for 2015 as of the acquisition date: Estimated Fair Value Estimated Useful Life (In millions) (In years) Building $ 153.1 25.0-35.0 Land 20.3 — Intangibles: At-market lease intangibles 10.1 1.9-7.9 Above-market lease intangibles 0.1 0.9-4.9 Below-market lease intangibles (0.5 ) 1.3-8.3 Below-market ground lease intangibles 0.9 46.3-78.5 Total intangibles 10.6 Mortgage notes payable assumed, including fair value adjustments (28.8 ) Other assets acquired 0.5 Accounts payable, accrued liabilities and other liabilities assumed (2.2 ) Total cash paid $ 153.5 The following table summarizes the estimated fair values of the assets acquired and liabilities assumed in the real estate acquisitions for 2014 as of the acquisition date: Estimated Fair Value Estimated Useful Life (In millions) (In years) Building $ 181.7 11.5-39.0 Land 12.7 — Intangibles: At-market lease intangibles 12.1 4.8-13.9 Below-market lease intangibles (0.4 ) 3.8-6.5 Above-market ground lease intangibles (0.1 ) 91.3 Below-market ground lease intangibles 3.8 63.7 Total intangibles 15.4 Mortgage notes payable assumed, including fair value adjustments (19.6 ) Foreclosed mortgage note receivable (40.0 ) Elimination of mortgage note receivable upon acquisition (81.2 ) Other assets acquired 3.0 Accounts payable, accrued liabilities and other liabilities assumed (2.3 ) Cash acquired 0.2 Total cash paid $ 69.9 </t>
  </si>
  <si>
    <t>Summary of dispositions</t>
  </si>
  <si>
    <t>A summary of the Company's 2014 dispositions are as follows: (Dollars in millions) Date Sales Price Closing Adjustments Company-financed Mortgage Net Net Real Other Gain/ Square Real estate dispositions Florida (1) 4/11/14 $ 1.8 $ (0.1 ) $ — $ 1.7 $ 1.7 $ — $ — 52,608 Texas (1) 4/23/14 4.4 (0.2 ) — 4.2 4.1 0.1 — 58,365 Nevada 9/12/14 2.3 (0.2 ) (1.9 ) 0.2 4.9 — (2.8 ) 31,026 Tennessee (2) 11/14/14 3.1 (0.2 ) — 2.9 3.2 0.1 (0.4 ) 32,204 Texas (2) 11/25/14 21.5 — — 21.5 12.1 0.2 9.2 166,167 Missouri (1) 12/18/14 1.3 — — 1.3 1.4 0.1 (0.2 ) 26,166 Illinois (1) 12/29/14 0.5 — — 0.5 0.8 — (0.3 ) 110,000 Total dispositions 34.9 (0.7 ) (1.9 ) 32.3 28.2 0.5 5.5 476,536 Mortgage note repayments — — 4.9 4.9 — — — — $ 34.9 $ (0.7 ) $ 3.0 $ 37.2 $ 28.2 $ 0.5 $ 5.5 476,536 ______ (1) Previously included in assets held for sale. (2) Includes two properties. A summary of the Company's 2015 dispositions are as follows: (Dollars in millions) Date Sales Price Closing Adjustments Company-financed Mortgage Net Net Real Other Gain/ Square Real estate dispositions Virginia 05/21/15 $ 1.0 $ — $ — $ 1.0 $ 0.3 $ — $ 0.7 5,323 Indiana (1) 06/30/15 97.0 (3.7 ) — 93.3 50.5 1.9 40.9 175,999 Pennsylvania (2) 07/17/15 18.4 — — 18.4 7.4 0.4 10.6 63,914 Florida 09/16/15 16.3 (0.5 ) — 15.8 10.5 0.2 5.1 119,903 Arizona 09/25/15 3.0 — — 3.0 2.0 0.2 0.8 40,782 Missouri 09/30/15 3.0 (0.2 ) — 2.8 2.9 0.2 (0.3 ) 13,478 Arizona 11/05/15 5.3 (0.3 ) — 5.0 4.9 — 0.1 56,645 Georgia 12/14/15 14.0 (0.2 ) — 13.8 4.4 0.4 9.0 58,030 Total dispositions 158.0 (4.9 ) — 153.1 82.9 3.3 66.9 534,074 Mortgage note repayments — — 1.9 1.9 — — — — $ 158.0 $ (4.9 ) $ 1.9 $ 155.0 $ 82.9 $ 3.3 $ 66.9 534,074 ______ (1) Includes two properties. (2) Previously included in assets held for sale.</t>
  </si>
  <si>
    <t>Mortgage Notes Receivable (Tables)</t>
  </si>
  <si>
    <t>Summary of mortgage notes receivable</t>
  </si>
  <si>
    <t xml:space="preserve">A summary of the Company’s mortgage notes receivable for the years ended December 31, 2015 and 2014 is shown in the table below: Balance as of December 31, State Property Type (1) Face Amount Interest Rate Maturity Date 2015 2014 (dollars in thousands) Nevada MOB $ 1,900 6.50 % 09/30/17 $ — $ 1,900 Total mortgage notes receivable $ — $ 1,900 ______ (1) MOB - Medical office building. </t>
  </si>
  <si>
    <t>Discontinued Operations (Tables)</t>
  </si>
  <si>
    <t>Schedule of Disposal Groups, Including Discontinued Operations, Income Statement, Balance Sheet and Additional Disclosures</t>
  </si>
  <si>
    <t>The table below reflects the assets and liabilities of the properties classified as held for sale and discontinued operations as of December 31, 2015 and 2014 . December 31, (Dollars in thousands) 2015 2014 Balance Sheet data (as of the period ended): Land $ 422 $ 422 Buildings, improvements and lease intangibles 1,350 12,822 Personal property — 13 1,772 13,257 Accumulated depreciation (1,070 ) (4,464 ) Assets held for sale, net 702 8,793 Other assets, net (including receivables) 22 353 Assets of discontinued operations, net 22 353 Assets held for sale and discontinued operations, net $ 724 $ 9,146 Accounts payable and accrued liabilities $ 28 $ 86 Other liabilities 5 286 Liabilities of discontinued operations $ 33 $ 372 The table below reflects the results of operations of the properties included in discontinued operations on the Company’s Consolidated Statements of Income for the years ended December 31, 2015 , 2014 and 2013 . Year Ended December 31, (Dollars in thousands, except per share data) 2015 2014 2013 Statements of Income data: Revenues (1) Rental income $ 752 $ 5,660 $ 14,202 Other operating — 4 9 752 5,664 14,211 Expenses (2) Property operating 58 3,126 4,830 General and administrative — 19 26 Depreciation — 1,551 3,794 Amortization — — 63 Bad debt, net of recoveries (1 ) 3 13 57 4,699 8,726 Other Income (Expense) (3) Loss on extinguishment of debt — — (270 ) Interest expense — — (40 ) Interest and other income, net 20 2 71 20 2 (239 ) Income from Discontinued Operations 715 967 5,246 Impairments (4) (686 ) (12,029 ) (9,889 ) Gain on sales of real estate properties (5) 10,571 9,283 24,718 Income (Loss) from Discontinued Operations $ 10,600 $ (1,779 ) $ 20,075 Income (Loss) from Discontinued Operations per Common Share - Basic $ 0.11 $ (0.02 ) $ 0.22 Income (Loss) from Discontinued Operations per Common Share - Diluted $ 0.11 $ (0.02 ) $ 0.22 ______ (1) Total revenues for the years ended December 31, 2015 , 2014 and 2013 included $0.8 million , $5.7 million and $14.0 million , respectively, related to properties sold; and $0.2 million related to one property held for sale as of December 31, 2013. (2) Total expenses for the years ended December 31, 2015 , 2014 and 2013 included $0.1 million , $4.7 million and $8.7 million , respectively, related to properties sold. (3) Other income (expense) for the years ended December 31, 2015 , 2014 , and 2013 included income (expense) related to properties sold. (4) Impairments for the year ended December 31, 2015 included $0.7 million related to one property held for sale. December 31, 2014 included $3.7 million related to the sale of three properties and $8.3 million on four properties, classified as held for sale and subsequently sold in 2015; December 31, 2013 included the following: $3.3 million related to the sale of a land parcel; $0.4 million related to two properties classified as held for sale and subsequently sold for a gain in 2014; and $6.2 million related to three properties held for sale. (5) Gain on sales of real estate properties for the years ended December 31, 2015 , 2014 and 2013 included gains on the sale of one , three , and 12 properties, respectively.</t>
  </si>
  <si>
    <t>Other Assets (Tables)</t>
  </si>
  <si>
    <t>Items included in other assets</t>
  </si>
  <si>
    <t>Other assets consist primarily of straight-line rent receivables, prepaids, intangible assets, deferred financing costs and receivables. Items included in "Other assets, net" on the Company’s Consolidated Balance Sheets as of December 31, 2015 and 2014 are detailed in the table below: December 31, (Dollars in millions) 2015 2014 Prepaid assets $ 63.6 $ 61.4 Straight-line rent receivables 60.4 52.6 Above-market intangible assets, net 17.3 17.3 Additional long-lived assets, net 14.8 14.4 Ground lease modification, net 11.2 11.7 Accounts receivable 8.8 8.7 Allowance for uncollectible accounts (0.2 ) (0.5 ) Deferred financing costs, net 8.7 9.9 Goodwill 3.5 3.5 Customer relationship intangible assets, net 1.9 1.9 Other 2.9 4.4 $ 192.9 $ 185.3</t>
  </si>
  <si>
    <t>Intangible Assets and Liabilities (Tables)</t>
  </si>
  <si>
    <t>Schedule of finite lived intangible assets and liabilities</t>
  </si>
  <si>
    <t xml:space="preserve">The Company’s intangible assets and liabilities as of December 31, 2015 and 2014 consisted of the following: Gross Balance at December 31, Accumulated Amortization at December 31, Weighted Avg. Remaining Life (Years) Balance Sheet Classification (Dollars in millions) 2015 2014 2015 2014 Goodwill $ 3.5 $ 3.5 $ — $ — N/A Other assets Deferred financing costs 17.1 17.6 8.4 7.7 5.4 Other assets Above-market lease intangibles 21.8 20.9 4.5 3.6 53.8 Other assets Customer relationship intangibles 2.6 2.6 0.7 0.7 27.6 Other assets Below-market lease intangibles (7.9 ) (7.6 ) (3.7 ) (3.0 ) 13.9 Other liabilities At-market lease intangibles 78.9 75.6 35.0 31.8 6.4 Real estate properties $ 116.0 $ 112.6 $ 44.9 $ 40.8 17.8 </t>
  </si>
  <si>
    <t>Schedule of expected net future amortization expense</t>
  </si>
  <si>
    <t>The following table represents expected amortization of the Company’s intangible assets and liabilities in place as of December 31, 2015 : (Dollars in millions) Future Amortization of Intangibles, net 2016 $ 13.3 2017 $ 10.4 2018 $ 8.0 2019 $ 6.2 2020 $ 4.5</t>
  </si>
  <si>
    <t>Notes and Bonds Payable (Tables)</t>
  </si>
  <si>
    <t>Debt Instrument [Line Items]</t>
  </si>
  <si>
    <t>Schedule of debt</t>
  </si>
  <si>
    <t xml:space="preserve">The table below details the Company’s notes and bonds payable. December 31, Maturity Dates Contractual Interest Rates Principal Payments Interest Payments (Dollars in thousands) 2015 2014 Unsecured Credit Facility $ 206,000 $ 85,000 4/17 LIBOR + 1.15% At maturity Quarterly Unsecured Term Loan Facility 200,000 200,000 2/19 LIBOR + 1.20% At maturity Quarterly Senior Notes due 2017, net of discount — 299,308 — 6.50 % At maturity Semi-Annual Senior Notes due 2021, net of discount 398,168 397,864 1/21 5.75 % At maturity Semi-Annual Senior Notes due 2023, net of discount 248,435 248,253 4/23 3.75 % At maturity Semi-Annual Senior Notes due 2025, net of discount 249,804 — 5/25 3.88 % At maturity Semi-Annual Mortgage notes payable, net of discounts and including premiums 129,087 173,267 4/16-5/40 4.15%-7.63% Monthly Monthly $ 1,431,494 $ 1,403,692 </t>
  </si>
  <si>
    <t>Schedule of Mortgage Notes Payable</t>
  </si>
  <si>
    <t>The following table details the Company’s mortgage notes payable, with related collateral. Original Balance Effective Interest Rate (24) Maturity Date Collateral (25) Principal and Interest Payments (23) Investment in Collateral at December 31, Balance at December 31, (Dollars in millions) 2015 2015 2014 Commercial Bank (1) $ 17.4 6.48 % 5/15 MOB Monthly/10-yr amort. $ — $ — $ 14.8 Commercial Bank (2) 12.0 6.11 % 7/15 2 MOBs Monthly/10-yr amort. — — 10.1 Life Insurance Co. (3) 21.5 4.70 % 8/15 MOB Monthly/25-yr amort. — — 16.6 Investment Co. (4) 4.6 5.25 % 9/15 MOB Monthly/10-yr amort. — — 4.1 Life Insurance Co. (5) 15.1 5.49 % 1/16 MOB Monthly/10-yr amort. — — 11.9 Life Insurance Co. (6) 13.9 4.70 % 1/16 MOB Monthly/25-yr amort — — 11.0 Commercial Bank (7) 13.1 5.00 % 4/16 MOB Monthly/25-yr amort. 20.1 10.3 10.7 Commercial Bank (8) 8.1 4.54 % 8/16 MOB Monthly/10-yr amort 15.7 7.4 7.5 Commercial Bank (9) 18.3 5.00 % 12/16 MOB Monthly/30-yr amort. 34.5 16.0 16.5 Life Insurance Co. 4.7 7.77 % 1/17 MOB Monthly/20-yr amort 12.4 0.4 0.9 Life Insurance Co. 7.0 5.53 % 1/18 MOB Monthly/15-yr amort 13.7 1.4 1.9 Insurance Co. (10) 7.3 5.10 % 12/18 MOB Monthly/25-yr amort. 14.1 6.5 6.8 Commercial Bank (11) 9.5 5.07 % 3/19 MOB Monthly/5-yr amort. 13.8 9.7 — Commercial Bank (12) 9.4 4.17 % 7/19 MOB Monthly/8-yr amort 27.8 9.6 — Commercial Bank (13) 15.2 7.65 % 7/20 MOB (22 ) 20.1 12.7 12.7 Life Insurance Co. (14) 7.9 4.00 % 8/20 MOB Monthly/15-yr amort. 20.7 3.3 4.0 Life Insurance Co. (15) 7.3 4.86 % 8/20 MOB Monthly/27-yr amort. 17.9 6.9 7.1 Commercial Bank (16) 12.9 6.43 % 2/21 MOB Monthly/12-yr amort. 20.8 10.9 11.0 Financial Services (17) 9.7 4.32 % 9/24 MOB Monthly/10-yr amort 16.1 9.4 — Commercial Bank (18) 15.0 5.25 % 4/27 MOB Monthly/20-yr amort. 33.4 11.2 11.9 Commercial Bank 1.8 5.55 % 10/30 OTH Monthly/27-yr amort 7.9 1.4 1.5 Municipal Government (19) (20) 11.9 4.79 % (21) MOB Semi-Annual (21) 20.9 12.0 12.3 $ 309.9 $ 129.1 $ 173.3 ______ (1) The Company repaid this mortgage note in January 2015. (2) The Company repaid this mortgage note in April 2015. (3) The Company repaid this mortgage note in May 2015. (4) The Company repaid this mortgage note in June 2015. (5) The Company repaid this mortgage note in December 2015. (6) The Company repaid this mortgage note in October 2015. (7) The unamortized portion of the $0.2 million premium recorded on this note upon acquisition is included in the balance above. (8) The unamortized portion of the $0.5 million premium recorded on this note upon acquisition is included in the balance above. (9) The unamortized portion of the $0.5 million premium recorded on this note upon acquisition is included in the balance above. (10) The unamortized portion of the $0.6 million premium recorded on this note upon acquisition is included in the balance above. (11) The unamortized portion of the $0.2 million premium recorded on this note upon acquisition is included in the balance above. (12) The unamortized portion of the $0.3 million premium recorded on this note upon acquisition is included in the balance above. (13) The unaccreted portion of a $2.4 million discount recorded on this note upon acquisition is included in the balance above. (14) The unamortized portion of the $0.3 million premium recorded on this note upon acquisition is included in the balance above. (15) The unamortized portion of the $0.4 million premium recorded on this note upon acquisition is included in the balance above. (16) The unaccreted portion of a $1.0 million discount recorded on this note upon acquisition is included in the balance above. (17) The unaccreted portion of the $0.1 million discount recorded on the note upon acquisition is included in the balance above. (18) The unamortized portion of the $0.7 million premium recorded on this note upon acquisition is included in the balance above. (19) Balance consists of four notes secured by the same building. (20) The unamortized portion of the $1.0 million premium recorded on the four notes upon acquisition is included in the balance above. (21) 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in May 2020 without penalty. The Company intends on repaying all three notes payable at that time. (22) Payable in monthly installments of interest only for 24 months and then installments of principal and interest based on an 11 -year amortization with the final payment due at maturity. (23) Payable in monthly installments of principal and interest with the final payment due at maturity (unless otherwise noted). (24) The contractual interest rates for the 19 outstanding mortgage notes ranged from 4.2% to 7.6% as of December 31, 2015 . (25) MOB-Medical office building; OTH-Other.</t>
  </si>
  <si>
    <t>Future contractual maturities of the Company's notes and bonds payable</t>
  </si>
  <si>
    <t>Future maturities of the Company’s notes and bonds payable as of December 31, 2015 were as follows: (Dollars in thousands) Principal Maturities Net Accretion/ Amortization (1) Notes and Bonds Payable % 2016 $ 37,369 $ (24 ) $ 37,345 2.6 % 2017 209,701 (338 ) 209,363 14.6 % 2018 8,966 (399 ) 8,567 0.6 % 2019 220,950 (616 ) 220,334 15.4 % 2020 20,987 (783 ) 20,204 1.4 % 2021 and thereafter 936,188 (507 ) 935,681 65.4 % $ 1,434,161 $ (2,667 ) $ 1,431,494 100.0 % ______ (1) Includes discount accretion and premium amortization related to the Company’s Senior Notes due 2021, Senior Notes due 2023, Senior Notes due 2025, and 16 mortgage notes payable.</t>
  </si>
  <si>
    <t>Senior Notes [Member] | 6.500% Senior Notes Due 2017 [Member]</t>
  </si>
  <si>
    <t>The following table reconciles the balance of the Senior Notes due 2017 on the Company’s Consolidated Balance Sheets as of December 31, 2015 and 2014 : December 31, (Dollars in thousands) 2015 2014 Senior Notes due 2017 face value $ — $ 300,000 Unaccreted discount — (692 ) Senior Notes due 2017 carrying amount $ — $ 299,308</t>
  </si>
  <si>
    <t>Senior Notes [Member] | 5.750% Senior Notes Due 2021 [Member]</t>
  </si>
  <si>
    <t>The following table reconciles the balance of the Senior Notes due 2021 on the Company’s Consolidated Balance Sheets as of December 31, 2015 and 2014 : December 31, (Dollars in thousands) 2015 2014 Senior Notes due 2021 face value $ 400,000 $ 400,000 Unaccreted discount (1,832 ) (2,136 ) Senior Notes due 2021 carrying amount $ 398,168 $ 397,864</t>
  </si>
  <si>
    <t>Senior Notes [Member] | 3.75% Senior Notes Due 2023 [Member]</t>
  </si>
  <si>
    <t>The following table reconciles the balance of the Senior Notes due 2023 on the Company’s Consolidated Balance Sheets as of December 31, 2015 and 2014 : December 31, (Dollars in thousands) 2015 2014 Senior Notes due 2023 face value $ 250,000 $ 250,000 Unaccreted discount (1,565 ) (1,747 ) Senior Notes due 2023 carrying amount $ 248,435 $ 248,253</t>
  </si>
  <si>
    <t>Senior Notes [Member] | 3.875% Unsecured Senior Notes due 2025 [Member]</t>
  </si>
  <si>
    <t>The following table reconciles the balance of the Senior Notes due 2023 on the Company’s Consolidated Balance Sheets as of December 31, 2015 and 2014 : December 31, (Dollars in thousands) 2015 2014 Senior Notes due 2025 face value $ 250,000 $ — Unaccreted discount (196 ) — Senior Notes due 2025 carrying amount $ 249,804 $ —</t>
  </si>
  <si>
    <t>Mortgage notes payable [Member] | 4.15%-7.63% Mortgage Notes Payable [Member]</t>
  </si>
  <si>
    <t>The following table reconciles the Company’s aggregate mortgage notes principal balance with the Company’s Consolidated Balance Sheets as of December 31, 2015 and 2014 . For the years ended December 31, 2015 , 2014 and 2013 , the Company amortized approximately $0.8 million , $1.1 million and $1.2 million of the discount and $1.0 million , $1.0 million , and $0.7 million of the premium, respectively, on the mortgage notes payable which is included in interest expense on the Company’s Consolidated Statements of Income. December 31, (Dollars in thousands) 2015 2014 Mortgage notes payable principal balance $ 128,161 $ 172,530 Unamortized premium 2,705 3,205 Unaccreted discount (1,779 ) (2,468 ) Mortgage notes payable carrying amount $ 129,087 $ 173,267</t>
  </si>
  <si>
    <t>Derivative Financial Instruments (Tables)</t>
  </si>
  <si>
    <t>Schedule of Derivative Instruments, Effect on Other Comprehensive Income (Loss)</t>
  </si>
  <si>
    <t>The effective portion of the Company’s interest rate swaps that was recorded in the accompanying consolidated statements of income for the twelve months ended December 31, 2015 was as follows: (Dollars in thousands) Location December 31, 2015 Loss on forward starting interest rate swap agreements recognized in OCI OCI $ (1,684 ) Amount of loss reclassified from accumulated OCI into Income (effective portion) Interest Expense $ (115 ) Amount of gain (loss) recognized in income on derivative (ineffective portion and amount excluded from effectiveness testing) Interest Expense $ 0</t>
  </si>
  <si>
    <t>Stockholders' Equity (Tables)</t>
  </si>
  <si>
    <t>Reconciliation of the beginning and ending common stock outstanding</t>
  </si>
  <si>
    <t>The Company had no preferred shares outstanding and had common shares outstanding for the three years ended December 31, 2015 as follows: Year Ended December 31, 2015 2014 2013 Balance, beginning of year 98,828,098 95,924,339 87,514,336 Issuance of common stock 2,493,171 3,073,445 8,293,369 Non-vested stock-based awards, net of withheld shares and forfeitures 195,740 (169,686 ) 116,634 Balance, end of year 101,517,009 98,828,098 95,924,339</t>
  </si>
  <si>
    <t>Schedule of sale of stock under market equity offering Program</t>
  </si>
  <si>
    <t>The following table details the shares sold under this program. Shares Sold Sales Price Per Share Net Proceeds (in millions) 2015 2,434,239 $25.00 - $29.15 $ 65.8 2014 3,009,761 $24.35 - $27.53 $ 75.7 2013 5,207,871 $24.19 - $30.49 $ 140.6</t>
  </si>
  <si>
    <t>Change in ownership interest in less-than-wholly-owned subsidiary</t>
  </si>
  <si>
    <t>The following schedule discloses the effects of changes in the Company's ownership interest in its less-than-wholly-owned subsidiary on the Company's stockholders' equity: Year Ended December 31, (Dollars in thousands) 2015 2014 2013 Net income attributable to common stockholders $ 69,436 $ 31,887 $ 6,946 Transfers to noncontrolling interest: Net decrease in the Company's additional paid-in capital for purchase of subsidiary partnership interest — (6,577 ) — Net transfers to the noncontrolling interest — (6,577 ) — Change to the Company's total stockholders' equity from net income attributable to common stockholders and transfers to noncontrolling interest $ 69,436 $ 25,310 $ 6,946</t>
  </si>
  <si>
    <t>Reconciliation of beginning and ending balances of accumulated other comprehensive income</t>
  </si>
  <si>
    <t>The following table represents the changes in Accumulated other comprehensive income (loss) during the year ended December 31, 2015 : (Dollars in thousands) Forward Starting Swaps Defined Benefit Pension Plan Total Beginning balance $ — $ (2,519 ) $ (2,519 ) Other comprehensive loss before reclassifications (1,684 ) — (1,684 ) Amounts reclassified from accumulated other comprehensive income (loss) 115 2,519 2,634 Net current-period other comprehensive income (loss) (1,569 ) 2,519 950 Ending balance $ (1,569 ) $ — $ (1,569 )</t>
  </si>
  <si>
    <t>Reclassifications out of accumulated other comprehensive income</t>
  </si>
  <si>
    <t xml:space="preserve">The following table represents the details regarding the reclassifications from Accumulated other comprehensive income (loss) during the year ended December 31, 2015 : Details about accumulated other comprehensive income (loss) components Amount reclassified from accumulated other comprehensive income (loss) Affected line item in the statement where net income is presented (Dollars in thousands) Amounts reclassified from accumulated other comprehensive income (loss) related to forward starting swaps $ 115 Interest Expense Amounts reclassified from accumulated other comprehensive loss arising from settlement of defined benefit pension plan 2,519 Pension Termination $ 2,634 </t>
  </si>
  <si>
    <t>Benefit Plans (Tables)</t>
  </si>
  <si>
    <t>Net periodic benefit cost for both the Executive Retirement Plan and the Outside Director Plan</t>
  </si>
  <si>
    <t>Net periodic benefit cost for the Executive Retirement Plan for the three years in the period ended December 31, 2015 is comprised of the following: Year Ended December 31, (Dollars in thousands) 2015 2014 2013 Service cost $ 29 $ 88 $ 86 Interest cost 225 687 597 Amortization of prior service cost (benefit) (198 ) (1,189 ) (1,189 ) Amortization of net gain (loss) 343 469 1,380 399 55 874 Net (gain) loss recognized in Accumulated other comprehensive income (loss) — 2,570 (2,143 ) Total recognized in net periodic benefit gain and Accumulated other comprehensive income (loss) (1) $ 399 $ 2,625 $ (1,269 ) _____ (1) 2015 is a partial year due to the termination of the Executive Retirement Plan.</t>
  </si>
  <si>
    <t>Change in benefit obligation</t>
  </si>
  <si>
    <t>The following table sets forth the benefit obligations as of December 31, 2015 and 2014 : Year Ended December 31, (Dollars in thousands) 2015 2014 Benefit obligation at beginning of year $ 16,473 $ 13,890 Service cost 29 88 Interest cost 225 687 Benefits paid (42 ) (42 ) Amortization of net gain/loss and prior service cost 145 — Actuarial loss, net — 1,850 Settlement loss 5,260 — Amounts reclassified from accumulated other comprehensive loss arising from settlement on defined benefit pension plan (2,519 ) — Benefit obligation at end of year $ 19,571 $ 16,473</t>
  </si>
  <si>
    <t>Amounts recognized in the Consolidated Balance Sheets</t>
  </si>
  <si>
    <t>Amounts recognized in the Consolidated Balance Sheets are as follows: Year Ended December 31, (Dollars in thousands) 2015 2014 Net liabilities included in other liabilities $ (19,571 ) $ (13,954 ) Amounts recognized in accumulated other comprehensive income (loss) — (2,519 )</t>
  </si>
  <si>
    <t>Schedule of assumptions used</t>
  </si>
  <si>
    <t>The Company's assumed discount rates and compensation increases, which are used to measure the year-end benefit obligations and earnings for the subsequent year related to the Executive Retirement Plan, which was terminated on May 5, 2015 and are detailed in the following table for the three years ended December 31, 2015 : 2015 2014 2013 Discount rates — % 4.08 % 4.92 % Compensation increases — % 2.7 % 2.7 %</t>
  </si>
  <si>
    <t>Stock and Other Incentive Plans (Tables)</t>
  </si>
  <si>
    <t>Summary of the activity under the Incentive Plan the previous directors' plan</t>
  </si>
  <si>
    <t>A summary of the activity under the Incentive Plan and related information for the three years in the period ended December 31, 2015 follows: Year Ended December 31, 2015 2014 2013 Stock-based awards, beginning of year 1,057,732 1,788,168 1,770,061 Granted 251,789 269,129 134,752 Vested (210,955 ) (931,767 ) (116,645 ) Forfeited (6,304 ) (67,798 ) — Stock-based awards, end of year 1,092,262 1,057,732 1,788,168 Weighted-average grant date fair value of: Stock-based awards, beginning of year $ 24.01 $ 23.81 $ 23.97 Stock-based awards granted during the year $ 27.70 $ 25.27 $ 23.90 Stock-based awards vested during the year $ 25.05 $ 24.13 $ 26.35 Stock-based awards forfeited during the year $ 24.80 $ 22.01 $ — Stock-based awards, end of year $ 24.72 $ 24.01 $ 23.81 Grant date fair value of shares granted during the year $ 6,975,024 $ 6,800,122 $ 3,220,623</t>
  </si>
  <si>
    <t>Summary of the Employee Stock Purchase Plan activity</t>
  </si>
  <si>
    <t>A summary of the Employee Stock Purchase Plan activity and related information for the three years in the period ended December 31, 2015 is as follows: Year Ended December 31, 2015 2014 2013 Options outstanding, beginning of year 393,902 391,108 433,452 Granted 197,640 275,655 246,717 Exercised (44,462 ) (51,078 ) (69,076 ) Forfeited (47,176 ) (63,908 ) (49,434 ) Expired (158,946 ) (157,875 ) (170,551 ) Options outstanding and exercisable, end of year 340,958 393,902 391,108 Weighted-average exercise price of: Options outstanding, beginning of year $ 19.17 $ 17.05 $ 16.78 Options granted during the year $ 23.22 $ 18.11 $ 20.41 Options exercised during the year $ 19.41 $ 17.76 $ 17.09 Options forfeited during the year $ 19.90 $ 18.58 $ 17.98 Options expired during the year $ 20.41 $ 15.80 $ 17.99 Options outstanding, end of year $ 20.70 $ 19.17 $ 17.05 Weighted-average fair value of options granted during the year (calculated as of the grant date) $ 5.39 $ 4.35 $ 5.08 Intrinsic value of options exercised during the year $ 380,615 $ 436,547 $ 375,335 Intrinsic value of options outstanding and exercisable (calculated as of December 31) $ 2,597,238 $ 3,209,456 $ 1,665,331 Exercise prices of options outstanding (calculated as of December 31) $ 20.70 $ 19.17 $ 17.05 Weighted-average contractual life of outstanding options (calculated as of December 31, in years) 0.8 0.8 0.8</t>
  </si>
  <si>
    <t>Fair value of options issued based on weighted-average assumptions</t>
  </si>
  <si>
    <t xml:space="preserve"> 2015 2014 2013 Risk-free interest rates 0.67 % 0.38 % 0.25 % Expected dividend yields 4.79 % 4.94 % 5.17 % Expected life (in years) 1.38 1.39 1.35 Expected volatility 21.0 % 23.0 % 25.6 % Expected forfeiture rates 85 % 75 % 85 %</t>
  </si>
  <si>
    <t>Earnings Per Share (Tables)</t>
  </si>
  <si>
    <t>Earnings per share</t>
  </si>
  <si>
    <t>The table below sets forth the computation of basic and diluted earnings per common share for the three years in the period ended December 31, 2015 . Year Ended December 31, (Dollars in thousands, except per share data) 2015 2014 2013 Weighted Average Common Shares Weighted average Common Shares outstanding 100,280,059 97,093,960 92,725,112 Non-vested shares (1,108,707 ) (1,814,734 ) (1,784,485 ) Weighted average Common Shares - Basic 99,171,352 95,279,226 90,940,627 Weighted average Common Shares - Basic 99,171,352 95,279,226 90,940,627 Dilutive effect of non-vested shares 623,212 1,364,236 — Dilutive effect of employee stock purchase plan 85,738 115,948 — Weighted average Common Shares - Diluted 99,880,302 96,759,410 90,940,627 Net Income (loss) Income (loss) from continuing operations $ 58,836 $ 33,979 $ (13,092 ) Noncontrolling interests’ share in earnings — (313 ) (37 ) Income (loss) from continuing operations attributable to common stockholders 58,836 33,666 (13,129 ) Discontinued operations 10,600 (1,779 ) 20,075 Net income attributable to common stockholders $ 69,436 $ 31,887 $ 6,946 Basic Earnings (loss) Per Common Share Income (loss) from continuing operations $ 0.59 $ 0.35 $ (0.14 ) Discontinued operations 0.11 (0.02 ) 0.22 Net income attributable to common stockholders $ 0.70 0.33 0.08 Diluted Earnings (loss) Per Common Share Income (loss) from continuing operations $ 0.59 $ 0.35 $ (0.14 ) Discontinued operations 0.11 (0.02 ) 0.22 Net income attributable to common stockholders $ 0.70 $ 0.33 $ 0.08</t>
  </si>
  <si>
    <t>Commitments and Contingencies (Tables)</t>
  </si>
  <si>
    <t>Schedule of construction activity</t>
  </si>
  <si>
    <t>The table below details the Company’s construction activity as of December 31, 2015 . The information included in the table below represents management’s estimates and expectations at December 31, 2015 , which are subject to change. The Company’s disclosures regarding certain projections or estimates of completion dates may not reflect actual results. December 31, 2015 (Dollars in thousands) Number of Properties Estimated Completion Date Construction in Progress Fundings During the Twelve Months Ended Total Funded During the Twelve Months Ended Total Amount Funded Estimated Remaining Fundings (unaudited) Estimated Total Investment (unaudited) Approximate Square Feet Construction Activity Birmingham, AL 1 Q4 2015 (1) $ — $ 6,880 $ 6,880 $ 8,520 $ 15,400 138,000 Austin, TX 1 Q2 2016 3,316 3,316 3,316 2,259 5,575 12,900 Nashville, TN 2 Q1 2017 15,479 17,434 21,818 29,982 51,800 294,000 Denver, CO 1 Q2 2017 229 229 229 26,271 26,500 98,000 Total $ 19,024 $ 27,859 $ 32,243 $ 67,032 $ 99,275 542,900 _____ (1) Includes $5.9 million for the addition of a 400-space parking garage which was completed in November 2015 and $9.5 million in tenant improvement allowances and commissions, a portion of which has not been completed.</t>
  </si>
  <si>
    <t>Minimum lease payments for its operating leases</t>
  </si>
  <si>
    <t>The Company’s future minimum lease payments for its operating leases, excluding leases that the Company has prepaid and leases in which an operator pays or fully reimburses the Company, as of December 31, 2015 were as follows (in thousands): 2016 $ 5,160 2017 5,225 2018 5,303 2019 5,399 2020 5,310 2021 and thereafter 289,686 $ 316,083</t>
  </si>
  <si>
    <t>Other Data (Tables)</t>
  </si>
  <si>
    <t>Taxable Income</t>
  </si>
  <si>
    <t>The following table reconciles the Company’s consolidated net income attributable to common stockholders to taxable income for the three years ended December 31, 2015 : Year Ended December 31, (Dollars in thousands) 2015 2014 2013 Net income attributable to common stockholders $ 69,436 $ 31,887 $ 6,946 Reconciling items to taxable income: Depreciation and amortization 30,457 28,332 26,240 Gain or loss on disposition of depreciable assets 1,659 (4,940 ) (3,656 ) Impairments 687 — 6,222 Straight-line rent (8,833 ) (12,203 ) (6,493 ) Receivable allowances 571 2,074 (716 ) Stock-based compensation 7,518 2,020 5,817 Other 4,304 1,213 (1,866 ) 36,363 16,496 25,548 Taxable income (1) $ 105,799 $ 48,383 $ 32,494 Dividends paid $ 120,266 $ 116,371 $ 111,571 ______ (1) Before REIT dividend paid deduction</t>
  </si>
  <si>
    <t>Characterization of distributions on common stock</t>
  </si>
  <si>
    <t>For the three years ended December 31, 2015 , there were no preferred shares outstanding. As such, no dividends were distributed related to preferred shares for those periods. 2015 2014 2013 Per Share % Per Share % Per Share % Common stock: Ordinary income $ 0.61 51.0 % $ 0.50 42.0 % $ 0.27 22.2 % Return of capital 0.08 6.7 % 0.70 58.0 % 0.80 66.3 % Unrecaptured section 1250 gain 0.51 42.3 % — — % 0.13 11.5 % Common stock distributions $ 1.20 100.0 % $ 1.20 100.0 % $ 1.20 100.0 %</t>
  </si>
  <si>
    <t>State income tax expense and state income tax payments for the three years ended December 31, 2015 are detailed in the table below: Year Ended December 31, (Dollars in thousands) 2015 2014 2013 State income tax expense: Texas gross margins tax (1) $ 528 $ 694 $ 649 Other 37 58 23 Total state income tax expense $ 565 $ 752 $ 672 State income tax payments, net of refunds and collections $ 758 $ 593 $ 768 ______ (1) In the table above, income tax expense for 2015 and 2014 includes approximately $50 thousand that was recorded to the gain on sale of real estate properties sold, which is included in discontinued operations rather than general and administrative expenses on the Company’s Consolidated Statements of Income.</t>
  </si>
  <si>
    <t>Fair Value of Financial Instruments (Tables)</t>
  </si>
  <si>
    <t>Fair value and carrying values for notes and bonds payable, mortgage notes receivable and notes receivable</t>
  </si>
  <si>
    <t>The table below details the fair value and carrying values for notes and bonds payable, mortgage notes receivable and notes receivable as of December 31, 2015 and 2014 . December 31, 2015 December 31, 2014 (Dollars in millions) Carrying Value Fair Value Carrying Value Fair Value Notes and bonds payable (1) $ 1,431.5 $ 1,443.8 $ 1,403.7 $ 1,438.8 Mortgage notes receivable (2) $ — $ — $ 1.9 $ 1.9 ______ (1) Level 3 - Fair value derived from valuation techniques in which one of more significant inputs or significant value drivers are unobservable. (2) 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Selected Quarterly Financial Data (unaudited) (Tables)</t>
  </si>
  <si>
    <t>Summary of quarterly financial information</t>
  </si>
  <si>
    <t>Quarterly financial information for the year ended December 31, 2015 is summarized below. Quarter Ended (Dollars in thousands, except per share data) March 31 (1) June 30 (2) September 30 (3) December 31 (4) 2015 Revenues from continuing operations $ 96,456 $ 96,708 $ 96,725 $ 98,582 Income from continuing operations 5,049 17,586 16,848 19,354 Discontinued operations 333 330 10,632 (696 ) Net income 5,382 17,916 27,480 18,658 Less: (Income) from noncontrolling interests — — — — Net income attributable to common stockholders $ 5,382 $ 17,916 $ 27,480 $ 18,658 Net income attributable to common stockholders per share: Basic earnings per common share $ 0.05 $ 0.18 $ 0.28 $ 0.19 Diluted earnings per common share $ 0.05 $ 0.18 $ 0.27 $ 0.19 ______ (1) The decreases in net income and amounts per share for the first quarter of 2015 are primarily attributable to impairment charges of $3.3 million (2) The increases in net income and amounts per share for the second quarter of 2015 are primarily attributable to a $41.5 million gain on the sale of two properties, partially offset by a $28.0 million loss on extinguishment of the Senior Notes due 2017. (3) The increases in net income and amounts per share for the third quarter of 2015 are primarily attributable to a $10.6 million gain on the sale of one property previously classified as an asset held for sale. (4) The increases in net income and amounts per share for the fourth quarter of 2015 are primarily attributable to gains on sales of real estate totaling $9.1 million , partially offset by impairment charges of $0.7 million . Quarterly financial information for the year ended December 31, 2014 is summarized below. Quarter Ended (Dollars in thousands, except per share data) March 31 (1) June 30 (2) September 30 (3) December 31 (4) 2014 Revenues from continuing operations $ 90,571 $ 91,671 $ 93,612 $ 95,001 Income from continuing operations 7,477 9,005 8,437 9,060 Discontinued operations (3,514 ) (2,994 ) (4,284 ) 9,013 Net income 3,963 6,011 4,153 18,073 Less: Income from noncontrolling interests (111 ) (40 ) (162 ) — Net income attributable to common stockholders $ 3,852 $ 5,971 $ 3,991 $ 18,073 Net income attributable to common stockholders per share: Basic earnings per common share $ 0.04 $ 0.06 $ 0.04 $ 0.19 Diluted earnings per common share $ 0.04 $ 0.06 $ 0.04 $ 0.18 ______ (1) The decreases in net income and amounts per share for the first quarter of 2014 are primarily attributable to impairment charges of $3.4 million . (2) The increases in net income and amounts per share for the second quarter of 2014 are primarily attributable to a $1.9 million cash reimbursement received by the Company for certain operating expenses paid by the Company for years 2006 through 2013. (3) The decreases in net income and amounts per share for the third quarter of 2014 are primarily attributable to impairment charges of $4.5 million . (4) The increases in net income and amounts per share for the fourth quarter of 2014 are primarily attributable to gains on sales of real estate totaling $9.3 million , partially offset by impairment charges of $1.0 million .</t>
  </si>
  <si>
    <t>Summary of Significant Accounting Policies - Useful lives of real estate assets and liabilities (Details)</t>
  </si>
  <si>
    <t>Land improvements [Member] | Minimum [Member]</t>
  </si>
  <si>
    <t>Property, Plant and Equipment [Line Items]</t>
  </si>
  <si>
    <t>Asset estimated useful life</t>
  </si>
  <si>
    <t>15 years</t>
  </si>
  <si>
    <t>Land improvements [Member] | Maximum [Member]</t>
  </si>
  <si>
    <t>38 years 1 month 6 days</t>
  </si>
  <si>
    <t>Building and improvements [Member] | Minimum [Member]</t>
  </si>
  <si>
    <t>3 years 3 months 18 days</t>
  </si>
  <si>
    <t>Building and improvements [Member] | Maximum [Member]</t>
  </si>
  <si>
    <t>39 years</t>
  </si>
  <si>
    <t>Lease intangibles (including ground lease intangibles) [Member] | Minimum [Member]</t>
  </si>
  <si>
    <t>1 year 10 months 24 days</t>
  </si>
  <si>
    <t>Intangible asset useful life</t>
  </si>
  <si>
    <t>Lease intangibles (including ground lease intangibles) [Member] | Maximum [Member]</t>
  </si>
  <si>
    <t>93 years 1 month 6 days</t>
  </si>
  <si>
    <t>Personal property [Member] | Minimum [Member]</t>
  </si>
  <si>
    <t>1 year 6 months</t>
  </si>
  <si>
    <t>Personal property [Member] | Maximum [Member]</t>
  </si>
  <si>
    <t>17 years 3 months 18 days</t>
  </si>
  <si>
    <t>Summary of Significant Accounting Policies - Components of rental income (Details) - USD ($) $ in Thousands</t>
  </si>
  <si>
    <t>Property operating income</t>
  </si>
  <si>
    <t>Single-tenant net lease</t>
  </si>
  <si>
    <t>Straight-line rent</t>
  </si>
  <si>
    <t>Summary of Significant Accounting Policies - Components of other operating income (Details) - USD ($) $ in Thousands</t>
  </si>
  <si>
    <t>Other Operating Income [Abstract]</t>
  </si>
  <si>
    <t>Property lease guaranty revenue</t>
  </si>
  <si>
    <t>Interest income</t>
  </si>
  <si>
    <t>Management fee income</t>
  </si>
  <si>
    <t>Other</t>
  </si>
  <si>
    <t>Summary of Significant Accounting Policies - Narrative (Details) ft² in Millions</t>
  </si>
  <si>
    <t>May. 05, 2015USD ($)</t>
  </si>
  <si>
    <t>Dec. 31, 2015USD ($)ft²mortgage_note_receivableemployeebuildingreporting_unitstateproperty</t>
  </si>
  <si>
    <t>Dec. 31, 2014USD ($)mortgage_note_receivableproperty</t>
  </si>
  <si>
    <t>Dec. 31, 2013USD ($)mortgage_note_receivableproperty</t>
  </si>
  <si>
    <t>Business Overview [Abstract]</t>
  </si>
  <si>
    <t>Gross investment, amount, total</t>
  </si>
  <si>
    <t>Real estate properties and mortgages | property</t>
  </si>
  <si>
    <t>Number of owned real estate properties | property</t>
  </si>
  <si>
    <t>Number of states that the Company owns real estate in | state</t>
  </si>
  <si>
    <t>Square footage of owned real estate properties | ft²</t>
  </si>
  <si>
    <t>Approximate square feet for which Nationwide property management services provided by company | ft²</t>
  </si>
  <si>
    <t>Segment Reporting [Abstract]</t>
  </si>
  <si>
    <t>Number of Reporting Units | reporting_unit</t>
  </si>
  <si>
    <t>Real Estate Properties [Abstract]</t>
  </si>
  <si>
    <t>Maximum period up to which interest capitalize on properties in stabilization</t>
  </si>
  <si>
    <t>1 year</t>
  </si>
  <si>
    <t>Land Held for Development [Abstract]</t>
  </si>
  <si>
    <t>Fair Value Measurements [Abstract]</t>
  </si>
  <si>
    <t>Number of impaired properties sold | building</t>
  </si>
  <si>
    <t>Goodwill and Intangible Assets [Abstract]</t>
  </si>
  <si>
    <t>Goodwill, Impairment Loss</t>
  </si>
  <si>
    <t>Goodwill</t>
  </si>
  <si>
    <t>Defined Benefit Pension Plans [Abstract]</t>
  </si>
  <si>
    <t>Number of employees covered by the Company's pension plan | employee</t>
  </si>
  <si>
    <t>Total benefit obligation</t>
  </si>
  <si>
    <t>Current period charge</t>
  </si>
  <si>
    <t>Incentive Plans [Abstract]</t>
  </si>
  <si>
    <t>Discount on market price on the date of grant</t>
  </si>
  <si>
    <t>85.00%</t>
  </si>
  <si>
    <t>Discount on market price on the date of exercise</t>
  </si>
  <si>
    <t>Expiration date</t>
  </si>
  <si>
    <t>27 months</t>
  </si>
  <si>
    <t>General and Administrative Expense</t>
  </si>
  <si>
    <t>Revenue Recognition [Abstract]</t>
  </si>
  <si>
    <t>Deferred revenue</t>
  </si>
  <si>
    <t>Deferred revenue, tenant reimbursements</t>
  </si>
  <si>
    <t>Rental Income [Abstract]</t>
  </si>
  <si>
    <t>Operating expense recoveries included in income from continuing operations</t>
  </si>
  <si>
    <t>Additional rental income, net of reserves included in income from continuing operations</t>
  </si>
  <si>
    <t>Mortgage Interest income [Abstract]</t>
  </si>
  <si>
    <t>Number of Mortgage notes receivable outstanding with fixed interest rate | mortgage_note_receivable</t>
  </si>
  <si>
    <t>Number of owned real estate properties to which property operating agreements between company and sponsoring health system is applicable | property</t>
  </si>
  <si>
    <t>Federal Income Taxes [Abstract]</t>
  </si>
  <si>
    <t>Percentage of distribution of taxable income for qualify as REIT</t>
  </si>
  <si>
    <t>90.00%</t>
  </si>
  <si>
    <t>Mortgage Notes Receivable [Member]</t>
  </si>
  <si>
    <t>Mortgage Notes and Notes Receivable [Abstract]</t>
  </si>
  <si>
    <t>Number of mortgage notes receivable outstanding | mortgage_note_receivable</t>
  </si>
  <si>
    <t>Mortgage notes receivable outstanding</t>
  </si>
  <si>
    <t>At Market Lease Intangibles [Member]</t>
  </si>
  <si>
    <t>Elimination of real estate lease intangibles against accumulated depreciation</t>
  </si>
  <si>
    <t>Level 1 [Member]</t>
  </si>
  <si>
    <t>Other asset impairment charges</t>
  </si>
  <si>
    <t>Level 3 [Member]</t>
  </si>
  <si>
    <t>Employee Stock Purchase Plan [Member]</t>
  </si>
  <si>
    <t>Tenant and Capital Improvements [Member]</t>
  </si>
  <si>
    <t>Fully depreciated tenant and capital improvements eliminated against accumulated depreciation</t>
  </si>
  <si>
    <t>Accumulated Other Comprehensive Income (Loss) [Member]</t>
  </si>
  <si>
    <t>Forward Starting Interest Rate Swap [Member]</t>
  </si>
  <si>
    <t>Derivative Instrument Detail [Abstract]</t>
  </si>
  <si>
    <t>Accumulated Other Comprehensive Income (Loss), Net of Tax</t>
  </si>
  <si>
    <t>Discontinued Operations [Member]</t>
  </si>
  <si>
    <t>Number of impaired properties sold | property</t>
  </si>
  <si>
    <t>Impairments Related to Property Held for Sale</t>
  </si>
  <si>
    <t>[1]</t>
  </si>
  <si>
    <t>Discontinued Operations [Member] | Level 3 [Member]</t>
  </si>
  <si>
    <t>Total expenses for the years ended December 31, 2015, 2014 and 2013 included $0.1 million, $4.7 million and $8.7 million, respectively, related to properties sold.</t>
  </si>
  <si>
    <t>Property Investments (Details) $ in Thousands</t>
  </si>
  <si>
    <t>Dec. 31, 2015USD ($)property</t>
  </si>
  <si>
    <t>Dec. 31, 2014USD ($)</t>
  </si>
  <si>
    <t>Summary of Company's investment</t>
  </si>
  <si>
    <t>Number of facilities | property</t>
  </si>
  <si>
    <t>Number of real estate investments | property</t>
  </si>
  <si>
    <t>Buildings, Improvements,and Lease Intangibles</t>
  </si>
  <si>
    <t>Buildings, Improvements, and Lease Intangibles, including Construction in Progress</t>
  </si>
  <si>
    <t>Personal Property</t>
  </si>
  <si>
    <t>Accumulated Depreciation</t>
  </si>
  <si>
    <t>Total real estate investments</t>
  </si>
  <si>
    <t>Wholly Owned Properties [Member]</t>
  </si>
  <si>
    <t>Land Held for Development and Corporate Property [Member]</t>
  </si>
  <si>
    <t>Land Held for Development [Member]</t>
  </si>
  <si>
    <t>Construction in Progress [Member]</t>
  </si>
  <si>
    <t>Corporate Property [Member]</t>
  </si>
  <si>
    <t>Tennessee [Member]</t>
  </si>
  <si>
    <t>Medical office/outpatient [Member]</t>
  </si>
  <si>
    <t>Medical office/outpatient [Member] | Alabama [Member]</t>
  </si>
  <si>
    <t>Medical office/outpatient [Member] | Arizona [Member]</t>
  </si>
  <si>
    <t>Medical office/outpatient [Member] | California [Member]</t>
  </si>
  <si>
    <t>Medical office/outpatient [Member] | Colorado [Member]</t>
  </si>
  <si>
    <t>Medical office/outpatient [Member] | DISTRICT OF COLUMBIA</t>
  </si>
  <si>
    <t>Medical office/outpatient [Member] | Florida [Member]</t>
  </si>
  <si>
    <t>Medical office/outpatient [Member] | Hawaii [Member]</t>
  </si>
  <si>
    <t>Medical office/outpatient [Member] | Illinois [Member]</t>
  </si>
  <si>
    <t>Medical office/outpatient [Member] | Indiana [Member]</t>
  </si>
  <si>
    <t>Medical office/outpatient [Member] | Iowa [Member]</t>
  </si>
  <si>
    <t>Medical office/outpatient [Member] | Minnesota [Member]</t>
  </si>
  <si>
    <t>Medical office/outpatient [Member] | Missouri [Member]</t>
  </si>
  <si>
    <t>Medical office/outpatient [Member] | North Carolina [Member]</t>
  </si>
  <si>
    <t>Medical office/outpatient [Member] | Oklahoma [Member]</t>
  </si>
  <si>
    <t>Medical office/outpatient [Member] | Tennessee [Member]</t>
  </si>
  <si>
    <t>Medical office/outpatient [Member] | Texas [Member]</t>
  </si>
  <si>
    <t>Medical office/outpatient [Member] | Virginia [Member]</t>
  </si>
  <si>
    <t>Medical office/outpatient [Member] | Washington [Member]</t>
  </si>
  <si>
    <t>Medical office/outpatient [Member] | Other (11 states) [Member]</t>
  </si>
  <si>
    <t>Inpatient [Member]</t>
  </si>
  <si>
    <t>Inpatient [Member] | Arizona [Member]</t>
  </si>
  <si>
    <t>Inpatient [Member] | California [Member]</t>
  </si>
  <si>
    <t>Inpatient [Member] | Colorado [Member]</t>
  </si>
  <si>
    <t>Inpatient [Member] | Missouri [Member]</t>
  </si>
  <si>
    <t>Inpatient [Member] | Pennsylvania [Member]</t>
  </si>
  <si>
    <t>Inpatient [Member] | Texas [Member]</t>
  </si>
  <si>
    <t>Other [Member]</t>
  </si>
  <si>
    <t>Other [Member] | Indiana [Member]</t>
  </si>
  <si>
    <t>Other [Member] | Iowa [Member]</t>
  </si>
  <si>
    <t>Other [Member] | Michigan [Member]</t>
  </si>
  <si>
    <t>Other [Member] | Tennessee [Member]</t>
  </si>
  <si>
    <t>Other [Member] | Virginia [Member]</t>
  </si>
  <si>
    <t>Construction in progress includes $5.8 million of land.</t>
  </si>
  <si>
    <t>Property Investments (Details Textual) $ in Billions</t>
  </si>
  <si>
    <t>Investment in real estate properties and mortgage notes | $</t>
  </si>
  <si>
    <t>Real Estate Leases (Details) $ in Thousands</t>
  </si>
  <si>
    <t>Dec. 31, 2015USD ($)</t>
  </si>
  <si>
    <t>2021 and thereafter</t>
  </si>
  <si>
    <t>Real Estate Leases - Narrative (Details) $ in Millions</t>
  </si>
  <si>
    <t>Dec. 31, 2015USD ($)Customers</t>
  </si>
  <si>
    <t>Dec. 31, 2014Customers</t>
  </si>
  <si>
    <t>Dec. 31, 2013Customers</t>
  </si>
  <si>
    <t>Concentration Risk [Line Items]</t>
  </si>
  <si>
    <t>Approximate Investment in real estate properties subject to outstanding contractual option to purchase | $</t>
  </si>
  <si>
    <t>Customer Concentration Risk [Member] | Sales Revenue, Net [Member] | Baylor Health System [Member]</t>
  </si>
  <si>
    <t>Number of customer account for 10% or more of company's revenues including revenue from discontinued operations | Customers</t>
  </si>
  <si>
    <t>Concentration Risk, Percentage</t>
  </si>
  <si>
    <t>10.00%</t>
  </si>
  <si>
    <t>11.00%</t>
  </si>
  <si>
    <t>Acquisitions, Dispositions and Mortgage Repayments - Acquisitions (Details) $ in Millions</t>
  </si>
  <si>
    <t>Dec. 18, 2015USD ($)ft²</t>
  </si>
  <si>
    <t>Nov. 18, 2015USD ($)ft²</t>
  </si>
  <si>
    <t>Nov. 03, 2015USD ($)ft²</t>
  </si>
  <si>
    <t>Oct. 23, 2015USD ($)ft²</t>
  </si>
  <si>
    <t>Sep. 14, 2015USD ($)ft²</t>
  </si>
  <si>
    <t>Sep. 01, 2015USD ($)ft²</t>
  </si>
  <si>
    <t>Aug. 21, 2015USD ($)ft²</t>
  </si>
  <si>
    <t>Jun. 26, 2015USD ($)ft²</t>
  </si>
  <si>
    <t>Jan. 15, 2015USD ($)ft²</t>
  </si>
  <si>
    <t>Dec. 01, 2014USD ($)ft²</t>
  </si>
  <si>
    <t>Oct. 29, 2014USD ($)ft²</t>
  </si>
  <si>
    <t>Sep. 16, 2014USD ($)ft²</t>
  </si>
  <si>
    <t>Jul. 28, 2014USD ($)ft²</t>
  </si>
  <si>
    <t>Jun. 06, 2014USD ($)ft²</t>
  </si>
  <si>
    <t>Jun. 04, 2014USD ($)ft²</t>
  </si>
  <si>
    <t>May. 22, 2014USD ($)ft²</t>
  </si>
  <si>
    <t>Mar. 28, 2014USD ($)ft²</t>
  </si>
  <si>
    <t>Dec. 31, 2015USD ($)ft²</t>
  </si>
  <si>
    <t>Dec. 31, 2014USD ($)ft²</t>
  </si>
  <si>
    <t>Real Estate Acquisitions and Mortgage Note Financing [Line Items]</t>
  </si>
  <si>
    <t>Purchase Price</t>
  </si>
  <si>
    <t>Purchase Price Adjustments/(Credits)</t>
  </si>
  <si>
    <t>Mortgage Notes Payable Assumed</t>
  </si>
  <si>
    <t>Cash Consideration</t>
  </si>
  <si>
    <t>[2]</t>
  </si>
  <si>
    <t>Real Estate</t>
  </si>
  <si>
    <t>[3]</t>
  </si>
  <si>
    <t>Square Footage | ft²</t>
  </si>
  <si>
    <t>Real estate acquisitions [Member]</t>
  </si>
  <si>
    <t>Elimination of Mortgage Note Receivable</t>
  </si>
  <si>
    <t>[4]</t>
  </si>
  <si>
    <t>[5]</t>
  </si>
  <si>
    <t>[6]</t>
  </si>
  <si>
    <t>Fair value adjustments on mortgage notes payable assumed</t>
  </si>
  <si>
    <t>Real estate acquisitions [Member] | California [Member]</t>
  </si>
  <si>
    <t>Date Acquired</t>
  </si>
  <si>
    <t>Nov. 3,
		2015</t>
  </si>
  <si>
    <t>Jan. 15,
		2015</t>
  </si>
  <si>
    <t>Real estate acquisitions [Member] | Colorado [Member]</t>
  </si>
  <si>
    <t>Sep. 14,
		2015</t>
  </si>
  <si>
    <t>Real estate acquisitions [Member] | Florida [Member]</t>
  </si>
  <si>
    <t>Sep. 16,
		2014</t>
  </si>
  <si>
    <t>Real estate acquisitions [Member] | Iowa [Member]</t>
  </si>
  <si>
    <t>Mar. 28,
		2014</t>
  </si>
  <si>
    <t>Real estate acquisitions [Member] | Minnesota [Member]</t>
  </si>
  <si>
    <t>Dec. 18,
		2015</t>
  </si>
  <si>
    <t>Jul. 28,
		2014</t>
  </si>
  <si>
    <t>Real estate acquisitions [Member] | North Carolina [Member]</t>
  </si>
  <si>
    <t>Jun. 6,
		2014</t>
  </si>
  <si>
    <t>Real estate acquisitions [Member] | Oklahoma [Member]</t>
  </si>
  <si>
    <t>Oct. 29,
		2014</t>
  </si>
  <si>
    <t>May 22,
		2014</t>
  </si>
  <si>
    <t>Real estate acquisitions [Member] | Tennessee [Member]</t>
  </si>
  <si>
    <t>Real estate acquisitions [Member] | Texas [Member]</t>
  </si>
  <si>
    <t>Jun. 4,
		2014</t>
  </si>
  <si>
    <t>Real estate acquisitions [Member] | Washington [Member]</t>
  </si>
  <si>
    <t>Nov. 18,
		2015</t>
  </si>
  <si>
    <t>Oct. 23,
		2015</t>
  </si>
  <si>
    <t>Sep. 1,
		2015</t>
  </si>
  <si>
    <t>Jun. 26,
		2015</t>
  </si>
  <si>
    <t>Dec. 1,
		2014</t>
  </si>
  <si>
    <t>Land acquisitions [Member]</t>
  </si>
  <si>
    <t>The mortgage notes payable assumed in the acquisitions do not reflect the fair value adjustments totaling $0.4 million recorded by the Company upon acquisition (included in Other).</t>
  </si>
  <si>
    <t>Cash consideration excludes prorations of revenue and expense due to/from seller at the time of the acquisition.</t>
  </si>
  <si>
    <t>Includes assets acquired, liabilities assumed, intangibles recognized at acquisition and fair value adjustments on debt assumed.</t>
  </si>
  <si>
    <t>The mortgage notes payable assumed in the acquisitions do not reflect the fair value adjustments totaling $1.4 million recorded by the Company upon acquisition (included in Other).</t>
  </si>
  <si>
    <t>Cash consideration excludes non-real estate assets acquired and liabilities assumed in the acquisitions.</t>
  </si>
  <si>
    <t>Includes intangibles recognized at acquisition and fair value adjustments on debt assumed.</t>
  </si>
  <si>
    <t>Acquisitions, Dispositions and Mortgage Repayments - Assets Acquired and Liabilities Assumed (Details) - USD ($) $ in Millions</t>
  </si>
  <si>
    <t>Business Acquisition [Line Items]</t>
  </si>
  <si>
    <t>Building</t>
  </si>
  <si>
    <t>Intangibles</t>
  </si>
  <si>
    <t>Mortgage notes payable assumed, including fair value adjustments</t>
  </si>
  <si>
    <t>Foreclosed mortgage note receivable</t>
  </si>
  <si>
    <t>Elimination of mortgage note receivable upon acquisition</t>
  </si>
  <si>
    <t>Other assets acquired</t>
  </si>
  <si>
    <t>Accounts payable, accrued liabilities and other liabilities assumed</t>
  </si>
  <si>
    <t>Cash acquired</t>
  </si>
  <si>
    <t>Total cash paid</t>
  </si>
  <si>
    <t>At market lease Intangibles [Member]</t>
  </si>
  <si>
    <t>Above-market lease intangibles [Member]</t>
  </si>
  <si>
    <t>Below-market lease intangibles [Member]</t>
  </si>
  <si>
    <t>Below-market ground lease intangibles [Member]</t>
  </si>
  <si>
    <t>63 years 8 months 12 days</t>
  </si>
  <si>
    <t>Above-market ground lease intangibles [Member]</t>
  </si>
  <si>
    <t>91 years 3 months 18 days</t>
  </si>
  <si>
    <t>Minimum [Member] | At market lease Intangibles [Member]</t>
  </si>
  <si>
    <t>4 years 9 months 18 days</t>
  </si>
  <si>
    <t>Minimum [Member] | Above-market lease intangibles [Member]</t>
  </si>
  <si>
    <t>10 months 24 days</t>
  </si>
  <si>
    <t>2 years 3 months 18 days</t>
  </si>
  <si>
    <t>Minimum [Member] | Below-market lease intangibles [Member]</t>
  </si>
  <si>
    <t>1 year 3 months 18 days</t>
  </si>
  <si>
    <t>3 years 9 months 18 days</t>
  </si>
  <si>
    <t>Minimum [Member] | Below-market ground lease intangibles [Member]</t>
  </si>
  <si>
    <t>46 years 3 months 18 days</t>
  </si>
  <si>
    <t>Minimum [Member] | Building [Member]</t>
  </si>
  <si>
    <t>25 years</t>
  </si>
  <si>
    <t>11 years 6 months</t>
  </si>
  <si>
    <t>Maximum [Member] | At market lease Intangibles [Member]</t>
  </si>
  <si>
    <t>7 years 10 months 24 days</t>
  </si>
  <si>
    <t>13 years 10 months 24 days</t>
  </si>
  <si>
    <t>Maximum [Member] | Above-market lease intangibles [Member]</t>
  </si>
  <si>
    <t>4 years 10 months 24 days</t>
  </si>
  <si>
    <t>16 years 3 months 18 days</t>
  </si>
  <si>
    <t>Maximum [Member] | Below-market lease intangibles [Member]</t>
  </si>
  <si>
    <t>8 years 3 months 18 days</t>
  </si>
  <si>
    <t>6 years 6 months</t>
  </si>
  <si>
    <t>Maximum [Member] | Below-market ground lease intangibles [Member]</t>
  </si>
  <si>
    <t>78 years 6 months</t>
  </si>
  <si>
    <t>Maximum [Member] | Building [Member]</t>
  </si>
  <si>
    <t>35 years</t>
  </si>
  <si>
    <t>Acquisitions, Dispositions and Mortgage Repayments - Dispositions (Details) $ in Millions</t>
  </si>
  <si>
    <t>Dec. 14, 2015USD ($)ft²</t>
  </si>
  <si>
    <t>Nov. 05, 2015USD ($)ft²</t>
  </si>
  <si>
    <t>Sep. 30, 2015USD ($)ft²</t>
  </si>
  <si>
    <t>Sep. 25, 2015USD ($)ft²</t>
  </si>
  <si>
    <t>Sep. 16, 2015USD ($)ft²</t>
  </si>
  <si>
    <t>Jul. 17, 2015USD ($)ft²</t>
  </si>
  <si>
    <t>Jun. 30, 2015USD ($)ft²property</t>
  </si>
  <si>
    <t>May. 21, 2015USD ($)ft²</t>
  </si>
  <si>
    <t>Dec. 29, 2014USD ($)ft²</t>
  </si>
  <si>
    <t>Dec. 18, 2014USD ($)ft²</t>
  </si>
  <si>
    <t>Nov. 25, 2014USD ($)ft²</t>
  </si>
  <si>
    <t>Nov. 14, 2014USD ($)ft²</t>
  </si>
  <si>
    <t>Sep. 12, 2014USD ($)ft²</t>
  </si>
  <si>
    <t>Apr. 23, 2014USD ($)ft²</t>
  </si>
  <si>
    <t>Apr. 11, 2014USD ($)ft²</t>
  </si>
  <si>
    <t>Dec. 31, 2015USD ($)ft²property</t>
  </si>
  <si>
    <t>Sep. 30, 2015USD ($)ft²property</t>
  </si>
  <si>
    <t>Dec. 31, 2014USD ($)ft²property</t>
  </si>
  <si>
    <t>Real Estate Dispositions [Line Items]</t>
  </si>
  <si>
    <t>Sales Price</t>
  </si>
  <si>
    <t>Closing Adjustments</t>
  </si>
  <si>
    <t>Mortgage Notes</t>
  </si>
  <si>
    <t>Net Proceeds</t>
  </si>
  <si>
    <t>Net Real Estate Investment</t>
  </si>
  <si>
    <t>Other (including receivables)</t>
  </si>
  <si>
    <t>Gain/ (Impairment)</t>
  </si>
  <si>
    <t>Number of properties sold | property</t>
  </si>
  <si>
    <t>Real estate dispositions [Member]</t>
  </si>
  <si>
    <t>Mortgage note repayments [Member]</t>
  </si>
  <si>
    <t>Arizona [Member] | Real estate dispositions [Member]</t>
  </si>
  <si>
    <t>Date Disposed</t>
  </si>
  <si>
    <t>Nov. 5,
		2015</t>
  </si>
  <si>
    <t>Sep. 25,
		2015</t>
  </si>
  <si>
    <t>Florida [Member] | Real estate dispositions [Member]</t>
  </si>
  <si>
    <t>Sep. 16,
		2015</t>
  </si>
  <si>
    <t>Apr. 11,
		2014</t>
  </si>
  <si>
    <t>Georgia [Member] | Real estate dispositions [Member]</t>
  </si>
  <si>
    <t>Dec. 14,
		2015</t>
  </si>
  <si>
    <t>Illinois [Member] | Real estate dispositions [Member]</t>
  </si>
  <si>
    <t>Dec. 29,
		2014</t>
  </si>
  <si>
    <t>Indiana [Member] | Real estate dispositions [Member]</t>
  </si>
  <si>
    <t>Jun. 30,
		2015</t>
  </si>
  <si>
    <t>Missouri [Member] | Real estate dispositions [Member]</t>
  </si>
  <si>
    <t>Sep. 30,
		2015</t>
  </si>
  <si>
    <t>Dec. 18,
		2014</t>
  </si>
  <si>
    <t>Nevada [Member] | Real estate dispositions [Member]</t>
  </si>
  <si>
    <t>Sep. 12,
		2014</t>
  </si>
  <si>
    <t>Pennsylvania [Member] | Real estate dispositions [Member]</t>
  </si>
  <si>
    <t>Jul. 17,
		2015</t>
  </si>
  <si>
    <t>Tennessee [Member] | Real estate dispositions [Member]</t>
  </si>
  <si>
    <t>Nov. 14,
		2014</t>
  </si>
  <si>
    <t>Texas [Member] | Real estate dispositions [Member]</t>
  </si>
  <si>
    <t>Nov. 25,
		2014</t>
  </si>
  <si>
    <t>Apr. 23,
		2014</t>
  </si>
  <si>
    <t>Virginia [Member] | Real estate dispositions [Member]</t>
  </si>
  <si>
    <t>May 21,
		2015</t>
  </si>
  <si>
    <t>Previously included in assets held for sale.</t>
  </si>
  <si>
    <t>Includes two properties.</t>
  </si>
  <si>
    <t>Acquisitions, Dispositions and Mortgage Repayments - Additional information (Details) $ in Thousands</t>
  </si>
  <si>
    <t>Dec. 18, 2015USD ($)ft²Bed</t>
  </si>
  <si>
    <t>Dec. 06, 2015USD ($)a</t>
  </si>
  <si>
    <t>Nov. 18, 2015USD ($)ft²Bed</t>
  </si>
  <si>
    <t>Nov. 03, 2015USD ($)ft²Bed</t>
  </si>
  <si>
    <t>Oct. 23, 2015USD ($)ft²a</t>
  </si>
  <si>
    <t>Sep. 14, 2015USD ($)ft²Bed</t>
  </si>
  <si>
    <t>Sep. 01, 2015USD ($)ft²Bedtenant</t>
  </si>
  <si>
    <t>Aug. 21, 2015USD ($)ft²a</t>
  </si>
  <si>
    <t>Jun. 30, 2015USD ($)ft²</t>
  </si>
  <si>
    <t>Jun. 26, 2015USD ($)ft²Bed</t>
  </si>
  <si>
    <t>Jan. 15, 2015USD ($)ft²buildingBed</t>
  </si>
  <si>
    <t>Dec. 01, 2014USD ($)ft²Bed</t>
  </si>
  <si>
    <t>Nov. 25, 2014USD ($)ft²property</t>
  </si>
  <si>
    <t>Nov. 14, 2014USD ($)ft²property</t>
  </si>
  <si>
    <t>Oct. 29, 2014USD ($)ft²Bed</t>
  </si>
  <si>
    <t>Sep. 16, 2014USD ($)ft²Bed</t>
  </si>
  <si>
    <t>Jul. 28, 2014USD ($)ft²Bed</t>
  </si>
  <si>
    <t>Jun. 06, 2014USD ($)ft²Bed</t>
  </si>
  <si>
    <t>Jun. 04, 2014USD ($)ft²Bed</t>
  </si>
  <si>
    <t>Apr. 30, 2014USD ($)</t>
  </si>
  <si>
    <t>Dec. 31, 2015USD ($)ft²mortgage_note_receivable</t>
  </si>
  <si>
    <t>Dec. 31, 2014USD ($)ft²mortgage_note_receivable</t>
  </si>
  <si>
    <t>Oct. 31, 2015ft²Bed</t>
  </si>
  <si>
    <t>Fair value discount</t>
  </si>
  <si>
    <t>Company-financed mortgage notes</t>
  </si>
  <si>
    <t>Area Covered Under Real Estate Investment Sold in Measurement Units | ft²</t>
  </si>
  <si>
    <t>Real Estate Investment Net Disposed of During Period</t>
  </si>
  <si>
    <t>Disposition Sales Price</t>
  </si>
  <si>
    <t>Gain (loss) on disposition of property</t>
  </si>
  <si>
    <t>Impairment of Real Estate</t>
  </si>
  <si>
    <t>Number of Company Financed Mortgage Notes Receivable | mortgage_note_receivable</t>
  </si>
  <si>
    <t>Notes Assumed, Unamortized Premium</t>
  </si>
  <si>
    <t>Mortgage note receivable eliminated</t>
  </si>
  <si>
    <t>California [Member] | Real estate acquisitions [Member]</t>
  </si>
  <si>
    <t>Number of Medical Office Buildings in Health System | building</t>
  </si>
  <si>
    <t>Percentage of Medical Office Building Leased</t>
  </si>
  <si>
    <t>97.00%</t>
  </si>
  <si>
    <t>Washington [Member] | Real estate acquisitions [Member]</t>
  </si>
  <si>
    <t>Contractual interest rates</t>
  </si>
  <si>
    <t>5.00%</t>
  </si>
  <si>
    <t>5.75%</t>
  </si>
  <si>
    <t>100.00%</t>
  </si>
  <si>
    <t>93.00%</t>
  </si>
  <si>
    <t>98.00%</t>
  </si>
  <si>
    <t>Percentage of Property Leased</t>
  </si>
  <si>
    <t>69.00%</t>
  </si>
  <si>
    <t>Number of Tenants Occupying Building | tenant</t>
  </si>
  <si>
    <t>Estimated total investment</t>
  </si>
  <si>
    <t>[7]</t>
  </si>
  <si>
    <t>Number of Medical Office Disposed Off Campus | property</t>
  </si>
  <si>
    <t>Tennessee [Member] | Real estate acquisitions [Member]</t>
  </si>
  <si>
    <t>Acreage Acquired | a</t>
  </si>
  <si>
    <t>Colorado [Member] | Real estate acquisitions [Member]</t>
  </si>
  <si>
    <t>73.00%</t>
  </si>
  <si>
    <t>Virginia [Member] | Real estate acquisitions [Member]</t>
  </si>
  <si>
    <t>Minnesota [Member] | Real estate acquisitions [Member]</t>
  </si>
  <si>
    <t>4.15%</t>
  </si>
  <si>
    <t>6.67%</t>
  </si>
  <si>
    <t>92.00%</t>
  </si>
  <si>
    <t>Iowa [Member] | Real estate acquisitions [Member]</t>
  </si>
  <si>
    <t>7.70%</t>
  </si>
  <si>
    <t>Incremental Interest Rate for Default</t>
  </si>
  <si>
    <t>3.00%</t>
  </si>
  <si>
    <t>Oklahoma [Member] | Real estate acquisitions [Member]</t>
  </si>
  <si>
    <t>6.10%</t>
  </si>
  <si>
    <t>Additional consideration</t>
  </si>
  <si>
    <t>Construction in progress fundings</t>
  </si>
  <si>
    <t>Construction activity, total investment</t>
  </si>
  <si>
    <t>Texas [Member]</t>
  </si>
  <si>
    <t>Noncontrolling Interest, Ownership Percentage by Noncontrolling Owners</t>
  </si>
  <si>
    <t>40.00%</t>
  </si>
  <si>
    <t>Purchase of Noncontrolling Interests</t>
  </si>
  <si>
    <t>Noncontrolling interests</t>
  </si>
  <si>
    <t>Decrease to additional paid-in capital</t>
  </si>
  <si>
    <t>[8]</t>
  </si>
  <si>
    <t>Texas [Member] | Real estate acquisitions [Member]</t>
  </si>
  <si>
    <t>95.00%</t>
  </si>
  <si>
    <t>Limited Liability Company, Ownership Percentage</t>
  </si>
  <si>
    <t>56.90%</t>
  </si>
  <si>
    <t>North Carolina [Member] | Real estate acquisitions [Member]</t>
  </si>
  <si>
    <t>Florida [Member] | Real estate acquisitions [Member]</t>
  </si>
  <si>
    <t>89.00%</t>
  </si>
  <si>
    <t>[9]</t>
  </si>
  <si>
    <t>Disposal Group, Including Discontinued Operation, Closing Costs</t>
  </si>
  <si>
    <t>Disposal Group, Including Discontinued Operation, Tenant Improvement Allowance Credit</t>
  </si>
  <si>
    <t>[10]</t>
  </si>
  <si>
    <t>Medical Office Building [Member] | Indiana [Member] | Real estate dispositions [Member]</t>
  </si>
  <si>
    <t>Surgical Facility [Member] | Indiana [Member] | Real estate dispositions [Member]</t>
  </si>
  <si>
    <t>Medical Office Building [Member] | Washington [Member] | Real estate acquisitions [Member]</t>
  </si>
  <si>
    <t>Medical Office Building [Member] | Tennessee [Member]</t>
  </si>
  <si>
    <t>Medical Office Building [Member] | Colorado [Member]</t>
  </si>
  <si>
    <t>Office Building [Member] | Washington [Member] | Real estate acquisitions [Member]</t>
  </si>
  <si>
    <t>Kaiser Permanente [Member] | California [Member] | Real estate acquisitions [Member]</t>
  </si>
  <si>
    <t>Number of Beds | Bed</t>
  </si>
  <si>
    <t>Washington Hospital Healthcare System [Member] | California [Member] | Real estate acquisitions [Member]</t>
  </si>
  <si>
    <t>Kaiser Permanente and Washington Hospital Healthcare System [Member] | California [Member] | Real estate acquisitions [Member]</t>
  </si>
  <si>
    <t>59.00%</t>
  </si>
  <si>
    <t>Highline Medical Center [Member] | Washington [Member] | Real estate acquisitions [Member]</t>
  </si>
  <si>
    <t>Providence Health's Swedish Medical Center [Member] | Washington [Member] | Real estate acquisitions [Member]</t>
  </si>
  <si>
    <t>Catholic Health Initiatives' St. Anthony Hospital [Member] | Colorado [Member] | Real estate acquisitions [Member]</t>
  </si>
  <si>
    <t>Tacoma General Hospital [Member] | Washington [Member] | Real estate acquisitions [Member]</t>
  </si>
  <si>
    <t>Sutter Health's Alta Bates Summit Medical Center [Member] | California [Member] | Real estate acquisitions [Member]</t>
  </si>
  <si>
    <t>UW Medicine's Northwest Hospital and Medical Center [Member] | Washington [Member] | Real estate acquisitions [Member]</t>
  </si>
  <si>
    <t>Allina Health's Unity Hospital [Member] | Minnesota [Member] | Real estate acquisitions [Member]</t>
  </si>
  <si>
    <t>Ascension Health's Seton Medical Center [Member] | Texas [Member] | Real estate acquisitions [Member]</t>
  </si>
  <si>
    <t>Carolinas HealthCare System's Wesley Long Hospital [Member] | North Carolina [Member] | Real estate acquisitions [Member]</t>
  </si>
  <si>
    <t>Tampa General Hospital [Member] | Florida [Member] | Real estate acquisitions [Member]</t>
  </si>
  <si>
    <t>Norman Regional Healthplex [Member] | Oklahoma [Member] | Real estate acquisitions [Member]</t>
  </si>
  <si>
    <t>Mortgage Notes Receivable (Details) - USD ($) $ in Thousands</t>
  </si>
  <si>
    <t>Dec. 31, 2012</t>
  </si>
  <si>
    <t>Mortgage Loans on Real Estate [Line Items]</t>
  </si>
  <si>
    <t>Other Mortgage Loans [Member] | Nevada [Member] | Medical Office Building [Member]</t>
  </si>
  <si>
    <t>Face Amount</t>
  </si>
  <si>
    <t>Interest Rate</t>
  </si>
  <si>
    <t>6.50%</t>
  </si>
  <si>
    <t>Mortgage Notes Receivable - Narrative (Details) $ in Millions</t>
  </si>
  <si>
    <t>Oct. 29, 2014USD ($)</t>
  </si>
  <si>
    <t>May. 22, 2014USD ($)</t>
  </si>
  <si>
    <t>May. 31, 2014USD ($)</t>
  </si>
  <si>
    <t>Dec. 31, 2015USD ($)mortgage_note_receivable</t>
  </si>
  <si>
    <t>Dec. 31, 2014USD ($)mortgage_note_receivable</t>
  </si>
  <si>
    <t>Construction mortgage note receivable prepayment</t>
  </si>
  <si>
    <t>Real estate acquisitions [Member] | Construction Loans [Member] | Oklahoma [Member]</t>
  </si>
  <si>
    <t>Mortgage Receivable [Member]</t>
  </si>
  <si>
    <t>Number of Mortgage Notes Receivable Outstanding | mortgage_note_receivable</t>
  </si>
  <si>
    <t>Mortgage Notes Receivable Outstanding</t>
  </si>
  <si>
    <t>Discontinued Operations (Details) - USD ($) $ in Thousands</t>
  </si>
  <si>
    <t>Balance Sheet data (as of the period ended):</t>
  </si>
  <si>
    <t>Assets held for sale, net</t>
  </si>
  <si>
    <t>Other assets, net (including receivables)</t>
  </si>
  <si>
    <t>Assets of discontinued operations, net</t>
  </si>
  <si>
    <t>Discontinued Operations (Details 1) - USD ($) $ / shares in Units, $ in Thousands</t>
  </si>
  <si>
    <t>3 Months Ended</t>
  </si>
  <si>
    <t>Sep. 30, 2015</t>
  </si>
  <si>
    <t>Mar. 31, 2015</t>
  </si>
  <si>
    <t>Sep. 30, 2014</t>
  </si>
  <si>
    <t>Jun. 30, 2014</t>
  </si>
  <si>
    <t>Mar. 31, 2014</t>
  </si>
  <si>
    <t>Revenues</t>
  </si>
  <si>
    <t>Expenses</t>
  </si>
  <si>
    <t>Other Income (Expense)</t>
  </si>
  <si>
    <t>Interest expense</t>
  </si>
  <si>
    <t>Impairments</t>
  </si>
  <si>
    <t>Income (Loss) from Discontinued Operations per Common Share - Basic (in dollars per share)</t>
  </si>
  <si>
    <t>Income (Loss) from Discontinued Operations per Common Share - Diluted (in dollars per share)</t>
  </si>
  <si>
    <t>Total Expense</t>
  </si>
  <si>
    <t>[11]</t>
  </si>
  <si>
    <t>[12]</t>
  </si>
  <si>
    <t>[13]</t>
  </si>
  <si>
    <t>The increases in net income and amounts per share for the fourth quarter of 2015 are primarily attributable to gains on sales of real estate totaling $9.1 million, partially offset by impairment charges of $0.7 million.</t>
  </si>
  <si>
    <t>The increases in net income and amounts per share for the third quarter of 2015 are primarily attributable to a $10.6 million gain on the sale of one property previously classified as an asset held for sale.</t>
  </si>
  <si>
    <t>The increases in net income and amounts per share for the second quarter of 2015 are primarily attributable to a $41.5 million gain on the sale of two properties, partially offset by a $28.0 million loss on extinguishment of the Senior Notes due 2017.</t>
  </si>
  <si>
    <t>The decreases in net income and amounts per share for the first quarter of 2015 are primarily attributable to impairment charges of $3.3 million</t>
  </si>
  <si>
    <t>The increases in net income and amounts per share for the fourth quarter of 2014 are primarily attributable to gains on sales of real estate totaling $9.3 million, partially offset by impairment charges of $1.0 million.</t>
  </si>
  <si>
    <t>The decreases in net income and amounts per share for the third quarter of 2014 are primarily attributable to impairment charges of $4.5 million.</t>
  </si>
  <si>
    <t>The increases in net income and amounts per share for the second quarter of 2014 are primarily attributable to a $1.9 million cash reimbursement received by the Company for certain operating expenses paid by the Company for years 2006 through 2013.</t>
  </si>
  <si>
    <t>The decreases in net income and amounts per share for the first quarter of 2014 are primarily attributable to impairment charges of $3.4 million.</t>
  </si>
  <si>
    <t>Total revenues for the years ended December 31, 2015, 2014 and 2013 included $0.8 million, $5.7 million and $14.0 million, respectively, related to properties sold; and $0.2 million related to one property held for sale as of December 31, 2013.</t>
  </si>
  <si>
    <t>Other income (expense) for the years ended December 31, 2015, 2014, and 2013 included income (expense) related to properties sold.</t>
  </si>
  <si>
    <t>Impairments for the year ended December 31, 2015 included $0.7 million related to one property held for sale. December 31, 2014 included $3.7 million related to the sale of three properties and $8.3 million on four properties, classified as held for sale and subsequently sold in 2015; December 31, 2013 included the following: $3.3 million related to the sale of a land parcel; $0.4 million related to two properties classified as held for sale and subsequently sold for a gain in 2014; and $6.2 million related to three properties held for sale</t>
  </si>
  <si>
    <t>Gain on sales of real estate properties for the years ended December 31, 2015, 2014 and 2013 included gains on the sale of one, three, and 12 properties, respectively.</t>
  </si>
  <si>
    <t>Discontinued Operations (Details Textual) $ in Millions</t>
  </si>
  <si>
    <t>Dec. 31, 2015USD ($)buildingproperty</t>
  </si>
  <si>
    <t>Dec. 31, 2014USD ($)property</t>
  </si>
  <si>
    <t>Dec. 31, 2013USD ($)property</t>
  </si>
  <si>
    <t>Income Statement, Balance Sheet and Additional Disclosures by Disposal Groups, Including Discontinued Operations [Line Items]</t>
  </si>
  <si>
    <t>Number of Properties Classified as Discontinued Operations | property</t>
  </si>
  <si>
    <t>Number of properties held for sale | property</t>
  </si>
  <si>
    <t>Revenue related to properties sold</t>
  </si>
  <si>
    <t>Revenue related to properties held for sale</t>
  </si>
  <si>
    <t>Expenses related to sale of real estate</t>
  </si>
  <si>
    <t>Impairments related to property held for sale</t>
  </si>
  <si>
    <t>Impairments related to sold property</t>
  </si>
  <si>
    <t>Number of impaired properties held for sale | property</t>
  </si>
  <si>
    <t>Number of properties related to gain on sales | property</t>
  </si>
  <si>
    <t>Discontinued Operations [Member] | Land Parcel [Member]</t>
  </si>
  <si>
    <t>Impairment Charges (Details Textual) $ in Thousands</t>
  </si>
  <si>
    <t>Dec. 31, 2015property</t>
  </si>
  <si>
    <t>Sep. 30, 2015property</t>
  </si>
  <si>
    <t>Dec. 31, 2013USD ($)</t>
  </si>
  <si>
    <t>Other Assets (Details) ft² in Thousands, $ in Thousands</t>
  </si>
  <si>
    <t>May. 31, 2014USD ($)ft²building</t>
  </si>
  <si>
    <t>Prepaid assets</t>
  </si>
  <si>
    <t>Straight-line rent receivables</t>
  </si>
  <si>
    <t>Above-market intangible assets, net</t>
  </si>
  <si>
    <t>Additional long-lived assets, net</t>
  </si>
  <si>
    <t>Ground lease modification, net</t>
  </si>
  <si>
    <t>Accounts receivable</t>
  </si>
  <si>
    <t>Allowance for uncollectible accounts</t>
  </si>
  <si>
    <t>Deferred financing costs, net</t>
  </si>
  <si>
    <t>Customer relationship intangible assets, net</t>
  </si>
  <si>
    <t>Other Assets (Textual) [Abstract]</t>
  </si>
  <si>
    <t>Number of properties subject to ground lease modification | building</t>
  </si>
  <si>
    <t>Ground lease modifications, square footage | ft²</t>
  </si>
  <si>
    <t>Ground lease modification payments</t>
  </si>
  <si>
    <t>Intangible Assets and Liabilities - Components of intangible assets and liabilities (Details) - USD ($) $ in Millions</t>
  </si>
  <si>
    <t>Intangible assets and liabilities, gross</t>
  </si>
  <si>
    <t>Intangible assets and liabilities, accumulated amortization</t>
  </si>
  <si>
    <t>Assets and liabilities, weighted avg. life (years)</t>
  </si>
  <si>
    <t>17 years 9 months 18 days</t>
  </si>
  <si>
    <t>Below-market lease intangibles [Member] | Other liabilities [Member]</t>
  </si>
  <si>
    <t>Liabilities gross balance</t>
  </si>
  <si>
    <t>Liabilities accumulated amortization</t>
  </si>
  <si>
    <t>Liabilities, weighted avg. life (years)</t>
  </si>
  <si>
    <t>Goodwill [Member] | Other assets [Member]</t>
  </si>
  <si>
    <t>Assets gross balance</t>
  </si>
  <si>
    <t>Assets accumulated amortization</t>
  </si>
  <si>
    <t>Deferred financing costs [Member] | Other assets [Member]</t>
  </si>
  <si>
    <t>Assets, weighted avg. life (years)</t>
  </si>
  <si>
    <t>5 years 4 months 24 days</t>
  </si>
  <si>
    <t>Above-market lease intangibles [Member] | Other assets [Member]</t>
  </si>
  <si>
    <t>53 years 9 months 18 days</t>
  </si>
  <si>
    <t>Customer relationship intangibles [Member] | Other assets [Member]</t>
  </si>
  <si>
    <t>27 years 7 months 6 days</t>
  </si>
  <si>
    <t>At market lease Intangibles [Member] | Real estate properties [Member]</t>
  </si>
  <si>
    <t>6 years 4 months 24 days</t>
  </si>
  <si>
    <t>Intangible Assets and Liabilities - Expected future amortization expense (Details) $ in Millions</t>
  </si>
  <si>
    <t>Future Amortization of Intangibles, Net [Abstract]</t>
  </si>
  <si>
    <t>Notes and Bonds Payable (Details) - USD ($) $ in Thousands</t>
  </si>
  <si>
    <t>Line of Credit [Member] | Unsecured Credit Facility due 2017 [Member]</t>
  </si>
  <si>
    <t>Medium-term Notes [Member] | Unsecured Term Loan Due 2019 [Member]</t>
  </si>
  <si>
    <t>Contractual interest rates, basis spread on variable rate</t>
  </si>
  <si>
    <t>1.20%</t>
  </si>
  <si>
    <t>Mortgage notes payable [Member]</t>
  </si>
  <si>
    <t>Contractual interest rates, minimum</t>
  </si>
  <si>
    <t>Contractual interest rates, maximum</t>
  </si>
  <si>
    <t>7.60%</t>
  </si>
  <si>
    <t>Mortgage notes payable [Member] | 3.88% Unsecured Senior Notes due 2025 [Member]</t>
  </si>
  <si>
    <t>3.88%</t>
  </si>
  <si>
    <t>7.63%</t>
  </si>
  <si>
    <t>LIBOR [Member] | Line of Credit [Member] | Unsecured Credit Facility due 2017 [Member]</t>
  </si>
  <si>
    <t>1.15%</t>
  </si>
  <si>
    <t>LIBOR [Member] | Medium-term Notes [Member] | Unsecured Term Loan Due 2019 [Member]</t>
  </si>
  <si>
    <t>Notes and Bonds Payable - Senior Notes (Details) - USD ($)</t>
  </si>
  <si>
    <t>Apr. 24, 2015</t>
  </si>
  <si>
    <t>Mar. 26, 2013</t>
  </si>
  <si>
    <t>Dec. 13, 2010</t>
  </si>
  <si>
    <t>Senior notes face value</t>
  </si>
  <si>
    <t>Unaccreted discount</t>
  </si>
  <si>
    <t>Notes and Bonds Payable - Mortgage Notes (Details) - USD ($) $ in Thousands</t>
  </si>
  <si>
    <t>Mortgage notes</t>
  </si>
  <si>
    <t>Unamortized premium</t>
  </si>
  <si>
    <t>Notes and Bonds Payable - Details of Mortgage Notes (Details) $ in Millions</t>
  </si>
  <si>
    <t>Dec. 31, 2015USD ($)mortgage_note_payable</t>
  </si>
  <si>
    <t>Number of outstanding mortgage notes | mortgage_note_payable</t>
  </si>
  <si>
    <t>Investment in Collateral</t>
  </si>
  <si>
    <t>Mortgage notes payable carrying amount</t>
  </si>
  <si>
    <t>Mortgage notes payable [Member] | Mortgage Notes 6.480% [Member] | Commercial Bank [Member]</t>
  </si>
  <si>
    <t>Effective Interest rate</t>
  </si>
  <si>
    <t>[1],[2]</t>
  </si>
  <si>
    <t>6.48%</t>
  </si>
  <si>
    <t>Maturity Date</t>
  </si>
  <si>
    <t>2015-05</t>
  </si>
  <si>
    <t>Collateral</t>
  </si>
  <si>
    <t>[1],[3]</t>
  </si>
  <si>
    <t>MOB</t>
  </si>
  <si>
    <t>Principal and Interest Payments</t>
  </si>
  <si>
    <t>[1],[4]</t>
  </si>
  <si>
    <t>Monthly/10-yr amort.</t>
  </si>
  <si>
    <t>Principal and interest amortization period</t>
  </si>
  <si>
    <t>10 years</t>
  </si>
  <si>
    <t>Mortgage notes payable [Member] | Mortgage Notes 6.110% [Member] | Commercial Bank [Member]</t>
  </si>
  <si>
    <t>[2],[5]</t>
  </si>
  <si>
    <t>6.11%</t>
  </si>
  <si>
    <t>2015-07</t>
  </si>
  <si>
    <t>[3],[5]</t>
  </si>
  <si>
    <t>2 MOBs</t>
  </si>
  <si>
    <t>[4],[5]</t>
  </si>
  <si>
    <t>Mortgage notes payable [Member] | Mortgage Notes 4.700% [Member] | Life Insurance Co. [Member]</t>
  </si>
  <si>
    <t>[2],[6]</t>
  </si>
  <si>
    <t>4.70%</t>
  </si>
  <si>
    <t>2016-01</t>
  </si>
  <si>
    <t>[3],[6]</t>
  </si>
  <si>
    <t>[4],[6]</t>
  </si>
  <si>
    <t>Monthly/25-yr amort.</t>
  </si>
  <si>
    <t>Mortgage notes payable [Member] | Mortgage Notes 4.700% [Member] | Life Insurance Company - I [Member]</t>
  </si>
  <si>
    <t>[2],[7]</t>
  </si>
  <si>
    <t>2015-08</t>
  </si>
  <si>
    <t>[3],[7]</t>
  </si>
  <si>
    <t>[4],[7]</t>
  </si>
  <si>
    <t>Monthly/25-yr amort</t>
  </si>
  <si>
    <t>Mortgage notes payable [Member] | Mortgage Notes 5.250% [Member] | Investment Co. [Member]</t>
  </si>
  <si>
    <t>[2],[8]</t>
  </si>
  <si>
    <t>5.25%</t>
  </si>
  <si>
    <t>2015-09</t>
  </si>
  <si>
    <t>[3],[8]</t>
  </si>
  <si>
    <t>[4],[8]</t>
  </si>
  <si>
    <t>Mortgage notes payable [Member] | Mortgage Notes 5.490% [Member] | Life Insurance Co. [Member]</t>
  </si>
  <si>
    <t>[2],[9]</t>
  </si>
  <si>
    <t>5.49%</t>
  </si>
  <si>
    <t>[3],[9]</t>
  </si>
  <si>
    <t>[4],[9]</t>
  </si>
  <si>
    <t>Mortgage notes payable [Member] | Mortgage Notes 5% 25 Year [Member] | Commercial Bank [Member]</t>
  </si>
  <si>
    <t>[2],[10]</t>
  </si>
  <si>
    <t>2016-04</t>
  </si>
  <si>
    <t>[3],[10]</t>
  </si>
  <si>
    <t>[4],[10]</t>
  </si>
  <si>
    <t>Mortgage notes payable [Member] | Mortgage Notes 4.540% [Member] | Commercial Bank [Member]</t>
  </si>
  <si>
    <t>[2],[11]</t>
  </si>
  <si>
    <t>4.54%</t>
  </si>
  <si>
    <t>2016-08</t>
  </si>
  <si>
    <t>[3],[11]</t>
  </si>
  <si>
    <t>[4],[11]</t>
  </si>
  <si>
    <t>Monthly/10-yr amort</t>
  </si>
  <si>
    <t>Mortgage notes payable [Member] | Mortgage Notes 5% 30 Year [Member] | Commercial Bank [Member]</t>
  </si>
  <si>
    <t>[2],[12]</t>
  </si>
  <si>
    <t>2016-12</t>
  </si>
  <si>
    <t>[3],[12]</t>
  </si>
  <si>
    <t>[4],[12]</t>
  </si>
  <si>
    <t>Monthly/30-yr amort.</t>
  </si>
  <si>
    <t>30 years</t>
  </si>
  <si>
    <t>Mortgage notes payable [Member] | Mortgage Notes 7.770% [Member] | Life Insurance Co. [Member]</t>
  </si>
  <si>
    <t>7.77%</t>
  </si>
  <si>
    <t>2017-01</t>
  </si>
  <si>
    <t>Monthly/20-yr amort</t>
  </si>
  <si>
    <t>20 years</t>
  </si>
  <si>
    <t>Mortgage notes payable [Member] | Mortgage Notes 5.530% [Member] | Life Insurance Co. [Member]</t>
  </si>
  <si>
    <t>5.53%</t>
  </si>
  <si>
    <t>2018-01</t>
  </si>
  <si>
    <t>Monthly/15-yr amort</t>
  </si>
  <si>
    <t>Mortgage notes payable [Member] | Mortgage Notes 5.100% [Member] | Insurance Co. [Member]</t>
  </si>
  <si>
    <t>[2],[13]</t>
  </si>
  <si>
    <t>5.10%</t>
  </si>
  <si>
    <t>2018-12</t>
  </si>
  <si>
    <t>[3],[13]</t>
  </si>
  <si>
    <t>[4],[13]</t>
  </si>
  <si>
    <t>Mortgage notes payable [Member] | Mortgage Notes 5.070% [Member] | Commercial Bank [Member]</t>
  </si>
  <si>
    <t>[14]</t>
  </si>
  <si>
    <t>[2],[14]</t>
  </si>
  <si>
    <t>5.07%</t>
  </si>
  <si>
    <t>2019-03</t>
  </si>
  <si>
    <t>[3],[14]</t>
  </si>
  <si>
    <t>[4],[14]</t>
  </si>
  <si>
    <t>Monthly/5-yr amort.</t>
  </si>
  <si>
    <t>5 years</t>
  </si>
  <si>
    <t>Mortgage notes payable [Member] | Mortgage Notes 4.170% [Member] | Commercial Bank [Member]</t>
  </si>
  <si>
    <t>[15]</t>
  </si>
  <si>
    <t>[2],[15]</t>
  </si>
  <si>
    <t>4.17%</t>
  </si>
  <si>
    <t>2019-07</t>
  </si>
  <si>
    <t>[3],[15]</t>
  </si>
  <si>
    <t>[4],[15]</t>
  </si>
  <si>
    <t>Monthly/8-yr amort</t>
  </si>
  <si>
    <t>8 years</t>
  </si>
  <si>
    <t>Mortgage notes payable [Member] | Mortgage Notes 7.650% [Member] | Commercial Bank [Member]</t>
  </si>
  <si>
    <t>[16]</t>
  </si>
  <si>
    <t>[2],[16]</t>
  </si>
  <si>
    <t>7.65%</t>
  </si>
  <si>
    <t>2020-07</t>
  </si>
  <si>
    <t>[3],[16]</t>
  </si>
  <si>
    <t>[4],[16],[17]</t>
  </si>
  <si>
    <t>11 years</t>
  </si>
  <si>
    <t>Period for monthly installments of interest</t>
  </si>
  <si>
    <t>24 months</t>
  </si>
  <si>
    <t>Mortgage notes payable [Member] | Mortgage Notes 4.000% [Member] | Life Insurance Co. [Member]</t>
  </si>
  <si>
    <t>[18]</t>
  </si>
  <si>
    <t>[2],[18]</t>
  </si>
  <si>
    <t>4.00%</t>
  </si>
  <si>
    <t>2020-08</t>
  </si>
  <si>
    <t>[3],[18]</t>
  </si>
  <si>
    <t>[4],[18]</t>
  </si>
  <si>
    <t>Monthly/15-yr amort.</t>
  </si>
  <si>
    <t>Mortgage notes payable [Member] | Mortgage Notes 4.860% [Member] | Life Insurance Co. [Member]</t>
  </si>
  <si>
    <t>[19]</t>
  </si>
  <si>
    <t>[2],[19]</t>
  </si>
  <si>
    <t>4.86%</t>
  </si>
  <si>
    <t>[3],[19]</t>
  </si>
  <si>
    <t>[4],[19]</t>
  </si>
  <si>
    <t>Monthly/27-yr amort.</t>
  </si>
  <si>
    <t>27 years</t>
  </si>
  <si>
    <t>Mortgage notes payable [Member] | Mortgage Notes 6.430% [Member] | Commercial Bank [Member]</t>
  </si>
  <si>
    <t>[20]</t>
  </si>
  <si>
    <t>[2],[20]</t>
  </si>
  <si>
    <t>6.43%</t>
  </si>
  <si>
    <t>2021-02</t>
  </si>
  <si>
    <t>[3],[20]</t>
  </si>
  <si>
    <t>[4],[20]</t>
  </si>
  <si>
    <t>Monthly/12-yr amort.</t>
  </si>
  <si>
    <t>12 years</t>
  </si>
  <si>
    <t>Mortgage notes payable [Member] | Mortgage Notes 4.320% [Member] | Financial Services [Member]</t>
  </si>
  <si>
    <t>[21]</t>
  </si>
  <si>
    <t>[2],[21]</t>
  </si>
  <si>
    <t>4.32%</t>
  </si>
  <si>
    <t>2024-09</t>
  </si>
  <si>
    <t>[3],[21]</t>
  </si>
  <si>
    <t>[4],[21]</t>
  </si>
  <si>
    <t>Mortgage notes payable [Member] | Mortgage Notes 5.25% 20 Year [Member] | Commercial Bank [Member]</t>
  </si>
  <si>
    <t>[22]</t>
  </si>
  <si>
    <t>[2],[22]</t>
  </si>
  <si>
    <t>2027-04</t>
  </si>
  <si>
    <t>[3],[22]</t>
  </si>
  <si>
    <t>[4],[22]</t>
  </si>
  <si>
    <t>Monthly/20-yr amort.</t>
  </si>
  <si>
    <t>Mortgage notes payable [Member] | Mortgage Notes 5.550% [Member] | Commercial Bank [Member]</t>
  </si>
  <si>
    <t>5.55%</t>
  </si>
  <si>
    <t>2030-10</t>
  </si>
  <si>
    <t>OTH</t>
  </si>
  <si>
    <t>Monthly/27-yr amort</t>
  </si>
  <si>
    <t>Mortgage notes payable [Member] | Mortgage Notes 4.790% [Member] | Municipal Government [Member]</t>
  </si>
  <si>
    <t>[23],[24]</t>
  </si>
  <si>
    <t>[2],[23],[24]</t>
  </si>
  <si>
    <t>4.79%</t>
  </si>
  <si>
    <t>[3],[23],[24]</t>
  </si>
  <si>
    <t>[23],[24],[25]</t>
  </si>
  <si>
    <t>Semi-Annual (21)</t>
  </si>
  <si>
    <t>The Company repaid this mortgage note in January 2015.</t>
  </si>
  <si>
    <t>The contractual interest rates for the 19 outstanding mortgage notes ranged from 4.2% to 7.6% as of December 31, 2015.</t>
  </si>
  <si>
    <t>MOB-Medical office building; OTH-Other.</t>
  </si>
  <si>
    <t>Payable in monthly installments of principal and interest with the final payment due at maturity (unless otherwise noted).</t>
  </si>
  <si>
    <t>The Company repaid this mortgage note in April 2015.</t>
  </si>
  <si>
    <t>The Company repaid this mortgage note in May 2015.</t>
  </si>
  <si>
    <t>The Company repaid this mortgage note in October 2015.</t>
  </si>
  <si>
    <t>The Company repaid this mortgage note in June 2015.</t>
  </si>
  <si>
    <t>The Company repaid this mortgage note in December 2015.</t>
  </si>
  <si>
    <t>The unamortized portion of the $0.2 million premium recorded on this note upon acquisition is included in the balance above.</t>
  </si>
  <si>
    <t>The unamortized portion of the $0.5 million premium recorded on this note upon acquisition is included in the balance above.</t>
  </si>
  <si>
    <t>The unamortized portion of the $0.6 million premium recorded on this note upon acquisition is included in the balance above.</t>
  </si>
  <si>
    <t>The unamortized portion of the $0.3 million premium recorded on this note upon acquisition is included in the balance above.</t>
  </si>
  <si>
    <t>The unaccreted portion of a $2.4 million discount recorded on this note upon acquisition is included in the balance above.</t>
  </si>
  <si>
    <t>[17]</t>
  </si>
  <si>
    <t>Payable in monthly installments of interest only for 24 months and then installments of principal and interest based on an 11-year amortization with the final payment due at maturity.</t>
  </si>
  <si>
    <t>The unamortized portion of the $0.4 million premium recorded on this note upon acquisition is included in the balance above.</t>
  </si>
  <si>
    <t>The unaccreted portion of a $1.0 million discount recorded on this note upon acquisition is included in the balance above.</t>
  </si>
  <si>
    <t>The unaccreted portion of the $0.1 million discount recorded on the note upon acquisition is included in the balance above.</t>
  </si>
  <si>
    <t>The unamortized portion of the $0.7 million premium recorded on this note upon acquisition is included in the balance above.</t>
  </si>
  <si>
    <t>[23]</t>
  </si>
  <si>
    <t>Balance consists of four notes secured by the same building.</t>
  </si>
  <si>
    <t>[24]</t>
  </si>
  <si>
    <t>The unamortized portion of the $1.0 million premium recorded on the four notes upon acquisition is included in the balance above.</t>
  </si>
  <si>
    <t>[25]</t>
  </si>
  <si>
    <t>These four mortgage notes payable are series municipal bonds that have maturity dates ranging from from May 2017 to May 2040. The note payable with the earliest maturity date will require principal and interest payments while the remaining notes payable will require interest only payments. One of the notes payable matures in May 2017 and the remaining three have future maturity dates but allow repayment in May 2020 without penalty. The Company intends on repaying all three notes payable at that time.</t>
  </si>
  <si>
    <t>Notes and Bonds Payable - Future Maturities (Details) $ in Thousands</t>
  </si>
  <si>
    <t>Long Term Debt Maturities [Line Items]</t>
  </si>
  <si>
    <t>Principal Maturities</t>
  </si>
  <si>
    <t>Net Accretion/Amortization</t>
  </si>
  <si>
    <t>%</t>
  </si>
  <si>
    <t>2016 [Member]</t>
  </si>
  <si>
    <t>2.60%</t>
  </si>
  <si>
    <t>2017 [Member]</t>
  </si>
  <si>
    <t>14.60%</t>
  </si>
  <si>
    <t>2018 [Member]</t>
  </si>
  <si>
    <t>0.60%</t>
  </si>
  <si>
    <t>2019 [Member]</t>
  </si>
  <si>
    <t>15.40%</t>
  </si>
  <si>
    <t>2020 [Member]</t>
  </si>
  <si>
    <t>1.40%</t>
  </si>
  <si>
    <t>2021 and thereafter [Member]</t>
  </si>
  <si>
    <t>65.40%</t>
  </si>
  <si>
    <t>Includes discount accretion and premium amortization related to the Company’s Senior Notes due 2021, Senior Notes due 2023, Senior Notes due 2025, and 16 mortgage notes payable.</t>
  </si>
  <si>
    <t>Notes and Bonds Payable - Narrative (Details)</t>
  </si>
  <si>
    <t>May. 15, 2015USD ($)</t>
  </si>
  <si>
    <t>Apr. 24, 2015USD ($)swap_agreement</t>
  </si>
  <si>
    <t>Feb. 15, 2013USD ($)extension_option</t>
  </si>
  <si>
    <t>Feb. 28, 2014USD ($)Lender</t>
  </si>
  <si>
    <t>Feb. 15, 2013USD ($)</t>
  </si>
  <si>
    <t>Sep. 30, 2015swap_agreement</t>
  </si>
  <si>
    <t>Mar. 26, 2013USD ($)</t>
  </si>
  <si>
    <t>Oct. 14, 2011USD ($)Lender</t>
  </si>
  <si>
    <t>Dec. 13, 2010USD ($)</t>
  </si>
  <si>
    <t>Unamortized discount (premium)</t>
  </si>
  <si>
    <t>Unaccreted discounts and amortization costs</t>
  </si>
  <si>
    <t>Number of forward starting swaps | swap_agreement</t>
  </si>
  <si>
    <t>Unsecured Credit Facility due 2017 [Member] | Line of Credit [Member]</t>
  </si>
  <si>
    <t>Write off of unamortized deferred financing costs</t>
  </si>
  <si>
    <t>Weighted average interest rate (LOC)</t>
  </si>
  <si>
    <t>1.60%</t>
  </si>
  <si>
    <t>Number of Lenders Term Loan | Lender</t>
  </si>
  <si>
    <t>Medium-term Notes [Member] | Unsecured Term Loan Due 2019 [Member] | Minimum [Member]</t>
  </si>
  <si>
    <t>1.00%</t>
  </si>
  <si>
    <t>Medium-term Notes [Member] | Unsecured Term Loan Due 2019 [Member] | Maximum [Member]</t>
  </si>
  <si>
    <t>1.95%</t>
  </si>
  <si>
    <t>Unsecured credit facility</t>
  </si>
  <si>
    <t>Number of Lenders of unsecured credit facility | Lender</t>
  </si>
  <si>
    <t>Number of extension options | extension_option</t>
  </si>
  <si>
    <t>Period of extension option</t>
  </si>
  <si>
    <t>6 months</t>
  </si>
  <si>
    <t>Extension fees as percentage of aggregate commitments</t>
  </si>
  <si>
    <t>0.075%</t>
  </si>
  <si>
    <t>Facility fee on the aggregate amount of commitments</t>
  </si>
  <si>
    <t>0.20%</t>
  </si>
  <si>
    <t>Amount outstanding under Unsecured Credit Facility</t>
  </si>
  <si>
    <t>Remaining borrowing capacity</t>
  </si>
  <si>
    <t>Line of Credit [Member] | Unsecured Credit Facility due 2017 [Member] | Minimum [Member]</t>
  </si>
  <si>
    <t>0.15%</t>
  </si>
  <si>
    <t>Line of Credit [Member] | Unsecured Credit Facility due 2017 [Member] | Maximum [Member]</t>
  </si>
  <si>
    <t>0.35%</t>
  </si>
  <si>
    <t>Deferred finance costs, gross</t>
  </si>
  <si>
    <t>Interest rate on senior notes</t>
  </si>
  <si>
    <t>Interest rate yielded per annum upon issuance</t>
  </si>
  <si>
    <t>5.855%</t>
  </si>
  <si>
    <t>Amount of amortization included in interest expense on the Company's consolidated Statements of operations</t>
  </si>
  <si>
    <t>3.75%</t>
  </si>
  <si>
    <t>3.849%</t>
  </si>
  <si>
    <t>3.875%</t>
  </si>
  <si>
    <t>3.885%</t>
  </si>
  <si>
    <t>Debt redemption price</t>
  </si>
  <si>
    <t>Debt redemption, accrued interest</t>
  </si>
  <si>
    <t>Make whole payment</t>
  </si>
  <si>
    <t>Mortgage notes payable [Member] | 3.875% Unsecured Senior Notes due 2025 [Member]</t>
  </si>
  <si>
    <t>Amortization of debt discount</t>
  </si>
  <si>
    <t>Amortization of debt premium</t>
  </si>
  <si>
    <t>Basis spread over LIBOR on outstanding balance (percent)riable Rate</t>
  </si>
  <si>
    <t>Percentage of interest in addition to LIBOR</t>
  </si>
  <si>
    <t>1.45%</t>
  </si>
  <si>
    <t>LIBOR [Member] | Line of Credit [Member] | Unsecured Credit Facility due 2017 [Member] | Minimum [Member]</t>
  </si>
  <si>
    <t>0.95%</t>
  </si>
  <si>
    <t>LIBOR [Member] | Line of Credit [Member] | Unsecured Credit Facility due 2017 [Member] | Maximum [Member]</t>
  </si>
  <si>
    <t>1.75%</t>
  </si>
  <si>
    <t>Interest Rate Swap [Member]</t>
  </si>
  <si>
    <t>Loss on forward starting interest rate swap agreements recognized in OCI</t>
  </si>
  <si>
    <t>Derivative Financial Instruments (Details)</t>
  </si>
  <si>
    <t>Sep. 30, 2015USD ($)swap_agreement</t>
  </si>
  <si>
    <t>Derivative [Line Items]</t>
  </si>
  <si>
    <t>Interest rate cash flow hedge gain (loss) to be reclassified to interest expense during the next 12 months</t>
  </si>
  <si>
    <t>Interest Expense [Member] | Forward Starting Interest Rate Swap [Member]</t>
  </si>
  <si>
    <t>Amount of loss reclassified from accumulated OCI into Income (effective portion)</t>
  </si>
  <si>
    <t>Amount of gain (loss) recognized in income on derivative (ineffective portion and amount excluded from effectiveness testing)</t>
  </si>
  <si>
    <t>Cash Flow Hedging [Member] | Forward Starting Interest Rate Swap [Member]</t>
  </si>
  <si>
    <t>Notional value</t>
  </si>
  <si>
    <t>Stockholders' Equity - Common shares (Details) - shares</t>
  </si>
  <si>
    <t>Jul. 19, 2013</t>
  </si>
  <si>
    <t>Balance, beginning of year</t>
  </si>
  <si>
    <t>Issuance of common stock</t>
  </si>
  <si>
    <t>Balance, end of year</t>
  </si>
  <si>
    <t>Common Stock [Member]</t>
  </si>
  <si>
    <t>Non-vested stock-based awards, net of withheld shares and forfeitures</t>
  </si>
  <si>
    <t>Stockholders' Equity - At the Market Equity Offering Program (Details) - USD ($) $ / shares in Units, $ in Thousands</t>
  </si>
  <si>
    <t>Jan. 31, 2016</t>
  </si>
  <si>
    <t>Dec. 23, 2015</t>
  </si>
  <si>
    <t>Mar. 29, 2013</t>
  </si>
  <si>
    <t>Class of Stock [Line Items]</t>
  </si>
  <si>
    <t>Issuance of common stock (shares)</t>
  </si>
  <si>
    <t>At The Market Equity Offering Program [Member]</t>
  </si>
  <si>
    <t>Shares authorized to be sold (shares)</t>
  </si>
  <si>
    <t>Number of authorized shares remaining under offering program</t>
  </si>
  <si>
    <t>Minimum [Member] | At The Market Equity Offering Program [Member]</t>
  </si>
  <si>
    <t>Issuance of common stock (price per share)</t>
  </si>
  <si>
    <t>Maximum [Member] | At The Market Equity Offering Program [Member]</t>
  </si>
  <si>
    <t>Subsequent Event [Member] | At The Market Equity Offering Program [Member]</t>
  </si>
  <si>
    <t>Stockholders' Equity - Change in Ownership of Less-than-wholly-owned Subsidiary (Details) - USD ($) $ in Thousands</t>
  </si>
  <si>
    <t>Noncontrolling Interest [Line Items]</t>
  </si>
  <si>
    <t>Net income attributable to common stockholders</t>
  </si>
  <si>
    <t>Net transfers to the noncontrolling interest</t>
  </si>
  <si>
    <t>Change to the Company's total stockholders' equity from net income attributable to common stockholders and transfers to noncontrolling interest</t>
  </si>
  <si>
    <t>Cumulative net income attributable to common stockholders [Member]</t>
  </si>
  <si>
    <t>Additional Paid-in Capital [Member]</t>
  </si>
  <si>
    <t>Net decrease in the Company's additional paid-in capital for purchase of subsidiary partnership interest</t>
  </si>
  <si>
    <t>Stockholders' Equity - Accumulated Other Comprehensive Income (Details) - USD ($) $ in Thousands</t>
  </si>
  <si>
    <t>AOCI Attributable to Parent, Net of Tax [Roll Forward]</t>
  </si>
  <si>
    <t>Reclassification out of Accumulated Other Comprehensive Income [Member]</t>
  </si>
  <si>
    <t>Balance, beginning of period</t>
  </si>
  <si>
    <t>Other comprehensive loss before reclassifications</t>
  </si>
  <si>
    <t>Amounts reclassified from accumulated other comprehensive income (loss)</t>
  </si>
  <si>
    <t>Balance, end of period</t>
  </si>
  <si>
    <t>Forward Starting Swaps [Member] | Reclassification out of Accumulated Other Comprehensive Income [Member]</t>
  </si>
  <si>
    <t>Defined Benefit Pension Plan [Member] | Reclassification out of Accumulated Other Comprehensive Income [Member]</t>
  </si>
  <si>
    <t>Stockholders' Equity - Reclassifications out of Accumulated Other Comprehensive Income (Details) - USD ($) $ in Thousands</t>
  </si>
  <si>
    <t>Reclassification Adjustment out of Accumulated Other Comprehensive Income [Line Items]</t>
  </si>
  <si>
    <t>Amounts reclassified from accumulated other comprehensive income (loss) related to forward starting swaps [Member] | Reclassification out of Accumulated Other Comprehensive Income [Member]</t>
  </si>
  <si>
    <t>Amounts reclassified from accumulated other comprehensive loss arising from settlement of defined benefit pension plan [Member] | Reclassification out of Accumulated Other Comprehensive Income [Member]</t>
  </si>
  <si>
    <t>Stockholders' Equity - Narrative (Details) - USD ($) $ / shares in Units, $ in Thousands</t>
  </si>
  <si>
    <t>Feb. 02, 2016</t>
  </si>
  <si>
    <t>Dec. 31, 2006</t>
  </si>
  <si>
    <t>Stockholders Equity (Textual) [Abstract]</t>
  </si>
  <si>
    <t>Net price per share</t>
  </si>
  <si>
    <t>Proceeds from issuance of common stock, net</t>
  </si>
  <si>
    <t>Dividend per share to common stockholders, paid (in dollars per share)</t>
  </si>
  <si>
    <t>Dividends per share to common stockholders, declared (in dollars per share)</t>
  </si>
  <si>
    <t>Number of common shares authorized to be repurchased</t>
  </si>
  <si>
    <t>Other comprehensive income loss reduction in future benefit obligations related to pension plan</t>
  </si>
  <si>
    <t>Increase to accumulated other comprehensive loss</t>
  </si>
  <si>
    <t>Subsequent Event [Member] | Dividend Declared [Member]</t>
  </si>
  <si>
    <t>Benefit Plans (Details) - USD ($) $ in Thousands</t>
  </si>
  <si>
    <t>Service cost</t>
  </si>
  <si>
    <t>Interest cost</t>
  </si>
  <si>
    <t>Amortization of prior service cost (benefit)</t>
  </si>
  <si>
    <t>Amortization of net gain (loss)</t>
  </si>
  <si>
    <t>Net (gain) loss recognized in Accumulated other comprehensive income (loss)</t>
  </si>
  <si>
    <t>Total recognized in net periodic benefit gain and Accumulated other comprehensive income (loss) (1)</t>
  </si>
  <si>
    <t>2015 is a partial year due to the termination of the Executive Retirement Plan.</t>
  </si>
  <si>
    <t>Benefit Plans (Details 1) - USD ($) $ in Thousands</t>
  </si>
  <si>
    <t>Benefit obligation at beginning of year</t>
  </si>
  <si>
    <t>Benefits paid</t>
  </si>
  <si>
    <t>Amortization of net gain/loss and prior service cost</t>
  </si>
  <si>
    <t>Actuarial loss, net</t>
  </si>
  <si>
    <t>Settlement loss</t>
  </si>
  <si>
    <t>Amounts reclassified from accumulated other comprehensive loss arising from settlement on defined benefit pension plan</t>
  </si>
  <si>
    <t>Benefit obligation at end of year</t>
  </si>
  <si>
    <t>Net liabilities included in other liabilities</t>
  </si>
  <si>
    <t>Amounts recognized in accumulated other comprehensive income (loss)</t>
  </si>
  <si>
    <t>Benefit Plans (Details 2)</t>
  </si>
  <si>
    <t>Discount rates</t>
  </si>
  <si>
    <t>0.00%</t>
  </si>
  <si>
    <t>4.08%</t>
  </si>
  <si>
    <t>4.92%</t>
  </si>
  <si>
    <t>Compensation increases</t>
  </si>
  <si>
    <t>2.70%</t>
  </si>
  <si>
    <t>Benefit Plans (Details Textual) $ in Thousands</t>
  </si>
  <si>
    <t>May. 05, 2015USD ($)plan_participant</t>
  </si>
  <si>
    <t>May. 31, 2016USD ($)</t>
  </si>
  <si>
    <t>Defined Benefit Plan Disclosure [Line Items]</t>
  </si>
  <si>
    <t>Number of plan participants | plan_participant</t>
  </si>
  <si>
    <t>Number of plan participants who have not reached age 65 | plan_participant</t>
  </si>
  <si>
    <t>Scenario, Forecast [Member] | Chief Executive Officer [Member]</t>
  </si>
  <si>
    <t>Lump sum obligation at termination of plan</t>
  </si>
  <si>
    <t>Stock and Other Incentive Plans (Details) - Stock Incentive Plan [Member] - USD ($)</t>
  </si>
  <si>
    <t>Summary of the activity under the incentive plans</t>
  </si>
  <si>
    <t>Stock-based awards, beginning of year</t>
  </si>
  <si>
    <t>Granted</t>
  </si>
  <si>
    <t>Vested</t>
  </si>
  <si>
    <t>Forfeited</t>
  </si>
  <si>
    <t>Stock-based awards, end of year</t>
  </si>
  <si>
    <t>Weighted-average grant date fair value of:</t>
  </si>
  <si>
    <t>Stock-based awards granted during the year</t>
  </si>
  <si>
    <t>Stock-based awards vested during the year</t>
  </si>
  <si>
    <t>Stock-based awards forfeited during the year</t>
  </si>
  <si>
    <t>Grant date fair value of shares granted during the year</t>
  </si>
  <si>
    <t>Stock and Other Incentive Plans (Details 1) - Employees Stock Purchase Plan [Member] - USD ($)</t>
  </si>
  <si>
    <t>Stock Options Outstanding (in shares):</t>
  </si>
  <si>
    <t>Options outstanding, beginning of year</t>
  </si>
  <si>
    <t>Exercised</t>
  </si>
  <si>
    <t>Expired</t>
  </si>
  <si>
    <t>Outstanding, end of period</t>
  </si>
  <si>
    <t>Exercisable, end of period</t>
  </si>
  <si>
    <t>Weighted-average exercise price of (in dollars per share):</t>
  </si>
  <si>
    <t>Options granted during the year</t>
  </si>
  <si>
    <t>Options exercised during the year</t>
  </si>
  <si>
    <t>Options forfeited during the year</t>
  </si>
  <si>
    <t>Options expired during the year</t>
  </si>
  <si>
    <t>Options outstanding, end of year</t>
  </si>
  <si>
    <t>Weighted-average fair value of options granted during the year (calculated as of the grant date)</t>
  </si>
  <si>
    <t>Intrinsic value of options exercised during the year</t>
  </si>
  <si>
    <t>Intrinsic value of options outstanding (calculated as of December 31)</t>
  </si>
  <si>
    <t>Intrinsic value of options exercisable (calculated as of December 31)</t>
  </si>
  <si>
    <t>Exercise prices of options outstanding (calculated as of December 31)</t>
  </si>
  <si>
    <t>Weighted-average contractual life of outstanding options (calculated as of December 31, in years)</t>
  </si>
  <si>
    <t>9 months 18 days</t>
  </si>
  <si>
    <t>Stock and Other Incentive Plans (Details 2)</t>
  </si>
  <si>
    <t>Risk-free interest rates</t>
  </si>
  <si>
    <t>0.67%</t>
  </si>
  <si>
    <t>0.38%</t>
  </si>
  <si>
    <t>0.25%</t>
  </si>
  <si>
    <t>Expected dividend yields</t>
  </si>
  <si>
    <t>4.94%</t>
  </si>
  <si>
    <t>5.17%</t>
  </si>
  <si>
    <t>Expected life (in years)</t>
  </si>
  <si>
    <t>1 year 4 months 17 days</t>
  </si>
  <si>
    <t>1 year 4 months 21 days</t>
  </si>
  <si>
    <t>1 year 4 months 6 days</t>
  </si>
  <si>
    <t>Expected volatility</t>
  </si>
  <si>
    <t>21.00%</t>
  </si>
  <si>
    <t>23.00%</t>
  </si>
  <si>
    <t>25.60%</t>
  </si>
  <si>
    <t>Expected forfeiture rates</t>
  </si>
  <si>
    <t>75.00%</t>
  </si>
  <si>
    <t>Stock and Other Incentive Plans (Details Textual)</t>
  </si>
  <si>
    <t>Feb. 16, 2016USD ($)executive_officershares</t>
  </si>
  <si>
    <t>Dec. 18, 2015USD ($)executive_officershares</t>
  </si>
  <si>
    <t>Jul. 31, 2012</t>
  </si>
  <si>
    <t>Mar. 31, 2015USD ($)shares</t>
  </si>
  <si>
    <t>Mar. 31, 2014USD ($)executive_officershares</t>
  </si>
  <si>
    <t>Mar. 31, 2013USD ($)</t>
  </si>
  <si>
    <t>Dec. 31, 2020USD ($)</t>
  </si>
  <si>
    <t>Dec. 31, 2019USD ($)</t>
  </si>
  <si>
    <t>Dec. 31, 2018USD ($)</t>
  </si>
  <si>
    <t>Dec. 31, 2017USD ($)</t>
  </si>
  <si>
    <t>Dec. 31, 2016USD ($)</t>
  </si>
  <si>
    <t>Dec. 31, 2015USD ($)shares</t>
  </si>
  <si>
    <t>Dec. 31, 2014USD ($)executive_officershares</t>
  </si>
  <si>
    <t>Dec. 31, 2013USD ($)executive_officershares</t>
  </si>
  <si>
    <t>401(k) Plan [Abstract]</t>
  </si>
  <si>
    <t>Percentage of matching contribution</t>
  </si>
  <si>
    <t>Value of matching contribution | $</t>
  </si>
  <si>
    <t>2015 Incentive Plan [Member]</t>
  </si>
  <si>
    <t>Share-based Compensation Arrangement by Share-based Payment Award [Line Items]</t>
  </si>
  <si>
    <t>Authorization of common shares to issue</t>
  </si>
  <si>
    <t>Common shares issued, net of forfeitures</t>
  </si>
  <si>
    <t>Number of shares authorized</t>
  </si>
  <si>
    <t>Stock Incentive Plan [Member]</t>
  </si>
  <si>
    <t>Granted in period (in shares)</t>
  </si>
  <si>
    <t>Stock Incentive Plan [Member] | Director [Member]</t>
  </si>
  <si>
    <t>Award vesting period</t>
  </si>
  <si>
    <t>3 years</t>
  </si>
  <si>
    <t>Share-based compensation expense | $</t>
  </si>
  <si>
    <t>Shares issued under the plan</t>
  </si>
  <si>
    <t>Stock Incentive Plan [Member] | Restricted Stock [Member]</t>
  </si>
  <si>
    <t>Withheld of common stock</t>
  </si>
  <si>
    <t>Stock Incentive Plan [Member] | Restricted Stock [Member] | Minimum [Member]</t>
  </si>
  <si>
    <t>Stock Incentive Plan [Member] | Restricted Stock [Member] | Maximum [Member]</t>
  </si>
  <si>
    <t>Stock Incentive Plan [Member] | Performance Shares [Member]</t>
  </si>
  <si>
    <t>Value of performance based awards released | $</t>
  </si>
  <si>
    <t>Stock Incentive Plan [Member] | Performance Shares [Member] | Officer [Member]</t>
  </si>
  <si>
    <t>Number of executive officers granted awards | executive_officer</t>
  </si>
  <si>
    <t>Stock Incentive Plan [Member] | Performance Shares [Member] | Minimum [Member]</t>
  </si>
  <si>
    <t>Stock Incentive Plan [Member] | Performance Shares [Member] | Maximum [Member]</t>
  </si>
  <si>
    <t>Stock Incentive Plan [Member] | Performance Shares [Member] | Weighted Average [Member]</t>
  </si>
  <si>
    <t>6 years</t>
  </si>
  <si>
    <t>Stock Incentive Plan [Member] | Restricted Stock and Performance Based Awards [Member]</t>
  </si>
  <si>
    <t>Weighted average amortization period remaining</t>
  </si>
  <si>
    <t>3 years 7 months 6 days</t>
  </si>
  <si>
    <t>Stock Incentive Plan [Member] | Restricted Stock and Performance Based Awards [Member] | Minimum [Member]</t>
  </si>
  <si>
    <t>Stock Incentive Plan [Member] | Restricted Stock and Performance Based Awards [Member] | Maximum [Member]</t>
  </si>
  <si>
    <t>Executive Incentive Plan [Member] | Performance Shares [Member] | Minimum [Member]</t>
  </si>
  <si>
    <t>Shareholder return performance period used to measure award</t>
  </si>
  <si>
    <t>Executive Incentive Plan [Member] | Performance Shares [Member] | Maximum [Member]</t>
  </si>
  <si>
    <t>Executive Incentive Plan [Member] | 2015 Performance Shares [Member]</t>
  </si>
  <si>
    <t>Granted in period | $</t>
  </si>
  <si>
    <t>Executive Incentive Plan [Member] | 2015 Performance Shares [Member] | Executive Officer [Member]</t>
  </si>
  <si>
    <t>Executive Incentive Plan [Member] | 2015 Performance Shares [Member] | Senior Vice President [Member]</t>
  </si>
  <si>
    <t>Executive Incentive Plan [Member] | 2014 Performance Shares [Member]</t>
  </si>
  <si>
    <t>Executive Incentive Plan [Member] | 2014 Performance Shares [Member] | Executive Officer [Member]</t>
  </si>
  <si>
    <t>Executive Incentive Plan [Member] | 2014 Performance Shares [Member] | Senior Vice President [Member]</t>
  </si>
  <si>
    <t>Executive Incentive Plan [Member] | 2013 Performance Shares [Member]</t>
  </si>
  <si>
    <t>Executive Incentive Plan [Member] | 2013 Performance Shares [Member] | Executive Officer [Member]</t>
  </si>
  <si>
    <t>Executive Incentive Plan [Member] | 2013 Performance Shares [Member] | Senior Vice President [Member]</t>
  </si>
  <si>
    <t>Salary Deferral Plan [Member]</t>
  </si>
  <si>
    <t>Maximum salary deferral for officers under the plan, percent</t>
  </si>
  <si>
    <t>50.00%</t>
  </si>
  <si>
    <t>Dividend Reinvestment Plan [Member]</t>
  </si>
  <si>
    <t>Total DRIP shares issued under the Plan</t>
  </si>
  <si>
    <t>Total shares issued under the Dividend Reinvestment Plan</t>
  </si>
  <si>
    <t>Employees Stock Purchase Plan [Member]</t>
  </si>
  <si>
    <t>Value of shares available for grant each year | $</t>
  </si>
  <si>
    <t>Option expiration period</t>
  </si>
  <si>
    <t>Cash received from employees upon exercising options | $</t>
  </si>
  <si>
    <t>Deferral Option One [Member]</t>
  </si>
  <si>
    <t>Salary Deferral Plan employer matching contribution, percent</t>
  </si>
  <si>
    <t>30.00%</t>
  </si>
  <si>
    <t>Deferral Option One [Member] | Salary Deferral Plan [Member]</t>
  </si>
  <si>
    <t>Deferral Option Two [Member]</t>
  </si>
  <si>
    <t>Deferral Option Two [Member] | Salary Deferral Plan [Member]</t>
  </si>
  <si>
    <t>Deferral Option Three [Member]</t>
  </si>
  <si>
    <t>Deferral Option Three [Member] | Salary Deferral Plan [Member]</t>
  </si>
  <si>
    <t>Scenario, Forecast [Member] | Executive Incentive Plan [Member] | February 2016 Performance Shares [Member]</t>
  </si>
  <si>
    <t>Scenario, Forecast [Member] | Executive Incentive Plan [Member] | 2015 Performance Shares [Member]</t>
  </si>
  <si>
    <t>Scenario, Forecast [Member] | Executive Incentive Plan [Member] | 2014 Performance Shares [Member]</t>
  </si>
  <si>
    <t>Scenario, Forecast [Member] | Executive Incentive Plan [Member] | 2013 Performance Shares [Member]</t>
  </si>
  <si>
    <t>Subsequent Event [Member]</t>
  </si>
  <si>
    <t>Executive Incentive Plan, Cash-based Award | $</t>
  </si>
  <si>
    <t>Subsequent Event [Member] | Executive Incentive Plan [Member] | February 2016 Cash Incentive and Performance-based Awards [Member]</t>
  </si>
  <si>
    <t>Subsequent Event [Member] | Executive Incentive Plan [Member] | February 2016 Cash Incentive and Performance-based Awards [Member] | Executive Officer [Member]</t>
  </si>
  <si>
    <t>Subsequent Event [Member] | Executive Incentive Plan [Member] | February 2016 Cash Incentive and Performance-based Awards [Member] | Senior Vice President [Member]</t>
  </si>
  <si>
    <t>Subsequent Event [Member] | Executive Incentive Plan [Member] | February 2016 Performance Shares [Member]</t>
  </si>
  <si>
    <t>Subsequent Event [Member] | 3-year Vesting [Member] | Executive Incentive Plan [Member] | February 2016 Performance Shares [Member]</t>
  </si>
  <si>
    <t>Subsequent Event [Member] | 5-year Vesting [Member] | Executive Incentive Plan [Member] | February 2016 Performance Shares [Member]</t>
  </si>
  <si>
    <t>Earnings Per Share (Details) - USD ($) $ / shares in Units, $ in Thousands</t>
  </si>
  <si>
    <t>Weighted Average Common Shares</t>
  </si>
  <si>
    <t>Weighted average Common Shares outstanding</t>
  </si>
  <si>
    <t>Non-vested shares</t>
  </si>
  <si>
    <t>Weighted average Common Shares - Basic</t>
  </si>
  <si>
    <t>Dilutive effect of non-vested shares</t>
  </si>
  <si>
    <t>Dilutive effect of employee stock purchase plan</t>
  </si>
  <si>
    <t>Weighted average Common Shares - Diluted</t>
  </si>
  <si>
    <t>Net Income (loss)</t>
  </si>
  <si>
    <t>Income (loss) from continuing operations</t>
  </si>
  <si>
    <t>Noncontrolling interests’ share in earnings</t>
  </si>
  <si>
    <t>Income (loss) from continuing operations attributable to common stockholders</t>
  </si>
  <si>
    <t>Discontinued operations</t>
  </si>
  <si>
    <t>Basic Earnings (loss) Per Common Share</t>
  </si>
  <si>
    <t>Diluted Earnings (loss) Per Common Share</t>
  </si>
  <si>
    <t>Earnings Per Share (Details Textual)</t>
  </si>
  <si>
    <t>Mar. 31, 2013shares</t>
  </si>
  <si>
    <t>Employee Stock [Member]</t>
  </si>
  <si>
    <t>Antidilutive Securities Excluded from Computation of Earnings Per Share [Line Items]</t>
  </si>
  <si>
    <t>Stock excluded from the calculation of diluted loss per common share</t>
  </si>
  <si>
    <t>Restricted Stock [Member]</t>
  </si>
  <si>
    <t>Commitments and Contingencies - Narrative (Details) $ in Thousands</t>
  </si>
  <si>
    <t>Dec. 31, 2015USD ($)ft²propertyrenewal_option</t>
  </si>
  <si>
    <t>Number of Properties | property</t>
  </si>
  <si>
    <t>Approximate square feet | ft²</t>
  </si>
  <si>
    <t>Investment in land held for development</t>
  </si>
  <si>
    <t>Number of real estate investments subject to office and ground leases | property</t>
  </si>
  <si>
    <t>Number of ground leases related to real estate investments under operating lease agreements | property</t>
  </si>
  <si>
    <t>Square feet subject to ground leases | ft²</t>
  </si>
  <si>
    <t>Ground leases, weighted average remaining term</t>
  </si>
  <si>
    <t>69 years 10 months 24 days</t>
  </si>
  <si>
    <t>Operating lease expiration period maximum expiration date</t>
  </si>
  <si>
    <t>Approximately corporate office lease covers of rented space | ft²</t>
  </si>
  <si>
    <t>Percentage on increases of annual base rent on the corporate office lease</t>
  </si>
  <si>
    <t>3.25%</t>
  </si>
  <si>
    <t>Rental expense relating to the operating leases</t>
  </si>
  <si>
    <t>Prepaid ground leases which represented rental expense</t>
  </si>
  <si>
    <t>First and Second Generation Leases [Member] | Tenant Improvement Allowances [Member]</t>
  </si>
  <si>
    <t>Anticipated amount of investment</t>
  </si>
  <si>
    <t>Corporate Office Lease [Member]</t>
  </si>
  <si>
    <t>Corporate lease expiration date</t>
  </si>
  <si>
    <t>Oct. 31,
		2020</t>
  </si>
  <si>
    <t>Number of redevelopment properties under expansion | property</t>
  </si>
  <si>
    <t>Total amount funded</t>
  </si>
  <si>
    <t>Alabama [Member]</t>
  </si>
  <si>
    <t>Estimated Remaining Fundings (unaudited)</t>
  </si>
  <si>
    <t>Retail Site [Member] | Texas [Member]</t>
  </si>
  <si>
    <t>Retail Site [Member] | Colorado [Member]</t>
  </si>
  <si>
    <t>Minimum [Member]</t>
  </si>
  <si>
    <t>Ground leases, initial term</t>
  </si>
  <si>
    <t>50 years</t>
  </si>
  <si>
    <t>Ground leases, number of renewal options | renewal_option</t>
  </si>
  <si>
    <t>Ground leases, renewal term</t>
  </si>
  <si>
    <t>75 years</t>
  </si>
  <si>
    <t>Maximum [Member]</t>
  </si>
  <si>
    <t>100 years</t>
  </si>
  <si>
    <t>Commitments and Contingencies - Construction Activity (Details) $ in Thousands</t>
  </si>
  <si>
    <t>Other Commitments [Line Items]</t>
  </si>
  <si>
    <t>Approximate Square Feet | ft²</t>
  </si>
  <si>
    <t>Medical Office Buildings and Retail Sites [Member]</t>
  </si>
  <si>
    <t>Construction in Progress Fundings During the Twelve Months Ended</t>
  </si>
  <si>
    <t>Total Funded During the Twelve Months Ended</t>
  </si>
  <si>
    <t>Total Amount Funded</t>
  </si>
  <si>
    <t>Estimated Total Investment (unaudited)</t>
  </si>
  <si>
    <t>Alabama [Member] | Medical Office Building [Member]</t>
  </si>
  <si>
    <t>Texas [Member] | Retail Site [Member]</t>
  </si>
  <si>
    <t>Tennessee [Member] | Medical Office Building [Member]</t>
  </si>
  <si>
    <t>Colorado [Member] | Retail Site [Member]</t>
  </si>
  <si>
    <t>Colorado [Member] | Medical Office Building [Member]</t>
  </si>
  <si>
    <t>Parking Garage [Member] | Alabama [Member] | Medical Office Building [Member]</t>
  </si>
  <si>
    <t>Tenant Improvement Allowances and Commissions [Member] | Alabama [Member] | Medical Office Building [Member]</t>
  </si>
  <si>
    <t>Commitments and Contingencies - Minimum lease payments (Details) $ in Thousands</t>
  </si>
  <si>
    <t>Commitments and Contingencies - Casualty loss and environmental matters (Details) - Medical Office Building [Member] $ in Millions</t>
  </si>
  <si>
    <t>8 Months Ended</t>
  </si>
  <si>
    <t>Oklahoma [Member] | Loss from Catastrophes [Member]</t>
  </si>
  <si>
    <t>Loss Contingencies [Line Items]</t>
  </si>
  <si>
    <t>Estimate of expenditures to restore property</t>
  </si>
  <si>
    <t>Loss contingency, estimated recovery for restoration costs</t>
  </si>
  <si>
    <t>Insurance Recoveries</t>
  </si>
  <si>
    <t>Washington [Member]</t>
  </si>
  <si>
    <t>Liability related to an environmental concern</t>
  </si>
  <si>
    <t>Other Data (Details) - USD ($) $ in Thousands</t>
  </si>
  <si>
    <t>Reconciling items to taxable income:</t>
  </si>
  <si>
    <t>Gain or loss on disposition of depreciable assets</t>
  </si>
  <si>
    <t>Receivable allowances</t>
  </si>
  <si>
    <t>Reconciling items to taxable income, total</t>
  </si>
  <si>
    <t>Taxable income</t>
  </si>
  <si>
    <t>Before REIT dividend paid deduction.</t>
  </si>
  <si>
    <t>Other Data (Details 1) - $ / shares</t>
  </si>
  <si>
    <t>Ordinary income per share</t>
  </si>
  <si>
    <t>Return of capital per share</t>
  </si>
  <si>
    <t>Unrecaptured section 1250 gain per share</t>
  </si>
  <si>
    <t>Common stock distributions per share</t>
  </si>
  <si>
    <t>Ordinary income in percent of common stock distribution</t>
  </si>
  <si>
    <t>51.00%</t>
  </si>
  <si>
    <t>42.00%</t>
  </si>
  <si>
    <t>22.20%</t>
  </si>
  <si>
    <t>Return of capital in percent of common stock distribution</t>
  </si>
  <si>
    <t>6.70%</t>
  </si>
  <si>
    <t>58.00%</t>
  </si>
  <si>
    <t>66.30%</t>
  </si>
  <si>
    <t>Unrecaptured section 1250 gain in percent of common stock distribution</t>
  </si>
  <si>
    <t>42.30%</t>
  </si>
  <si>
    <t>11.50%</t>
  </si>
  <si>
    <t>Common stock distribution in percentage</t>
  </si>
  <si>
    <t>Other Data (Details 2) - USD ($) $ in Thousands</t>
  </si>
  <si>
    <t>State income tax expense:</t>
  </si>
  <si>
    <t>Texas gross margins tax</t>
  </si>
  <si>
    <t>Total state income tax expense</t>
  </si>
  <si>
    <t>State income tax payments, net of refunds and collections</t>
  </si>
  <si>
    <t>Income tax expense in discontinued operations</t>
  </si>
  <si>
    <t>In the table above, income tax expense for 2015 and 2014 includes approximately $50 thousand that was recorded to the gain on sale of real estate properties sold, which is included in discontinued operations rather than general and administrative expenses on the Company’s Consolidated Statements of Income.</t>
  </si>
  <si>
    <t>Other Data (Details Textual) -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t>
  </si>
  <si>
    <t>Dividends distributed to preferred shares</t>
  </si>
  <si>
    <t>Fair Value of Financial Instruments (Details) - USD ($) $ in Millions</t>
  </si>
  <si>
    <t>Carrying Value [Member]</t>
  </si>
  <si>
    <t>Fair Value, Balance Sheet Grouping, Financial Statement Captions [Line Items]</t>
  </si>
  <si>
    <t>Fair Value [Member]</t>
  </si>
  <si>
    <t>Level 3 - Fair value derived from valuation techniques in which one of more significant inputs or significant value drivers are unobservable.</t>
  </si>
  <si>
    <t>Level 2 - Fair value based on quoted prices for similar instruments in active markets; quoted prices for identical or similar instruments in markets that are not active; and model-driven valuations in which significant inputs and significant value drivers are observable in active markets.</t>
  </si>
  <si>
    <t>Selected Quarterly Financial Data (unaudited) (Details) - USD ($) $ / shares in Units, $ in Thousands</t>
  </si>
  <si>
    <t>Revenues from continuing operations</t>
  </si>
  <si>
    <t>Income from continuing operations</t>
  </si>
  <si>
    <t>NET INCOME (LOSS) ATTRIBUTABLE TO COMMON STOCKHOLDERS</t>
  </si>
  <si>
    <t>Net income attributable to common stockholders per share:</t>
  </si>
  <si>
    <t>Basic earnings per common share (dollars per share)</t>
  </si>
  <si>
    <t>Diluted earnings per common share (dollars per share)</t>
  </si>
  <si>
    <t>Selected Quarterly Financial Data (unaudited) - Additional information (Details) $ in Thousands</t>
  </si>
  <si>
    <t>Sep. 30, 2015USD ($)property</t>
  </si>
  <si>
    <t>Jun. 30, 2015USD ($)</t>
  </si>
  <si>
    <t>Mar. 31, 2015USD ($)</t>
  </si>
  <si>
    <t>Sep. 30, 2014USD ($)</t>
  </si>
  <si>
    <t>Jun. 30, 2014USD ($)</t>
  </si>
  <si>
    <t>Mar. 31, 2014USD ($)</t>
  </si>
  <si>
    <t>Dec. 31, 2014property</t>
  </si>
  <si>
    <t>Quarterly Financial Information Disclosure [Abstract]</t>
  </si>
  <si>
    <t>Impairment charges</t>
  </si>
  <si>
    <t>Cash reimbursement received by the Company for operating expenses</t>
  </si>
  <si>
    <t>Schedule II - Valuation and Qualifying Accounts (Details) - Accounts receivable allowance [Member] - USD ($) $ in Thousands</t>
  </si>
  <si>
    <t>Movement in Valuation Allowances and Reserves [Roll Forward]</t>
  </si>
  <si>
    <t>Balance at Beginning of Period</t>
  </si>
  <si>
    <t>Charged/(Credited) to Costs and Expenses, Additions and Deductions</t>
  </si>
  <si>
    <t>Charged to Other Accounts, Additions and Deductions</t>
  </si>
  <si>
    <t>Uncollectible Accounts Written-off</t>
  </si>
  <si>
    <t>Balance at End of Period</t>
  </si>
  <si>
    <t>Schedule III - Real Estate and Accumulated Depreciation (Details) $ in Thousands</t>
  </si>
  <si>
    <t>Dec. 31, 2015USD ($)propertyProperty</t>
  </si>
  <si>
    <t>Dec. 31, 2012USD ($)</t>
  </si>
  <si>
    <t>Summary of real estate properties</t>
  </si>
  <si>
    <t>Buildings, Improvements, Lease Intangibles and CIP</t>
  </si>
  <si>
    <t>Gross real estate asset, Total</t>
  </si>
  <si>
    <t>Accumulated depreciation</t>
  </si>
  <si>
    <t>Number of Properties | Property</t>
  </si>
  <si>
    <t>State</t>
  </si>
  <si>
    <t>AL, AZ, CA, CO, DC, FL, GA,  HI, IA, IL, IN,  KS, LA, MD, MI, MN, MO, MS, NC, NV, OH, OK, OR, SC, SD, TN, TX, VA, WA</t>
  </si>
  <si>
    <t>Initial Investment</t>
  </si>
  <si>
    <t>Cost Capitalized Subsequent to Acquisition</t>
  </si>
  <si>
    <t>Encumbrances</t>
  </si>
  <si>
    <t>Medical office/outpatient [Member] | Minimum [Member]</t>
  </si>
  <si>
    <t>Jan. 1,
		1993</t>
  </si>
  <si>
    <t>Date Constructed</t>
  </si>
  <si>
    <t>Jan. 1,
		1905</t>
  </si>
  <si>
    <t>Medical office/outpatient [Member] | Maximum [Member]</t>
  </si>
  <si>
    <t>Dec. 31,
		2012</t>
  </si>
  <si>
    <t>AZ, CA, CO, MO, PA, TX</t>
  </si>
  <si>
    <t>Inpatient [Member] | Minimum [Member]</t>
  </si>
  <si>
    <t>Jan. 1,
		1994</t>
  </si>
  <si>
    <t>Jan. 1,
		1983</t>
  </si>
  <si>
    <t>Inpatient [Member] | Maximum [Member]</t>
  </si>
  <si>
    <t>IA, IN, MI, TN, VA</t>
  </si>
  <si>
    <t>Other [Member] | Minimum [Member]</t>
  </si>
  <si>
    <t>Jan. 1,
		1906</t>
  </si>
  <si>
    <t>Other [Member] | Maximum [Member]</t>
  </si>
  <si>
    <t>Dec. 31,
		2011</t>
  </si>
  <si>
    <t>Dec. 31,
		1995</t>
  </si>
  <si>
    <t>Real Estate [Member]</t>
  </si>
  <si>
    <t>Owned Property [Member]</t>
  </si>
  <si>
    <t>Depreciation is provided for on a straight-line basis on buildings and improvements over 3.3 to 39.0 years, lease intangibles over to 1.9 to 93.1 years, personal property over to 1.5 to 17.3, and land improvements over 15.0 to 38.1 years.</t>
  </si>
  <si>
    <t>Total assets as of December 31, 2015 have an estimated aggregate total cost of $3.4 billion for federal income tax purposes.</t>
  </si>
  <si>
    <t>Includes one asset held for sale as of December 31, 2015 of approximately $1.8 million (gross) and accumulated depreciation of $1.1 million, two asset held for sale as of December 31, 2014 of approximately $13.3 million (gross) and accumulated depreciation of $4.5 million; and three assets held for sale as of December 31, 2013 of $17.0 million (gross) and accumulated depreciation of $10.2 million.</t>
  </si>
  <si>
    <t>Includes unamortized premium of $2.7 million and unaccreted discount of $1.8 million as of December 31, 2015.</t>
  </si>
  <si>
    <t>Schedule III - Real Estate and Accumulated Depreciation (Details 1) - USD ($) $ in Thousands</t>
  </si>
  <si>
    <t>Reconciliation of Carrying Amount of Real Estate Investments [Roll Forward]</t>
  </si>
  <si>
    <t>Beginning Balance, Total Property</t>
  </si>
  <si>
    <t>Retirement/dispositions:</t>
  </si>
  <si>
    <t>Ending Balance, Total Property</t>
  </si>
  <si>
    <t>Reconciliation of Real Estate Accumulated Depreciation [Roll Forward]</t>
  </si>
  <si>
    <t>Beginning Balance, Accumulated Depreciation</t>
  </si>
  <si>
    <t>Ending Balance, Accumulated Depreciation</t>
  </si>
  <si>
    <t>Additions during the period:</t>
  </si>
  <si>
    <t>Total Property</t>
  </si>
  <si>
    <t>Other improvements [Member]</t>
  </si>
  <si>
    <t>Land held for development [Member]</t>
  </si>
  <si>
    <t>Disposal of previously consolidated VIE [Member]</t>
  </si>
  <si>
    <t>Schedule III - Real Estate and Accumulated Depreciation (Details Textual) $ in Thousands</t>
  </si>
  <si>
    <t>Dec. 31, 2012property</t>
  </si>
  <si>
    <t>SEC Schedule III, Real Estate and Accumulated Depreciation [Line Items]</t>
  </si>
  <si>
    <t>Number of real estate assets held for sale | property</t>
  </si>
  <si>
    <t>Gross value of assets held for sale</t>
  </si>
  <si>
    <t>Accumulated depreciation on real estate assets held for sale</t>
  </si>
  <si>
    <t>Minimum [Member] | Building and improvements [Member]</t>
  </si>
  <si>
    <t>Minimum [Member] | Lease intangibles [Member]</t>
  </si>
  <si>
    <t>Minimum [Member] | Personal Property [Member]</t>
  </si>
  <si>
    <t>Minimum [Member] | Land improvements [Member]</t>
  </si>
  <si>
    <t>Maximum [Member] | Building and improvements [Member]</t>
  </si>
  <si>
    <t>Maximum [Member] | Lease intangibles [Member]</t>
  </si>
  <si>
    <t>Maximum [Member] | Personal Property [Member]</t>
  </si>
  <si>
    <t>Maximum [Member] | Land improvements [Member]</t>
  </si>
  <si>
    <t>4.15%-7.63% Mortgage Notes Payable [Member] | Mortgage notes payable [Member]</t>
  </si>
  <si>
    <t>Schedule IV - Mortgage Loans on Real Estate (Details 1) - USD ($) $ in Thousands</t>
  </si>
  <si>
    <t>Rollforward of Mortgage loans on real estate</t>
  </si>
  <si>
    <t>Balance at beginning of period</t>
  </si>
  <si>
    <t>Additions during period:</t>
  </si>
  <si>
    <t>New or acquired mortgages</t>
  </si>
  <si>
    <t>Increased funding on existing mortgages</t>
  </si>
  <si>
    <t>Additions during period, total</t>
  </si>
  <si>
    <t>Deductions during period:</t>
  </si>
  <si>
    <t>Principal repayments and reductions</t>
  </si>
  <si>
    <t>Principal reductions due to acquisitions</t>
  </si>
  <si>
    <t>[2],[3]</t>
  </si>
  <si>
    <t>Mortgage eliminated in consolidation</t>
  </si>
  <si>
    <t>Deductions during period, total</t>
  </si>
  <si>
    <t>Balance at end of period</t>
  </si>
  <si>
    <t>Principal repayments for the years ended December 31, 2015, 2014 and 2013 include unscheduled principal reductions on mortgage notes of $1.9 million, $5.6 million and $2.4 million, respectively.</t>
  </si>
  <si>
    <t>In May 2014, the Company acquired a medical office building in Oklahoma for $85.4 million, including the elimination of the construction mortgage note receivable totaling $81.2 million and cash consideration of approximately $4.1 million.</t>
  </si>
  <si>
    <t>In September 2013, the Company acquired an orthopedic facility in Missouri for $102.6 million, including the elimination of the construction mortgage note receivable totaling $97.2 million.</t>
  </si>
  <si>
    <t>In March 2014, the Company acquired a medical office building in Iowa in satisfaction of a $40.0 million mortgage note receivable that matured on January 10, 2014. The cash flows from the operations of the property were sufficient to pay the Company interest from the maturity date through the date of the transfer of ownership to the Company at the 7.7% fixed interest rate plus an additional 3% of interest for the default interest rate. The Company did not recognize any of the $1.5 million exit fee receivable that was due upon maturity of the mortgage note receivable.</t>
  </si>
  <si>
    <t>Schedule IV - Mortgage Loans on Real Estate Schedule IV - Mortgage Loans on Real Estate (Details Textual) - USD ($) $ in Thousands</t>
  </si>
  <si>
    <t>Oct. 29, 2014</t>
  </si>
  <si>
    <t>May. 22, 2014</t>
  </si>
  <si>
    <t>Mar. 28, 2014</t>
  </si>
  <si>
    <t>May. 31, 2014</t>
  </si>
  <si>
    <t>Sep. 30, 2013</t>
  </si>
  <si>
    <t>Mortgage Loans on Real Estate Principal Repayments and Reductions</t>
  </si>
  <si>
    <t>Facility acquired</t>
  </si>
  <si>
    <t>Missouri [Member] | Orthopedic Surgical Facility [Member]</t>
  </si>
  <si>
    <t>Iowa [Member] | Other Property [Member] | Other Mortgage Loans [Member]</t>
  </si>
  <si>
    <t>Mortgage Loan on Real Estate Exit Fee</t>
  </si>
  <si>
    <t>Real estate acquisitions [Member] | Oklahoma [Member] | Construction Loa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9749</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6" r="C16">
        <v>102209816</v>
      </c>
    </row>
    <row spans="1:4" r="17">
      <c t="s" s="4" r="A17">
        <v>28</v>
      </c>
      <c t="n" s="7" r="D17">
        <v>228511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s="1" r="A1">
        <v>1604</v>
      </c>
      <c t="s" s="2" r="C1">
        <v>1</v>
      </c>
    </row>
    <row spans="1:5" r="2">
      <c t="s" s="2" r="C2">
        <v>2</v>
      </c>
      <c t="s" s="2" r="D2">
        <v>30</v>
      </c>
      <c t="s" s="2" r="E2">
        <v>73</v>
      </c>
    </row>
    <row spans="1:5" r="3">
      <c t="s" s="3" r="A3">
        <v>1605</v>
      </c>
    </row>
    <row spans="1:5" r="4">
      <c t="s" s="4" r="A4">
        <v>1606</v>
      </c>
      <c t="s" s="4" r="B4">
        <v>511</v>
      </c>
      <c t="n" s="7" r="C4">
        <v>528</v>
      </c>
      <c t="n" s="7" r="D4">
        <v>694</v>
      </c>
      <c t="n" s="7" r="E4">
        <v>649</v>
      </c>
    </row>
    <row spans="1:5" r="5">
      <c t="s" s="4" r="A5">
        <v>445</v>
      </c>
      <c t="n" s="6" r="C5">
        <v>37</v>
      </c>
      <c t="n" s="6" r="D5">
        <v>58</v>
      </c>
      <c t="n" s="6" r="E5">
        <v>23</v>
      </c>
    </row>
    <row spans="1:5" r="6">
      <c t="s" s="4" r="A6">
        <v>1607</v>
      </c>
      <c t="n" s="6" r="C6">
        <v>565</v>
      </c>
      <c t="n" s="6" r="D6">
        <v>752</v>
      </c>
      <c t="n" s="6" r="E6">
        <v>672</v>
      </c>
    </row>
    <row spans="1:5" r="7">
      <c t="s" s="4" r="A7">
        <v>1608</v>
      </c>
      <c t="n" s="6" r="C7">
        <v>758</v>
      </c>
      <c t="n" s="6" r="D7">
        <v>593</v>
      </c>
      <c t="n" s="7" r="E7">
        <v>768</v>
      </c>
    </row>
    <row spans="1:5" r="8">
      <c t="s" s="4" r="A8">
        <v>1609</v>
      </c>
      <c t="n" s="7" r="C8">
        <v>50</v>
      </c>
      <c t="n" s="7" r="D8">
        <v>50</v>
      </c>
    </row>
    <row spans="1:5" r="9">
      <c t="n" r="A9"/>
    </row>
    <row spans="1:5" r="10">
      <c t="s" s="4" r="A10">
        <v>511</v>
      </c>
      <c t="s" s="4" r="B10">
        <v>1610</v>
      </c>
    </row>
  </sheetData>
  <mergeCells count="4">
    <mergeCell ref="A1:B2"/>
    <mergeCell ref="C1:E1"/>
    <mergeCell ref="A9:D9"/>
    <mergeCell ref="B10:D1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s>
  <sheetData>
    <row spans="1:4" r="1">
      <c t="s" s="1" r="A1">
        <v>1611</v>
      </c>
      <c t="s" s="2" r="B1">
        <v>1</v>
      </c>
    </row>
    <row spans="1:4" r="2">
      <c t="s" s="2" r="B2">
        <v>2</v>
      </c>
      <c t="s" s="2" r="C2">
        <v>30</v>
      </c>
      <c t="s" s="2" r="D2">
        <v>73</v>
      </c>
    </row>
    <row spans="1:4" r="3">
      <c t="s" s="3" r="A3">
        <v>1612</v>
      </c>
    </row>
    <row spans="1:4" r="4">
      <c t="s" s="4" r="A4">
        <v>1613</v>
      </c>
      <c t="s" s="4" r="B4">
        <v>1614</v>
      </c>
    </row>
    <row spans="1:4" r="5">
      <c t="s" s="4" r="A5">
        <v>1615</v>
      </c>
      <c t="n" s="7" r="B5">
        <v>3400000000</v>
      </c>
      <c t="n" s="7" r="C5">
        <v>3300000000</v>
      </c>
      <c t="n" s="7" r="D5">
        <v>3100000000</v>
      </c>
    </row>
    <row spans="1:4" r="6">
      <c t="s" s="4" r="A6">
        <v>1616</v>
      </c>
      <c t="n" s="6" r="B6">
        <v>0</v>
      </c>
      <c t="n" s="6" r="C6">
        <v>0</v>
      </c>
      <c t="n" s="6" r="D6">
        <v>0</v>
      </c>
    </row>
    <row spans="1:4" r="7">
      <c t="s" s="4" r="A7">
        <v>1617</v>
      </c>
      <c t="n" s="7" r="B7">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1618</v>
      </c>
      <c t="s" s="2" r="C1">
        <v>2</v>
      </c>
      <c t="s" s="2" r="D1">
        <v>30</v>
      </c>
    </row>
    <row spans="1:4" r="2">
      <c t="s" s="4" r="A2">
        <v>1619</v>
      </c>
    </row>
    <row spans="1:4" r="3">
      <c t="s" s="3" r="A3">
        <v>1620</v>
      </c>
    </row>
    <row spans="1:4" r="4">
      <c t="s" s="4" r="A4">
        <v>46</v>
      </c>
      <c t="s" s="4" r="B4">
        <v>511</v>
      </c>
      <c t="n" s="10" r="C4">
        <v>1431.5</v>
      </c>
      <c t="n" s="10" r="D4">
        <v>1403.7</v>
      </c>
    </row>
    <row spans="1:4" r="5">
      <c t="s" s="4" r="A5">
        <v>41</v>
      </c>
      <c t="s" s="4" r="B5">
        <v>606</v>
      </c>
      <c t="n" s="6" r="C5">
        <v>0</v>
      </c>
      <c t="n" s="11" r="D5">
        <v>1.9</v>
      </c>
    </row>
    <row spans="1:4" r="6">
      <c t="s" s="4" r="A6">
        <v>1621</v>
      </c>
    </row>
    <row spans="1:4" r="7">
      <c t="s" s="3" r="A7">
        <v>1620</v>
      </c>
    </row>
    <row spans="1:4" r="8">
      <c t="s" s="4" r="A8">
        <v>46</v>
      </c>
      <c t="s" s="4" r="B8">
        <v>511</v>
      </c>
      <c t="n" s="11" r="C8">
        <v>1443.8</v>
      </c>
      <c t="n" s="11" r="D8">
        <v>1438.8</v>
      </c>
    </row>
    <row spans="1:4" r="9">
      <c t="s" s="4" r="A9">
        <v>41</v>
      </c>
      <c t="s" s="4" r="B9">
        <v>606</v>
      </c>
      <c t="n" s="7" r="C9">
        <v>0</v>
      </c>
      <c t="n" s="10" r="D9">
        <v>1.9</v>
      </c>
    </row>
    <row spans="1:4" r="10">
      <c t="n" r="A10"/>
    </row>
    <row spans="1:4" r="11">
      <c t="s" s="4" r="A11">
        <v>511</v>
      </c>
      <c t="s" s="4" r="B11">
        <v>1622</v>
      </c>
    </row>
    <row spans="1:4" r="12">
      <c t="s" s="4" r="A12">
        <v>606</v>
      </c>
      <c t="s" s="4" r="B12">
        <v>1623</v>
      </c>
    </row>
  </sheetData>
  <mergeCells count="4">
    <mergeCell ref="A1:B1"/>
    <mergeCell ref="A10:C10"/>
    <mergeCell ref="B11:C11"/>
    <mergeCell ref="B12:C1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624</v>
      </c>
      <c t="s" s="2" r="B1">
        <v>886</v>
      </c>
      <c t="s" s="2" r="R1">
        <v>1</v>
      </c>
    </row>
    <row spans="1:20" r="2">
      <c t="s" s="2" r="B2">
        <v>2</v>
      </c>
      <c t="s" s="2" r="C2">
        <v>511</v>
      </c>
      <c t="s" s="2" r="D2">
        <v>887</v>
      </c>
      <c t="s" s="2" r="E2">
        <v>606</v>
      </c>
      <c t="s" s="2" r="F2">
        <v>4</v>
      </c>
      <c t="s" s="2" r="G2">
        <v>608</v>
      </c>
      <c t="s" s="2" r="H2">
        <v>888</v>
      </c>
      <c t="s" s="2" r="I2">
        <v>612</v>
      </c>
      <c t="s" s="2" r="J2">
        <v>30</v>
      </c>
      <c t="s" s="2" r="K2">
        <v>613</v>
      </c>
      <c t="s" s="2" r="L2">
        <v>889</v>
      </c>
      <c t="s" s="2" r="M2">
        <v>614</v>
      </c>
      <c t="s" s="2" r="N2">
        <v>890</v>
      </c>
      <c t="s" s="2" r="O2">
        <v>802</v>
      </c>
      <c t="s" s="2" r="P2">
        <v>891</v>
      </c>
      <c t="s" s="2" r="Q2">
        <v>828</v>
      </c>
      <c t="s" s="2" r="R2">
        <v>2</v>
      </c>
      <c t="s" s="2" r="S2">
        <v>30</v>
      </c>
      <c t="s" s="2" r="T2">
        <v>73</v>
      </c>
    </row>
    <row spans="1:20" r="3">
      <c t="s" s="3" r="A3">
        <v>414</v>
      </c>
      <c t="n" r="B3"/>
      <c t="n" r="D3"/>
      <c t="n" r="F3"/>
      <c t="n" r="H3"/>
      <c t="n" r="J3"/>
      <c t="n" r="L3"/>
      <c t="n" r="N3"/>
      <c t="n" r="P3"/>
    </row>
    <row spans="1:20" r="4">
      <c t="s" s="4" r="A4">
        <v>1625</v>
      </c>
      <c t="n" s="7" r="B4">
        <v>98582</v>
      </c>
      <c t="n" s="7" r="D4">
        <v>96725</v>
      </c>
      <c t="n" s="7" r="F4">
        <v>96708</v>
      </c>
      <c t="n" s="7" r="H4">
        <v>96456</v>
      </c>
      <c t="n" s="7" r="J4">
        <v>95001</v>
      </c>
      <c t="n" s="7" r="L4">
        <v>93612</v>
      </c>
      <c t="n" s="7" r="N4">
        <v>91671</v>
      </c>
      <c t="n" s="7" r="P4">
        <v>90571</v>
      </c>
      <c t="n" s="7" r="R4">
        <v>388471</v>
      </c>
      <c t="n" s="7" r="S4">
        <v>370855</v>
      </c>
      <c t="n" s="7" r="T4">
        <v>330949</v>
      </c>
    </row>
    <row spans="1:20" r="5">
      <c t="s" s="4" r="A5">
        <v>1626</v>
      </c>
      <c t="n" s="6" r="B5">
        <v>19354</v>
      </c>
      <c t="n" s="6" r="D5">
        <v>16848</v>
      </c>
      <c t="n" s="6" r="F5">
        <v>17586</v>
      </c>
      <c t="n" s="6" r="H5">
        <v>5049</v>
      </c>
      <c t="n" s="6" r="J5">
        <v>9060</v>
      </c>
      <c t="n" s="6" r="L5">
        <v>8437</v>
      </c>
      <c t="n" s="6" r="N5">
        <v>9005</v>
      </c>
      <c t="n" s="6" r="P5">
        <v>7477</v>
      </c>
      <c t="n" s="6" r="R5">
        <v>58836</v>
      </c>
      <c t="n" s="6" r="S5">
        <v>33979</v>
      </c>
      <c t="n" s="6" r="T5">
        <v>-13092</v>
      </c>
    </row>
    <row spans="1:20" r="6">
      <c t="s" s="4" r="A6">
        <v>1511</v>
      </c>
      <c t="n" s="6" r="B6">
        <v>-696</v>
      </c>
      <c t="n" s="6" r="D6">
        <v>10632</v>
      </c>
      <c t="n" s="6" r="F6">
        <v>330</v>
      </c>
      <c t="n" s="6" r="H6">
        <v>333</v>
      </c>
      <c t="n" s="6" r="J6">
        <v>9013</v>
      </c>
      <c t="n" s="6" r="L6">
        <v>-4284</v>
      </c>
      <c t="n" s="6" r="N6">
        <v>-2994</v>
      </c>
      <c t="n" s="6" r="P6">
        <v>-3514</v>
      </c>
      <c t="n" s="6" r="R6">
        <v>10600</v>
      </c>
      <c t="n" s="6" r="S6">
        <v>-1779</v>
      </c>
      <c t="n" s="6" r="T6">
        <v>20075</v>
      </c>
    </row>
    <row spans="1:20" r="7">
      <c t="s" s="4" r="A7">
        <v>101</v>
      </c>
      <c t="n" s="6" r="B7">
        <v>18658</v>
      </c>
      <c t="n" s="6" r="D7">
        <v>27480</v>
      </c>
      <c t="n" s="6" r="F7">
        <v>17916</v>
      </c>
      <c t="n" s="6" r="H7">
        <v>5382</v>
      </c>
      <c t="n" s="6" r="J7">
        <v>18073</v>
      </c>
      <c t="n" s="6" r="L7">
        <v>4153</v>
      </c>
      <c t="n" s="6" r="N7">
        <v>6011</v>
      </c>
      <c t="n" s="6" r="P7">
        <v>3963</v>
      </c>
      <c t="n" s="6" r="R7">
        <v>69436</v>
      </c>
      <c t="n" s="6" r="S7">
        <v>32200</v>
      </c>
      <c t="n" s="6" r="T7">
        <v>6983</v>
      </c>
    </row>
    <row spans="1:20" r="8">
      <c t="s" s="4" r="A8">
        <v>102</v>
      </c>
      <c t="n" s="6" r="B8">
        <v>0</v>
      </c>
      <c t="n" s="6" r="D8">
        <v>0</v>
      </c>
      <c t="n" s="6" r="F8">
        <v>0</v>
      </c>
      <c t="n" s="6" r="H8">
        <v>0</v>
      </c>
      <c t="n" s="6" r="J8">
        <v>0</v>
      </c>
      <c t="n" s="6" r="L8">
        <v>-162</v>
      </c>
      <c t="n" s="6" r="N8">
        <v>-40</v>
      </c>
      <c t="n" s="6" r="P8">
        <v>-111</v>
      </c>
      <c t="n" s="6" r="S8">
        <v>-313</v>
      </c>
      <c t="n" s="6" r="T8">
        <v>-37</v>
      </c>
    </row>
    <row spans="1:20" r="9">
      <c t="s" s="4" r="A9">
        <v>1627</v>
      </c>
      <c t="n" s="7" r="B9">
        <v>18658</v>
      </c>
      <c t="n" s="7" r="D9">
        <v>27480</v>
      </c>
      <c t="n" s="7" r="F9">
        <v>17916</v>
      </c>
      <c t="n" s="7" r="H9">
        <v>5382</v>
      </c>
      <c t="n" s="7" r="J9">
        <v>18073</v>
      </c>
      <c t="n" s="7" r="L9">
        <v>3991</v>
      </c>
      <c t="n" s="7" r="N9">
        <v>5971</v>
      </c>
      <c t="n" s="7" r="P9">
        <v>3852</v>
      </c>
      <c t="n" s="7" r="R9">
        <v>69436</v>
      </c>
      <c t="n" s="7" r="S9">
        <v>31887</v>
      </c>
      <c t="n" s="7" r="T9">
        <v>6946</v>
      </c>
    </row>
    <row spans="1:20" r="10">
      <c t="s" s="3" r="A10">
        <v>1628</v>
      </c>
      <c t="n" r="B10"/>
      <c t="n" r="D10"/>
      <c t="n" r="F10"/>
      <c t="n" r="H10"/>
      <c t="n" r="J10"/>
      <c t="n" r="L10"/>
      <c t="n" r="N10"/>
      <c t="n" r="P10"/>
    </row>
    <row spans="1:20" r="11">
      <c t="s" s="4" r="A11">
        <v>1629</v>
      </c>
      <c t="n" s="8" r="B11">
        <v>0.19</v>
      </c>
      <c t="n" s="8" r="D11">
        <v>0.28</v>
      </c>
      <c t="n" s="8" r="F11">
        <v>0.18</v>
      </c>
      <c t="n" s="8" r="H11">
        <v>0.05</v>
      </c>
      <c t="n" s="8" r="J11">
        <v>0.19</v>
      </c>
      <c t="n" s="8" r="L11">
        <v>0.04</v>
      </c>
      <c t="n" s="8" r="N11">
        <v>0.06</v>
      </c>
      <c t="n" s="8" r="P11">
        <v>0.04</v>
      </c>
      <c t="n" s="8" r="R11">
        <v>0.7</v>
      </c>
      <c t="n" s="8" r="S11">
        <v>0.33</v>
      </c>
      <c t="n" s="8" r="T11">
        <v>0.08</v>
      </c>
    </row>
    <row spans="1:20" r="12">
      <c t="s" s="4" r="A12">
        <v>1630</v>
      </c>
      <c t="n" s="8" r="B12">
        <v>0.19</v>
      </c>
      <c t="n" s="8" r="D12">
        <v>0.27</v>
      </c>
      <c t="n" s="8" r="F12">
        <v>0.18</v>
      </c>
      <c t="n" s="8" r="H12">
        <v>0.05</v>
      </c>
      <c t="n" s="8" r="J12">
        <v>0.18</v>
      </c>
      <c t="n" s="8" r="L12">
        <v>0.04</v>
      </c>
      <c t="n" s="8" r="N12">
        <v>0.06</v>
      </c>
      <c t="n" s="8" r="P12">
        <v>0.04</v>
      </c>
      <c t="n" s="8" r="R12">
        <v>0.7</v>
      </c>
      <c t="n" s="8" r="S12">
        <v>0.33</v>
      </c>
      <c t="n" s="8" r="T12">
        <v>0.08</v>
      </c>
    </row>
    <row spans="1:20" r="13">
      <c t="n" r="A13"/>
    </row>
    <row spans="1:20" r="14">
      <c t="s" s="4" r="A14">
        <v>511</v>
      </c>
      <c t="s" s="4" r="B14">
        <v>903</v>
      </c>
    </row>
    <row spans="1:20" r="15">
      <c t="s" s="4" r="A15">
        <v>606</v>
      </c>
      <c t="s" s="4" r="B15">
        <v>904</v>
      </c>
    </row>
    <row spans="1:20" r="16">
      <c t="s" s="4" r="A16">
        <v>608</v>
      </c>
      <c t="s" s="4" r="B16">
        <v>905</v>
      </c>
    </row>
    <row spans="1:20" r="17">
      <c t="s" s="4" r="A17">
        <v>612</v>
      </c>
      <c t="s" s="4" r="B17">
        <v>906</v>
      </c>
    </row>
    <row spans="1:20" r="18">
      <c t="s" s="4" r="A18">
        <v>613</v>
      </c>
      <c t="s" s="4" r="B18">
        <v>907</v>
      </c>
    </row>
    <row spans="1:20" r="19">
      <c t="s" s="4" r="A19">
        <v>614</v>
      </c>
      <c t="s" s="4" r="B19">
        <v>908</v>
      </c>
    </row>
    <row spans="1:20" r="20">
      <c t="s" s="4" r="A20">
        <v>802</v>
      </c>
      <c t="s" s="4" r="B20">
        <v>909</v>
      </c>
    </row>
    <row spans="1:20" r="21">
      <c t="s" s="4" r="A21">
        <v>828</v>
      </c>
      <c t="s" s="4" r="B21">
        <v>910</v>
      </c>
    </row>
  </sheetData>
  <mergeCells count="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2"/>
    <col customWidth="1" max="12" min="12" width="21"/>
  </cols>
  <sheetData>
    <row spans="1:12" r="1">
      <c t="s" s="1" r="A1">
        <v>1631</v>
      </c>
      <c t="s" s="2" r="B1">
        <v>886</v>
      </c>
      <c t="s" s="2" r="J1">
        <v>1</v>
      </c>
    </row>
    <row spans="1:12" r="2">
      <c t="s" s="2" r="B2">
        <v>515</v>
      </c>
      <c t="s" s="2" r="C2">
        <v>1632</v>
      </c>
      <c t="s" s="2" r="D2">
        <v>1633</v>
      </c>
      <c t="s" s="2" r="E2">
        <v>1634</v>
      </c>
      <c t="s" s="2" r="F2">
        <v>516</v>
      </c>
      <c t="s" s="2" r="G2">
        <v>1635</v>
      </c>
      <c t="s" s="2" r="H2">
        <v>1636</v>
      </c>
      <c t="s" s="2" r="I2">
        <v>1637</v>
      </c>
      <c t="s" s="2" r="J2">
        <v>515</v>
      </c>
      <c t="s" s="2" r="K2">
        <v>1638</v>
      </c>
      <c t="s" s="2" r="L2">
        <v>933</v>
      </c>
    </row>
    <row spans="1:12" r="3">
      <c t="s" s="3" r="A3">
        <v>1639</v>
      </c>
    </row>
    <row spans="1:12" r="4">
      <c t="s" s="4" r="A4">
        <v>1640</v>
      </c>
      <c t="n" s="7" r="B4">
        <v>700</v>
      </c>
      <c t="n" s="7" r="E4">
        <v>3300</v>
      </c>
      <c t="n" s="7" r="F4">
        <v>1000</v>
      </c>
      <c t="n" s="7" r="G4">
        <v>4500</v>
      </c>
      <c t="n" s="7" r="I4">
        <v>3400</v>
      </c>
    </row>
    <row spans="1:12" r="5">
      <c t="s" s="4" r="A5">
        <v>87</v>
      </c>
      <c t="n" s="7" r="B5">
        <v>9100</v>
      </c>
      <c t="n" s="7" r="C5">
        <v>10600</v>
      </c>
      <c t="n" s="7" r="D5">
        <v>41500</v>
      </c>
      <c t="n" s="7" r="F5">
        <v>9300</v>
      </c>
      <c t="n" s="7" r="J5">
        <v>56602</v>
      </c>
    </row>
    <row spans="1:12" r="6">
      <c t="s" s="4" r="A6">
        <v>721</v>
      </c>
      <c t="n" s="6" r="B6">
        <v>2</v>
      </c>
      <c t="n" s="6" r="C6">
        <v>1</v>
      </c>
      <c t="n" s="6" r="J6">
        <v>2</v>
      </c>
      <c t="n" s="6" r="K6">
        <v>2</v>
      </c>
    </row>
    <row spans="1:12" r="7">
      <c t="s" s="4" r="A7">
        <v>1641</v>
      </c>
      <c t="n" s="7" r="H7">
        <v>1900</v>
      </c>
    </row>
    <row spans="1:12" r="8">
      <c t="s" s="4" r="A8">
        <v>89</v>
      </c>
      <c t="n" s="7" r="B8">
        <v>28000</v>
      </c>
      <c t="n" s="7" r="J8">
        <v>27998</v>
      </c>
      <c t="n" s="7" r="L8">
        <v>2963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2</v>
      </c>
      <c t="s" s="2" r="B1">
        <v>1</v>
      </c>
    </row>
    <row spans="1:4" r="2">
      <c t="s" s="2" r="B2">
        <v>2</v>
      </c>
      <c t="s" s="2" r="C2">
        <v>30</v>
      </c>
      <c t="s" s="2" r="D2">
        <v>73</v>
      </c>
    </row>
    <row spans="1:4" r="3">
      <c t="s" s="3" r="A3">
        <v>1643</v>
      </c>
    </row>
    <row spans="1:4" r="4">
      <c t="s" s="4" r="A4">
        <v>1644</v>
      </c>
      <c t="n" s="7" r="B4">
        <v>465</v>
      </c>
      <c t="n" s="7" r="C4">
        <v>541</v>
      </c>
      <c t="n" s="7" r="D4">
        <v>740</v>
      </c>
    </row>
    <row spans="1:4" r="5">
      <c t="s" s="4" r="A5">
        <v>1645</v>
      </c>
      <c t="n" s="6" r="B5">
        <v>-194</v>
      </c>
      <c t="n" s="6" r="C5">
        <v>34</v>
      </c>
      <c t="n" s="6" r="D5">
        <v>185</v>
      </c>
    </row>
    <row spans="1:4" r="6">
      <c t="s" s="4" r="A6">
        <v>1646</v>
      </c>
      <c t="n" s="6" r="B6">
        <v>0</v>
      </c>
      <c t="n" s="6" r="C6">
        <v>0</v>
      </c>
      <c t="n" s="6" r="D6">
        <v>0</v>
      </c>
    </row>
    <row spans="1:4" r="7">
      <c t="s" s="4" r="A7">
        <v>1647</v>
      </c>
      <c t="n" s="6" r="B7">
        <v>92</v>
      </c>
      <c t="n" s="6" r="C7">
        <v>110</v>
      </c>
      <c t="n" s="6" r="D7">
        <v>384</v>
      </c>
    </row>
    <row spans="1:4" r="8">
      <c t="s" s="4" r="A8">
        <v>1648</v>
      </c>
      <c t="n" s="7" r="B8">
        <v>179</v>
      </c>
      <c t="n" s="7" r="C8">
        <v>465</v>
      </c>
      <c t="n" s="7" r="D8">
        <v>5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spans="1:6" r="1">
      <c t="s" s="1" r="A1">
        <v>1649</v>
      </c>
      <c t="s" s="2" r="C1">
        <v>1</v>
      </c>
    </row>
    <row spans="1:6" r="2">
      <c t="s" s="2" r="C2">
        <v>1650</v>
      </c>
      <c t="s" s="2" r="D2">
        <v>516</v>
      </c>
      <c t="s" s="2" r="E2">
        <v>933</v>
      </c>
      <c t="s" s="2" r="F2">
        <v>1651</v>
      </c>
    </row>
    <row spans="1:6" r="3">
      <c t="s" s="3" r="A3">
        <v>1652</v>
      </c>
    </row>
    <row spans="1:6" r="4">
      <c t="s" s="4" r="A4">
        <v>1522</v>
      </c>
      <c t="n" s="6" r="C4">
        <v>198</v>
      </c>
    </row>
    <row spans="1:6" r="5">
      <c t="s" s="3" r="A5">
        <v>1653</v>
      </c>
    </row>
    <row spans="1:6" r="6">
      <c t="s" s="4" r="A6">
        <v>1654</v>
      </c>
      <c t="n" s="7" r="C6">
        <v>3382680</v>
      </c>
      <c t="n" s="7" r="D6">
        <v>3271536</v>
      </c>
      <c t="n" s="7" r="E6">
        <v>3084166</v>
      </c>
      <c t="n" s="7" r="F6">
        <v>2830931</v>
      </c>
    </row>
    <row spans="1:6" r="7">
      <c t="s" s="4" r="A7">
        <v>1655</v>
      </c>
      <c t="n" s="7" r="C7">
        <v>762996</v>
      </c>
      <c t="n" s="7" r="D7">
        <v>705135</v>
      </c>
      <c t="n" s="7" r="E7">
        <v>642320</v>
      </c>
      <c t="n" s="7" r="F7">
        <v>586920</v>
      </c>
    </row>
    <row spans="1:6" r="8">
      <c t="s" s="4" r="A8">
        <v>531</v>
      </c>
    </row>
    <row spans="1:6" r="9">
      <c t="s" s="3" r="A9">
        <v>1652</v>
      </c>
    </row>
    <row spans="1:6" r="10">
      <c t="s" s="4" r="A10">
        <v>1656</v>
      </c>
      <c t="n" s="6" r="C10">
        <v>177</v>
      </c>
    </row>
    <row spans="1:6" r="11">
      <c t="s" s="4" r="A11">
        <v>1657</v>
      </c>
      <c t="s" s="4" r="C11">
        <v>1658</v>
      </c>
    </row>
    <row spans="1:6" r="12">
      <c t="s" s="3" r="A12">
        <v>32</v>
      </c>
    </row>
    <row spans="1:6" r="13">
      <c t="s" s="4" r="A13">
        <v>1659</v>
      </c>
      <c t="n" s="7" r="C13">
        <v>172354</v>
      </c>
    </row>
    <row spans="1:6" r="14">
      <c t="s" s="4" r="A14">
        <v>1660</v>
      </c>
      <c t="n" s="6" r="C14">
        <v>2656</v>
      </c>
    </row>
    <row spans="1:6" r="15">
      <c t="s" s="4" r="A15">
        <v>123</v>
      </c>
      <c t="n" s="6" r="C15">
        <v>175010</v>
      </c>
    </row>
    <row spans="1:6" r="16">
      <c t="s" s="3" r="A16">
        <v>1653</v>
      </c>
    </row>
    <row spans="1:6" r="17">
      <c t="s" s="4" r="A17">
        <v>1659</v>
      </c>
      <c t="n" s="6" r="C17">
        <v>2297367</v>
      </c>
    </row>
    <row spans="1:6" r="18">
      <c t="s" s="4" r="A18">
        <v>1660</v>
      </c>
      <c t="n" s="6" r="C18">
        <v>389003</v>
      </c>
    </row>
    <row spans="1:6" r="19">
      <c t="s" s="4" r="A19">
        <v>123</v>
      </c>
      <c t="n" s="6" r="C19">
        <v>2686370</v>
      </c>
    </row>
    <row spans="1:6" r="20">
      <c t="s" s="4" r="A20">
        <v>522</v>
      </c>
      <c t="n" s="6" r="C20">
        <v>3574</v>
      </c>
    </row>
    <row spans="1:6" r="21">
      <c t="s" s="4" r="A21">
        <v>1654</v>
      </c>
      <c t="s" s="4" r="B21">
        <v>1003</v>
      </c>
      <c t="n" s="6" r="C21">
        <v>2864954</v>
      </c>
    </row>
    <row spans="1:6" r="22">
      <c t="s" s="4" r="A22">
        <v>1655</v>
      </c>
      <c t="s" s="4" r="B22">
        <v>1008</v>
      </c>
      <c t="n" s="6" r="C22">
        <v>649424</v>
      </c>
    </row>
    <row spans="1:6" r="23">
      <c t="s" s="4" r="A23">
        <v>1661</v>
      </c>
      <c t="s" s="4" r="B23">
        <v>612</v>
      </c>
      <c t="n" s="7" r="C23">
        <v>127676</v>
      </c>
    </row>
    <row spans="1:6" r="24">
      <c t="s" s="4" r="A24">
        <v>1662</v>
      </c>
    </row>
    <row spans="1:6" r="25">
      <c t="s" s="3" r="A25">
        <v>1653</v>
      </c>
    </row>
    <row spans="1:6" r="26">
      <c t="s" s="4" r="A26">
        <v>617</v>
      </c>
      <c t="s" s="4" r="C26">
        <v>1663</v>
      </c>
    </row>
    <row spans="1:6" r="27">
      <c t="s" s="4" r="A27">
        <v>1664</v>
      </c>
      <c t="s" s="4" r="C27">
        <v>1665</v>
      </c>
    </row>
    <row spans="1:6" r="28">
      <c t="s" s="4" r="A28">
        <v>1666</v>
      </c>
    </row>
    <row spans="1:6" r="29">
      <c t="s" s="3" r="A29">
        <v>1653</v>
      </c>
    </row>
    <row spans="1:6" r="30">
      <c t="s" s="4" r="A30">
        <v>617</v>
      </c>
      <c t="s" s="4" r="C30">
        <v>1667</v>
      </c>
    </row>
    <row spans="1:6" r="31">
      <c t="s" s="4" r="A31">
        <v>1664</v>
      </c>
      <c t="s" s="4" r="C31">
        <v>1667</v>
      </c>
    </row>
    <row spans="1:6" r="32">
      <c t="s" s="4" r="A32">
        <v>551</v>
      </c>
    </row>
    <row spans="1:6" r="33">
      <c t="s" s="3" r="A33">
        <v>1652</v>
      </c>
    </row>
    <row spans="1:6" r="34">
      <c t="s" s="4" r="A34">
        <v>1656</v>
      </c>
      <c t="n" s="6" r="C34">
        <v>13</v>
      </c>
    </row>
    <row spans="1:6" r="35">
      <c t="s" s="4" r="A35">
        <v>1657</v>
      </c>
      <c t="s" s="4" r="C35">
        <v>1668</v>
      </c>
    </row>
    <row spans="1:6" r="36">
      <c t="s" s="3" r="A36">
        <v>32</v>
      </c>
    </row>
    <row spans="1:6" r="37">
      <c t="s" s="4" r="A37">
        <v>1659</v>
      </c>
      <c t="n" s="7" r="C37">
        <v>22165</v>
      </c>
    </row>
    <row spans="1:6" r="38">
      <c t="s" s="4" r="A38">
        <v>1660</v>
      </c>
      <c t="n" s="6" r="C38">
        <v>150</v>
      </c>
    </row>
    <row spans="1:6" r="39">
      <c t="s" s="4" r="A39">
        <v>123</v>
      </c>
      <c t="n" s="6" r="C39">
        <v>22315</v>
      </c>
    </row>
    <row spans="1:6" r="40">
      <c t="s" s="3" r="A40">
        <v>1653</v>
      </c>
    </row>
    <row spans="1:6" r="41">
      <c t="s" s="4" r="A41">
        <v>1659</v>
      </c>
      <c t="n" s="6" r="C41">
        <v>363773</v>
      </c>
    </row>
    <row spans="1:6" r="42">
      <c t="s" s="4" r="A42">
        <v>1660</v>
      </c>
      <c t="n" s="6" r="C42">
        <v>14187</v>
      </c>
    </row>
    <row spans="1:6" r="43">
      <c t="s" s="4" r="A43">
        <v>123</v>
      </c>
      <c t="n" s="6" r="C43">
        <v>377960</v>
      </c>
    </row>
    <row spans="1:6" r="44">
      <c t="s" s="4" r="A44">
        <v>522</v>
      </c>
      <c t="n" s="6" r="C44">
        <v>265</v>
      </c>
    </row>
    <row spans="1:6" r="45">
      <c t="s" s="4" r="A45">
        <v>1654</v>
      </c>
      <c t="s" s="4" r="B45">
        <v>1003</v>
      </c>
      <c t="n" s="6" r="C45">
        <v>400540</v>
      </c>
    </row>
    <row spans="1:6" r="46">
      <c t="s" s="4" r="A46">
        <v>1655</v>
      </c>
      <c t="s" s="4" r="B46">
        <v>1008</v>
      </c>
      <c t="n" s="6" r="C46">
        <v>86605</v>
      </c>
    </row>
    <row spans="1:6" r="47">
      <c t="s" s="4" r="A47">
        <v>1661</v>
      </c>
      <c t="s" s="4" r="B47">
        <v>612</v>
      </c>
      <c t="n" s="7" r="C47">
        <v>0</v>
      </c>
    </row>
    <row spans="1:6" r="48">
      <c t="s" s="4" r="A48">
        <v>1669</v>
      </c>
    </row>
    <row spans="1:6" r="49">
      <c t="s" s="3" r="A49">
        <v>1653</v>
      </c>
    </row>
    <row spans="1:6" r="50">
      <c t="s" s="4" r="A50">
        <v>617</v>
      </c>
      <c t="s" s="4" r="C50">
        <v>1670</v>
      </c>
    </row>
    <row spans="1:6" r="51">
      <c t="s" s="4" r="A51">
        <v>1664</v>
      </c>
      <c t="s" s="4" r="C51">
        <v>1671</v>
      </c>
    </row>
    <row spans="1:6" r="52">
      <c t="s" s="4" r="A52">
        <v>1672</v>
      </c>
    </row>
    <row spans="1:6" r="53">
      <c t="s" s="3" r="A53">
        <v>1653</v>
      </c>
    </row>
    <row spans="1:6" r="54">
      <c t="s" s="4" r="A54">
        <v>617</v>
      </c>
      <c t="s" s="4" r="C54">
        <v>1667</v>
      </c>
    </row>
    <row spans="1:6" r="55">
      <c t="s" s="4" r="A55">
        <v>1664</v>
      </c>
      <c t="s" s="4" r="C55">
        <v>1667</v>
      </c>
    </row>
    <row spans="1:6" r="56">
      <c t="s" s="4" r="A56">
        <v>558</v>
      </c>
    </row>
    <row spans="1:6" r="57">
      <c t="s" s="3" r="A57">
        <v>1652</v>
      </c>
    </row>
    <row spans="1:6" r="58">
      <c t="s" s="4" r="A58">
        <v>1656</v>
      </c>
      <c t="n" s="6" r="C58">
        <v>9</v>
      </c>
    </row>
    <row spans="1:6" r="59">
      <c t="s" s="4" r="A59">
        <v>1657</v>
      </c>
      <c t="s" s="4" r="C59">
        <v>1673</v>
      </c>
    </row>
    <row spans="1:6" r="60">
      <c t="s" s="3" r="A60">
        <v>32</v>
      </c>
    </row>
    <row spans="1:6" r="61">
      <c t="s" s="4" r="A61">
        <v>1659</v>
      </c>
      <c t="n" s="7" r="C61">
        <v>1609</v>
      </c>
    </row>
    <row spans="1:6" r="62">
      <c t="s" s="4" r="A62">
        <v>1660</v>
      </c>
      <c t="n" s="6" r="C62">
        <v>73</v>
      </c>
    </row>
    <row spans="1:6" r="63">
      <c t="s" s="4" r="A63">
        <v>123</v>
      </c>
      <c t="n" s="6" r="C63">
        <v>1682</v>
      </c>
    </row>
    <row spans="1:6" r="64">
      <c t="s" s="3" r="A64">
        <v>1653</v>
      </c>
    </row>
    <row spans="1:6" r="65">
      <c t="s" s="4" r="A65">
        <v>1659</v>
      </c>
      <c t="n" s="6" r="C65">
        <v>66574</v>
      </c>
    </row>
    <row spans="1:6" r="66">
      <c t="s" s="4" r="A66">
        <v>1660</v>
      </c>
      <c t="n" s="6" r="C66">
        <v>6339</v>
      </c>
    </row>
    <row spans="1:6" r="67">
      <c t="s" s="4" r="A67">
        <v>123</v>
      </c>
      <c t="n" s="6" r="C67">
        <v>72913</v>
      </c>
    </row>
    <row spans="1:6" r="68">
      <c t="s" s="4" r="A68">
        <v>522</v>
      </c>
      <c t="n" s="6" r="C68">
        <v>625</v>
      </c>
    </row>
    <row spans="1:6" r="69">
      <c t="s" s="4" r="A69">
        <v>1654</v>
      </c>
      <c t="s" s="4" r="B69">
        <v>1003</v>
      </c>
      <c t="n" s="6" r="C69">
        <v>75220</v>
      </c>
    </row>
    <row spans="1:6" r="70">
      <c t="s" s="4" r="A70">
        <v>1655</v>
      </c>
      <c t="s" s="4" r="B70">
        <v>1008</v>
      </c>
      <c t="n" s="6" r="C70">
        <v>22886</v>
      </c>
    </row>
    <row spans="1:6" r="71">
      <c t="s" s="4" r="A71">
        <v>1661</v>
      </c>
      <c t="s" s="4" r="B71">
        <v>612</v>
      </c>
      <c t="n" s="7" r="C71">
        <v>1411</v>
      </c>
    </row>
    <row spans="1:6" r="72">
      <c t="s" s="4" r="A72">
        <v>1674</v>
      </c>
    </row>
    <row spans="1:6" r="73">
      <c t="s" s="3" r="A73">
        <v>1653</v>
      </c>
    </row>
    <row spans="1:6" r="74">
      <c t="s" s="4" r="A74">
        <v>617</v>
      </c>
      <c t="s" s="4" r="C74">
        <v>1663</v>
      </c>
    </row>
    <row spans="1:6" r="75">
      <c t="s" s="4" r="A75">
        <v>1664</v>
      </c>
      <c t="s" s="4" r="C75">
        <v>1675</v>
      </c>
    </row>
    <row spans="1:6" r="76">
      <c t="s" s="4" r="A76">
        <v>1676</v>
      </c>
    </row>
    <row spans="1:6" r="77">
      <c t="s" s="3" r="A77">
        <v>1653</v>
      </c>
    </row>
    <row spans="1:6" r="78">
      <c t="s" s="4" r="A78">
        <v>617</v>
      </c>
      <c t="s" s="4" r="C78">
        <v>1677</v>
      </c>
    </row>
    <row spans="1:6" r="79">
      <c t="s" s="4" r="A79">
        <v>1664</v>
      </c>
      <c t="s" s="4" r="C79">
        <v>1678</v>
      </c>
    </row>
    <row spans="1:6" r="80">
      <c t="s" s="4" r="A80">
        <v>1679</v>
      </c>
    </row>
    <row spans="1:6" r="81">
      <c t="s" s="3" r="A81">
        <v>1652</v>
      </c>
    </row>
    <row spans="1:6" r="82">
      <c t="s" s="4" r="A82">
        <v>1656</v>
      </c>
      <c t="n" s="6" r="C82">
        <v>199</v>
      </c>
    </row>
    <row spans="1:6" r="83">
      <c t="s" s="3" r="A83">
        <v>32</v>
      </c>
    </row>
    <row spans="1:6" r="84">
      <c t="s" s="4" r="A84">
        <v>1659</v>
      </c>
      <c t="n" s="7" r="C84">
        <v>196128</v>
      </c>
    </row>
    <row spans="1:6" r="85">
      <c t="s" s="4" r="A85">
        <v>1660</v>
      </c>
      <c t="n" s="6" r="C85">
        <v>2879</v>
      </c>
    </row>
    <row spans="1:6" r="86">
      <c t="s" s="4" r="A86">
        <v>123</v>
      </c>
      <c t="n" s="6" r="C86">
        <v>199007</v>
      </c>
    </row>
    <row spans="1:6" r="87">
      <c t="s" s="3" r="A87">
        <v>1653</v>
      </c>
    </row>
    <row spans="1:6" r="88">
      <c t="s" s="4" r="A88">
        <v>1659</v>
      </c>
      <c t="n" s="6" r="C88">
        <v>2727714</v>
      </c>
    </row>
    <row spans="1:6" r="89">
      <c t="s" s="4" r="A89">
        <v>1660</v>
      </c>
      <c t="n" s="6" r="C89">
        <v>409529</v>
      </c>
    </row>
    <row spans="1:6" r="90">
      <c t="s" s="4" r="A90">
        <v>123</v>
      </c>
      <c t="n" s="6" r="C90">
        <v>3137243</v>
      </c>
    </row>
    <row spans="1:6" r="91">
      <c t="s" s="4" r="A91">
        <v>522</v>
      </c>
      <c t="n" s="6" r="C91">
        <v>4464</v>
      </c>
    </row>
    <row spans="1:6" r="92">
      <c t="s" s="4" r="A92">
        <v>1654</v>
      </c>
      <c t="s" s="4" r="B92">
        <v>1003</v>
      </c>
      <c t="n" s="6" r="C92">
        <v>3340714</v>
      </c>
    </row>
    <row spans="1:6" r="93">
      <c t="s" s="4" r="A93">
        <v>1655</v>
      </c>
      <c t="s" s="4" r="B93">
        <v>1008</v>
      </c>
      <c t="n" s="6" r="C93">
        <v>758915</v>
      </c>
    </row>
    <row spans="1:6" r="94">
      <c t="s" s="4" r="A94">
        <v>1661</v>
      </c>
      <c t="s" s="4" r="B94">
        <v>612</v>
      </c>
      <c t="n" s="7" r="C94">
        <v>129087</v>
      </c>
    </row>
    <row spans="1:6" r="95">
      <c t="s" s="4" r="A95">
        <v>527</v>
      </c>
    </row>
    <row spans="1:6" r="96">
      <c t="s" s="3" r="A96">
        <v>1652</v>
      </c>
    </row>
    <row spans="1:6" r="97">
      <c t="s" s="4" r="A97">
        <v>1656</v>
      </c>
      <c t="n" s="6" r="C97">
        <v>0</v>
      </c>
    </row>
    <row spans="1:6" r="98">
      <c t="s" s="3" r="A98">
        <v>32</v>
      </c>
    </row>
    <row spans="1:6" r="99">
      <c t="s" s="4" r="A99">
        <v>1659</v>
      </c>
      <c t="n" s="7" r="C99">
        <v>17452</v>
      </c>
    </row>
    <row spans="1:6" r="100">
      <c t="s" s="4" r="A100">
        <v>1660</v>
      </c>
      <c t="n" s="6" r="C100">
        <v>0</v>
      </c>
    </row>
    <row spans="1:6" r="101">
      <c t="s" s="4" r="A101">
        <v>123</v>
      </c>
      <c t="n" s="6" r="C101">
        <v>17452</v>
      </c>
    </row>
    <row spans="1:6" r="102">
      <c t="s" s="3" r="A102">
        <v>1653</v>
      </c>
    </row>
    <row spans="1:6" r="103">
      <c t="s" s="4" r="A103">
        <v>1659</v>
      </c>
      <c t="n" s="6" r="C103">
        <v>0</v>
      </c>
    </row>
    <row spans="1:6" r="104">
      <c t="s" s="4" r="A104">
        <v>1660</v>
      </c>
      <c t="n" s="6" r="C104">
        <v>0</v>
      </c>
    </row>
    <row spans="1:6" r="105">
      <c t="s" s="4" r="A105">
        <v>123</v>
      </c>
      <c t="n" s="6" r="C105">
        <v>0</v>
      </c>
    </row>
    <row spans="1:6" r="106">
      <c t="s" s="4" r="A106">
        <v>522</v>
      </c>
      <c t="n" s="6" r="C106">
        <v>0</v>
      </c>
    </row>
    <row spans="1:6" r="107">
      <c t="s" s="4" r="A107">
        <v>1654</v>
      </c>
      <c t="s" s="4" r="B107">
        <v>1003</v>
      </c>
      <c t="n" s="6" r="C107">
        <v>17452</v>
      </c>
    </row>
    <row spans="1:6" r="108">
      <c t="s" s="4" r="A108">
        <v>1655</v>
      </c>
      <c t="s" s="4" r="B108">
        <v>1008</v>
      </c>
      <c t="n" s="6" r="C108">
        <v>140</v>
      </c>
    </row>
    <row spans="1:6" r="109">
      <c t="s" s="4" r="A109">
        <v>1661</v>
      </c>
      <c t="s" s="4" r="B109">
        <v>612</v>
      </c>
      <c t="n" s="6" r="C109">
        <v>0</v>
      </c>
    </row>
    <row spans="1:6" r="110">
      <c t="s" s="4" r="A110">
        <v>528</v>
      </c>
    </row>
    <row spans="1:6" r="111">
      <c t="s" s="3" r="A111">
        <v>1653</v>
      </c>
    </row>
    <row spans="1:6" r="112">
      <c t="s" s="4" r="A112">
        <v>123</v>
      </c>
      <c t="n" s="6" r="C112">
        <v>19024</v>
      </c>
    </row>
    <row spans="1:6" r="113">
      <c t="s" s="4" r="A113">
        <v>1654</v>
      </c>
      <c t="s" s="4" r="B113">
        <v>1003</v>
      </c>
      <c t="n" s="7" r="C113">
        <v>19024</v>
      </c>
    </row>
    <row spans="1:6" r="114">
      <c t="s" s="4" r="A114">
        <v>529</v>
      </c>
    </row>
    <row spans="1:6" r="115">
      <c t="s" s="3" r="A115">
        <v>1652</v>
      </c>
    </row>
    <row spans="1:6" r="116">
      <c t="s" s="4" r="A116">
        <v>1656</v>
      </c>
      <c t="n" s="6" r="C116">
        <v>0</v>
      </c>
    </row>
    <row spans="1:6" r="117">
      <c t="s" s="3" r="A117">
        <v>32</v>
      </c>
    </row>
    <row spans="1:6" r="118">
      <c t="s" s="4" r="A118">
        <v>1659</v>
      </c>
      <c t="n" s="7" r="C118">
        <v>0</v>
      </c>
    </row>
    <row spans="1:6" r="119">
      <c t="s" s="4" r="A119">
        <v>1660</v>
      </c>
      <c t="n" s="6" r="C119">
        <v>0</v>
      </c>
    </row>
    <row spans="1:6" r="120">
      <c t="s" s="4" r="A120">
        <v>123</v>
      </c>
      <c t="n" s="6" r="C120">
        <v>0</v>
      </c>
    </row>
    <row spans="1:6" r="121">
      <c t="s" s="3" r="A121">
        <v>1653</v>
      </c>
    </row>
    <row spans="1:6" r="122">
      <c t="s" s="4" r="A122">
        <v>1659</v>
      </c>
      <c t="n" s="6" r="C122">
        <v>0</v>
      </c>
    </row>
    <row spans="1:6" r="123">
      <c t="s" s="4" r="A123">
        <v>1660</v>
      </c>
      <c t="n" s="6" r="C123">
        <v>0</v>
      </c>
    </row>
    <row spans="1:6" r="124">
      <c t="s" s="4" r="A124">
        <v>123</v>
      </c>
      <c t="n" s="6" r="C124">
        <v>0</v>
      </c>
    </row>
    <row spans="1:6" r="125">
      <c t="s" s="4" r="A125">
        <v>522</v>
      </c>
      <c t="n" s="6" r="C125">
        <v>5490</v>
      </c>
    </row>
    <row spans="1:6" r="126">
      <c t="s" s="4" r="A126">
        <v>1654</v>
      </c>
      <c t="s" s="4" r="B126">
        <v>1003</v>
      </c>
      <c t="n" s="6" r="C126">
        <v>5490</v>
      </c>
    </row>
    <row spans="1:6" r="127">
      <c t="s" s="4" r="A127">
        <v>1655</v>
      </c>
      <c t="s" s="4" r="B127">
        <v>1008</v>
      </c>
      <c t="n" s="6" r="C127">
        <v>3941</v>
      </c>
    </row>
    <row spans="1:6" r="128">
      <c t="s" s="4" r="A128">
        <v>1661</v>
      </c>
      <c t="s" s="4" r="B128">
        <v>612</v>
      </c>
      <c t="n" s="7" r="C128">
        <v>0</v>
      </c>
    </row>
    <row spans="1:6" r="129">
      <c t="s" s="4" r="A129">
        <v>1680</v>
      </c>
    </row>
    <row spans="1:6" r="130">
      <c t="s" s="3" r="A130">
        <v>1652</v>
      </c>
    </row>
    <row spans="1:6" r="131">
      <c t="s" s="4" r="A131">
        <v>1656</v>
      </c>
      <c t="n" s="6" r="C131">
        <v>199</v>
      </c>
    </row>
    <row spans="1:6" r="132">
      <c t="s" s="3" r="A132">
        <v>32</v>
      </c>
    </row>
    <row spans="1:6" r="133">
      <c t="s" s="4" r="A133">
        <v>1659</v>
      </c>
      <c t="n" s="7" r="C133">
        <v>213580</v>
      </c>
    </row>
    <row spans="1:6" r="134">
      <c t="s" s="4" r="A134">
        <v>1660</v>
      </c>
      <c t="n" s="6" r="C134">
        <v>2879</v>
      </c>
    </row>
    <row spans="1:6" r="135">
      <c t="s" s="4" r="A135">
        <v>123</v>
      </c>
      <c t="n" s="6" r="C135">
        <v>216459</v>
      </c>
    </row>
    <row spans="1:6" r="136">
      <c t="s" s="3" r="A136">
        <v>1653</v>
      </c>
    </row>
    <row spans="1:6" r="137">
      <c t="s" s="4" r="A137">
        <v>1659</v>
      </c>
      <c t="n" s="6" r="C137">
        <v>2727714</v>
      </c>
    </row>
    <row spans="1:6" r="138">
      <c t="s" s="4" r="A138">
        <v>1660</v>
      </c>
      <c t="n" s="6" r="C138">
        <v>409529</v>
      </c>
    </row>
    <row spans="1:6" r="139">
      <c t="s" s="4" r="A139">
        <v>123</v>
      </c>
      <c t="n" s="6" r="C139">
        <v>3156267</v>
      </c>
    </row>
    <row spans="1:6" r="140">
      <c t="s" s="4" r="A140">
        <v>522</v>
      </c>
      <c t="n" s="6" r="C140">
        <v>9954</v>
      </c>
    </row>
    <row spans="1:6" r="141">
      <c t="s" s="4" r="A141">
        <v>1654</v>
      </c>
      <c t="s" s="4" r="B141">
        <v>1003</v>
      </c>
      <c t="n" s="6" r="C141">
        <v>3382680</v>
      </c>
    </row>
    <row spans="1:6" r="142">
      <c t="s" s="4" r="A142">
        <v>1655</v>
      </c>
      <c t="s" s="4" r="B142">
        <v>1008</v>
      </c>
      <c t="n" s="6" r="C142">
        <v>762996</v>
      </c>
    </row>
    <row spans="1:6" r="143">
      <c t="s" s="4" r="A143">
        <v>1661</v>
      </c>
      <c t="s" s="4" r="B143">
        <v>612</v>
      </c>
      <c t="n" s="7" r="C143">
        <v>129087</v>
      </c>
    </row>
    <row spans="1:6" r="144">
      <c t="n" r="A144"/>
    </row>
    <row spans="1:6" r="145">
      <c t="s" s="4" r="A145">
        <v>511</v>
      </c>
      <c t="s" s="4" r="B145">
        <v>1681</v>
      </c>
    </row>
    <row spans="1:6" r="146">
      <c t="s" s="4" r="A146">
        <v>606</v>
      </c>
      <c t="s" s="4" r="B146">
        <v>1682</v>
      </c>
    </row>
    <row spans="1:6" r="147">
      <c t="s" s="4" r="A147">
        <v>608</v>
      </c>
      <c t="s" s="4" r="B147">
        <v>1683</v>
      </c>
    </row>
    <row spans="1:6" r="148">
      <c t="s" s="4" r="A148">
        <v>612</v>
      </c>
      <c t="s" s="4" r="B148">
        <v>1684</v>
      </c>
    </row>
  </sheetData>
  <mergeCells count="6">
    <mergeCell ref="A1:B2"/>
    <mergeCell ref="A144:E144"/>
    <mergeCell ref="B145:E145"/>
    <mergeCell ref="B146:E146"/>
    <mergeCell ref="B147:E147"/>
    <mergeCell ref="B148:E14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85</v>
      </c>
      <c t="s" s="2" r="C1">
        <v>1</v>
      </c>
    </row>
    <row spans="1:5" r="2">
      <c t="s" s="2" r="C2">
        <v>2</v>
      </c>
      <c t="s" s="2" r="D2">
        <v>30</v>
      </c>
      <c t="s" s="2" r="E2">
        <v>73</v>
      </c>
    </row>
    <row spans="1:5" r="3">
      <c t="s" s="3" r="A3">
        <v>1686</v>
      </c>
    </row>
    <row spans="1:5" r="4">
      <c t="s" s="4" r="A4">
        <v>1687</v>
      </c>
      <c t="n" s="7" r="C4">
        <v>3271536</v>
      </c>
      <c t="n" s="7" r="D4">
        <v>3084166</v>
      </c>
      <c t="n" s="7" r="E4">
        <v>2830931</v>
      </c>
    </row>
    <row spans="1:5" r="5">
      <c t="s" s="3" r="A5">
        <v>1688</v>
      </c>
    </row>
    <row spans="1:5" r="6">
      <c t="s" s="4" r="A6">
        <v>1689</v>
      </c>
      <c t="n" s="6" r="C6">
        <v>3382680</v>
      </c>
      <c t="n" s="6" r="D6">
        <v>3271536</v>
      </c>
      <c t="n" s="6" r="E6">
        <v>3084166</v>
      </c>
    </row>
    <row spans="1:5" r="7">
      <c t="s" s="3" r="A7">
        <v>1690</v>
      </c>
    </row>
    <row spans="1:5" r="8">
      <c t="s" s="4" r="A8">
        <v>1691</v>
      </c>
      <c t="n" s="6" r="C8">
        <v>705135</v>
      </c>
      <c t="n" s="6" r="D8">
        <v>642320</v>
      </c>
      <c t="n" s="6" r="E8">
        <v>586920</v>
      </c>
    </row>
    <row spans="1:5" r="9">
      <c t="s" s="3" r="A9">
        <v>1688</v>
      </c>
    </row>
    <row spans="1:5" r="10">
      <c t="s" s="4" r="A10">
        <v>1692</v>
      </c>
      <c t="n" s="6" r="C10">
        <v>762996</v>
      </c>
      <c t="n" s="6" r="D10">
        <v>705135</v>
      </c>
      <c t="n" s="6" r="E10">
        <v>642320</v>
      </c>
    </row>
    <row spans="1:5" r="11">
      <c t="s" s="4" r="A11">
        <v>1679</v>
      </c>
    </row>
    <row spans="1:5" r="12">
      <c t="s" s="3" r="A12">
        <v>1693</v>
      </c>
    </row>
    <row spans="1:5" r="13">
      <c t="s" s="4" r="A13">
        <v>1694</v>
      </c>
      <c t="n" s="6" r="C13">
        <v>231463</v>
      </c>
      <c t="n" s="6" r="D13">
        <v>166290</v>
      </c>
      <c t="n" s="6" r="E13">
        <v>314159</v>
      </c>
    </row>
    <row spans="1:5" r="14">
      <c t="s" s="3" r="A14">
        <v>1688</v>
      </c>
    </row>
    <row spans="1:5" r="15">
      <c t="s" s="4" r="A15">
        <v>1694</v>
      </c>
      <c t="n" s="6" r="C15">
        <v>-139741</v>
      </c>
      <c t="n" s="6" r="D15">
        <v>-74507</v>
      </c>
      <c t="n" s="6" r="E15">
        <v>-111656</v>
      </c>
    </row>
    <row spans="1:5" r="16">
      <c t="s" s="4" r="A16">
        <v>1689</v>
      </c>
      <c t="s" s="4" r="B16">
        <v>1003</v>
      </c>
      <c t="n" s="6" r="C16">
        <v>3340714</v>
      </c>
    </row>
    <row spans="1:5" r="17">
      <c t="s" s="3" r="A17">
        <v>1693</v>
      </c>
    </row>
    <row spans="1:5" r="18">
      <c t="s" s="4" r="A18">
        <v>523</v>
      </c>
      <c t="n" s="6" r="C18">
        <v>114673</v>
      </c>
      <c t="n" s="6" r="D18">
        <v>2272</v>
      </c>
      <c t="n" s="6" r="E18">
        <v>1046</v>
      </c>
    </row>
    <row spans="1:5" r="19">
      <c t="s" s="3" r="A19">
        <v>1688</v>
      </c>
    </row>
    <row spans="1:5" r="20">
      <c t="s" s="4" r="A20">
        <v>523</v>
      </c>
      <c t="n" s="6" r="C20">
        <v>-56838</v>
      </c>
      <c t="n" s="6" r="D20">
        <v>-46276</v>
      </c>
      <c t="n" s="6" r="E20">
        <v>-42927</v>
      </c>
    </row>
    <row spans="1:5" r="21">
      <c t="s" s="4" r="A21">
        <v>1692</v>
      </c>
      <c t="s" s="4" r="B21">
        <v>1008</v>
      </c>
      <c t="n" s="6" r="C21">
        <v>758915</v>
      </c>
    </row>
    <row spans="1:5" r="22">
      <c t="s" s="4" r="A22">
        <v>1695</v>
      </c>
    </row>
    <row spans="1:5" r="23">
      <c t="s" s="3" r="A23">
        <v>1693</v>
      </c>
    </row>
    <row spans="1:5" r="24">
      <c t="s" s="4" r="A24">
        <v>1694</v>
      </c>
      <c t="n" s="6" r="C24">
        <v>0</v>
      </c>
      <c t="n" s="6" r="D24">
        <v>55340</v>
      </c>
      <c t="n" s="6" r="E24">
        <v>58849</v>
      </c>
    </row>
    <row spans="1:5" r="25">
      <c t="s" s="3" r="A25">
        <v>1693</v>
      </c>
    </row>
    <row spans="1:5" r="26">
      <c t="s" s="4" r="A26">
        <v>523</v>
      </c>
      <c t="n" s="6" r="C26">
        <v>0</v>
      </c>
      <c t="n" s="6" r="D26">
        <v>105257</v>
      </c>
      <c t="n" s="6" r="E26">
        <v>97255</v>
      </c>
    </row>
    <row spans="1:5" r="27">
      <c t="s" s="4" r="A27">
        <v>529</v>
      </c>
    </row>
    <row spans="1:5" r="28">
      <c t="s" s="3" r="A28">
        <v>1693</v>
      </c>
    </row>
    <row spans="1:5" r="29">
      <c t="s" s="4" r="A29">
        <v>1694</v>
      </c>
      <c t="n" s="6" r="C29">
        <v>0</v>
      </c>
      <c t="n" s="6" r="D29">
        <v>40247</v>
      </c>
      <c t="n" s="6" r="E29">
        <v>0</v>
      </c>
    </row>
    <row spans="1:5" r="30">
      <c t="s" s="3" r="A30">
        <v>1688</v>
      </c>
    </row>
    <row spans="1:5" r="31">
      <c t="s" s="4" r="A31">
        <v>1689</v>
      </c>
      <c t="s" s="4" r="B31">
        <v>1003</v>
      </c>
      <c t="n" s="6" r="C31">
        <v>5490</v>
      </c>
    </row>
    <row spans="1:5" r="32">
      <c t="s" s="3" r="A32">
        <v>1693</v>
      </c>
    </row>
    <row spans="1:5" r="33">
      <c t="s" s="4" r="A33">
        <v>523</v>
      </c>
      <c t="n" s="6" r="C33">
        <v>0</v>
      </c>
      <c t="n" s="6" r="D33">
        <v>1536</v>
      </c>
      <c t="n" s="6" r="E33">
        <v>0</v>
      </c>
    </row>
    <row spans="1:5" r="34">
      <c t="s" s="3" r="A34">
        <v>1688</v>
      </c>
    </row>
    <row spans="1:5" r="35">
      <c t="s" s="4" r="A35">
        <v>1692</v>
      </c>
      <c t="s" s="4" r="B35">
        <v>1008</v>
      </c>
      <c t="n" s="6" r="C35">
        <v>3941</v>
      </c>
    </row>
    <row spans="1:5" r="36">
      <c t="s" s="4" r="A36">
        <v>1696</v>
      </c>
    </row>
    <row spans="1:5" r="37">
      <c t="s" s="3" r="A37">
        <v>1693</v>
      </c>
    </row>
    <row spans="1:5" r="38">
      <c t="s" s="4" r="A38">
        <v>1694</v>
      </c>
      <c t="n" s="6" r="C38">
        <v>500</v>
      </c>
      <c t="n" s="6" r="D38">
        <v>0</v>
      </c>
      <c t="n" s="6" r="E38">
        <v>0</v>
      </c>
    </row>
    <row spans="1:5" r="39">
      <c t="s" s="3" r="A39">
        <v>1688</v>
      </c>
    </row>
    <row spans="1:5" r="40">
      <c t="s" s="4" r="A40">
        <v>1694</v>
      </c>
      <c t="n" s="6" r="C40">
        <v>-102</v>
      </c>
      <c t="n" s="6" r="D40">
        <v>0</v>
      </c>
      <c t="n" s="6" r="E40">
        <v>-8117</v>
      </c>
    </row>
    <row spans="1:5" r="41">
      <c t="s" s="3" r="A41">
        <v>1693</v>
      </c>
    </row>
    <row spans="1:5" r="42">
      <c t="s" s="4" r="A42">
        <v>523</v>
      </c>
      <c t="n" s="6" r="C42">
        <v>26</v>
      </c>
      <c t="n" s="6" r="D42">
        <v>26</v>
      </c>
      <c t="n" s="6" r="E42">
        <v>26</v>
      </c>
    </row>
    <row spans="1:5" r="43">
      <c t="s" s="3" r="A43">
        <v>1688</v>
      </c>
    </row>
    <row spans="1:5" r="44">
      <c t="s" s="4" r="A44">
        <v>523</v>
      </c>
      <c t="n" s="6" r="C44">
        <v>0</v>
      </c>
      <c t="n" s="6" r="D44">
        <v>0</v>
      </c>
      <c t="n" s="6" r="E44">
        <v>0</v>
      </c>
    </row>
    <row spans="1:5" r="45">
      <c t="s" s="4" r="A45">
        <v>528</v>
      </c>
    </row>
    <row spans="1:5" r="46">
      <c t="s" s="3" r="A46">
        <v>1693</v>
      </c>
    </row>
    <row spans="1:5" r="47">
      <c t="s" s="4" r="A47">
        <v>1694</v>
      </c>
      <c t="n" s="6" r="C47">
        <v>19024</v>
      </c>
      <c t="n" s="6" r="D47">
        <v>0</v>
      </c>
      <c t="n" s="6" r="E47">
        <v>0</v>
      </c>
    </row>
    <row spans="1:5" r="48">
      <c t="s" s="3" r="A48">
        <v>1688</v>
      </c>
    </row>
    <row spans="1:5" r="49">
      <c t="s" s="4" r="A49">
        <v>1689</v>
      </c>
      <c t="s" s="4" r="B49">
        <v>1003</v>
      </c>
      <c t="n" s="6" r="C49">
        <v>19024</v>
      </c>
    </row>
    <row spans="1:5" r="50">
      <c t="s" s="3" r="A50">
        <v>1693</v>
      </c>
    </row>
    <row spans="1:5" r="51">
      <c t="s" s="4" r="A51">
        <v>523</v>
      </c>
      <c t="n" s="6" r="C51">
        <v>0</v>
      </c>
      <c t="n" s="6" r="D51">
        <v>0</v>
      </c>
      <c t="n" s="6" r="E51">
        <v>0</v>
      </c>
    </row>
    <row spans="1:5" r="52">
      <c t="s" s="4" r="A52">
        <v>1697</v>
      </c>
    </row>
    <row spans="1:5" r="53">
      <c t="s" s="3" r="A53">
        <v>1688</v>
      </c>
    </row>
    <row spans="1:5" r="54">
      <c t="s" s="4" r="A54">
        <v>1694</v>
      </c>
      <c t="n" s="6" r="C54">
        <v>0</v>
      </c>
      <c t="n" s="6" r="D54">
        <v>0</v>
      </c>
      <c t="n" s="6" r="E54">
        <v>0</v>
      </c>
    </row>
    <row spans="1:5" r="55">
      <c t="s" s="3" r="A55">
        <v>1688</v>
      </c>
    </row>
    <row spans="1:5" r="56">
      <c t="s" s="4" r="A56">
        <v>523</v>
      </c>
      <c t="n" s="7" r="C56">
        <v>0</v>
      </c>
      <c t="n" s="7" r="D56">
        <v>0</v>
      </c>
      <c t="n" s="7" r="E56">
        <v>0</v>
      </c>
    </row>
    <row spans="1:5" r="57">
      <c t="n" r="A57"/>
    </row>
    <row spans="1:5" r="58">
      <c t="s" s="4" r="A58">
        <v>511</v>
      </c>
      <c t="s" s="4" r="B58">
        <v>1681</v>
      </c>
    </row>
    <row spans="1:5" r="59">
      <c t="s" s="4" r="A59">
        <v>606</v>
      </c>
      <c t="s" s="4" r="B59">
        <v>1682</v>
      </c>
    </row>
    <row spans="1:5" r="60">
      <c t="s" s="4" r="A60">
        <v>608</v>
      </c>
      <c t="s" s="4" r="B60">
        <v>1683</v>
      </c>
    </row>
  </sheetData>
  <mergeCells count="6">
    <mergeCell ref="A1:B2"/>
    <mergeCell ref="C1:E1"/>
    <mergeCell ref="A57:D57"/>
    <mergeCell ref="B58:D58"/>
    <mergeCell ref="B59:D59"/>
    <mergeCell ref="B60:D6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2"/>
  </cols>
  <sheetData>
    <row spans="1:5" r="1">
      <c t="s" s="1" r="A1">
        <v>1698</v>
      </c>
      <c t="s" s="2" r="B1">
        <v>1</v>
      </c>
    </row>
    <row spans="1:5" r="2">
      <c t="s" s="2" r="B2">
        <v>515</v>
      </c>
      <c t="s" s="2" r="C2">
        <v>917</v>
      </c>
      <c t="s" s="2" r="D2">
        <v>933</v>
      </c>
      <c t="s" s="2" r="E2">
        <v>1699</v>
      </c>
    </row>
    <row spans="1:5" r="3">
      <c t="s" s="3" r="A3">
        <v>1700</v>
      </c>
    </row>
    <row spans="1:5" r="4">
      <c t="s" s="4" r="A4">
        <v>1701</v>
      </c>
      <c t="n" s="6" r="B4">
        <v>1</v>
      </c>
      <c t="n" s="6" r="C4">
        <v>2</v>
      </c>
      <c t="n" s="6" r="E4">
        <v>3</v>
      </c>
    </row>
    <row spans="1:5" r="5">
      <c t="s" s="4" r="A5">
        <v>1702</v>
      </c>
      <c t="n" s="7" r="B5">
        <v>1800</v>
      </c>
      <c t="n" s="7" r="C5">
        <v>13300</v>
      </c>
      <c t="n" s="7" r="D5">
        <v>17000</v>
      </c>
    </row>
    <row spans="1:5" r="6">
      <c t="s" s="4" r="A6">
        <v>1703</v>
      </c>
      <c t="n" s="6" r="B6">
        <v>1100</v>
      </c>
      <c t="n" s="6" r="C6">
        <v>4500</v>
      </c>
      <c t="n" s="6" r="D6">
        <v>10200</v>
      </c>
    </row>
    <row spans="1:5" r="7">
      <c t="s" s="4" r="A7">
        <v>1615</v>
      </c>
      <c t="n" s="6" r="B7">
        <v>3400000</v>
      </c>
      <c t="n" s="6" r="C7">
        <v>3300000</v>
      </c>
      <c t="n" s="7" r="D7">
        <v>3100000</v>
      </c>
    </row>
    <row spans="1:5" r="8">
      <c t="s" s="4" r="A8">
        <v>32</v>
      </c>
      <c t="n" s="7" r="B8">
        <v>198585</v>
      </c>
      <c t="n" s="6" r="C8">
        <v>183060</v>
      </c>
    </row>
    <row spans="1:5" r="9">
      <c t="s" s="4" r="A9">
        <v>1704</v>
      </c>
    </row>
    <row spans="1:5" r="10">
      <c t="s" s="3" r="A10">
        <v>1700</v>
      </c>
    </row>
    <row spans="1:5" r="11">
      <c t="s" s="4" r="A11">
        <v>419</v>
      </c>
      <c t="s" s="4" r="B11">
        <v>424</v>
      </c>
    </row>
    <row spans="1:5" r="12">
      <c t="s" s="4" r="A12">
        <v>1705</v>
      </c>
    </row>
    <row spans="1:5" r="13">
      <c t="s" s="3" r="A13">
        <v>1700</v>
      </c>
    </row>
    <row spans="1:5" r="14">
      <c t="s" s="4" r="A14">
        <v>419</v>
      </c>
      <c t="s" s="4" r="B14">
        <v>428</v>
      </c>
    </row>
    <row spans="1:5" r="15">
      <c t="s" s="4" r="A15">
        <v>1706</v>
      </c>
    </row>
    <row spans="1:5" r="16">
      <c t="s" s="3" r="A16">
        <v>1700</v>
      </c>
    </row>
    <row spans="1:5" r="17">
      <c t="s" s="4" r="A17">
        <v>419</v>
      </c>
      <c t="s" s="4" r="B17">
        <v>433</v>
      </c>
    </row>
    <row spans="1:5" r="18">
      <c t="s" s="4" r="A18">
        <v>1707</v>
      </c>
    </row>
    <row spans="1:5" r="19">
      <c t="s" s="3" r="A19">
        <v>1700</v>
      </c>
    </row>
    <row spans="1:5" r="20">
      <c t="s" s="4" r="A20">
        <v>419</v>
      </c>
      <c t="s" s="4" r="B20">
        <v>420</v>
      </c>
    </row>
    <row spans="1:5" r="21">
      <c t="s" s="4" r="A21">
        <v>1708</v>
      </c>
    </row>
    <row spans="1:5" r="22">
      <c t="s" s="3" r="A22">
        <v>1700</v>
      </c>
    </row>
    <row spans="1:5" r="23">
      <c t="s" s="4" r="A23">
        <v>419</v>
      </c>
      <c t="s" s="4" r="B23">
        <v>426</v>
      </c>
    </row>
    <row spans="1:5" r="24">
      <c t="s" s="4" r="A24">
        <v>1709</v>
      </c>
    </row>
    <row spans="1:5" r="25">
      <c t="s" s="3" r="A25">
        <v>1700</v>
      </c>
    </row>
    <row spans="1:5" r="26">
      <c t="s" s="4" r="A26">
        <v>419</v>
      </c>
      <c t="s" s="4" r="B26">
        <v>431</v>
      </c>
    </row>
    <row spans="1:5" r="27">
      <c t="s" s="4" r="A27">
        <v>1710</v>
      </c>
    </row>
    <row spans="1:5" r="28">
      <c t="s" s="3" r="A28">
        <v>1700</v>
      </c>
    </row>
    <row spans="1:5" r="29">
      <c t="s" s="4" r="A29">
        <v>419</v>
      </c>
      <c t="s" s="4" r="B29">
        <v>435</v>
      </c>
    </row>
    <row spans="1:5" r="30">
      <c t="s" s="4" r="A30">
        <v>1711</v>
      </c>
    </row>
    <row spans="1:5" r="31">
      <c t="s" s="3" r="A31">
        <v>1700</v>
      </c>
    </row>
    <row spans="1:5" r="32">
      <c t="s" s="4" r="A32">
        <v>419</v>
      </c>
      <c t="s" s="4" r="B32">
        <v>422</v>
      </c>
    </row>
    <row spans="1:5" r="33">
      <c t="s" s="4" r="A33">
        <v>1712</v>
      </c>
    </row>
    <row spans="1:5" r="34">
      <c t="s" s="3" r="A34">
        <v>1700</v>
      </c>
    </row>
    <row spans="1:5" r="35">
      <c t="s" s="4" r="A35">
        <v>995</v>
      </c>
      <c t="n" s="7" r="B35">
        <v>2705</v>
      </c>
      <c t="n" s="6" r="C35">
        <v>3205</v>
      </c>
    </row>
    <row spans="1:5" r="36">
      <c t="s" s="4" r="A36">
        <v>992</v>
      </c>
      <c t="n" s="6" r="B36">
        <v>1779</v>
      </c>
      <c t="n" s="7" r="C36">
        <v>2468</v>
      </c>
    </row>
    <row spans="1:5" r="37">
      <c t="s" s="4" r="A37">
        <v>528</v>
      </c>
    </row>
    <row spans="1:5" r="38">
      <c t="s" s="3" r="A38">
        <v>1700</v>
      </c>
    </row>
    <row spans="1:5" r="39">
      <c t="s" s="4" r="A39">
        <v>32</v>
      </c>
      <c t="n" s="7" r="B39">
        <v>58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713</v>
      </c>
      <c t="s" s="2" r="C1">
        <v>1</v>
      </c>
    </row>
    <row spans="1:5" r="2">
      <c t="s" s="2" r="C2">
        <v>2</v>
      </c>
      <c t="s" s="2" r="D2">
        <v>30</v>
      </c>
      <c t="s" s="2" r="E2">
        <v>73</v>
      </c>
    </row>
    <row spans="1:5" r="3">
      <c t="s" s="3" r="A3">
        <v>1714</v>
      </c>
    </row>
    <row spans="1:5" r="4">
      <c t="s" s="4" r="A4">
        <v>1715</v>
      </c>
      <c t="n" s="7" r="C4">
        <v>1900</v>
      </c>
      <c t="n" s="7" r="D4">
        <v>125547</v>
      </c>
      <c t="n" s="7" r="E4">
        <v>162191</v>
      </c>
    </row>
    <row spans="1:5" r="5">
      <c t="s" s="3" r="A5">
        <v>1716</v>
      </c>
    </row>
    <row spans="1:5" r="6">
      <c t="s" s="4" r="A6">
        <v>1717</v>
      </c>
      <c t="n" s="6" r="C6">
        <v>0</v>
      </c>
      <c t="n" s="6" r="D6">
        <v>1900</v>
      </c>
      <c t="n" s="6" r="E6">
        <v>4241</v>
      </c>
    </row>
    <row spans="1:5" r="7">
      <c t="s" s="4" r="A7">
        <v>1718</v>
      </c>
      <c t="n" s="6" r="C7">
        <v>0</v>
      </c>
      <c t="n" s="6" r="D7">
        <v>1244</v>
      </c>
      <c t="n" s="6" r="E7">
        <v>58731</v>
      </c>
    </row>
    <row spans="1:5" r="8">
      <c t="s" s="4" r="A8">
        <v>1719</v>
      </c>
      <c t="n" s="6" r="C8">
        <v>0</v>
      </c>
      <c t="n" s="6" r="D8">
        <v>3144</v>
      </c>
      <c t="n" s="6" r="E8">
        <v>62972</v>
      </c>
    </row>
    <row spans="1:5" r="9">
      <c t="s" s="3" r="A9">
        <v>1720</v>
      </c>
    </row>
    <row spans="1:5" r="10">
      <c t="s" s="4" r="A10">
        <v>1721</v>
      </c>
      <c t="s" s="4" r="B10">
        <v>511</v>
      </c>
      <c t="n" s="6" r="C10">
        <v>-1900</v>
      </c>
      <c t="n" s="6" r="D10">
        <v>-5605</v>
      </c>
      <c t="n" s="6" r="E10">
        <v>-2413</v>
      </c>
    </row>
    <row spans="1:5" r="11">
      <c t="s" s="4" r="A11">
        <v>1722</v>
      </c>
      <c t="s" s="4" r="B11">
        <v>1723</v>
      </c>
      <c t="n" s="6" r="C11">
        <v>0</v>
      </c>
      <c t="n" s="6" r="D11">
        <v>-81213</v>
      </c>
      <c t="n" s="6" r="E11">
        <v>-97203</v>
      </c>
    </row>
    <row spans="1:5" r="12">
      <c t="s" s="4" r="A12">
        <v>1724</v>
      </c>
      <c t="s" s="4" r="B12">
        <v>612</v>
      </c>
      <c t="n" s="6" r="C12">
        <v>0</v>
      </c>
      <c t="n" s="6" r="D12">
        <v>-39973</v>
      </c>
      <c t="n" s="6" r="E12">
        <v>0</v>
      </c>
    </row>
    <row spans="1:5" r="13">
      <c t="s" s="4" r="A13">
        <v>1725</v>
      </c>
      <c t="n" s="6" r="C13">
        <v>-1900</v>
      </c>
      <c t="n" s="6" r="D13">
        <v>-126791</v>
      </c>
      <c t="n" s="6" r="E13">
        <v>-99616</v>
      </c>
    </row>
    <row spans="1:5" r="14">
      <c t="s" s="4" r="A14">
        <v>1726</v>
      </c>
      <c t="n" s="7" r="C14">
        <v>0</v>
      </c>
      <c t="n" s="7" r="D14">
        <v>1900</v>
      </c>
      <c t="n" s="7" r="E14">
        <v>125547</v>
      </c>
    </row>
    <row spans="1:5" r="15">
      <c t="n" r="A15"/>
    </row>
    <row spans="1:5" r="16">
      <c t="s" s="4" r="A16">
        <v>511</v>
      </c>
      <c t="s" s="4" r="B16">
        <v>1727</v>
      </c>
    </row>
    <row spans="1:5" r="17">
      <c t="s" s="4" r="A17">
        <v>606</v>
      </c>
      <c t="s" s="4" r="B17">
        <v>1728</v>
      </c>
    </row>
    <row spans="1:5" r="18">
      <c t="s" s="4" r="A18">
        <v>608</v>
      </c>
      <c t="s" s="4" r="B18">
        <v>1729</v>
      </c>
    </row>
    <row spans="1:5" r="19">
      <c t="s" s="4" r="A19">
        <v>612</v>
      </c>
      <c t="s" s="4" r="B19">
        <v>1730</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s>
  <sheetData>
    <row spans="1:13" r="1">
      <c t="s" s="1" r="A1">
        <v>1731</v>
      </c>
      <c t="s" s="2" r="C1">
        <v>1732</v>
      </c>
      <c t="s" s="2" r="D1">
        <v>1733</v>
      </c>
      <c t="s" s="2" r="E1">
        <v>1734</v>
      </c>
      <c t="s" s="2" r="F1">
        <v>1735</v>
      </c>
      <c t="s" s="2" r="G1">
        <v>1736</v>
      </c>
      <c t="s" s="2" r="H1">
        <v>2</v>
      </c>
      <c t="s" s="2" r="J1">
        <v>30</v>
      </c>
      <c t="s" s="2" r="L1">
        <v>73</v>
      </c>
      <c t="s" s="2" r="M1">
        <v>891</v>
      </c>
    </row>
    <row spans="1:13" r="2">
      <c t="s" s="3" r="A2">
        <v>864</v>
      </c>
    </row>
    <row spans="1:13" r="3">
      <c t="s" s="4" r="A3">
        <v>1737</v>
      </c>
      <c t="s" s="4" r="B3">
        <v>511</v>
      </c>
      <c t="n" s="7" r="H3">
        <v>1900</v>
      </c>
      <c t="n" s="7" r="J3">
        <v>5605</v>
      </c>
      <c t="n" s="7" r="L3">
        <v>2413</v>
      </c>
    </row>
    <row spans="1:13" r="4">
      <c t="s" s="4" r="A4">
        <v>1738</v>
      </c>
      <c t="n" s="6" r="H4">
        <v>186400</v>
      </c>
    </row>
    <row spans="1:13" r="5">
      <c t="s" s="4" r="A5">
        <v>656</v>
      </c>
      <c t="n" s="7" r="J5">
        <v>-81200</v>
      </c>
    </row>
    <row spans="1:13" r="6">
      <c t="s" s="4" r="A6">
        <v>602</v>
      </c>
      <c t="n" s="6" r="H6">
        <v>190100</v>
      </c>
    </row>
    <row spans="1:13" r="7">
      <c t="s" s="4" r="A7">
        <v>605</v>
      </c>
      <c t="s" s="4" r="B7">
        <v>606</v>
      </c>
      <c t="n" s="6" r="H7">
        <v>156400</v>
      </c>
    </row>
    <row spans="1:13" r="8">
      <c t="s" s="4" r="A8">
        <v>1739</v>
      </c>
    </row>
    <row spans="1:13" r="9">
      <c t="s" s="3" r="A9">
        <v>864</v>
      </c>
    </row>
    <row spans="1:13" r="10">
      <c t="s" s="4" r="A10">
        <v>1738</v>
      </c>
      <c t="n" s="7" r="G10">
        <v>102600</v>
      </c>
    </row>
    <row spans="1:13" r="11">
      <c t="s" s="4" r="A11">
        <v>656</v>
      </c>
      <c t="n" s="7" r="G11">
        <v>-97200</v>
      </c>
    </row>
    <row spans="1:13" r="12">
      <c t="s" s="4" r="A12">
        <v>1740</v>
      </c>
    </row>
    <row spans="1:13" r="13">
      <c t="s" s="3" r="A13">
        <v>864</v>
      </c>
    </row>
    <row spans="1:13" r="14">
      <c t="s" s="4" r="A14">
        <v>866</v>
      </c>
      <c t="n" s="7" r="M14">
        <v>40000</v>
      </c>
    </row>
    <row spans="1:13" r="15">
      <c t="s" s="4" r="A15">
        <v>867</v>
      </c>
      <c t="s" s="4" r="J15">
        <v>814</v>
      </c>
    </row>
    <row spans="1:13" r="16">
      <c t="s" s="4" r="A16">
        <v>815</v>
      </c>
      <c t="s" s="4" r="J16">
        <v>816</v>
      </c>
    </row>
    <row spans="1:13" r="17">
      <c t="s" s="4" r="A17">
        <v>1741</v>
      </c>
      <c t="n" s="7" r="J17">
        <v>1500</v>
      </c>
    </row>
    <row spans="1:13" r="18">
      <c t="s" s="4" r="A18">
        <v>610</v>
      </c>
    </row>
    <row spans="1:13" r="19">
      <c t="s" s="3" r="A19">
        <v>864</v>
      </c>
    </row>
    <row spans="1:13" r="20">
      <c t="s" s="4" r="A20">
        <v>1738</v>
      </c>
      <c t="n" s="6" r="H20">
        <v>183500</v>
      </c>
      <c t="n" s="6" r="J20">
        <v>206500</v>
      </c>
    </row>
    <row spans="1:13" r="21">
      <c t="s" s="4" r="A21">
        <v>602</v>
      </c>
      <c t="n" s="6" r="H21">
        <v>187200</v>
      </c>
      <c t="n" s="6" r="J21">
        <v>168500</v>
      </c>
    </row>
    <row spans="1:13" r="22">
      <c t="s" s="4" r="A22">
        <v>605</v>
      </c>
      <c t="n" s="7" r="H22">
        <v>153500</v>
      </c>
      <c t="s" s="4" r="I22">
        <v>606</v>
      </c>
      <c t="n" s="6" r="J22">
        <v>69900</v>
      </c>
      <c t="s" s="4" r="K22">
        <v>608</v>
      </c>
    </row>
    <row spans="1:13" r="23">
      <c t="s" s="4" r="A23">
        <v>631</v>
      </c>
    </row>
    <row spans="1:13" r="24">
      <c t="s" s="3" r="A24">
        <v>864</v>
      </c>
    </row>
    <row spans="1:13" r="25">
      <c t="s" s="4" r="A25">
        <v>1738</v>
      </c>
      <c t="n" s="7" r="C25">
        <v>17900</v>
      </c>
      <c t="n" s="7" r="D25">
        <v>85400</v>
      </c>
    </row>
    <row spans="1:13" r="26">
      <c t="s" s="4" r="A26">
        <v>602</v>
      </c>
      <c t="n" s="6" r="C26">
        <v>17500</v>
      </c>
      <c t="n" s="6" r="D26">
        <v>85400</v>
      </c>
    </row>
    <row spans="1:13" r="27">
      <c t="s" s="4" r="A27">
        <v>605</v>
      </c>
      <c t="s" s="4" r="B27">
        <v>608</v>
      </c>
      <c t="n" s="7" r="C27">
        <v>10800</v>
      </c>
      <c t="n" s="7" r="D27">
        <v>4100</v>
      </c>
    </row>
    <row spans="1:13" r="28">
      <c t="s" s="4" r="A28">
        <v>1742</v>
      </c>
    </row>
    <row spans="1:13" r="29">
      <c t="s" s="3" r="A29">
        <v>864</v>
      </c>
    </row>
    <row spans="1:13" r="30">
      <c t="s" s="4" r="A30">
        <v>656</v>
      </c>
      <c t="n" s="7" r="J30">
        <v>-1200</v>
      </c>
    </row>
    <row spans="1:13" r="31">
      <c t="s" s="4" r="A31">
        <v>602</v>
      </c>
      <c t="n" s="7" r="F31">
        <v>85400</v>
      </c>
    </row>
    <row spans="1:13" r="32">
      <c t="s" s="4" r="A32">
        <v>866</v>
      </c>
      <c t="n" s="6" r="F32">
        <v>81200</v>
      </c>
    </row>
    <row spans="1:13" r="33">
      <c t="s" s="4" r="A33">
        <v>605</v>
      </c>
      <c t="n" s="7" r="F33">
        <v>4100</v>
      </c>
    </row>
    <row spans="1:13" r="34">
      <c t="s" s="4" r="A34">
        <v>624</v>
      </c>
    </row>
    <row spans="1:13" r="35">
      <c t="s" s="3" r="A35">
        <v>864</v>
      </c>
    </row>
    <row spans="1:13" r="36">
      <c t="s" s="4" r="A36">
        <v>1738</v>
      </c>
      <c t="n" s="7" r="E36">
        <v>40200</v>
      </c>
    </row>
    <row spans="1:13" r="37">
      <c t="s" s="4" r="A37">
        <v>815</v>
      </c>
      <c t="s" s="4" r="E37">
        <v>816</v>
      </c>
    </row>
    <row spans="1:13" r="38">
      <c t="n" r="A38"/>
    </row>
    <row spans="1:13" r="39">
      <c t="s" s="4" r="A39">
        <v>511</v>
      </c>
      <c t="s" s="4" r="B39">
        <v>1727</v>
      </c>
    </row>
    <row spans="1:13" r="40">
      <c t="s" s="4" r="A40">
        <v>606</v>
      </c>
      <c t="s" s="4" r="B40">
        <v>645</v>
      </c>
    </row>
    <row spans="1:13" r="41">
      <c t="s" s="4" r="A41">
        <v>608</v>
      </c>
      <c t="s" s="4" r="B41">
        <v>648</v>
      </c>
    </row>
  </sheetData>
  <mergeCells count="7">
    <mergeCell ref="A1:B1"/>
    <mergeCell ref="H1:I1"/>
    <mergeCell ref="J1:K1"/>
    <mergeCell ref="A38:L38"/>
    <mergeCell ref="B39:L39"/>
    <mergeCell ref="B40:L40"/>
    <mergeCell ref="B41:L4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8585</v>
      </c>
      <c t="n" s="7" r="C3">
        <v>183060</v>
      </c>
    </row>
    <row spans="1:3" r="4">
      <c t="s" s="4" r="A4">
        <v>33</v>
      </c>
      <c t="n" s="6" r="B4">
        <v>3135893</v>
      </c>
      <c t="n" s="6" r="C4">
        <v>3048251</v>
      </c>
    </row>
    <row spans="1:3" r="5">
      <c t="s" s="4" r="A5">
        <v>34</v>
      </c>
      <c t="n" s="6" r="B5">
        <v>9954</v>
      </c>
      <c t="n" s="6" r="C5">
        <v>9914</v>
      </c>
    </row>
    <row spans="1:3" r="6">
      <c t="s" s="4" r="A6">
        <v>35</v>
      </c>
      <c t="n" s="6" r="B6">
        <v>19024</v>
      </c>
    </row>
    <row spans="1:3" r="7">
      <c t="s" s="4" r="A7">
        <v>36</v>
      </c>
      <c t="n" s="6" r="B7">
        <v>17452</v>
      </c>
      <c t="n" s="6" r="C7">
        <v>17054</v>
      </c>
    </row>
    <row spans="1:3" r="8">
      <c t="s" s="4" r="A8">
        <v>37</v>
      </c>
      <c t="n" s="6" r="B8">
        <v>3380908</v>
      </c>
      <c t="n" s="6" r="C8">
        <v>3258279</v>
      </c>
    </row>
    <row spans="1:3" r="9">
      <c t="s" s="4" r="A9">
        <v>38</v>
      </c>
      <c t="n" s="6" r="B9">
        <v>-761926</v>
      </c>
      <c t="n" s="6" r="C9">
        <v>-700671</v>
      </c>
    </row>
    <row spans="1:3" r="10">
      <c t="s" s="4" r="A10">
        <v>39</v>
      </c>
      <c t="n" s="6" r="B10">
        <v>2618982</v>
      </c>
      <c t="n" s="6" r="C10">
        <v>2557608</v>
      </c>
    </row>
    <row spans="1:3" r="11">
      <c t="s" s="4" r="A11">
        <v>40</v>
      </c>
      <c t="n" s="6" r="B11">
        <v>4102</v>
      </c>
      <c t="n" s="6" r="C11">
        <v>3519</v>
      </c>
    </row>
    <row spans="1:3" r="12">
      <c t="s" s="4" r="A12">
        <v>41</v>
      </c>
      <c t="n" s="6" r="B12">
        <v>0</v>
      </c>
      <c t="n" s="6" r="C12">
        <v>1900</v>
      </c>
    </row>
    <row spans="1:3" r="13">
      <c t="s" s="4" r="A13">
        <v>42</v>
      </c>
      <c t="n" s="6" r="B13">
        <v>724</v>
      </c>
      <c t="n" s="6" r="C13">
        <v>9146</v>
      </c>
    </row>
    <row spans="1:3" r="14">
      <c t="s" s="4" r="A14">
        <v>43</v>
      </c>
      <c t="n" s="6" r="B14">
        <v>192918</v>
      </c>
      <c t="n" s="6" r="C14">
        <v>185337</v>
      </c>
    </row>
    <row spans="1:3" r="15">
      <c t="s" s="4" r="A15">
        <v>44</v>
      </c>
      <c t="n" s="6" r="B15">
        <v>2816726</v>
      </c>
      <c t="n" s="6" r="C15">
        <v>2757510</v>
      </c>
    </row>
    <row spans="1:3" r="16">
      <c t="s" s="3" r="A16">
        <v>45</v>
      </c>
    </row>
    <row spans="1:3" r="17">
      <c t="s" s="4" r="A17">
        <v>46</v>
      </c>
      <c t="n" s="6" r="B17">
        <v>1431494</v>
      </c>
      <c t="n" s="6" r="C17">
        <v>1403692</v>
      </c>
    </row>
    <row spans="1:3" r="18">
      <c t="s" s="4" r="A18">
        <v>47</v>
      </c>
      <c t="n" s="6" r="B18">
        <v>75489</v>
      </c>
      <c t="n" s="6" r="C18">
        <v>70240</v>
      </c>
    </row>
    <row spans="1:3" r="19">
      <c t="s" s="4" r="A19">
        <v>48</v>
      </c>
      <c t="n" s="6" r="B19">
        <v>33</v>
      </c>
      <c t="n" s="6" r="C19">
        <v>372</v>
      </c>
    </row>
    <row spans="1:3" r="20">
      <c t="s" s="4" r="A20">
        <v>49</v>
      </c>
      <c t="n" s="6" r="B20">
        <v>66963</v>
      </c>
      <c t="n" s="6" r="C20">
        <v>62152</v>
      </c>
    </row>
    <row spans="1:3" r="21">
      <c t="s" s="4" r="A21">
        <v>50</v>
      </c>
      <c t="n" s="7" r="B21">
        <v>1573979</v>
      </c>
      <c t="n" s="7" r="C21">
        <v>1536456</v>
      </c>
    </row>
    <row spans="1:3" r="22">
      <c t="s" s="4" r="A22">
        <v>51</v>
      </c>
      <c t="s" s="4" r="B22">
        <v>52</v>
      </c>
      <c t="s" s="4" r="C22">
        <v>52</v>
      </c>
    </row>
    <row spans="1:3" r="23">
      <c t="s" s="3" r="A23">
        <v>53</v>
      </c>
    </row>
    <row spans="1:3" r="24">
      <c t="s" s="4" r="A24">
        <v>54</v>
      </c>
      <c t="n" s="7" r="B24">
        <v>0</v>
      </c>
      <c t="n" s="7" r="C24">
        <v>0</v>
      </c>
    </row>
    <row spans="1:3" r="25">
      <c t="s" s="4" r="A25">
        <v>55</v>
      </c>
      <c t="n" s="6" r="B25">
        <v>1015</v>
      </c>
      <c t="n" s="6" r="C25">
        <v>988</v>
      </c>
    </row>
    <row spans="1:3" r="26">
      <c t="s" s="4" r="A26">
        <v>56</v>
      </c>
      <c t="n" s="6" r="B26">
        <v>2461376</v>
      </c>
      <c t="n" s="6" r="C26">
        <v>2389830</v>
      </c>
    </row>
    <row spans="1:3" r="27">
      <c t="s" s="4" r="A27">
        <v>57</v>
      </c>
      <c t="n" s="6" r="B27">
        <v>-1569</v>
      </c>
      <c t="n" s="6" r="C27">
        <v>-2519</v>
      </c>
    </row>
    <row spans="1:3" r="28">
      <c t="s" s="4" r="A28">
        <v>58</v>
      </c>
      <c t="n" s="6" r="B28">
        <v>909685</v>
      </c>
      <c t="n" s="6" r="C28">
        <v>840249</v>
      </c>
    </row>
    <row spans="1:3" r="29">
      <c t="s" s="4" r="A29">
        <v>59</v>
      </c>
      <c t="n" s="6" r="B29">
        <v>-2127760</v>
      </c>
      <c t="n" s="6" r="C29">
        <v>-2007494</v>
      </c>
    </row>
    <row spans="1:3" r="30">
      <c t="s" s="4" r="A30">
        <v>60</v>
      </c>
      <c t="n" s="6" r="B30">
        <v>1242747</v>
      </c>
      <c t="n" s="6" r="C30">
        <v>1221054</v>
      </c>
    </row>
    <row spans="1:3" r="31">
      <c t="s" s="4" r="A31">
        <v>61</v>
      </c>
      <c t="n" s="7" r="B31">
        <v>2816726</v>
      </c>
      <c t="n" s="7" r="C31">
        <v>2757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0</v>
      </c>
    </row>
    <row spans="1:3" r="2">
      <c t="s" s="3" r="A2">
        <v>63</v>
      </c>
    </row>
    <row spans="1:3" r="3">
      <c t="s" s="4" r="A3">
        <v>64</v>
      </c>
      <c t="n" s="8" r="B3">
        <v>0.01</v>
      </c>
      <c t="n" s="8" r="C3">
        <v>0.01</v>
      </c>
    </row>
    <row spans="1:3" r="4">
      <c t="s" s="4" r="A4">
        <v>65</v>
      </c>
      <c t="n" s="6" r="B4">
        <v>50000000</v>
      </c>
      <c t="n" s="6" r="C4">
        <v>50000000</v>
      </c>
    </row>
    <row spans="1:3" r="5">
      <c t="s" s="4" r="A5">
        <v>66</v>
      </c>
      <c t="n" s="6" r="B5">
        <v>0</v>
      </c>
      <c t="n" s="6" r="C5">
        <v>0</v>
      </c>
    </row>
    <row spans="1:3" r="6">
      <c t="s" s="4" r="A6">
        <v>67</v>
      </c>
      <c t="n" s="6" r="B6">
        <v>0</v>
      </c>
      <c t="n" s="6" r="C6">
        <v>0</v>
      </c>
    </row>
    <row spans="1:3" r="7">
      <c t="s" s="4" r="A7">
        <v>68</v>
      </c>
      <c t="n" s="8" r="B7">
        <v>0.01</v>
      </c>
      <c t="n" s="8" r="C7">
        <v>0.01</v>
      </c>
    </row>
    <row spans="1:3" r="8">
      <c t="s" s="4" r="A8">
        <v>69</v>
      </c>
      <c t="n" s="6" r="B8">
        <v>150000000</v>
      </c>
      <c t="n" s="6" r="C8">
        <v>150000000</v>
      </c>
    </row>
    <row spans="1:3" r="9">
      <c t="s" s="4" r="A9">
        <v>70</v>
      </c>
      <c t="n" s="6" r="B9">
        <v>101517000</v>
      </c>
      <c t="n" s="6" r="C9">
        <v>98828000</v>
      </c>
    </row>
    <row spans="1:3" r="10">
      <c t="s" s="4" r="A10">
        <v>71</v>
      </c>
      <c t="n" s="6" r="B10">
        <v>101517000</v>
      </c>
      <c t="n" s="6" r="C10">
        <v>988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2</v>
      </c>
      <c t="s" s="2" r="B1">
        <v>1</v>
      </c>
    </row>
    <row spans="1:2" r="2">
      <c t="s" s="2" r="B2">
        <v>30</v>
      </c>
    </row>
    <row spans="1:2" r="3">
      <c t="s" s="3" r="A3">
        <v>263</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spans="1:2" r="1">
      <c t="s" s="1" r="A1">
        <v>266</v>
      </c>
      <c t="s" s="2" r="B1">
        <v>1</v>
      </c>
    </row>
    <row spans="1:2" r="2">
      <c t="s" s="2" r="B2">
        <v>2</v>
      </c>
    </row>
    <row spans="1:2" r="3">
      <c t="s" s="3" r="A3">
        <v>198</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row spans="1:2" r="15">
      <c t="s" s="4" r="A15">
        <v>289</v>
      </c>
      <c t="s" s="4" r="B15">
        <v>290</v>
      </c>
    </row>
    <row spans="1:2" r="16">
      <c t="s" s="4" r="A16">
        <v>291</v>
      </c>
      <c t="s" s="4" r="B16">
        <v>292</v>
      </c>
    </row>
    <row spans="1:2" r="17">
      <c t="s" s="4" r="A17">
        <v>293</v>
      </c>
      <c t="s" s="4" r="B17">
        <v>294</v>
      </c>
    </row>
    <row spans="1:2" r="18">
      <c t="s" s="4" r="A18">
        <v>295</v>
      </c>
      <c t="s" s="4" r="B18">
        <v>296</v>
      </c>
    </row>
    <row spans="1:2" r="19">
      <c t="s" s="4" r="A19">
        <v>297</v>
      </c>
      <c t="s" s="4" r="B19">
        <v>298</v>
      </c>
    </row>
    <row spans="1:2" r="20">
      <c t="s" s="4" r="A20">
        <v>127</v>
      </c>
      <c t="s" s="4" r="B20">
        <v>299</v>
      </c>
    </row>
    <row spans="1:2" r="21">
      <c t="s" s="4" r="A21">
        <v>300</v>
      </c>
      <c t="s" s="4" r="B21">
        <v>301</v>
      </c>
    </row>
    <row spans="1:2" r="22">
      <c t="s" s="4" r="A22">
        <v>302</v>
      </c>
      <c t="s" s="4" r="B22">
        <v>303</v>
      </c>
    </row>
    <row spans="1:2" r="23">
      <c t="s" s="4" r="A23">
        <v>304</v>
      </c>
      <c t="s" s="4" r="B23">
        <v>305</v>
      </c>
    </row>
    <row spans="1:2" r="24">
      <c t="s" s="4" r="A24">
        <v>306</v>
      </c>
      <c t="s" s="4" r="B24">
        <v>307</v>
      </c>
    </row>
    <row spans="1:2" r="25">
      <c t="s" s="4" r="A25">
        <v>308</v>
      </c>
      <c t="s" s="4" r="B25">
        <v>309</v>
      </c>
    </row>
    <row spans="1:2" r="26">
      <c t="s" s="4" r="A26">
        <v>212</v>
      </c>
      <c t="s" s="4" r="B26">
        <v>310</v>
      </c>
    </row>
    <row spans="1:2" r="27">
      <c t="s" s="4" r="A27">
        <v>311</v>
      </c>
      <c t="s" s="4" r="B27">
        <v>312</v>
      </c>
    </row>
    <row spans="1:2" r="28">
      <c t="s" s="4" r="A28">
        <v>313</v>
      </c>
      <c t="s" s="4" r="B28">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15</v>
      </c>
      <c t="s" s="2" r="B1">
        <v>1</v>
      </c>
    </row>
    <row spans="1:2" r="2">
      <c t="s" s="2" r="B2">
        <v>2</v>
      </c>
    </row>
    <row spans="1:2" r="3">
      <c t="s" s="3" r="A3">
        <v>198</v>
      </c>
    </row>
    <row spans="1:2" r="4">
      <c t="s" s="4" r="A4">
        <v>316</v>
      </c>
      <c t="s" s="4" r="B4">
        <v>317</v>
      </c>
    </row>
    <row spans="1:2" r="5">
      <c t="s" s="4" r="A5">
        <v>318</v>
      </c>
      <c t="s" s="4" r="B5">
        <v>319</v>
      </c>
    </row>
    <row spans="1:2" r="6">
      <c t="s" s="4" r="A6">
        <v>302</v>
      </c>
      <c t="s" s="4" r="B6">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1</v>
      </c>
      <c t="s" s="2" r="B1">
        <v>1</v>
      </c>
    </row>
    <row spans="1:2" r="2">
      <c t="s" s="2" r="B2">
        <v>2</v>
      </c>
    </row>
    <row spans="1:2" r="3">
      <c t="s" s="3" r="A3">
        <v>201</v>
      </c>
    </row>
    <row spans="1:2" r="4">
      <c t="s" s="4" r="A4">
        <v>322</v>
      </c>
      <c t="s" s="4" r="B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4</v>
      </c>
    </row>
    <row spans="1:2" r="4">
      <c t="s" s="4" r="A4">
        <v>325</v>
      </c>
      <c t="s" s="4" r="B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27</v>
      </c>
      <c t="s" s="2" r="B1">
        <v>1</v>
      </c>
    </row>
    <row spans="1:2" r="2">
      <c t="s" s="2" r="B2">
        <v>2</v>
      </c>
    </row>
    <row spans="1:2" r="3">
      <c t="s" s="3" r="A3">
        <v>207</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4</v>
      </c>
      <c t="s" s="2" r="B1">
        <v>1</v>
      </c>
    </row>
    <row spans="1:2" r="2">
      <c t="s" s="2" r="B2">
        <v>2</v>
      </c>
    </row>
    <row spans="1:2" r="3">
      <c t="s" s="3" r="A3">
        <v>210</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3</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0</v>
      </c>
      <c t="s" s="2" r="B1">
        <v>1</v>
      </c>
    </row>
    <row spans="1:2" r="2">
      <c t="s" s="2" r="B2">
        <v>2</v>
      </c>
    </row>
    <row spans="1:2" r="3">
      <c t="s" s="3" r="A3">
        <v>219</v>
      </c>
    </row>
    <row spans="1:2" r="4">
      <c t="s" s="4" r="A4">
        <v>341</v>
      </c>
      <c t="s" s="4" r="B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43</v>
      </c>
      <c t="s" s="2" r="B1">
        <v>1</v>
      </c>
    </row>
    <row spans="1:2" r="2">
      <c t="s" s="2" r="B2">
        <v>2</v>
      </c>
    </row>
    <row spans="1:2" r="3">
      <c t="s" s="3" r="A3">
        <v>222</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383333</v>
      </c>
      <c t="n" s="7" r="C4">
        <v>361525</v>
      </c>
      <c t="n" s="7" r="D4">
        <v>312322</v>
      </c>
    </row>
    <row spans="1:4" r="5">
      <c t="s" s="4" r="A5">
        <v>76</v>
      </c>
      <c t="n" s="6" r="B5">
        <v>91</v>
      </c>
      <c t="n" s="6" r="C5">
        <v>3665</v>
      </c>
      <c t="n" s="6" r="D5">
        <v>12701</v>
      </c>
    </row>
    <row spans="1:4" r="6">
      <c t="s" s="4" r="A6">
        <v>77</v>
      </c>
      <c t="n" s="6" r="B6">
        <v>5047</v>
      </c>
      <c t="n" s="6" r="C6">
        <v>5665</v>
      </c>
      <c t="n" s="6" r="D6">
        <v>5926</v>
      </c>
    </row>
    <row spans="1:4" r="7">
      <c t="s" s="4" r="A7">
        <v>78</v>
      </c>
      <c t="n" s="6" r="B7">
        <v>388471</v>
      </c>
      <c t="n" s="6" r="C7">
        <v>370855</v>
      </c>
      <c t="n" s="6" r="D7">
        <v>330949</v>
      </c>
    </row>
    <row spans="1:4" r="8">
      <c t="s" s="3" r="A8">
        <v>79</v>
      </c>
    </row>
    <row spans="1:4" r="9">
      <c t="s" s="4" r="A9">
        <v>80</v>
      </c>
      <c t="n" s="6" r="B9">
        <v>140195</v>
      </c>
      <c t="n" s="6" r="C9">
        <v>134057</v>
      </c>
      <c t="n" s="6" r="D9">
        <v>122571</v>
      </c>
    </row>
    <row spans="1:4" r="10">
      <c t="s" s="4" r="A10">
        <v>81</v>
      </c>
      <c t="n" s="6" r="B10">
        <v>26925</v>
      </c>
      <c t="n" s="6" r="C10">
        <v>22808</v>
      </c>
      <c t="n" s="6" r="D10">
        <v>23704</v>
      </c>
    </row>
    <row spans="1:4" r="11">
      <c t="s" s="4" r="A11">
        <v>82</v>
      </c>
      <c t="n" s="6" r="B11">
        <v>106530</v>
      </c>
      <c t="n" s="6" r="C11">
        <v>99384</v>
      </c>
      <c t="n" s="6" r="D11">
        <v>86239</v>
      </c>
    </row>
    <row spans="1:4" r="12">
      <c t="s" s="4" r="A12">
        <v>83</v>
      </c>
      <c t="n" s="6" r="B12">
        <v>10084</v>
      </c>
      <c t="n" s="6" r="C12">
        <v>10820</v>
      </c>
      <c t="n" s="6" r="D12">
        <v>10645</v>
      </c>
    </row>
    <row spans="1:4" r="13">
      <c t="s" s="4" r="A13">
        <v>84</v>
      </c>
      <c t="n" s="6" r="B13">
        <v>-193</v>
      </c>
      <c t="n" s="6" r="C13">
        <v>31</v>
      </c>
      <c t="n" s="6" r="D13">
        <v>172</v>
      </c>
    </row>
    <row spans="1:4" r="14">
      <c t="s" s="4" r="A14">
        <v>85</v>
      </c>
      <c t="n" s="6" r="B14">
        <v>283541</v>
      </c>
      <c t="n" s="6" r="C14">
        <v>267100</v>
      </c>
      <c t="n" s="6" r="D14">
        <v>243331</v>
      </c>
    </row>
    <row spans="1:4" r="15">
      <c t="s" s="3" r="A15">
        <v>86</v>
      </c>
    </row>
    <row spans="1:4" r="16">
      <c t="s" s="4" r="A16">
        <v>87</v>
      </c>
      <c t="n" s="6" r="B16">
        <v>56602</v>
      </c>
    </row>
    <row spans="1:4" r="17">
      <c t="s" s="4" r="A17">
        <v>88</v>
      </c>
      <c t="n" s="6" r="B17">
        <v>-65534</v>
      </c>
      <c t="n" s="6" r="C17">
        <v>-72413</v>
      </c>
      <c t="n" s="6" r="D17">
        <v>-73511</v>
      </c>
    </row>
    <row spans="1:4" r="18">
      <c t="s" s="4" r="A18">
        <v>89</v>
      </c>
      <c t="n" s="6" r="B18">
        <v>-27998</v>
      </c>
      <c t="n" s="6" r="D18">
        <v>-29638</v>
      </c>
    </row>
    <row spans="1:4" r="19">
      <c t="s" s="4" r="A19">
        <v>90</v>
      </c>
      <c t="n" s="6" r="B19">
        <v>-5260</v>
      </c>
    </row>
    <row spans="1:4" r="20">
      <c t="s" s="4" r="A20">
        <v>91</v>
      </c>
      <c t="n" s="6" r="B20">
        <v>-3639</v>
      </c>
    </row>
    <row spans="1:4" r="21">
      <c t="s" s="4" r="A21">
        <v>92</v>
      </c>
      <c t="n" s="6" r="B21">
        <v>-654</v>
      </c>
    </row>
    <row spans="1:4" r="22">
      <c t="s" s="4" r="A22">
        <v>93</v>
      </c>
      <c t="n" s="6" r="D22">
        <v>1492</v>
      </c>
    </row>
    <row spans="1:4" r="23">
      <c t="s" s="4" r="A23">
        <v>94</v>
      </c>
      <c t="n" s="6" r="B23">
        <v>389</v>
      </c>
      <c t="n" s="6" r="C23">
        <v>2637</v>
      </c>
      <c t="n" s="6" r="D23">
        <v>947</v>
      </c>
    </row>
    <row spans="1:4" r="24">
      <c t="s" s="4" r="A24">
        <v>95</v>
      </c>
      <c t="n" s="6" r="B24">
        <v>-46094</v>
      </c>
      <c t="n" s="6" r="C24">
        <v>-69776</v>
      </c>
      <c t="n" s="6" r="D24">
        <v>-100710</v>
      </c>
    </row>
    <row spans="1:4" r="25">
      <c t="s" s="4" r="A25">
        <v>96</v>
      </c>
      <c t="n" s="6" r="B25">
        <v>58836</v>
      </c>
      <c t="n" s="6" r="C25">
        <v>33979</v>
      </c>
      <c t="n" s="6" r="D25">
        <v>-13092</v>
      </c>
    </row>
    <row spans="1:4" r="26">
      <c t="s" s="3" r="A26">
        <v>97</v>
      </c>
    </row>
    <row spans="1:4" r="27">
      <c t="s" s="4" r="A27">
        <v>98</v>
      </c>
      <c t="n" s="6" r="B27">
        <v>715</v>
      </c>
      <c t="n" s="6" r="C27">
        <v>967</v>
      </c>
      <c t="n" s="6" r="D27">
        <v>5246</v>
      </c>
    </row>
    <row spans="1:4" r="28">
      <c t="s" s="4" r="A28">
        <v>99</v>
      </c>
      <c t="n" s="6" r="B28">
        <v>-686</v>
      </c>
      <c t="n" s="6" r="C28">
        <v>-12029</v>
      </c>
      <c t="n" s="6" r="D28">
        <v>-9889</v>
      </c>
    </row>
    <row spans="1:4" r="29">
      <c t="s" s="4" r="A29">
        <v>87</v>
      </c>
      <c t="n" s="6" r="B29">
        <v>10571</v>
      </c>
      <c t="n" s="6" r="C29">
        <v>9283</v>
      </c>
      <c t="n" s="6" r="D29">
        <v>24718</v>
      </c>
    </row>
    <row spans="1:4" r="30">
      <c t="s" s="4" r="A30">
        <v>100</v>
      </c>
      <c t="n" s="6" r="B30">
        <v>10600</v>
      </c>
      <c t="n" s="6" r="C30">
        <v>-1779</v>
      </c>
      <c t="n" s="6" r="D30">
        <v>20075</v>
      </c>
    </row>
    <row spans="1:4" r="31">
      <c t="s" s="4" r="A31">
        <v>101</v>
      </c>
      <c t="n" s="6" r="B31">
        <v>69436</v>
      </c>
      <c t="n" s="6" r="C31">
        <v>32200</v>
      </c>
      <c t="n" s="6" r="D31">
        <v>6983</v>
      </c>
    </row>
    <row spans="1:4" r="32">
      <c t="s" s="4" r="A32">
        <v>102</v>
      </c>
      <c t="n" s="6" r="C32">
        <v>-313</v>
      </c>
      <c t="n" s="6" r="D32">
        <v>-37</v>
      </c>
    </row>
    <row spans="1:4" r="33">
      <c t="s" s="4" r="A33">
        <v>103</v>
      </c>
      <c t="n" s="7" r="B33">
        <v>69436</v>
      </c>
      <c t="n" s="7" r="C33">
        <v>31887</v>
      </c>
      <c t="n" s="7" r="D33">
        <v>6946</v>
      </c>
    </row>
    <row spans="1:4" r="34">
      <c t="s" s="3" r="A34">
        <v>104</v>
      </c>
    </row>
    <row spans="1:4" r="35">
      <c t="s" s="4" r="A35">
        <v>105</v>
      </c>
      <c t="n" s="8" r="B35">
        <v>0.59</v>
      </c>
      <c t="n" s="8" r="C35">
        <v>0.35</v>
      </c>
      <c t="n" s="8" r="D35">
        <v>-0.14</v>
      </c>
    </row>
    <row spans="1:4" r="36">
      <c t="s" s="4" r="A36">
        <v>106</v>
      </c>
      <c t="n" s="9" r="B36">
        <v>0.11</v>
      </c>
      <c t="n" s="9" r="C36">
        <v>-0.02</v>
      </c>
      <c t="n" s="9" r="D36">
        <v>0.22</v>
      </c>
    </row>
    <row spans="1:4" r="37">
      <c t="s" s="4" r="A37">
        <v>107</v>
      </c>
      <c t="n" s="9" r="B37">
        <v>0.7</v>
      </c>
      <c t="n" s="9" r="C37">
        <v>0.33</v>
      </c>
      <c t="n" s="9" r="D37">
        <v>0.08</v>
      </c>
    </row>
    <row spans="1:4" r="38">
      <c t="s" s="3" r="A38">
        <v>108</v>
      </c>
    </row>
    <row spans="1:4" r="39">
      <c t="s" s="4" r="A39">
        <v>105</v>
      </c>
      <c t="n" s="9" r="B39">
        <v>0.59</v>
      </c>
      <c t="n" s="9" r="C39">
        <v>0.35</v>
      </c>
      <c t="n" s="9" r="D39">
        <v>-0.14</v>
      </c>
    </row>
    <row spans="1:4" r="40">
      <c t="s" s="4" r="A40">
        <v>106</v>
      </c>
      <c t="n" s="9" r="B40">
        <v>0.11</v>
      </c>
      <c t="n" s="9" r="C40">
        <v>-0.02</v>
      </c>
      <c t="n" s="9" r="D40">
        <v>0.22</v>
      </c>
    </row>
    <row spans="1:4" r="41">
      <c t="s" s="4" r="A41">
        <v>107</v>
      </c>
      <c t="n" s="8" r="B41">
        <v>0.7</v>
      </c>
      <c t="n" s="8" r="C41">
        <v>0.33</v>
      </c>
      <c t="n" s="8" r="D41">
        <v>0.08</v>
      </c>
    </row>
    <row spans="1:4" r="42">
      <c t="s" s="4" r="A42">
        <v>109</v>
      </c>
      <c t="n" s="6" r="B42">
        <v>99171352</v>
      </c>
      <c t="n" s="6" r="C42">
        <v>95279226</v>
      </c>
      <c t="n" s="6" r="D42">
        <v>90940627</v>
      </c>
    </row>
    <row spans="1:4" r="43">
      <c t="s" s="4" r="A43">
        <v>110</v>
      </c>
      <c t="n" s="6" r="B43">
        <v>99880302</v>
      </c>
      <c t="n" s="6" r="C43">
        <v>96759410</v>
      </c>
      <c t="n" s="6" r="D43">
        <v>909406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348</v>
      </c>
      <c t="s" s="2" r="B1">
        <v>1</v>
      </c>
    </row>
    <row spans="1:2" r="2">
      <c t="s" s="2" r="B2">
        <v>2</v>
      </c>
    </row>
    <row spans="1:2" r="3">
      <c t="s" s="3" r="A3">
        <v>349</v>
      </c>
    </row>
    <row spans="1:2" r="4">
      <c t="s" s="4" r="A4">
        <v>350</v>
      </c>
      <c t="s" s="4" r="B4">
        <v>351</v>
      </c>
    </row>
    <row spans="1:2" r="5">
      <c t="s" s="4" r="A5">
        <v>352</v>
      </c>
      <c t="s" s="4" r="B5">
        <v>353</v>
      </c>
    </row>
    <row spans="1:2" r="6">
      <c t="s" s="4" r="A6">
        <v>354</v>
      </c>
      <c t="s" s="4" r="B6">
        <v>355</v>
      </c>
    </row>
    <row spans="1:2" r="7">
      <c t="s" s="4" r="A7">
        <v>356</v>
      </c>
    </row>
    <row spans="1:2" r="8">
      <c t="s" s="3" r="A8">
        <v>349</v>
      </c>
    </row>
    <row spans="1:2" r="9">
      <c t="s" s="4" r="A9">
        <v>350</v>
      </c>
      <c t="s" s="4" r="B9">
        <v>357</v>
      </c>
    </row>
    <row spans="1:2" r="10">
      <c t="s" s="4" r="A10">
        <v>358</v>
      </c>
    </row>
    <row spans="1:2" r="11">
      <c t="s" s="3" r="A11">
        <v>349</v>
      </c>
    </row>
    <row spans="1:2" r="12">
      <c t="s" s="4" r="A12">
        <v>350</v>
      </c>
      <c t="s" s="4" r="B12">
        <v>359</v>
      </c>
    </row>
    <row spans="1:2" r="13">
      <c t="s" s="4" r="A13">
        <v>360</v>
      </c>
    </row>
    <row spans="1:2" r="14">
      <c t="s" s="3" r="A14">
        <v>349</v>
      </c>
    </row>
    <row spans="1:2" r="15">
      <c t="s" s="4" r="A15">
        <v>350</v>
      </c>
      <c t="s" s="4" r="B15">
        <v>361</v>
      </c>
    </row>
    <row spans="1:2" r="16">
      <c t="s" s="4" r="A16">
        <v>362</v>
      </c>
    </row>
    <row spans="1:2" r="17">
      <c t="s" s="3" r="A17">
        <v>349</v>
      </c>
    </row>
    <row spans="1:2" r="18">
      <c t="s" s="4" r="A18">
        <v>350</v>
      </c>
      <c t="s" s="4" r="B18">
        <v>363</v>
      </c>
    </row>
    <row spans="1:2" r="19">
      <c t="s" s="4" r="A19">
        <v>364</v>
      </c>
    </row>
    <row spans="1:2" r="20">
      <c t="s" s="3" r="A20">
        <v>349</v>
      </c>
    </row>
    <row spans="1:2" r="21">
      <c t="s" s="4" r="A21">
        <v>350</v>
      </c>
      <c t="s" s="4" r="B21">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8</v>
      </c>
    </row>
    <row spans="1:2" r="4">
      <c t="s" s="4" r="A4">
        <v>367</v>
      </c>
      <c t="s" s="4" r="B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1</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34</v>
      </c>
    </row>
    <row spans="1:2" r="4">
      <c t="s" s="4" r="A4">
        <v>381</v>
      </c>
      <c t="s" s="4" r="B4">
        <v>382</v>
      </c>
    </row>
    <row spans="1:2" r="5">
      <c t="s" s="4" r="A5">
        <v>383</v>
      </c>
      <c t="s" s="4" r="B5">
        <v>384</v>
      </c>
    </row>
    <row spans="1:2" r="6">
      <c t="s" s="4" r="A6">
        <v>385</v>
      </c>
      <c t="s" s="4" r="B6">
        <v>386</v>
      </c>
    </row>
    <row spans="1:2" r="7">
      <c t="s" s="4" r="A7">
        <v>387</v>
      </c>
      <c t="s" s="4" r="B7">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89</v>
      </c>
      <c t="s" s="2" r="B1">
        <v>1</v>
      </c>
    </row>
    <row spans="1:2" r="2">
      <c t="s" s="2" r="B2">
        <v>2</v>
      </c>
    </row>
    <row spans="1:2" r="3">
      <c t="s" s="3" r="A3">
        <v>237</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96</v>
      </c>
      <c t="s" s="2" r="B1">
        <v>1</v>
      </c>
    </row>
    <row spans="1:2" r="2">
      <c t="s" s="2" r="B2">
        <v>2</v>
      </c>
    </row>
    <row spans="1:2" r="3">
      <c t="s" s="3" r="A3">
        <v>240</v>
      </c>
    </row>
    <row spans="1:2" r="4">
      <c t="s" s="4" r="A4">
        <v>397</v>
      </c>
      <c t="s" s="4" r="B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99</v>
      </c>
      <c t="s" s="2" r="B1">
        <v>1</v>
      </c>
    </row>
    <row spans="1:2" r="2">
      <c t="s" s="2" r="B2">
        <v>2</v>
      </c>
    </row>
    <row spans="1:2" r="3">
      <c t="s" s="3" r="A3">
        <v>243</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404</v>
      </c>
      <c t="s" s="2" r="B1">
        <v>1</v>
      </c>
    </row>
    <row spans="1:2" r="2">
      <c t="s" s="2" r="B2">
        <v>2</v>
      </c>
    </row>
    <row spans="1:2" r="3">
      <c t="s" s="3" r="A3">
        <v>246</v>
      </c>
    </row>
    <row spans="1:2" r="4">
      <c t="s" s="4" r="A4">
        <v>405</v>
      </c>
      <c t="s" s="4" r="B4">
        <v>406</v>
      </c>
    </row>
    <row spans="1:2" r="5">
      <c t="s" s="4" r="A5">
        <v>407</v>
      </c>
      <c t="s" s="4" r="B5">
        <v>408</v>
      </c>
    </row>
    <row spans="1:2" r="6">
      <c t="s" s="4" r="A6">
        <v>306</v>
      </c>
      <c t="s" s="4" r="B6">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49</v>
      </c>
    </row>
    <row spans="1:2" r="4">
      <c t="s" s="4" r="A4">
        <v>411</v>
      </c>
      <c t="s" s="4" r="B4">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13</v>
      </c>
      <c t="s" s="2" r="B1">
        <v>1</v>
      </c>
    </row>
    <row spans="1:2" r="2">
      <c t="s" s="2" r="B2">
        <v>2</v>
      </c>
    </row>
    <row spans="1:2" r="3">
      <c t="s" s="3" r="A3">
        <v>252</v>
      </c>
    </row>
    <row spans="1:2" r="4">
      <c t="s" s="4" r="A4">
        <v>414</v>
      </c>
      <c t="s" s="4" r="B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0</v>
      </c>
      <c t="s" s="2" r="D2">
        <v>73</v>
      </c>
    </row>
    <row spans="1:4" r="3">
      <c t="s" s="3" r="A3">
        <v>112</v>
      </c>
    </row>
    <row spans="1:4" r="4">
      <c t="s" s="4" r="A4">
        <v>101</v>
      </c>
      <c t="n" s="7" r="B4">
        <v>69436</v>
      </c>
      <c t="n" s="7" r="C4">
        <v>32200</v>
      </c>
      <c t="n" s="7" r="D4">
        <v>6983</v>
      </c>
    </row>
    <row spans="1:4" r="5">
      <c t="s" s="3" r="A5">
        <v>113</v>
      </c>
    </row>
    <row spans="1:4" r="6">
      <c t="s" s="4" r="A6">
        <v>114</v>
      </c>
      <c t="n" s="6" r="B6">
        <v>2519</v>
      </c>
      <c t="n" s="6" r="C6">
        <v>0</v>
      </c>
      <c t="n" s="6" r="D6">
        <v>0</v>
      </c>
    </row>
    <row spans="1:4" r="7">
      <c t="s" s="4" r="A7">
        <v>115</v>
      </c>
      <c t="n" s="6" r="B7">
        <v>0</v>
      </c>
      <c t="n" s="6" r="C7">
        <v>-2570</v>
      </c>
      <c t="n" s="6" r="D7">
        <v>2143</v>
      </c>
    </row>
    <row spans="1:4" r="8">
      <c t="s" s="4" r="A8">
        <v>116</v>
      </c>
      <c t="n" s="6" r="B8">
        <v>115</v>
      </c>
      <c t="n" s="6" r="C8">
        <v>0</v>
      </c>
      <c t="n" s="6" r="D8">
        <v>0</v>
      </c>
    </row>
    <row spans="1:4" r="9">
      <c t="s" s="4" r="A9">
        <v>117</v>
      </c>
      <c t="n" s="6" r="B9">
        <v>-1684</v>
      </c>
      <c t="n" s="6" r="C9">
        <v>0</v>
      </c>
      <c t="n" s="6" r="D9">
        <v>0</v>
      </c>
    </row>
    <row spans="1:4" r="10">
      <c t="s" s="4" r="A10">
        <v>118</v>
      </c>
      <c t="n" s="6" r="B10">
        <v>950</v>
      </c>
      <c t="n" s="6" r="C10">
        <v>-2570</v>
      </c>
      <c t="n" s="6" r="D10">
        <v>2143</v>
      </c>
    </row>
    <row spans="1:4" r="11">
      <c t="s" s="4" r="A11">
        <v>119</v>
      </c>
      <c t="n" s="6" r="B11">
        <v>70386</v>
      </c>
      <c t="n" s="6" r="C11">
        <v>29630</v>
      </c>
      <c t="n" s="6" r="D11">
        <v>9126</v>
      </c>
    </row>
    <row spans="1:4" r="12">
      <c t="s" s="4" r="A12">
        <v>120</v>
      </c>
      <c t="n" s="6" r="C12">
        <v>-313</v>
      </c>
      <c t="n" s="6" r="D12">
        <v>-37</v>
      </c>
    </row>
    <row spans="1:4" r="13">
      <c t="s" s="4" r="A13">
        <v>121</v>
      </c>
      <c t="n" s="7" r="B13">
        <v>70386</v>
      </c>
      <c t="n" s="7" r="C13">
        <v>29317</v>
      </c>
      <c t="n" s="7" r="D13">
        <v>9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6"/>
  </cols>
  <sheetData>
    <row spans="1:2" r="1">
      <c t="s" s="1" r="A1">
        <v>416</v>
      </c>
      <c t="s" s="2" r="B1">
        <v>1</v>
      </c>
    </row>
    <row spans="1:2" r="2">
      <c t="s" s="2" r="B2">
        <v>2</v>
      </c>
    </row>
    <row spans="1:2" r="3">
      <c t="s" s="4" r="A3">
        <v>417</v>
      </c>
    </row>
    <row spans="1:2" r="4">
      <c t="s" s="3" r="A4">
        <v>418</v>
      </c>
    </row>
    <row spans="1:2" r="5">
      <c t="s" s="4" r="A5">
        <v>419</v>
      </c>
      <c t="s" s="4" r="B5">
        <v>420</v>
      </c>
    </row>
    <row spans="1:2" r="6">
      <c t="s" s="4" r="A6">
        <v>421</v>
      </c>
    </row>
    <row spans="1:2" r="7">
      <c t="s" s="3" r="A7">
        <v>418</v>
      </c>
    </row>
    <row spans="1:2" r="8">
      <c t="s" s="4" r="A8">
        <v>419</v>
      </c>
      <c t="s" s="4" r="B8">
        <v>422</v>
      </c>
    </row>
    <row spans="1:2" r="9">
      <c t="s" s="4" r="A9">
        <v>423</v>
      </c>
    </row>
    <row spans="1:2" r="10">
      <c t="s" s="3" r="A10">
        <v>418</v>
      </c>
    </row>
    <row spans="1:2" r="11">
      <c t="s" s="4" r="A11">
        <v>419</v>
      </c>
      <c t="s" s="4" r="B11">
        <v>424</v>
      </c>
    </row>
    <row spans="1:2" r="12">
      <c t="s" s="4" r="A12">
        <v>425</v>
      </c>
    </row>
    <row spans="1:2" r="13">
      <c t="s" s="3" r="A13">
        <v>418</v>
      </c>
    </row>
    <row spans="1:2" r="14">
      <c t="s" s="4" r="A14">
        <v>419</v>
      </c>
      <c t="s" s="4" r="B14">
        <v>426</v>
      </c>
    </row>
    <row spans="1:2" r="15">
      <c t="s" s="4" r="A15">
        <v>427</v>
      </c>
    </row>
    <row spans="1:2" r="16">
      <c t="s" s="3" r="A16">
        <v>418</v>
      </c>
    </row>
    <row spans="1:2" r="17">
      <c t="s" s="4" r="A17">
        <v>419</v>
      </c>
      <c t="s" s="4" r="B17">
        <v>428</v>
      </c>
    </row>
    <row spans="1:2" r="18">
      <c t="s" s="4" r="A18">
        <v>429</v>
      </c>
      <c t="s" s="4" r="B18">
        <v>428</v>
      </c>
    </row>
    <row spans="1:2" r="19">
      <c t="s" s="4" r="A19">
        <v>430</v>
      </c>
    </row>
    <row spans="1:2" r="20">
      <c t="s" s="3" r="A20">
        <v>418</v>
      </c>
    </row>
    <row spans="1:2" r="21">
      <c t="s" s="4" r="A21">
        <v>419</v>
      </c>
      <c t="s" s="4" r="B21">
        <v>431</v>
      </c>
    </row>
    <row spans="1:2" r="22">
      <c t="s" s="4" r="A22">
        <v>429</v>
      </c>
      <c t="s" s="4" r="B22">
        <v>431</v>
      </c>
    </row>
    <row spans="1:2" r="23">
      <c t="s" s="4" r="A23">
        <v>432</v>
      </c>
    </row>
    <row spans="1:2" r="24">
      <c t="s" s="3" r="A24">
        <v>418</v>
      </c>
    </row>
    <row spans="1:2" r="25">
      <c t="s" s="4" r="A25">
        <v>419</v>
      </c>
      <c t="s" s="4" r="B25">
        <v>433</v>
      </c>
    </row>
    <row spans="1:2" r="26">
      <c t="s" s="4" r="A26">
        <v>434</v>
      </c>
    </row>
    <row spans="1:2" r="27">
      <c t="s" s="3" r="A27">
        <v>418</v>
      </c>
    </row>
    <row spans="1:2" r="28">
      <c t="s" s="4" r="A28">
        <v>419</v>
      </c>
      <c t="s" s="4" r="B28">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0</v>
      </c>
      <c t="s" s="2" r="D2">
        <v>73</v>
      </c>
    </row>
    <row spans="1:4" r="3">
      <c t="s" s="3" r="A3">
        <v>198</v>
      </c>
    </row>
    <row spans="1:4" r="4">
      <c t="s" s="4" r="A4">
        <v>437</v>
      </c>
      <c t="n" s="7" r="B4">
        <v>306550</v>
      </c>
      <c t="n" s="7" r="C4">
        <v>285304</v>
      </c>
      <c t="n" s="7" r="D4">
        <v>251403</v>
      </c>
    </row>
    <row spans="1:4" r="5">
      <c t="s" s="4" r="A5">
        <v>438</v>
      </c>
      <c t="n" s="6" r="B5">
        <v>67238</v>
      </c>
      <c t="n" s="6" r="C5">
        <v>65252</v>
      </c>
      <c t="n" s="6" r="D5">
        <v>51467</v>
      </c>
    </row>
    <row spans="1:4" r="6">
      <c t="s" s="4" r="A6">
        <v>439</v>
      </c>
      <c t="n" s="6" r="B6">
        <v>9545</v>
      </c>
      <c t="n" s="6" r="C6">
        <v>10969</v>
      </c>
      <c t="n" s="6" r="D6">
        <v>9452</v>
      </c>
    </row>
    <row spans="1:4" r="7">
      <c t="s" s="4" r="A7">
        <v>75</v>
      </c>
      <c t="n" s="7" r="B7">
        <v>383333</v>
      </c>
      <c t="n" s="7" r="C7">
        <v>361525</v>
      </c>
      <c t="n" s="7" r="D7">
        <v>3123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0</v>
      </c>
      <c t="s" s="2" r="D2">
        <v>73</v>
      </c>
    </row>
    <row spans="1:4" r="3">
      <c t="s" s="3" r="A3">
        <v>441</v>
      </c>
    </row>
    <row spans="1:4" r="4">
      <c t="s" s="4" r="A4">
        <v>442</v>
      </c>
      <c t="n" s="7" r="B4">
        <v>3890</v>
      </c>
      <c t="n" s="7" r="C4">
        <v>4430</v>
      </c>
      <c t="n" s="7" r="D4">
        <v>5114</v>
      </c>
    </row>
    <row spans="1:4" r="5">
      <c t="s" s="4" r="A5">
        <v>443</v>
      </c>
      <c t="n" s="6" r="B5">
        <v>579</v>
      </c>
      <c t="n" s="6" r="C5">
        <v>731</v>
      </c>
      <c t="n" s="6" r="D5">
        <v>457</v>
      </c>
    </row>
    <row spans="1:4" r="6">
      <c t="s" s="4" r="A6">
        <v>444</v>
      </c>
      <c t="n" s="6" r="B6">
        <v>370</v>
      </c>
      <c t="n" s="6" r="C6">
        <v>289</v>
      </c>
      <c t="n" s="6" r="D6">
        <v>164</v>
      </c>
    </row>
    <row spans="1:4" r="7">
      <c t="s" s="4" r="A7">
        <v>445</v>
      </c>
      <c t="n" s="6" r="B7">
        <v>208</v>
      </c>
      <c t="n" s="6" r="C7">
        <v>215</v>
      </c>
      <c t="n" s="6" r="D7">
        <v>191</v>
      </c>
    </row>
    <row spans="1:4" r="8">
      <c t="s" s="4" r="A8">
        <v>77</v>
      </c>
      <c t="n" s="7" r="B8">
        <v>5047</v>
      </c>
      <c t="n" s="7" r="C8">
        <v>5665</v>
      </c>
      <c t="n" s="7" r="D8">
        <v>59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53"/>
    <col customWidth="1" max="6" min="6" width="53"/>
  </cols>
  <sheetData>
    <row spans="1:6" r="1">
      <c t="s" s="1" r="A1">
        <v>446</v>
      </c>
      <c t="s" s="2" r="C1">
        <v>447</v>
      </c>
      <c t="s" s="2" r="D1">
        <v>448</v>
      </c>
      <c t="s" s="2" r="E1">
        <v>449</v>
      </c>
      <c t="s" s="2" r="F1">
        <v>450</v>
      </c>
    </row>
    <row spans="1:6" r="2">
      <c t="s" s="3" r="A2">
        <v>451</v>
      </c>
    </row>
    <row spans="1:6" r="3">
      <c t="s" s="4" r="A3">
        <v>452</v>
      </c>
      <c t="n" s="7" r="D3">
        <v>3400000000</v>
      </c>
    </row>
    <row spans="1:6" r="4">
      <c t="s" s="4" r="A4">
        <v>453</v>
      </c>
      <c t="n" s="6" r="D4">
        <v>198</v>
      </c>
    </row>
    <row spans="1:6" r="5">
      <c t="s" s="4" r="A5">
        <v>454</v>
      </c>
      <c t="n" s="6" r="D5">
        <v>198</v>
      </c>
    </row>
    <row spans="1:6" r="6">
      <c t="s" s="4" r="A6">
        <v>455</v>
      </c>
      <c t="n" s="6" r="D6">
        <v>30</v>
      </c>
    </row>
    <row spans="1:6" r="7">
      <c t="s" s="4" r="A7">
        <v>456</v>
      </c>
      <c t="n" s="11" r="D7">
        <v>14.3</v>
      </c>
    </row>
    <row spans="1:6" r="8">
      <c t="s" s="4" r="A8">
        <v>457</v>
      </c>
      <c t="n" s="11" r="D8">
        <v>9.800000000000001</v>
      </c>
    </row>
    <row spans="1:6" r="9">
      <c t="s" s="3" r="A9">
        <v>458</v>
      </c>
    </row>
    <row spans="1:6" r="10">
      <c t="s" s="4" r="A10">
        <v>459</v>
      </c>
      <c t="n" s="6" r="D10">
        <v>1</v>
      </c>
    </row>
    <row spans="1:6" r="11">
      <c t="s" s="3" r="A11">
        <v>460</v>
      </c>
    </row>
    <row spans="1:6" r="12">
      <c t="s" s="4" r="A12">
        <v>37</v>
      </c>
      <c t="n" s="7" r="D12">
        <v>3380908000</v>
      </c>
      <c t="n" s="7" r="E12">
        <v>3258279000</v>
      </c>
    </row>
    <row spans="1:6" r="13">
      <c t="s" s="4" r="A13">
        <v>461</v>
      </c>
      <c t="s" s="4" r="D13">
        <v>462</v>
      </c>
    </row>
    <row spans="1:6" r="14">
      <c t="s" s="3" r="A14">
        <v>463</v>
      </c>
    </row>
    <row spans="1:6" r="15">
      <c t="s" s="4" r="A15">
        <v>36</v>
      </c>
      <c t="n" s="7" r="D15">
        <v>17500000</v>
      </c>
      <c t="n" s="6" r="E15">
        <v>17100000</v>
      </c>
      <c t="n" s="7" r="F15">
        <v>17100000</v>
      </c>
    </row>
    <row spans="1:6" r="16">
      <c t="s" s="3" r="A16">
        <v>464</v>
      </c>
    </row>
    <row spans="1:6" r="17">
      <c t="s" s="4" r="A17">
        <v>465</v>
      </c>
      <c t="n" s="6" r="D17">
        <v>1</v>
      </c>
    </row>
    <row spans="1:6" r="18">
      <c t="s" s="3" r="A18">
        <v>466</v>
      </c>
    </row>
    <row spans="1:6" r="19">
      <c t="s" s="4" r="A19">
        <v>467</v>
      </c>
      <c t="n" s="7" r="D19">
        <v>0</v>
      </c>
      <c t="n" s="6" r="E19">
        <v>0</v>
      </c>
    </row>
    <row spans="1:6" r="20">
      <c t="s" s="4" r="A20">
        <v>468</v>
      </c>
      <c t="n" s="7" r="D20">
        <v>3487000</v>
      </c>
      <c t="n" s="6" r="E20">
        <v>3487000</v>
      </c>
    </row>
    <row spans="1:6" r="21">
      <c t="s" s="3" r="A21">
        <v>469</v>
      </c>
    </row>
    <row spans="1:6" r="22">
      <c t="s" s="4" r="A22">
        <v>470</v>
      </c>
      <c t="n" s="6" r="D22">
        <v>3</v>
      </c>
    </row>
    <row spans="1:6" r="23">
      <c t="s" s="4" r="A23">
        <v>471</v>
      </c>
      <c t="n" s="7" r="C23">
        <v>19600000</v>
      </c>
      <c t="n" s="7" r="D23">
        <v>19571000</v>
      </c>
      <c t="n" s="6" r="E23">
        <v>16473000</v>
      </c>
      <c t="n" s="6" r="F23">
        <v>13890000</v>
      </c>
    </row>
    <row spans="1:6" r="24">
      <c t="s" s="4" r="A24">
        <v>472</v>
      </c>
      <c t="n" s="6" r="C24">
        <v>5300000</v>
      </c>
      <c t="n" s="7" r="D24">
        <v>5300000</v>
      </c>
    </row>
    <row spans="1:6" r="25">
      <c t="s" s="3" r="A25">
        <v>473</v>
      </c>
    </row>
    <row spans="1:6" r="26">
      <c t="s" s="4" r="A26">
        <v>474</v>
      </c>
      <c t="s" s="4" r="D26">
        <v>475</v>
      </c>
    </row>
    <row spans="1:6" r="27">
      <c t="s" s="4" r="A27">
        <v>476</v>
      </c>
      <c t="s" s="4" r="D27">
        <v>475</v>
      </c>
    </row>
    <row spans="1:6" r="28">
      <c t="s" s="4" r="A28">
        <v>477</v>
      </c>
      <c t="s" s="4" r="D28">
        <v>478</v>
      </c>
    </row>
    <row spans="1:6" r="29">
      <c t="s" s="4" r="A29">
        <v>479</v>
      </c>
      <c t="n" s="7" r="D29">
        <v>26925000</v>
      </c>
      <c t="n" s="6" r="E29">
        <v>22808000</v>
      </c>
      <c t="n" s="6" r="F29">
        <v>23704000</v>
      </c>
    </row>
    <row spans="1:6" r="30">
      <c t="s" s="3" r="A30">
        <v>480</v>
      </c>
    </row>
    <row spans="1:6" r="31">
      <c t="s" s="4" r="A31">
        <v>481</v>
      </c>
      <c t="n" s="6" r="D31">
        <v>36400000</v>
      </c>
      <c t="n" s="6" r="E31">
        <v>35400000</v>
      </c>
    </row>
    <row spans="1:6" r="32">
      <c t="s" s="4" r="A32">
        <v>482</v>
      </c>
      <c t="n" s="6" r="D32">
        <v>21300000</v>
      </c>
      <c t="n" s="6" r="E32">
        <v>22400000</v>
      </c>
    </row>
    <row spans="1:6" r="33">
      <c t="s" s="3" r="A33">
        <v>483</v>
      </c>
    </row>
    <row spans="1:6" r="34">
      <c t="s" s="4" r="A34">
        <v>484</v>
      </c>
      <c t="n" s="6" r="D34">
        <v>58900000</v>
      </c>
      <c t="n" s="6" r="E34">
        <v>53900000</v>
      </c>
      <c t="n" s="6" r="F34">
        <v>40900000</v>
      </c>
    </row>
    <row spans="1:6" r="35">
      <c t="s" s="4" r="A35">
        <v>485</v>
      </c>
      <c t="n" s="7" r="D35">
        <v>0</v>
      </c>
      <c t="n" s="7" r="E35">
        <v>700000</v>
      </c>
      <c t="n" s="7" r="F35">
        <v>700000</v>
      </c>
    </row>
    <row spans="1:6" r="36">
      <c t="s" s="3" r="A36">
        <v>486</v>
      </c>
    </row>
    <row spans="1:6" r="37">
      <c t="s" s="4" r="A37">
        <v>487</v>
      </c>
      <c t="n" s="6" r="E37">
        <v>1</v>
      </c>
      <c t="n" s="6" r="F37">
        <v>4</v>
      </c>
    </row>
    <row spans="1:6" r="38">
      <c t="s" s="3" r="A38">
        <v>441</v>
      </c>
    </row>
    <row spans="1:6" r="39">
      <c t="s" s="4" r="A39">
        <v>488</v>
      </c>
      <c t="n" s="6" r="D39">
        <v>5</v>
      </c>
    </row>
    <row spans="1:6" r="40">
      <c t="s" s="3" r="A40">
        <v>489</v>
      </c>
    </row>
    <row spans="1:6" r="41">
      <c t="s" s="4" r="A41">
        <v>490</v>
      </c>
      <c t="s" s="4" r="D41">
        <v>491</v>
      </c>
    </row>
    <row spans="1:6" r="42">
      <c t="s" s="4" r="A42">
        <v>492</v>
      </c>
    </row>
    <row spans="1:6" r="43">
      <c t="s" s="3" r="A43">
        <v>493</v>
      </c>
    </row>
    <row spans="1:6" r="44">
      <c t="s" s="4" r="A44">
        <v>494</v>
      </c>
      <c t="n" s="6" r="D44">
        <v>0</v>
      </c>
      <c t="n" s="6" r="E44">
        <v>1</v>
      </c>
    </row>
    <row spans="1:6" r="45">
      <c t="s" s="4" r="A45">
        <v>495</v>
      </c>
      <c t="n" s="7" r="E45">
        <v>1900000</v>
      </c>
    </row>
    <row spans="1:6" r="46">
      <c t="s" s="4" r="A46">
        <v>496</v>
      </c>
    </row>
    <row spans="1:6" r="47">
      <c t="s" s="3" r="A47">
        <v>460</v>
      </c>
    </row>
    <row spans="1:6" r="48">
      <c t="s" s="4" r="A48">
        <v>497</v>
      </c>
      <c t="n" s="7" r="D48">
        <v>6800000</v>
      </c>
      <c t="n" s="6" r="E48">
        <v>9500000</v>
      </c>
    </row>
    <row spans="1:6" r="49">
      <c t="s" s="4" r="A49">
        <v>498</v>
      </c>
    </row>
    <row spans="1:6" r="50">
      <c t="s" s="3" r="A50">
        <v>464</v>
      </c>
    </row>
    <row spans="1:6" r="51">
      <c t="s" s="4" r="A51">
        <v>499</v>
      </c>
      <c t="n" s="6" r="D51">
        <v>300000</v>
      </c>
    </row>
    <row spans="1:6" r="52">
      <c t="s" s="4" r="A52">
        <v>500</v>
      </c>
    </row>
    <row spans="1:6" r="53">
      <c t="s" s="3" r="A53">
        <v>464</v>
      </c>
    </row>
    <row spans="1:6" r="54">
      <c t="s" s="4" r="A54">
        <v>499</v>
      </c>
      <c t="n" s="6" r="D54">
        <v>3300000</v>
      </c>
    </row>
    <row spans="1:6" r="55">
      <c t="s" s="4" r="A55">
        <v>501</v>
      </c>
    </row>
    <row spans="1:6" r="56">
      <c t="s" s="3" r="A56">
        <v>473</v>
      </c>
    </row>
    <row spans="1:6" r="57">
      <c t="s" s="4" r="A57">
        <v>479</v>
      </c>
      <c t="n" s="6" r="D57">
        <v>200000</v>
      </c>
      <c t="n" s="6" r="E57">
        <v>300000</v>
      </c>
      <c t="n" s="7" r="F57">
        <v>300000</v>
      </c>
    </row>
    <row spans="1:6" r="58">
      <c t="s" s="4" r="A58">
        <v>502</v>
      </c>
    </row>
    <row spans="1:6" r="59">
      <c t="s" s="3" r="A59">
        <v>460</v>
      </c>
    </row>
    <row spans="1:6" r="60">
      <c t="s" s="4" r="A60">
        <v>503</v>
      </c>
      <c t="n" s="6" r="D60">
        <v>1300000</v>
      </c>
      <c t="n" s="6" r="E60">
        <v>400000</v>
      </c>
    </row>
    <row spans="1:6" r="61">
      <c t="s" s="4" r="A61">
        <v>504</v>
      </c>
    </row>
    <row spans="1:6" r="62">
      <c t="s" s="3" r="A62">
        <v>469</v>
      </c>
    </row>
    <row spans="1:6" r="63">
      <c t="s" s="4" r="A63">
        <v>472</v>
      </c>
      <c t="n" s="7" r="C63">
        <v>2500000</v>
      </c>
      <c t="n" s="6" r="D63">
        <v>2500000</v>
      </c>
    </row>
    <row spans="1:6" r="64">
      <c t="s" s="4" r="A64">
        <v>505</v>
      </c>
    </row>
    <row spans="1:6" r="65">
      <c t="s" s="3" r="A65">
        <v>506</v>
      </c>
    </row>
    <row spans="1:6" r="66">
      <c t="s" s="4" r="A66">
        <v>507</v>
      </c>
      <c t="n" s="6" r="D66">
        <v>1600000</v>
      </c>
    </row>
    <row spans="1:6" r="67">
      <c t="s" s="4" r="A67">
        <v>508</v>
      </c>
    </row>
    <row spans="1:6" r="68">
      <c t="s" s="3" r="A68">
        <v>460</v>
      </c>
    </row>
    <row spans="1:6" r="69">
      <c t="s" s="4" r="A69">
        <v>37</v>
      </c>
      <c t="n" s="6" r="D69">
        <v>1772000</v>
      </c>
      <c t="n" s="7" r="E69">
        <v>13257000</v>
      </c>
    </row>
    <row spans="1:6" r="70">
      <c t="s" s="3" r="A70">
        <v>464</v>
      </c>
    </row>
    <row spans="1:6" r="71">
      <c t="s" s="4" r="A71">
        <v>509</v>
      </c>
      <c t="n" s="6" r="E71">
        <v>3</v>
      </c>
      <c t="n" s="6" r="F71">
        <v>2</v>
      </c>
    </row>
    <row spans="1:6" r="72">
      <c t="s" s="4" r="A72">
        <v>510</v>
      </c>
      <c t="n" s="6" r="D72">
        <v>700000</v>
      </c>
      <c t="n" s="7" r="E72">
        <v>8300000</v>
      </c>
      <c t="n" s="7" r="F72">
        <v>6200000</v>
      </c>
    </row>
    <row spans="1:6" r="73">
      <c t="s" s="3" r="A73">
        <v>473</v>
      </c>
    </row>
    <row spans="1:6" r="74">
      <c t="s" s="4" r="A74">
        <v>479</v>
      </c>
      <c t="s" s="4" r="B74">
        <v>511</v>
      </c>
      <c t="n" s="6" r="D74">
        <v>0</v>
      </c>
      <c t="n" s="7" r="E74">
        <v>19000</v>
      </c>
      <c t="n" s="7" r="F74">
        <v>26000</v>
      </c>
    </row>
    <row spans="1:6" r="75">
      <c t="s" s="4" r="A75">
        <v>512</v>
      </c>
    </row>
    <row spans="1:6" r="76">
      <c t="s" s="3" r="A76">
        <v>464</v>
      </c>
    </row>
    <row spans="1:6" r="77">
      <c t="s" s="4" r="A77">
        <v>510</v>
      </c>
      <c t="n" s="7" r="D77">
        <v>700000</v>
      </c>
    </row>
    <row spans="1:6" r="78">
      <c t="n" r="A78"/>
    </row>
    <row spans="1:6" r="79">
      <c t="s" s="4" r="A79">
        <v>511</v>
      </c>
      <c t="s" s="4" r="B79">
        <v>513</v>
      </c>
    </row>
  </sheetData>
  <mergeCells count="3">
    <mergeCell ref="A1:B1"/>
    <mergeCell ref="A78:E78"/>
    <mergeCell ref="B79:E7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3"/>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1"/>
  </cols>
  <sheetData>
    <row spans="1:4" r="1">
      <c t="s" s="1" r="A1">
        <v>514</v>
      </c>
      <c t="s" s="2" r="C1">
        <v>515</v>
      </c>
      <c t="s" s="2" r="D1">
        <v>516</v>
      </c>
    </row>
    <row spans="1:4" r="2">
      <c t="s" s="3" r="A2">
        <v>517</v>
      </c>
    </row>
    <row spans="1:4" r="3">
      <c t="s" s="4" r="A3">
        <v>518</v>
      </c>
      <c t="n" s="6" r="C3">
        <v>198</v>
      </c>
    </row>
    <row spans="1:4" r="4">
      <c t="s" s="4" r="A4">
        <v>519</v>
      </c>
      <c t="n" s="6" r="C4">
        <v>198</v>
      </c>
    </row>
    <row spans="1:4" r="5">
      <c t="s" s="4" r="A5">
        <v>32</v>
      </c>
      <c t="n" s="7" r="C5">
        <v>216037</v>
      </c>
    </row>
    <row spans="1:4" r="6">
      <c t="s" s="4" r="A6">
        <v>520</v>
      </c>
      <c t="n" s="6" r="C6">
        <v>3135893</v>
      </c>
      <c t="n" s="7" r="D6">
        <v>3048251</v>
      </c>
    </row>
    <row spans="1:4" r="7">
      <c t="s" s="4" r="A7">
        <v>521</v>
      </c>
      <c t="n" s="6" r="C7">
        <v>3154917</v>
      </c>
    </row>
    <row spans="1:4" r="8">
      <c t="s" s="4" r="A8">
        <v>522</v>
      </c>
      <c t="n" s="6" r="C8">
        <v>9954</v>
      </c>
      <c t="n" s="6" r="D8">
        <v>9914</v>
      </c>
    </row>
    <row spans="1:4" r="9">
      <c t="s" s="4" r="A9">
        <v>37</v>
      </c>
      <c t="n" s="6" r="C9">
        <v>3380908</v>
      </c>
      <c t="n" s="6" r="D9">
        <v>3258279</v>
      </c>
    </row>
    <row spans="1:4" r="10">
      <c t="s" s="4" r="A10">
        <v>523</v>
      </c>
      <c t="n" s="6" r="C10">
        <v>-761926</v>
      </c>
      <c t="n" s="6" r="D10">
        <v>-700671</v>
      </c>
    </row>
    <row spans="1:4" r="11">
      <c t="s" s="4" r="A11">
        <v>524</v>
      </c>
      <c t="n" s="6" r="C11">
        <v>3380908</v>
      </c>
    </row>
    <row spans="1:4" r="12">
      <c t="s" s="4" r="A12">
        <v>32</v>
      </c>
      <c t="n" s="6" r="C12">
        <v>198585</v>
      </c>
      <c t="n" s="7" r="D12">
        <v>183060</v>
      </c>
    </row>
    <row spans="1:4" r="13">
      <c t="s" s="4" r="A13">
        <v>525</v>
      </c>
    </row>
    <row spans="1:4" r="14">
      <c t="s" s="3" r="A14">
        <v>517</v>
      </c>
    </row>
    <row spans="1:4" r="15">
      <c t="s" s="4" r="A15">
        <v>523</v>
      </c>
      <c t="n" s="7" r="C15">
        <v>-761926</v>
      </c>
    </row>
    <row spans="1:4" r="16">
      <c t="s" s="4" r="A16">
        <v>526</v>
      </c>
    </row>
    <row spans="1:4" r="17">
      <c t="s" s="3" r="A17">
        <v>517</v>
      </c>
    </row>
    <row spans="1:4" r="18">
      <c t="s" s="4" r="A18">
        <v>518</v>
      </c>
      <c t="n" s="6" r="C18">
        <v>0</v>
      </c>
    </row>
    <row spans="1:4" r="19">
      <c t="s" s="4" r="A19">
        <v>32</v>
      </c>
      <c t="n" s="7" r="C19">
        <v>17452</v>
      </c>
    </row>
    <row spans="1:4" r="20">
      <c t="s" s="4" r="A20">
        <v>520</v>
      </c>
      <c t="n" s="6" r="C20">
        <v>19024</v>
      </c>
    </row>
    <row spans="1:4" r="21">
      <c t="s" s="4" r="A21">
        <v>522</v>
      </c>
      <c t="n" s="6" r="C21">
        <v>5490</v>
      </c>
    </row>
    <row spans="1:4" r="22">
      <c t="s" s="4" r="A22">
        <v>37</v>
      </c>
      <c t="n" s="6" r="C22">
        <v>41966</v>
      </c>
    </row>
    <row spans="1:4" r="23">
      <c t="s" s="4" r="A23">
        <v>523</v>
      </c>
      <c t="n" s="7" r="C23">
        <v>-4081</v>
      </c>
    </row>
    <row spans="1:4" r="24">
      <c t="s" s="4" r="A24">
        <v>527</v>
      </c>
    </row>
    <row spans="1:4" r="25">
      <c t="s" s="3" r="A25">
        <v>517</v>
      </c>
    </row>
    <row spans="1:4" r="26">
      <c t="s" s="4" r="A26">
        <v>518</v>
      </c>
      <c t="n" s="6" r="C26">
        <v>0</v>
      </c>
    </row>
    <row spans="1:4" r="27">
      <c t="s" s="4" r="A27">
        <v>32</v>
      </c>
      <c t="n" s="7" r="C27">
        <v>17452</v>
      </c>
    </row>
    <row spans="1:4" r="28">
      <c t="s" s="4" r="A28">
        <v>520</v>
      </c>
      <c t="n" s="6" r="C28">
        <v>0</v>
      </c>
    </row>
    <row spans="1:4" r="29">
      <c t="s" s="4" r="A29">
        <v>522</v>
      </c>
      <c t="n" s="6" r="C29">
        <v>0</v>
      </c>
    </row>
    <row spans="1:4" r="30">
      <c t="s" s="4" r="A30">
        <v>37</v>
      </c>
      <c t="n" s="6" r="C30">
        <v>17452</v>
      </c>
    </row>
    <row spans="1:4" r="31">
      <c t="s" s="4" r="A31">
        <v>523</v>
      </c>
      <c t="n" s="6" r="C31">
        <v>-140</v>
      </c>
    </row>
    <row spans="1:4" r="32">
      <c t="s" s="4" r="A32">
        <v>528</v>
      </c>
    </row>
    <row spans="1:4" r="33">
      <c t="s" s="3" r="A33">
        <v>517</v>
      </c>
    </row>
    <row spans="1:4" r="34">
      <c t="s" s="4" r="A34">
        <v>520</v>
      </c>
      <c t="s" s="4" r="B34">
        <v>511</v>
      </c>
      <c t="n" s="6" r="C34">
        <v>19024</v>
      </c>
    </row>
    <row spans="1:4" r="35">
      <c t="s" s="4" r="A35">
        <v>37</v>
      </c>
      <c t="s" s="4" r="B35">
        <v>511</v>
      </c>
      <c t="n" s="6" r="C35">
        <v>19024</v>
      </c>
    </row>
    <row spans="1:4" r="36">
      <c t="s" s="4" r="A36">
        <v>32</v>
      </c>
      <c t="n" s="7" r="C36">
        <v>5800</v>
      </c>
    </row>
    <row spans="1:4" r="37">
      <c t="s" s="4" r="A37">
        <v>529</v>
      </c>
    </row>
    <row spans="1:4" r="38">
      <c t="s" s="3" r="A38">
        <v>517</v>
      </c>
    </row>
    <row spans="1:4" r="39">
      <c t="s" s="4" r="A39">
        <v>518</v>
      </c>
      <c t="n" s="6" r="C39">
        <v>0</v>
      </c>
    </row>
    <row spans="1:4" r="40">
      <c t="s" s="4" r="A40">
        <v>32</v>
      </c>
      <c t="n" s="7" r="C40">
        <v>0</v>
      </c>
    </row>
    <row spans="1:4" r="41">
      <c t="s" s="4" r="A41">
        <v>520</v>
      </c>
      <c t="n" s="6" r="C41">
        <v>0</v>
      </c>
    </row>
    <row spans="1:4" r="42">
      <c t="s" s="4" r="A42">
        <v>522</v>
      </c>
      <c t="n" s="6" r="C42">
        <v>5490</v>
      </c>
    </row>
    <row spans="1:4" r="43">
      <c t="s" s="4" r="A43">
        <v>37</v>
      </c>
      <c t="n" s="6" r="C43">
        <v>5490</v>
      </c>
    </row>
    <row spans="1:4" r="44">
      <c t="s" s="4" r="A44">
        <v>523</v>
      </c>
      <c t="n" s="7" r="C44">
        <v>-3941</v>
      </c>
    </row>
    <row spans="1:4" r="45">
      <c t="s" s="4" r="A45">
        <v>530</v>
      </c>
    </row>
    <row spans="1:4" r="46">
      <c t="s" s="3" r="A46">
        <v>517</v>
      </c>
    </row>
    <row spans="1:4" r="47">
      <c t="s" s="4" r="A47">
        <v>518</v>
      </c>
      <c t="n" s="6" r="C47">
        <v>2</v>
      </c>
    </row>
    <row spans="1:4" r="48">
      <c t="s" s="4" r="A48">
        <v>531</v>
      </c>
    </row>
    <row spans="1:4" r="49">
      <c t="s" s="3" r="A49">
        <v>517</v>
      </c>
    </row>
    <row spans="1:4" r="50">
      <c t="s" s="4" r="A50">
        <v>518</v>
      </c>
      <c t="n" s="6" r="C50">
        <v>176</v>
      </c>
    </row>
    <row spans="1:4" r="51">
      <c t="s" s="4" r="A51">
        <v>32</v>
      </c>
      <c t="n" s="7" r="C51">
        <v>174588</v>
      </c>
    </row>
    <row spans="1:4" r="52">
      <c t="s" s="4" r="A52">
        <v>520</v>
      </c>
      <c t="n" s="6" r="C52">
        <v>2685020</v>
      </c>
    </row>
    <row spans="1:4" r="53">
      <c t="s" s="4" r="A53">
        <v>522</v>
      </c>
      <c t="n" s="6" r="C53">
        <v>3574</v>
      </c>
    </row>
    <row spans="1:4" r="54">
      <c t="s" s="4" r="A54">
        <v>37</v>
      </c>
      <c t="n" s="6" r="C54">
        <v>2863182</v>
      </c>
    </row>
    <row spans="1:4" r="55">
      <c t="s" s="4" r="A55">
        <v>523</v>
      </c>
      <c t="n" s="7" r="C55">
        <v>-648354</v>
      </c>
    </row>
    <row spans="1:4" r="56">
      <c t="s" s="4" r="A56">
        <v>532</v>
      </c>
    </row>
    <row spans="1:4" r="57">
      <c t="s" s="3" r="A57">
        <v>517</v>
      </c>
    </row>
    <row spans="1:4" r="58">
      <c t="s" s="4" r="A58">
        <v>518</v>
      </c>
      <c t="n" s="6" r="C58">
        <v>4</v>
      </c>
    </row>
    <row spans="1:4" r="59">
      <c t="s" s="4" r="A59">
        <v>32</v>
      </c>
      <c t="n" s="7" r="C59">
        <v>650</v>
      </c>
    </row>
    <row spans="1:4" r="60">
      <c t="s" s="4" r="A60">
        <v>520</v>
      </c>
      <c t="n" s="6" r="C60">
        <v>35169</v>
      </c>
    </row>
    <row spans="1:4" r="61">
      <c t="s" s="4" r="A61">
        <v>522</v>
      </c>
      <c t="n" s="6" r="C61">
        <v>20</v>
      </c>
    </row>
    <row spans="1:4" r="62">
      <c t="s" s="4" r="A62">
        <v>37</v>
      </c>
      <c t="n" s="6" r="C62">
        <v>35839</v>
      </c>
    </row>
    <row spans="1:4" r="63">
      <c t="s" s="4" r="A63">
        <v>523</v>
      </c>
      <c t="n" s="7" r="C63">
        <v>-18001</v>
      </c>
    </row>
    <row spans="1:4" r="64">
      <c t="s" s="4" r="A64">
        <v>533</v>
      </c>
    </row>
    <row spans="1:4" r="65">
      <c t="s" s="3" r="A65">
        <v>517</v>
      </c>
    </row>
    <row spans="1:4" r="66">
      <c t="s" s="4" r="A66">
        <v>518</v>
      </c>
      <c t="n" s="6" r="C66">
        <v>7</v>
      </c>
    </row>
    <row spans="1:4" r="67">
      <c t="s" s="4" r="A67">
        <v>32</v>
      </c>
      <c t="n" s="7" r="C67">
        <v>1330</v>
      </c>
    </row>
    <row spans="1:4" r="68">
      <c t="s" s="4" r="A68">
        <v>520</v>
      </c>
      <c t="n" s="6" r="C68">
        <v>61902</v>
      </c>
    </row>
    <row spans="1:4" r="69">
      <c t="s" s="4" r="A69">
        <v>522</v>
      </c>
      <c t="n" s="6" r="C69">
        <v>444</v>
      </c>
    </row>
    <row spans="1:4" r="70">
      <c t="s" s="4" r="A70">
        <v>37</v>
      </c>
      <c t="n" s="6" r="C70">
        <v>63676</v>
      </c>
    </row>
    <row spans="1:4" r="71">
      <c t="s" s="4" r="A71">
        <v>523</v>
      </c>
      <c t="n" s="7" r="C71">
        <v>-14297</v>
      </c>
    </row>
    <row spans="1:4" r="72">
      <c t="s" s="4" r="A72">
        <v>534</v>
      </c>
    </row>
    <row spans="1:4" r="73">
      <c t="s" s="3" r="A73">
        <v>517</v>
      </c>
    </row>
    <row spans="1:4" r="74">
      <c t="s" s="4" r="A74">
        <v>518</v>
      </c>
      <c t="n" s="6" r="C74">
        <v>11</v>
      </c>
    </row>
    <row spans="1:4" r="75">
      <c t="s" s="4" r="A75">
        <v>32</v>
      </c>
      <c t="n" s="7" r="C75">
        <v>31484</v>
      </c>
    </row>
    <row spans="1:4" r="76">
      <c t="s" s="4" r="A76">
        <v>520</v>
      </c>
      <c t="n" s="6" r="C76">
        <v>177589</v>
      </c>
    </row>
    <row spans="1:4" r="77">
      <c t="s" s="4" r="A77">
        <v>522</v>
      </c>
      <c t="n" s="6" r="C77">
        <v>189</v>
      </c>
    </row>
    <row spans="1:4" r="78">
      <c t="s" s="4" r="A78">
        <v>37</v>
      </c>
      <c t="n" s="6" r="C78">
        <v>209262</v>
      </c>
    </row>
    <row spans="1:4" r="79">
      <c t="s" s="4" r="A79">
        <v>523</v>
      </c>
      <c t="n" s="7" r="C79">
        <v>-60638</v>
      </c>
    </row>
    <row spans="1:4" r="80">
      <c t="s" s="4" r="A80">
        <v>535</v>
      </c>
    </row>
    <row spans="1:4" r="81">
      <c t="s" s="3" r="A81">
        <v>517</v>
      </c>
    </row>
    <row spans="1:4" r="82">
      <c t="s" s="4" r="A82">
        <v>518</v>
      </c>
      <c t="n" s="6" r="C82">
        <v>10</v>
      </c>
    </row>
    <row spans="1:4" r="83">
      <c t="s" s="4" r="A83">
        <v>32</v>
      </c>
      <c t="n" s="7" r="C83">
        <v>8257</v>
      </c>
    </row>
    <row spans="1:4" r="84">
      <c t="s" s="4" r="A84">
        <v>520</v>
      </c>
      <c t="n" s="6" r="C84">
        <v>194981</v>
      </c>
    </row>
    <row spans="1:4" r="85">
      <c t="s" s="4" r="A85">
        <v>522</v>
      </c>
      <c t="n" s="6" r="C85">
        <v>208</v>
      </c>
    </row>
    <row spans="1:4" r="86">
      <c t="s" s="4" r="A86">
        <v>37</v>
      </c>
      <c t="n" s="6" r="C86">
        <v>203446</v>
      </c>
    </row>
    <row spans="1:4" r="87">
      <c t="s" s="4" r="A87">
        <v>523</v>
      </c>
      <c t="n" s="7" r="C87">
        <v>-24629</v>
      </c>
    </row>
    <row spans="1:4" r="88">
      <c t="s" s="4" r="A88">
        <v>536</v>
      </c>
    </row>
    <row spans="1:4" r="89">
      <c t="s" s="3" r="A89">
        <v>517</v>
      </c>
    </row>
    <row spans="1:4" r="90">
      <c t="s" s="4" r="A90">
        <v>518</v>
      </c>
      <c t="n" s="6" r="C90">
        <v>2</v>
      </c>
    </row>
    <row spans="1:4" r="91">
      <c t="s" s="4" r="A91">
        <v>32</v>
      </c>
      <c t="n" s="7" r="C91">
        <v>0</v>
      </c>
    </row>
    <row spans="1:4" r="92">
      <c t="s" s="4" r="A92">
        <v>520</v>
      </c>
      <c t="n" s="6" r="C92">
        <v>31346</v>
      </c>
    </row>
    <row spans="1:4" r="93">
      <c t="s" s="4" r="A93">
        <v>522</v>
      </c>
      <c t="n" s="6" r="C93">
        <v>0</v>
      </c>
    </row>
    <row spans="1:4" r="94">
      <c t="s" s="4" r="A94">
        <v>37</v>
      </c>
      <c t="n" s="6" r="C94">
        <v>31346</v>
      </c>
    </row>
    <row spans="1:4" r="95">
      <c t="s" s="4" r="A95">
        <v>523</v>
      </c>
      <c t="n" s="7" r="C95">
        <v>-10110</v>
      </c>
    </row>
    <row spans="1:4" r="96">
      <c t="s" s="4" r="A96">
        <v>537</v>
      </c>
    </row>
    <row spans="1:4" r="97">
      <c t="s" s="3" r="A97">
        <v>517</v>
      </c>
    </row>
    <row spans="1:4" r="98">
      <c t="s" s="4" r="A98">
        <v>518</v>
      </c>
      <c t="n" s="6" r="C98">
        <v>7</v>
      </c>
    </row>
    <row spans="1:4" r="99">
      <c t="s" s="4" r="A99">
        <v>32</v>
      </c>
      <c t="n" s="7" r="C99">
        <v>6873</v>
      </c>
    </row>
    <row spans="1:4" r="100">
      <c t="s" s="4" r="A100">
        <v>520</v>
      </c>
      <c t="n" s="6" r="C100">
        <v>69113</v>
      </c>
    </row>
    <row spans="1:4" r="101">
      <c t="s" s="4" r="A101">
        <v>522</v>
      </c>
      <c t="n" s="6" r="C101">
        <v>106</v>
      </c>
    </row>
    <row spans="1:4" r="102">
      <c t="s" s="4" r="A102">
        <v>37</v>
      </c>
      <c t="n" s="6" r="C102">
        <v>76092</v>
      </c>
    </row>
    <row spans="1:4" r="103">
      <c t="s" s="4" r="A103">
        <v>523</v>
      </c>
      <c t="n" s="7" r="C103">
        <v>-34851</v>
      </c>
    </row>
    <row spans="1:4" r="104">
      <c t="s" s="4" r="A104">
        <v>538</v>
      </c>
    </row>
    <row spans="1:4" r="105">
      <c t="s" s="3" r="A105">
        <v>517</v>
      </c>
    </row>
    <row spans="1:4" r="106">
      <c t="s" s="4" r="A106">
        <v>518</v>
      </c>
      <c t="n" s="6" r="C106">
        <v>3</v>
      </c>
    </row>
    <row spans="1:4" r="107">
      <c t="s" s="4" r="A107">
        <v>32</v>
      </c>
      <c t="n" s="7" r="C107">
        <v>8327</v>
      </c>
    </row>
    <row spans="1:4" r="108">
      <c t="s" s="4" r="A108">
        <v>520</v>
      </c>
      <c t="n" s="6" r="C108">
        <v>126984</v>
      </c>
    </row>
    <row spans="1:4" r="109">
      <c t="s" s="4" r="A109">
        <v>522</v>
      </c>
      <c t="n" s="6" r="C109">
        <v>160</v>
      </c>
    </row>
    <row spans="1:4" r="110">
      <c t="s" s="4" r="A110">
        <v>37</v>
      </c>
      <c t="n" s="6" r="C110">
        <v>135471</v>
      </c>
    </row>
    <row spans="1:4" r="111">
      <c t="s" s="4" r="A111">
        <v>523</v>
      </c>
      <c t="n" s="7" r="C111">
        <v>-21559</v>
      </c>
    </row>
    <row spans="1:4" r="112">
      <c t="s" s="4" r="A112">
        <v>539</v>
      </c>
    </row>
    <row spans="1:4" r="113">
      <c t="s" s="3" r="A113">
        <v>517</v>
      </c>
    </row>
    <row spans="1:4" r="114">
      <c t="s" s="4" r="A114">
        <v>518</v>
      </c>
      <c t="n" s="6" r="C114">
        <v>3</v>
      </c>
    </row>
    <row spans="1:4" r="115">
      <c t="s" s="4" r="A115">
        <v>32</v>
      </c>
      <c t="n" s="7" r="C115">
        <v>6142</v>
      </c>
    </row>
    <row spans="1:4" r="116">
      <c t="s" s="4" r="A116">
        <v>520</v>
      </c>
      <c t="n" s="6" r="C116">
        <v>50778</v>
      </c>
    </row>
    <row spans="1:4" r="117">
      <c t="s" s="4" r="A117">
        <v>522</v>
      </c>
      <c t="n" s="6" r="C117">
        <v>146</v>
      </c>
    </row>
    <row spans="1:4" r="118">
      <c t="s" s="4" r="A118">
        <v>37</v>
      </c>
      <c t="n" s="6" r="C118">
        <v>57066</v>
      </c>
    </row>
    <row spans="1:4" r="119">
      <c t="s" s="4" r="A119">
        <v>523</v>
      </c>
      <c t="n" s="7" r="C119">
        <v>-12820</v>
      </c>
    </row>
    <row spans="1:4" r="120">
      <c t="s" s="4" r="A120">
        <v>540</v>
      </c>
    </row>
    <row spans="1:4" r="121">
      <c t="s" s="3" r="A121">
        <v>517</v>
      </c>
    </row>
    <row spans="1:4" r="122">
      <c t="s" s="4" r="A122">
        <v>518</v>
      </c>
      <c t="n" s="6" r="C122">
        <v>4</v>
      </c>
    </row>
    <row spans="1:4" r="123">
      <c t="s" s="4" r="A123">
        <v>32</v>
      </c>
      <c t="n" s="7" r="C123">
        <v>3358</v>
      </c>
    </row>
    <row spans="1:4" r="124">
      <c t="s" s="4" r="A124">
        <v>520</v>
      </c>
      <c t="n" s="6" r="C124">
        <v>117262</v>
      </c>
    </row>
    <row spans="1:4" r="125">
      <c t="s" s="4" r="A125">
        <v>522</v>
      </c>
      <c t="n" s="6" r="C125">
        <v>0</v>
      </c>
    </row>
    <row spans="1:4" r="126">
      <c t="s" s="4" r="A126">
        <v>37</v>
      </c>
      <c t="n" s="6" r="C126">
        <v>120620</v>
      </c>
    </row>
    <row spans="1:4" r="127">
      <c t="s" s="4" r="A127">
        <v>523</v>
      </c>
      <c t="n" s="7" r="C127">
        <v>-19751</v>
      </c>
    </row>
    <row spans="1:4" r="128">
      <c t="s" s="4" r="A128">
        <v>541</v>
      </c>
    </row>
    <row spans="1:4" r="129">
      <c t="s" s="3" r="A129">
        <v>517</v>
      </c>
    </row>
    <row spans="1:4" r="130">
      <c t="s" s="4" r="A130">
        <v>518</v>
      </c>
      <c t="n" s="6" r="C130">
        <v>6</v>
      </c>
    </row>
    <row spans="1:4" r="131">
      <c t="s" s="4" r="A131">
        <v>32</v>
      </c>
      <c t="n" s="7" r="C131">
        <v>12665</v>
      </c>
    </row>
    <row spans="1:4" r="132">
      <c t="s" s="4" r="A132">
        <v>520</v>
      </c>
      <c t="n" s="6" r="C132">
        <v>80691</v>
      </c>
    </row>
    <row spans="1:4" r="133">
      <c t="s" s="4" r="A133">
        <v>522</v>
      </c>
      <c t="n" s="6" r="C133">
        <v>94</v>
      </c>
    </row>
    <row spans="1:4" r="134">
      <c t="s" s="4" r="A134">
        <v>37</v>
      </c>
      <c t="n" s="6" r="C134">
        <v>93450</v>
      </c>
    </row>
    <row spans="1:4" r="135">
      <c t="s" s="4" r="A135">
        <v>523</v>
      </c>
      <c t="n" s="7" r="C135">
        <v>-15055</v>
      </c>
    </row>
    <row spans="1:4" r="136">
      <c t="s" s="4" r="A136">
        <v>542</v>
      </c>
    </row>
    <row spans="1:4" r="137">
      <c t="s" s="3" r="A137">
        <v>517</v>
      </c>
    </row>
    <row spans="1:4" r="138">
      <c t="s" s="4" r="A138">
        <v>518</v>
      </c>
      <c t="n" s="6" r="C138">
        <v>2</v>
      </c>
    </row>
    <row spans="1:4" r="139">
      <c t="s" s="4" r="A139">
        <v>32</v>
      </c>
      <c t="n" s="7" r="C139">
        <v>2090</v>
      </c>
    </row>
    <row spans="1:4" r="140">
      <c t="s" s="4" r="A140">
        <v>520</v>
      </c>
      <c t="n" s="6" r="C140">
        <v>34908</v>
      </c>
    </row>
    <row spans="1:4" r="141">
      <c t="s" s="4" r="A141">
        <v>522</v>
      </c>
      <c t="n" s="6" r="C141">
        <v>0</v>
      </c>
    </row>
    <row spans="1:4" r="142">
      <c t="s" s="4" r="A142">
        <v>37</v>
      </c>
      <c t="n" s="6" r="C142">
        <v>36998</v>
      </c>
    </row>
    <row spans="1:4" r="143">
      <c t="s" s="4" r="A143">
        <v>523</v>
      </c>
      <c t="n" s="7" r="C143">
        <v>-1006</v>
      </c>
    </row>
    <row spans="1:4" r="144">
      <c t="s" s="4" r="A144">
        <v>543</v>
      </c>
    </row>
    <row spans="1:4" r="145">
      <c t="s" s="3" r="A145">
        <v>517</v>
      </c>
    </row>
    <row spans="1:4" r="146">
      <c t="s" s="4" r="A146">
        <v>518</v>
      </c>
      <c t="n" s="6" r="C146">
        <v>3</v>
      </c>
    </row>
    <row spans="1:4" r="147">
      <c t="s" s="4" r="A147">
        <v>32</v>
      </c>
      <c t="n" s="7" r="C147">
        <v>3797</v>
      </c>
    </row>
    <row spans="1:4" r="148">
      <c t="s" s="4" r="A148">
        <v>520</v>
      </c>
      <c t="n" s="6" r="C148">
        <v>28278</v>
      </c>
    </row>
    <row spans="1:4" r="149">
      <c t="s" s="4" r="A149">
        <v>522</v>
      </c>
      <c t="n" s="6" r="C149">
        <v>7</v>
      </c>
    </row>
    <row spans="1:4" r="150">
      <c t="s" s="4" r="A150">
        <v>37</v>
      </c>
      <c t="n" s="6" r="C150">
        <v>32082</v>
      </c>
    </row>
    <row spans="1:4" r="151">
      <c t="s" s="4" r="A151">
        <v>523</v>
      </c>
      <c t="n" s="7" r="C151">
        <v>-15707</v>
      </c>
    </row>
    <row spans="1:4" r="152">
      <c t="s" s="4" r="A152">
        <v>544</v>
      </c>
    </row>
    <row spans="1:4" r="153">
      <c t="s" s="3" r="A153">
        <v>517</v>
      </c>
    </row>
    <row spans="1:4" r="154">
      <c t="s" s="4" r="A154">
        <v>518</v>
      </c>
      <c t="n" s="6" r="C154">
        <v>16</v>
      </c>
    </row>
    <row spans="1:4" r="155">
      <c t="s" s="4" r="A155">
        <v>32</v>
      </c>
      <c t="n" s="7" r="C155">
        <v>5096</v>
      </c>
    </row>
    <row spans="1:4" r="156">
      <c t="s" s="4" r="A156">
        <v>520</v>
      </c>
      <c t="n" s="6" r="C156">
        <v>157416</v>
      </c>
    </row>
    <row spans="1:4" r="157">
      <c t="s" s="4" r="A157">
        <v>522</v>
      </c>
      <c t="n" s="6" r="C157">
        <v>95</v>
      </c>
    </row>
    <row spans="1:4" r="158">
      <c t="s" s="4" r="A158">
        <v>37</v>
      </c>
      <c t="n" s="6" r="C158">
        <v>162607</v>
      </c>
    </row>
    <row spans="1:4" r="159">
      <c t="s" s="4" r="A159">
        <v>523</v>
      </c>
      <c t="n" s="7" r="C159">
        <v>-41974</v>
      </c>
    </row>
    <row spans="1:4" r="160">
      <c t="s" s="4" r="A160">
        <v>545</v>
      </c>
    </row>
    <row spans="1:4" r="161">
      <c t="s" s="3" r="A161">
        <v>517</v>
      </c>
    </row>
    <row spans="1:4" r="162">
      <c t="s" s="4" r="A162">
        <v>518</v>
      </c>
      <c t="n" s="6" r="C162">
        <v>2</v>
      </c>
    </row>
    <row spans="1:4" r="163">
      <c t="s" s="4" r="A163">
        <v>32</v>
      </c>
      <c t="n" s="7" r="C163">
        <v>7673</v>
      </c>
    </row>
    <row spans="1:4" r="164">
      <c t="s" s="4" r="A164">
        <v>520</v>
      </c>
      <c t="n" s="6" r="C164">
        <v>101366</v>
      </c>
    </row>
    <row spans="1:4" r="165">
      <c t="s" s="4" r="A165">
        <v>522</v>
      </c>
      <c t="n" s="6" r="C165">
        <v>0</v>
      </c>
    </row>
    <row spans="1:4" r="166">
      <c t="s" s="4" r="A166">
        <v>37</v>
      </c>
      <c t="n" s="6" r="C166">
        <v>109039</v>
      </c>
    </row>
    <row spans="1:4" r="167">
      <c t="s" s="4" r="A167">
        <v>523</v>
      </c>
      <c t="n" s="7" r="C167">
        <v>-4610</v>
      </c>
    </row>
    <row spans="1:4" r="168">
      <c t="s" s="4" r="A168">
        <v>546</v>
      </c>
    </row>
    <row spans="1:4" r="169">
      <c t="s" s="3" r="A169">
        <v>517</v>
      </c>
    </row>
    <row spans="1:4" r="170">
      <c t="s" s="4" r="A170">
        <v>518</v>
      </c>
      <c t="n" s="6" r="C170">
        <v>14</v>
      </c>
    </row>
    <row spans="1:4" r="171">
      <c t="s" s="4" r="A171">
        <v>32</v>
      </c>
      <c t="n" s="7" r="C171">
        <v>10353</v>
      </c>
    </row>
    <row spans="1:4" r="172">
      <c t="s" s="4" r="A172">
        <v>520</v>
      </c>
      <c t="n" s="6" r="C172">
        <v>189052</v>
      </c>
    </row>
    <row spans="1:4" r="173">
      <c t="s" s="4" r="A173">
        <v>522</v>
      </c>
      <c t="n" s="6" r="C173">
        <v>298</v>
      </c>
    </row>
    <row spans="1:4" r="174">
      <c t="s" s="4" r="A174">
        <v>37</v>
      </c>
      <c t="n" s="6" r="C174">
        <v>199703</v>
      </c>
    </row>
    <row spans="1:4" r="175">
      <c t="s" s="4" r="A175">
        <v>523</v>
      </c>
      <c t="n" s="7" r="C175">
        <v>-66023</v>
      </c>
    </row>
    <row spans="1:4" r="176">
      <c t="s" s="4" r="A176">
        <v>547</v>
      </c>
    </row>
    <row spans="1:4" r="177">
      <c t="s" s="3" r="A177">
        <v>517</v>
      </c>
    </row>
    <row spans="1:4" r="178">
      <c t="s" s="4" r="A178">
        <v>518</v>
      </c>
      <c t="n" s="6" r="C178">
        <v>43</v>
      </c>
    </row>
    <row spans="1:4" r="179">
      <c t="s" s="4" r="A179">
        <v>32</v>
      </c>
      <c t="n" s="7" r="C179">
        <v>45036</v>
      </c>
    </row>
    <row spans="1:4" r="180">
      <c t="s" s="4" r="A180">
        <v>520</v>
      </c>
      <c t="n" s="6" r="C180">
        <v>631114</v>
      </c>
    </row>
    <row spans="1:4" r="181">
      <c t="s" s="4" r="A181">
        <v>522</v>
      </c>
      <c t="n" s="6" r="C181">
        <v>1318</v>
      </c>
    </row>
    <row spans="1:4" r="182">
      <c t="s" s="4" r="A182">
        <v>37</v>
      </c>
      <c t="n" s="6" r="C182">
        <v>677468</v>
      </c>
    </row>
    <row spans="1:4" r="183">
      <c t="s" s="4" r="A183">
        <v>523</v>
      </c>
      <c t="n" s="7" r="C183">
        <v>-166700</v>
      </c>
    </row>
    <row spans="1:4" r="184">
      <c t="s" s="4" r="A184">
        <v>548</v>
      </c>
    </row>
    <row spans="1:4" r="185">
      <c t="s" s="3" r="A185">
        <v>517</v>
      </c>
    </row>
    <row spans="1:4" r="186">
      <c t="s" s="4" r="A186">
        <v>518</v>
      </c>
      <c t="n" s="6" r="C186">
        <v>13</v>
      </c>
    </row>
    <row spans="1:4" r="187">
      <c t="s" s="4" r="A187">
        <v>32</v>
      </c>
      <c t="n" s="7" r="C187">
        <v>3334</v>
      </c>
    </row>
    <row spans="1:4" r="188">
      <c t="s" s="4" r="A188">
        <v>520</v>
      </c>
      <c t="n" s="6" r="C188">
        <v>185204</v>
      </c>
    </row>
    <row spans="1:4" r="189">
      <c t="s" s="4" r="A189">
        <v>522</v>
      </c>
      <c t="n" s="6" r="C189">
        <v>139</v>
      </c>
    </row>
    <row spans="1:4" r="190">
      <c t="s" s="4" r="A190">
        <v>37</v>
      </c>
      <c t="n" s="6" r="C190">
        <v>188677</v>
      </c>
    </row>
    <row spans="1:4" r="191">
      <c t="s" s="4" r="A191">
        <v>523</v>
      </c>
      <c t="n" s="7" r="C191">
        <v>-42894</v>
      </c>
    </row>
    <row spans="1:4" r="192">
      <c t="s" s="4" r="A192">
        <v>549</v>
      </c>
    </row>
    <row spans="1:4" r="193">
      <c t="s" s="3" r="A193">
        <v>517</v>
      </c>
    </row>
    <row spans="1:4" r="194">
      <c t="s" s="4" r="A194">
        <v>518</v>
      </c>
      <c t="n" s="6" r="C194">
        <v>12</v>
      </c>
    </row>
    <row spans="1:4" r="195">
      <c t="s" s="4" r="A195">
        <v>32</v>
      </c>
      <c t="n" s="7" r="C195">
        <v>13217</v>
      </c>
    </row>
    <row spans="1:4" r="196">
      <c t="s" s="4" r="A196">
        <v>520</v>
      </c>
      <c t="n" s="6" r="C196">
        <v>279360</v>
      </c>
    </row>
    <row spans="1:4" r="197">
      <c t="s" s="4" r="A197">
        <v>522</v>
      </c>
      <c t="n" s="6" r="C197">
        <v>265</v>
      </c>
    </row>
    <row spans="1:4" r="198">
      <c t="s" s="4" r="A198">
        <v>37</v>
      </c>
      <c t="n" s="6" r="C198">
        <v>292842</v>
      </c>
    </row>
    <row spans="1:4" r="199">
      <c t="s" s="4" r="A199">
        <v>523</v>
      </c>
      <c t="n" s="7" r="C199">
        <v>-31434</v>
      </c>
    </row>
    <row spans="1:4" r="200">
      <c t="s" s="4" r="A200">
        <v>550</v>
      </c>
    </row>
    <row spans="1:4" r="201">
      <c t="s" s="3" r="A201">
        <v>517</v>
      </c>
    </row>
    <row spans="1:4" r="202">
      <c t="s" s="4" r="A202">
        <v>518</v>
      </c>
      <c t="n" s="6" r="C202">
        <v>14</v>
      </c>
    </row>
    <row spans="1:4" r="203">
      <c t="s" s="4" r="A203">
        <v>32</v>
      </c>
      <c t="n" s="7" r="C203">
        <v>4906</v>
      </c>
    </row>
    <row spans="1:4" r="204">
      <c t="s" s="4" r="A204">
        <v>520</v>
      </c>
      <c t="n" s="6" r="C204">
        <v>132507</v>
      </c>
    </row>
    <row spans="1:4" r="205">
      <c t="s" s="4" r="A205">
        <v>522</v>
      </c>
      <c t="n" s="6" r="C205">
        <v>85</v>
      </c>
    </row>
    <row spans="1:4" r="206">
      <c t="s" s="4" r="A206">
        <v>37</v>
      </c>
      <c t="n" s="6" r="C206">
        <v>137498</v>
      </c>
    </row>
    <row spans="1:4" r="207">
      <c t="s" s="4" r="A207">
        <v>523</v>
      </c>
      <c t="n" s="7" r="C207">
        <v>-46295</v>
      </c>
    </row>
    <row spans="1:4" r="208">
      <c t="s" s="4" r="A208">
        <v>551</v>
      </c>
    </row>
    <row spans="1:4" r="209">
      <c t="s" s="3" r="A209">
        <v>517</v>
      </c>
    </row>
    <row spans="1:4" r="210">
      <c t="s" s="4" r="A210">
        <v>518</v>
      </c>
      <c t="n" s="6" r="C210">
        <v>13</v>
      </c>
    </row>
    <row spans="1:4" r="211">
      <c t="s" s="4" r="A211">
        <v>32</v>
      </c>
      <c t="n" s="7" r="C211">
        <v>22315</v>
      </c>
    </row>
    <row spans="1:4" r="212">
      <c t="s" s="4" r="A212">
        <v>520</v>
      </c>
      <c t="n" s="6" r="C212">
        <v>377960</v>
      </c>
    </row>
    <row spans="1:4" r="213">
      <c t="s" s="4" r="A213">
        <v>522</v>
      </c>
      <c t="n" s="6" r="C213">
        <v>265</v>
      </c>
    </row>
    <row spans="1:4" r="214">
      <c t="s" s="4" r="A214">
        <v>37</v>
      </c>
      <c t="n" s="6" r="C214">
        <v>400540</v>
      </c>
    </row>
    <row spans="1:4" r="215">
      <c t="s" s="4" r="A215">
        <v>523</v>
      </c>
      <c t="n" s="7" r="C215">
        <v>-86605</v>
      </c>
    </row>
    <row spans="1:4" r="216">
      <c t="s" s="4" r="A216">
        <v>552</v>
      </c>
    </row>
    <row spans="1:4" r="217">
      <c t="s" s="3" r="A217">
        <v>517</v>
      </c>
    </row>
    <row spans="1:4" r="218">
      <c t="s" s="4" r="A218">
        <v>518</v>
      </c>
      <c t="n" s="6" r="C218">
        <v>1</v>
      </c>
    </row>
    <row spans="1:4" r="219">
      <c t="s" s="4" r="A219">
        <v>32</v>
      </c>
      <c t="n" s="7" r="C219">
        <v>3641</v>
      </c>
    </row>
    <row spans="1:4" r="220">
      <c t="s" s="4" r="A220">
        <v>520</v>
      </c>
      <c t="n" s="6" r="C220">
        <v>12371</v>
      </c>
    </row>
    <row spans="1:4" r="221">
      <c t="s" s="4" r="A221">
        <v>522</v>
      </c>
      <c t="n" s="6" r="C221">
        <v>0</v>
      </c>
    </row>
    <row spans="1:4" r="222">
      <c t="s" s="4" r="A222">
        <v>37</v>
      </c>
      <c t="n" s="6" r="C222">
        <v>16012</v>
      </c>
    </row>
    <row spans="1:4" r="223">
      <c t="s" s="4" r="A223">
        <v>523</v>
      </c>
      <c t="n" s="7" r="C223">
        <v>-2195</v>
      </c>
    </row>
    <row spans="1:4" r="224">
      <c t="s" s="4" r="A224">
        <v>553</v>
      </c>
    </row>
    <row spans="1:4" r="225">
      <c t="s" s="3" r="A225">
        <v>517</v>
      </c>
    </row>
    <row spans="1:4" r="226">
      <c t="s" s="4" r="A226">
        <v>518</v>
      </c>
      <c t="n" s="6" r="C226">
        <v>1</v>
      </c>
    </row>
    <row spans="1:4" r="227">
      <c t="s" s="4" r="A227">
        <v>32</v>
      </c>
      <c t="n" s="7" r="C227">
        <v>0</v>
      </c>
    </row>
    <row spans="1:4" r="228">
      <c t="s" s="4" r="A228">
        <v>520</v>
      </c>
      <c t="n" s="6" r="C228">
        <v>12688</v>
      </c>
    </row>
    <row spans="1:4" r="229">
      <c t="s" s="4" r="A229">
        <v>522</v>
      </c>
      <c t="n" s="6" r="C229">
        <v>0</v>
      </c>
    </row>
    <row spans="1:4" r="230">
      <c t="s" s="4" r="A230">
        <v>37</v>
      </c>
      <c t="n" s="6" r="C230">
        <v>12688</v>
      </c>
    </row>
    <row spans="1:4" r="231">
      <c t="s" s="4" r="A231">
        <v>523</v>
      </c>
      <c t="n" s="7" r="C231">
        <v>-6955</v>
      </c>
    </row>
    <row spans="1:4" r="232">
      <c t="s" s="4" r="A232">
        <v>554</v>
      </c>
    </row>
    <row spans="1:4" r="233">
      <c t="s" s="3" r="A233">
        <v>517</v>
      </c>
    </row>
    <row spans="1:4" r="234">
      <c t="s" s="4" r="A234">
        <v>518</v>
      </c>
      <c t="n" s="6" r="C234">
        <v>1</v>
      </c>
    </row>
    <row spans="1:4" r="235">
      <c t="s" s="4" r="A235">
        <v>32</v>
      </c>
      <c t="n" s="7" r="C235">
        <v>623</v>
      </c>
    </row>
    <row spans="1:4" r="236">
      <c t="s" s="4" r="A236">
        <v>520</v>
      </c>
      <c t="n" s="6" r="C236">
        <v>10788</v>
      </c>
    </row>
    <row spans="1:4" r="237">
      <c t="s" s="4" r="A237">
        <v>522</v>
      </c>
      <c t="n" s="6" r="C237">
        <v>0</v>
      </c>
    </row>
    <row spans="1:4" r="238">
      <c t="s" s="4" r="A238">
        <v>37</v>
      </c>
      <c t="n" s="6" r="C238">
        <v>11411</v>
      </c>
    </row>
    <row spans="1:4" r="239">
      <c t="s" s="4" r="A239">
        <v>523</v>
      </c>
      <c t="n" s="7" r="C239">
        <v>-835</v>
      </c>
    </row>
    <row spans="1:4" r="240">
      <c t="s" s="4" r="A240">
        <v>555</v>
      </c>
    </row>
    <row spans="1:4" r="241">
      <c t="s" s="3" r="A241">
        <v>517</v>
      </c>
    </row>
    <row spans="1:4" r="242">
      <c t="s" s="4" r="A242">
        <v>518</v>
      </c>
      <c t="n" s="6" r="C242">
        <v>1</v>
      </c>
    </row>
    <row spans="1:4" r="243">
      <c t="s" s="4" r="A243">
        <v>32</v>
      </c>
      <c t="n" s="7" r="C243">
        <v>1989</v>
      </c>
    </row>
    <row spans="1:4" r="244">
      <c t="s" s="4" r="A244">
        <v>520</v>
      </c>
      <c t="n" s="6" r="C244">
        <v>109304</v>
      </c>
    </row>
    <row spans="1:4" r="245">
      <c t="s" s="4" r="A245">
        <v>522</v>
      </c>
      <c t="n" s="6" r="C245">
        <v>0</v>
      </c>
    </row>
    <row spans="1:4" r="246">
      <c t="s" s="4" r="A246">
        <v>37</v>
      </c>
      <c t="n" s="6" r="C246">
        <v>111293</v>
      </c>
    </row>
    <row spans="1:4" r="247">
      <c t="s" s="4" r="A247">
        <v>523</v>
      </c>
      <c t="n" s="7" r="C247">
        <v>-6351</v>
      </c>
    </row>
    <row spans="1:4" r="248">
      <c t="s" s="4" r="A248">
        <v>556</v>
      </c>
    </row>
    <row spans="1:4" r="249">
      <c t="s" s="3" r="A249">
        <v>517</v>
      </c>
    </row>
    <row spans="1:4" r="250">
      <c t="s" s="4" r="A250">
        <v>518</v>
      </c>
      <c t="n" s="6" r="C250">
        <v>4</v>
      </c>
    </row>
    <row spans="1:4" r="251">
      <c t="s" s="4" r="A251">
        <v>32</v>
      </c>
      <c t="n" s="7" r="C251">
        <v>6555</v>
      </c>
    </row>
    <row spans="1:4" r="252">
      <c t="s" s="4" r="A252">
        <v>520</v>
      </c>
      <c t="n" s="6" r="C252">
        <v>74634</v>
      </c>
    </row>
    <row spans="1:4" r="253">
      <c t="s" s="4" r="A253">
        <v>522</v>
      </c>
      <c t="n" s="6" r="C253">
        <v>0</v>
      </c>
    </row>
    <row spans="1:4" r="254">
      <c t="s" s="4" r="A254">
        <v>37</v>
      </c>
      <c t="n" s="6" r="C254">
        <v>81189</v>
      </c>
    </row>
    <row spans="1:4" r="255">
      <c t="s" s="4" r="A255">
        <v>523</v>
      </c>
      <c t="n" s="7" r="C255">
        <v>-40527</v>
      </c>
    </row>
    <row spans="1:4" r="256">
      <c t="s" s="4" r="A256">
        <v>557</v>
      </c>
    </row>
    <row spans="1:4" r="257">
      <c t="s" s="3" r="A257">
        <v>517</v>
      </c>
    </row>
    <row spans="1:4" r="258">
      <c t="s" s="4" r="A258">
        <v>518</v>
      </c>
      <c t="n" s="6" r="C258">
        <v>5</v>
      </c>
    </row>
    <row spans="1:4" r="259">
      <c t="s" s="4" r="A259">
        <v>32</v>
      </c>
      <c t="n" s="7" r="C259">
        <v>9507</v>
      </c>
    </row>
    <row spans="1:4" r="260">
      <c t="s" s="4" r="A260">
        <v>520</v>
      </c>
      <c t="n" s="6" r="C260">
        <v>158175</v>
      </c>
    </row>
    <row spans="1:4" r="261">
      <c t="s" s="4" r="A261">
        <v>522</v>
      </c>
      <c t="n" s="6" r="C261">
        <v>265</v>
      </c>
    </row>
    <row spans="1:4" r="262">
      <c t="s" s="4" r="A262">
        <v>37</v>
      </c>
      <c t="n" s="6" r="C262">
        <v>167947</v>
      </c>
    </row>
    <row spans="1:4" r="263">
      <c t="s" s="4" r="A263">
        <v>523</v>
      </c>
      <c t="n" s="7" r="C263">
        <v>-29742</v>
      </c>
    </row>
    <row spans="1:4" r="264">
      <c t="s" s="4" r="A264">
        <v>558</v>
      </c>
    </row>
    <row spans="1:4" r="265">
      <c t="s" s="3" r="A265">
        <v>517</v>
      </c>
    </row>
    <row spans="1:4" r="266">
      <c t="s" s="4" r="A266">
        <v>518</v>
      </c>
      <c t="n" s="6" r="C266">
        <v>9</v>
      </c>
    </row>
    <row spans="1:4" r="267">
      <c t="s" s="4" r="A267">
        <v>32</v>
      </c>
      <c t="n" s="7" r="C267">
        <v>1682</v>
      </c>
    </row>
    <row spans="1:4" r="268">
      <c t="s" s="4" r="A268">
        <v>520</v>
      </c>
      <c t="n" s="6" r="C268">
        <v>72913</v>
      </c>
    </row>
    <row spans="1:4" r="269">
      <c t="s" s="4" r="A269">
        <v>522</v>
      </c>
      <c t="n" s="6" r="C269">
        <v>625</v>
      </c>
    </row>
    <row spans="1:4" r="270">
      <c t="s" s="4" r="A270">
        <v>37</v>
      </c>
      <c t="n" s="6" r="C270">
        <v>75220</v>
      </c>
    </row>
    <row spans="1:4" r="271">
      <c t="s" s="4" r="A271">
        <v>523</v>
      </c>
      <c t="n" s="7" r="C271">
        <v>-22886</v>
      </c>
    </row>
    <row spans="1:4" r="272">
      <c t="s" s="4" r="A272">
        <v>559</v>
      </c>
    </row>
    <row spans="1:4" r="273">
      <c t="s" s="3" r="A273">
        <v>517</v>
      </c>
    </row>
    <row spans="1:4" r="274">
      <c t="s" s="4" r="A274">
        <v>518</v>
      </c>
      <c t="n" s="6" r="C274">
        <v>1</v>
      </c>
    </row>
    <row spans="1:4" r="275">
      <c t="s" s="4" r="A275">
        <v>32</v>
      </c>
      <c t="n" s="7" r="C275">
        <v>96</v>
      </c>
    </row>
    <row spans="1:4" r="276">
      <c t="s" s="4" r="A276">
        <v>520</v>
      </c>
      <c t="n" s="6" r="C276">
        <v>3662</v>
      </c>
    </row>
    <row spans="1:4" r="277">
      <c t="s" s="4" r="A277">
        <v>522</v>
      </c>
      <c t="n" s="6" r="C277">
        <v>32</v>
      </c>
    </row>
    <row spans="1:4" r="278">
      <c t="s" s="4" r="A278">
        <v>37</v>
      </c>
      <c t="n" s="6" r="C278">
        <v>3790</v>
      </c>
    </row>
    <row spans="1:4" r="279">
      <c t="s" s="4" r="A279">
        <v>523</v>
      </c>
      <c t="n" s="7" r="C279">
        <v>-2593</v>
      </c>
    </row>
    <row spans="1:4" r="280">
      <c t="s" s="4" r="A280">
        <v>560</v>
      </c>
    </row>
    <row spans="1:4" r="281">
      <c t="s" s="3" r="A281">
        <v>517</v>
      </c>
    </row>
    <row spans="1:4" r="282">
      <c t="s" s="4" r="A282">
        <v>518</v>
      </c>
      <c t="n" s="6" r="C282">
        <v>1</v>
      </c>
    </row>
    <row spans="1:4" r="283">
      <c t="s" s="4" r="A283">
        <v>32</v>
      </c>
      <c t="n" s="7" r="C283">
        <v>0</v>
      </c>
    </row>
    <row spans="1:4" r="284">
      <c t="s" s="4" r="A284">
        <v>520</v>
      </c>
      <c t="n" s="6" r="C284">
        <v>40275</v>
      </c>
    </row>
    <row spans="1:4" r="285">
      <c t="s" s="4" r="A285">
        <v>522</v>
      </c>
      <c t="n" s="6" r="C285">
        <v>0</v>
      </c>
    </row>
    <row spans="1:4" r="286">
      <c t="s" s="4" r="A286">
        <v>37</v>
      </c>
      <c t="n" s="6" r="C286">
        <v>40275</v>
      </c>
    </row>
    <row spans="1:4" r="287">
      <c t="s" s="4" r="A287">
        <v>523</v>
      </c>
      <c t="n" s="7" r="C287">
        <v>-3588</v>
      </c>
    </row>
    <row spans="1:4" r="288">
      <c t="s" s="4" r="A288">
        <v>561</v>
      </c>
    </row>
    <row spans="1:4" r="289">
      <c t="s" s="3" r="A289">
        <v>517</v>
      </c>
    </row>
    <row spans="1:4" r="290">
      <c t="s" s="4" r="A290">
        <v>518</v>
      </c>
      <c t="n" s="6" r="C290">
        <v>5</v>
      </c>
    </row>
    <row spans="1:4" r="291">
      <c t="s" s="4" r="A291">
        <v>32</v>
      </c>
      <c t="n" s="7" r="C291">
        <v>193</v>
      </c>
    </row>
    <row spans="1:4" r="292">
      <c t="s" s="4" r="A292">
        <v>520</v>
      </c>
      <c t="n" s="6" r="C292">
        <v>12728</v>
      </c>
    </row>
    <row spans="1:4" r="293">
      <c t="s" s="4" r="A293">
        <v>522</v>
      </c>
      <c t="n" s="6" r="C293">
        <v>183</v>
      </c>
    </row>
    <row spans="1:4" r="294">
      <c t="s" s="4" r="A294">
        <v>37</v>
      </c>
      <c t="n" s="6" r="C294">
        <v>13104</v>
      </c>
    </row>
    <row spans="1:4" r="295">
      <c t="s" s="4" r="A295">
        <v>523</v>
      </c>
      <c t="n" s="7" r="C295">
        <v>-8776</v>
      </c>
    </row>
    <row spans="1:4" r="296">
      <c t="s" s="4" r="A296">
        <v>562</v>
      </c>
    </row>
    <row spans="1:4" r="297">
      <c t="s" s="3" r="A297">
        <v>517</v>
      </c>
    </row>
    <row spans="1:4" r="298">
      <c t="s" s="4" r="A298">
        <v>518</v>
      </c>
      <c t="n" s="6" r="C298">
        <v>1</v>
      </c>
    </row>
    <row spans="1:4" r="299">
      <c t="s" s="4" r="A299">
        <v>32</v>
      </c>
      <c t="n" s="7" r="C299">
        <v>253</v>
      </c>
    </row>
    <row spans="1:4" r="300">
      <c t="s" s="4" r="A300">
        <v>520</v>
      </c>
      <c t="n" s="6" r="C300">
        <v>7213</v>
      </c>
    </row>
    <row spans="1:4" r="301">
      <c t="s" s="4" r="A301">
        <v>522</v>
      </c>
      <c t="n" s="6" r="C301">
        <v>408</v>
      </c>
    </row>
    <row spans="1:4" r="302">
      <c t="s" s="4" r="A302">
        <v>37</v>
      </c>
      <c t="n" s="6" r="C302">
        <v>7874</v>
      </c>
    </row>
    <row spans="1:4" r="303">
      <c t="s" s="4" r="A303">
        <v>523</v>
      </c>
      <c t="n" s="7" r="C303">
        <v>-2452</v>
      </c>
    </row>
    <row spans="1:4" r="304">
      <c t="s" s="4" r="A304">
        <v>563</v>
      </c>
    </row>
    <row spans="1:4" r="305">
      <c t="s" s="3" r="A305">
        <v>517</v>
      </c>
    </row>
    <row spans="1:4" r="306">
      <c t="s" s="4" r="A306">
        <v>518</v>
      </c>
      <c t="n" s="6" r="C306">
        <v>1</v>
      </c>
    </row>
    <row spans="1:4" r="307">
      <c t="s" s="4" r="A307">
        <v>32</v>
      </c>
      <c t="n" s="7" r="C307">
        <v>1140</v>
      </c>
    </row>
    <row spans="1:4" r="308">
      <c t="s" s="4" r="A308">
        <v>520</v>
      </c>
      <c t="n" s="6" r="C308">
        <v>9035</v>
      </c>
    </row>
    <row spans="1:4" r="309">
      <c t="s" s="4" r="A309">
        <v>522</v>
      </c>
      <c t="n" s="6" r="C309">
        <v>2</v>
      </c>
    </row>
    <row spans="1:4" r="310">
      <c t="s" s="4" r="A310">
        <v>37</v>
      </c>
      <c t="n" s="6" r="C310">
        <v>10177</v>
      </c>
    </row>
    <row spans="1:4" r="311">
      <c t="s" s="4" r="A311">
        <v>523</v>
      </c>
      <c t="n" s="7" r="C311">
        <v>-5477</v>
      </c>
    </row>
    <row spans="1:4" r="312">
      <c t="n" r="A312"/>
    </row>
    <row spans="1:4" r="313">
      <c t="s" s="4" r="A313">
        <v>511</v>
      </c>
      <c t="s" s="4" r="B313">
        <v>564</v>
      </c>
    </row>
  </sheetData>
  <mergeCells count="3">
    <mergeCell ref="A1:B1"/>
    <mergeCell ref="A312:C312"/>
    <mergeCell ref="B313:C3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9"/>
  </cols>
  <sheetData>
    <row spans="1:2" r="1">
      <c t="s" s="1" r="A1">
        <v>565</v>
      </c>
      <c t="s" s="2" r="B1">
        <v>515</v>
      </c>
    </row>
    <row spans="1:2" r="2">
      <c t="s" s="3" r="A2">
        <v>201</v>
      </c>
    </row>
    <row spans="1:2" r="3">
      <c t="s" s="4" r="A3">
        <v>566</v>
      </c>
      <c t="n" s="10" r="B3">
        <v>3.4</v>
      </c>
    </row>
    <row spans="1:2" r="4">
      <c t="s" s="4" r="A4">
        <v>519</v>
      </c>
      <c t="n" s="6" r="B4">
        <v>1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567</v>
      </c>
      <c t="s" s="2" r="B1">
        <v>568</v>
      </c>
    </row>
    <row spans="1:2" r="2">
      <c t="s" s="3" r="A2">
        <v>204</v>
      </c>
    </row>
    <row spans="1:2" r="3">
      <c t="n" s="6" r="A3">
        <v>2016</v>
      </c>
      <c t="n" s="7" r="B3">
        <v>302705</v>
      </c>
    </row>
    <row spans="1:2" r="4">
      <c t="n" s="6" r="A4">
        <v>2017</v>
      </c>
      <c t="n" s="6" r="B4">
        <v>270636</v>
      </c>
    </row>
    <row spans="1:2" r="5">
      <c t="n" s="6" r="A5">
        <v>2018</v>
      </c>
      <c t="n" s="6" r="B5">
        <v>235392</v>
      </c>
    </row>
    <row spans="1:2" r="6">
      <c t="n" s="6" r="A6">
        <v>2019</v>
      </c>
      <c t="n" s="6" r="B6">
        <v>194982</v>
      </c>
    </row>
    <row spans="1:2" r="7">
      <c t="n" s="6" r="A7">
        <v>2020</v>
      </c>
      <c t="n" s="6" r="B7">
        <v>151440</v>
      </c>
    </row>
    <row spans="1:2" r="8">
      <c t="s" s="4" r="A8">
        <v>569</v>
      </c>
      <c t="n" s="6" r="B8">
        <v>588435</v>
      </c>
    </row>
    <row spans="1:2" r="9">
      <c t="s" s="4" r="A9">
        <v>123</v>
      </c>
      <c t="n" s="7" r="B9">
        <v>17435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3"/>
  </cols>
  <sheetData>
    <row spans="1:4" r="1">
      <c t="s" s="1" r="A1">
        <v>570</v>
      </c>
      <c t="s" s="2" r="B1">
        <v>1</v>
      </c>
    </row>
    <row spans="1:4" r="2">
      <c t="s" s="2" r="B2">
        <v>571</v>
      </c>
      <c t="s" s="2" r="C2">
        <v>572</v>
      </c>
      <c t="s" s="2" r="D2">
        <v>573</v>
      </c>
    </row>
    <row spans="1:4" r="3">
      <c t="s" s="3" r="A3">
        <v>574</v>
      </c>
    </row>
    <row spans="1:4" r="4">
      <c t="s" s="4" r="A4">
        <v>575</v>
      </c>
      <c t="n" s="10" r="B4">
        <v>178.2</v>
      </c>
    </row>
    <row spans="1:4" r="5">
      <c t="s" s="4" r="A5">
        <v>576</v>
      </c>
    </row>
    <row spans="1:4" r="6">
      <c t="s" s="3" r="A6">
        <v>574</v>
      </c>
    </row>
    <row spans="1:4" r="7">
      <c t="s" s="4" r="A7">
        <v>577</v>
      </c>
      <c t="n" s="6" r="B7">
        <v>1</v>
      </c>
      <c t="n" s="6" r="C7">
        <v>1</v>
      </c>
      <c t="n" s="6" r="D7">
        <v>1</v>
      </c>
    </row>
    <row spans="1:4" r="8">
      <c t="s" s="4" r="A8">
        <v>578</v>
      </c>
      <c t="s" s="4" r="B8">
        <v>579</v>
      </c>
      <c t="s" s="4" r="C8">
        <v>579</v>
      </c>
      <c t="s" s="4" r="D8">
        <v>5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AD1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4"/>
    <col customWidth="1" max="6" min="6" width="4"/>
    <col customWidth="1" max="7" min="7" width="24"/>
    <col customWidth="1" max="8" min="8" width="24"/>
    <col customWidth="1" max="9" min="9" width="4"/>
    <col customWidth="1" max="10" min="10" width="24"/>
    <col customWidth="1" max="11" min="11" width="24"/>
    <col customWidth="1" max="12" min="12" width="4"/>
    <col customWidth="1" max="13" min="13" width="24"/>
    <col customWidth="1" max="14" min="14" width="24"/>
    <col customWidth="1" max="15" min="15" width="4"/>
    <col customWidth="1" max="16" min="16" width="24"/>
    <col customWidth="1" max="17" min="17" width="24"/>
    <col customWidth="1" max="18" min="18" width="4"/>
    <col customWidth="1" max="19" min="19" width="24"/>
    <col customWidth="1" max="20" min="20" width="24"/>
    <col customWidth="1" max="21" min="21" width="24"/>
    <col customWidth="1" max="22" min="22" width="4"/>
    <col customWidth="1" max="23" min="23" width="24"/>
    <col customWidth="1" max="24" min="24" width="24"/>
    <col customWidth="1" max="25" min="25" width="24"/>
    <col customWidth="1" max="26" min="26" width="24"/>
    <col customWidth="1" max="27" min="27" width="24"/>
    <col customWidth="1" max="28" min="28" width="4"/>
    <col customWidth="1" max="29" min="29" width="24"/>
    <col customWidth="1" max="30" min="30" width="4"/>
  </cols>
  <sheetData>
    <row spans="1:30" r="1">
      <c t="s" s="1" r="A1">
        <v>581</v>
      </c>
      <c t="s" s="2" r="C1">
        <v>582</v>
      </c>
      <c t="s" s="2" r="E1">
        <v>583</v>
      </c>
      <c t="s" s="2" r="G1">
        <v>584</v>
      </c>
      <c t="s" s="2" r="H1">
        <v>585</v>
      </c>
      <c t="s" s="2" r="J1">
        <v>586</v>
      </c>
      <c t="s" s="2" r="K1">
        <v>587</v>
      </c>
      <c t="s" s="2" r="M1">
        <v>588</v>
      </c>
      <c t="s" s="2" r="N1">
        <v>589</v>
      </c>
      <c t="s" s="2" r="P1">
        <v>590</v>
      </c>
      <c t="s" s="2" r="Q1">
        <v>591</v>
      </c>
      <c t="s" s="2" r="S1">
        <v>592</v>
      </c>
      <c t="s" s="2" r="T1">
        <v>593</v>
      </c>
      <c t="s" s="2" r="U1">
        <v>594</v>
      </c>
      <c t="s" s="2" r="W1">
        <v>595</v>
      </c>
      <c t="s" s="2" r="X1">
        <v>596</v>
      </c>
      <c t="s" s="2" r="Y1">
        <v>597</v>
      </c>
      <c t="s" s="2" r="Z1">
        <v>598</v>
      </c>
      <c t="s" s="2" r="AA1">
        <v>599</v>
      </c>
      <c t="s" s="2" r="AC1">
        <v>600</v>
      </c>
    </row>
    <row spans="1:30" r="2">
      <c t="s" s="3" r="A2">
        <v>601</v>
      </c>
    </row>
    <row spans="1:30" r="3">
      <c t="s" s="4" r="A3">
        <v>602</v>
      </c>
      <c t="n" s="10" r="AA3">
        <v>190.1</v>
      </c>
    </row>
    <row spans="1:30" r="4">
      <c t="s" s="4" r="A4">
        <v>603</v>
      </c>
      <c t="n" s="11" r="AA4">
        <v>-5.3</v>
      </c>
    </row>
    <row spans="1:30" r="5">
      <c t="s" s="4" r="A5">
        <v>604</v>
      </c>
      <c t="s" s="4" r="B5">
        <v>511</v>
      </c>
      <c t="n" s="11" r="AA5">
        <v>-28.4</v>
      </c>
    </row>
    <row spans="1:30" r="6">
      <c t="s" s="4" r="A6">
        <v>605</v>
      </c>
      <c t="s" s="4" r="B6">
        <v>606</v>
      </c>
      <c t="n" s="11" r="AA6">
        <v>156.4</v>
      </c>
    </row>
    <row spans="1:30" r="7">
      <c t="s" s="4" r="A7">
        <v>607</v>
      </c>
      <c t="n" s="11" r="AA7">
        <v>186.4</v>
      </c>
    </row>
    <row spans="1:30" r="8">
      <c t="s" s="4" r="A8">
        <v>445</v>
      </c>
      <c t="s" s="4" r="B8">
        <v>608</v>
      </c>
      <c t="n" s="10" r="AA8">
        <v>-1.6</v>
      </c>
    </row>
    <row spans="1:30" r="9">
      <c t="s" s="4" r="A9">
        <v>609</v>
      </c>
      <c t="n" s="6" r="AA9">
        <v>504249</v>
      </c>
    </row>
    <row spans="1:30" r="10">
      <c t="s" s="4" r="A10">
        <v>610</v>
      </c>
    </row>
    <row spans="1:30" r="11">
      <c t="s" s="3" r="A11">
        <v>601</v>
      </c>
    </row>
    <row spans="1:30" r="12">
      <c t="s" s="4" r="A12">
        <v>602</v>
      </c>
      <c t="n" s="10" r="AA12">
        <v>187.2</v>
      </c>
      <c t="n" s="10" r="AC12">
        <v>168.5</v>
      </c>
    </row>
    <row spans="1:30" r="13">
      <c t="s" s="4" r="A13">
        <v>603</v>
      </c>
      <c t="n" s="11" r="AA13">
        <v>-5.3</v>
      </c>
      <c t="n" s="6" r="AC13">
        <v>1</v>
      </c>
    </row>
    <row spans="1:30" r="14">
      <c t="s" s="4" r="A14">
        <v>611</v>
      </c>
      <c t="n" s="11" r="AC14">
        <v>-121.2</v>
      </c>
    </row>
    <row spans="1:30" r="15">
      <c t="s" s="4" r="A15">
        <v>604</v>
      </c>
      <c t="n" s="11" r="AA15">
        <v>-28.4</v>
      </c>
      <c t="s" s="4" r="AB15">
        <v>511</v>
      </c>
      <c t="n" s="11" r="AC15">
        <v>-18.2</v>
      </c>
      <c t="s" s="4" r="AD15">
        <v>612</v>
      </c>
    </row>
    <row spans="1:30" r="16">
      <c t="s" s="4" r="A16">
        <v>605</v>
      </c>
      <c t="n" s="11" r="AA16">
        <v>153.5</v>
      </c>
      <c t="s" s="4" r="AB16">
        <v>606</v>
      </c>
      <c t="n" s="11" r="AC16">
        <v>69.90000000000001</v>
      </c>
      <c t="s" s="4" r="AD16">
        <v>613</v>
      </c>
    </row>
    <row spans="1:30" r="17">
      <c t="s" s="4" r="A17">
        <v>607</v>
      </c>
      <c t="n" s="11" r="AA17">
        <v>183.5</v>
      </c>
      <c t="n" s="11" r="AC17">
        <v>206.5</v>
      </c>
    </row>
    <row spans="1:30" r="18">
      <c t="s" s="4" r="A18">
        <v>445</v>
      </c>
      <c t="n" s="10" r="AA18">
        <v>-1.6</v>
      </c>
      <c t="s" s="4" r="AB18">
        <v>608</v>
      </c>
      <c t="n" s="10" r="AC18">
        <v>2.6</v>
      </c>
      <c t="s" s="4" r="AD18">
        <v>614</v>
      </c>
    </row>
    <row spans="1:30" r="19">
      <c t="s" s="4" r="A19">
        <v>609</v>
      </c>
      <c t="n" s="6" r="AA19">
        <v>504249</v>
      </c>
      <c t="n" s="6" r="AC19">
        <v>673454</v>
      </c>
    </row>
    <row spans="1:30" r="20">
      <c t="s" s="4" r="A20">
        <v>615</v>
      </c>
      <c t="n" s="10" r="AA20">
        <v>0.4</v>
      </c>
      <c t="n" s="10" r="AC20">
        <v>1.4</v>
      </c>
    </row>
    <row spans="1:30" r="21">
      <c t="s" s="4" r="A21">
        <v>616</v>
      </c>
    </row>
    <row spans="1:30" r="22">
      <c t="s" s="3" r="A22">
        <v>601</v>
      </c>
    </row>
    <row spans="1:30" r="23">
      <c t="s" s="4" r="A23">
        <v>617</v>
      </c>
      <c t="s" s="4" r="G23">
        <v>618</v>
      </c>
      <c t="s" s="4" r="P23">
        <v>619</v>
      </c>
    </row>
    <row spans="1:30" r="24">
      <c t="s" s="4" r="A24">
        <v>602</v>
      </c>
      <c t="n" s="7" r="G24">
        <v>47</v>
      </c>
      <c t="n" s="10" r="P24">
        <v>39.3</v>
      </c>
    </row>
    <row spans="1:30" r="25">
      <c t="s" s="4" r="A25">
        <v>603</v>
      </c>
      <c t="n" s="11" r="G25">
        <v>-3.4</v>
      </c>
      <c t="n" s="11" r="P25">
        <v>-0.2</v>
      </c>
    </row>
    <row spans="1:30" r="26">
      <c t="s" s="4" r="A26">
        <v>605</v>
      </c>
      <c t="s" s="4" r="B26">
        <v>606</v>
      </c>
      <c t="n" s="11" r="G26">
        <v>43.6</v>
      </c>
      <c t="n" s="11" r="P26">
        <v>39.1</v>
      </c>
    </row>
    <row spans="1:30" r="27">
      <c t="s" s="4" r="A27">
        <v>607</v>
      </c>
      <c t="n" s="11" r="G27">
        <v>44.2</v>
      </c>
      <c t="n" s="11" r="P27">
        <v>39.2</v>
      </c>
    </row>
    <row spans="1:30" r="28">
      <c t="s" s="4" r="A28">
        <v>445</v>
      </c>
      <c t="s" s="4" r="B28">
        <v>608</v>
      </c>
      <c t="n" s="10" r="G28">
        <v>-0.6</v>
      </c>
      <c t="n" s="10" r="P28">
        <v>-0.1</v>
      </c>
    </row>
    <row spans="1:30" r="29">
      <c t="s" s="4" r="A29">
        <v>609</v>
      </c>
      <c t="n" s="6" r="G29">
        <v>99942</v>
      </c>
      <c t="n" s="6" r="P29">
        <v>110679</v>
      </c>
    </row>
    <row spans="1:30" r="30">
      <c t="s" s="4" r="A30">
        <v>620</v>
      </c>
    </row>
    <row spans="1:30" r="31">
      <c t="s" s="3" r="A31">
        <v>601</v>
      </c>
    </row>
    <row spans="1:30" r="32">
      <c t="s" s="4" r="A32">
        <v>617</v>
      </c>
      <c t="s" s="4" r="J32">
        <v>621</v>
      </c>
    </row>
    <row spans="1:30" r="33">
      <c t="s" s="4" r="A33">
        <v>602</v>
      </c>
      <c t="n" s="10" r="J33">
        <v>6.5</v>
      </c>
    </row>
    <row spans="1:30" r="34">
      <c t="s" s="4" r="A34">
        <v>603</v>
      </c>
      <c t="n" s="11" r="J34">
        <v>-0.3</v>
      </c>
    </row>
    <row spans="1:30" r="35">
      <c t="s" s="4" r="A35">
        <v>605</v>
      </c>
      <c t="s" s="4" r="B35">
        <v>606</v>
      </c>
      <c t="n" s="11" r="J35">
        <v>6.2</v>
      </c>
    </row>
    <row spans="1:30" r="36">
      <c t="s" s="4" r="A36">
        <v>607</v>
      </c>
      <c t="n" s="11" r="J36">
        <v>6.3</v>
      </c>
    </row>
    <row spans="1:30" r="37">
      <c t="s" s="4" r="A37">
        <v>445</v>
      </c>
      <c t="s" s="4" r="B37">
        <v>608</v>
      </c>
      <c t="n" s="10" r="J37">
        <v>-0.1</v>
      </c>
    </row>
    <row spans="1:30" r="38">
      <c t="s" s="4" r="A38">
        <v>609</v>
      </c>
      <c t="n" s="6" r="J38">
        <v>47508</v>
      </c>
    </row>
    <row spans="1:30" r="39">
      <c t="s" s="4" r="A39">
        <v>622</v>
      </c>
    </row>
    <row spans="1:30" r="40">
      <c t="s" s="3" r="A40">
        <v>601</v>
      </c>
    </row>
    <row spans="1:30" r="41">
      <c t="s" s="4" r="A41">
        <v>617</v>
      </c>
      <c t="s" s="4" r="T41">
        <v>623</v>
      </c>
    </row>
    <row spans="1:30" r="42">
      <c t="s" s="4" r="A42">
        <v>602</v>
      </c>
      <c t="n" s="10" r="T42">
        <v>7.9</v>
      </c>
    </row>
    <row spans="1:30" r="43">
      <c t="s" s="4" r="A43">
        <v>603</v>
      </c>
      <c t="n" s="11" r="T43">
        <v>-0.1</v>
      </c>
    </row>
    <row spans="1:30" r="44">
      <c t="s" s="4" r="A44">
        <v>605</v>
      </c>
      <c t="s" s="4" r="B44">
        <v>613</v>
      </c>
      <c t="n" s="11" r="T44">
        <v>7.8</v>
      </c>
    </row>
    <row spans="1:30" r="45">
      <c t="s" s="4" r="A45">
        <v>607</v>
      </c>
      <c t="n" s="11" r="T45">
        <v>7.9</v>
      </c>
    </row>
    <row spans="1:30" r="46">
      <c t="s" s="4" r="A46">
        <v>445</v>
      </c>
      <c t="s" s="4" r="B46">
        <v>614</v>
      </c>
      <c t="n" s="10" r="T46">
        <v>-0.1</v>
      </c>
    </row>
    <row spans="1:30" r="47">
      <c t="s" s="4" r="A47">
        <v>609</v>
      </c>
      <c t="n" s="6" r="T47">
        <v>47962</v>
      </c>
    </row>
    <row spans="1:30" r="48">
      <c t="s" s="4" r="A48">
        <v>624</v>
      </c>
    </row>
    <row spans="1:30" r="49">
      <c t="s" s="3" r="A49">
        <v>601</v>
      </c>
    </row>
    <row spans="1:30" r="50">
      <c t="s" s="4" r="A50">
        <v>617</v>
      </c>
      <c t="s" s="4" r="Z50">
        <v>625</v>
      </c>
    </row>
    <row spans="1:30" r="51">
      <c t="s" s="4" r="A51">
        <v>603</v>
      </c>
      <c t="n" s="10" r="Z51">
        <v>0.2</v>
      </c>
    </row>
    <row spans="1:30" r="52">
      <c t="s" s="4" r="A52">
        <v>611</v>
      </c>
      <c t="n" s="6" r="Z52">
        <v>-40</v>
      </c>
    </row>
    <row spans="1:30" r="53">
      <c t="s" s="4" r="A53">
        <v>607</v>
      </c>
      <c t="n" s="11" r="Z53">
        <v>40.2</v>
      </c>
    </row>
    <row spans="1:30" r="54">
      <c t="s" s="4" r="A54">
        <v>445</v>
      </c>
      <c t="s" s="4" r="B54">
        <v>614</v>
      </c>
      <c t="n" s="10" r="Z54">
        <v>-0.4</v>
      </c>
    </row>
    <row spans="1:30" r="55">
      <c t="s" s="4" r="A55">
        <v>609</v>
      </c>
      <c t="n" s="6" r="Z55">
        <v>152655</v>
      </c>
    </row>
    <row spans="1:30" r="56">
      <c t="s" s="4" r="A56">
        <v>626</v>
      </c>
    </row>
    <row spans="1:30" r="57">
      <c t="s" s="3" r="A57">
        <v>601</v>
      </c>
    </row>
    <row spans="1:30" r="58">
      <c t="s" s="4" r="A58">
        <v>617</v>
      </c>
      <c t="s" s="4" r="C58">
        <v>627</v>
      </c>
      <c t="s" s="4" r="U58">
        <v>628</v>
      </c>
    </row>
    <row spans="1:30" r="59">
      <c t="s" s="4" r="A59">
        <v>602</v>
      </c>
      <c t="n" s="7" r="C59">
        <v>16</v>
      </c>
      <c t="n" s="10" r="U59">
        <v>19.8</v>
      </c>
    </row>
    <row spans="1:30" r="60">
      <c t="s" s="4" r="A60">
        <v>603</v>
      </c>
      <c t="n" s="11" r="C60">
        <v>0.1</v>
      </c>
      <c t="n" s="11" r="U60">
        <v>0.8</v>
      </c>
    </row>
    <row spans="1:30" r="61">
      <c t="s" s="4" r="A61">
        <v>604</v>
      </c>
      <c t="n" s="11" r="C61">
        <v>-9.5</v>
      </c>
      <c t="s" s="4" r="D61">
        <v>511</v>
      </c>
      <c t="n" s="11" r="U61">
        <v>-11.4</v>
      </c>
      <c t="s" s="4" r="V61">
        <v>612</v>
      </c>
    </row>
    <row spans="1:30" r="62">
      <c t="s" s="4" r="A62">
        <v>605</v>
      </c>
      <c t="n" s="11" r="C62">
        <v>6.6</v>
      </c>
      <c t="s" s="4" r="D62">
        <v>606</v>
      </c>
      <c t="n" s="11" r="U62">
        <v>9.199999999999999</v>
      </c>
      <c t="s" s="4" r="V62">
        <v>613</v>
      </c>
    </row>
    <row spans="1:30" r="63">
      <c t="s" s="4" r="A63">
        <v>607</v>
      </c>
      <c t="n" s="6" r="C63">
        <v>16</v>
      </c>
      <c t="n" s="11" r="U63">
        <v>20.9</v>
      </c>
    </row>
    <row spans="1:30" r="64">
      <c t="s" s="4" r="A64">
        <v>445</v>
      </c>
      <c t="n" s="10" r="C64">
        <v>0.1</v>
      </c>
      <c t="s" s="4" r="D64">
        <v>608</v>
      </c>
      <c t="n" s="10" r="U64">
        <v>-0.3</v>
      </c>
      <c t="s" s="4" r="V64">
        <v>614</v>
      </c>
    </row>
    <row spans="1:30" r="65">
      <c t="s" s="4" r="A65">
        <v>609</v>
      </c>
      <c t="n" s="6" r="C65">
        <v>64143</v>
      </c>
      <c t="n" s="6" r="U65">
        <v>60476</v>
      </c>
    </row>
    <row spans="1:30" r="66">
      <c t="s" s="4" r="A66">
        <v>615</v>
      </c>
      <c t="n" s="10" r="C66">
        <v>0.1</v>
      </c>
      <c t="n" s="7" r="U66">
        <v>1</v>
      </c>
    </row>
    <row spans="1:30" r="67">
      <c t="s" s="4" r="A67">
        <v>629</v>
      </c>
    </row>
    <row spans="1:30" r="68">
      <c t="s" s="3" r="A68">
        <v>601</v>
      </c>
    </row>
    <row spans="1:30" r="69">
      <c t="s" s="4" r="A69">
        <v>617</v>
      </c>
      <c t="s" s="4" r="W69">
        <v>630</v>
      </c>
    </row>
    <row spans="1:30" r="70">
      <c t="s" s="4" r="A70">
        <v>602</v>
      </c>
      <c t="n" s="10" r="W70">
        <v>6.5</v>
      </c>
    </row>
    <row spans="1:30" r="71">
      <c t="s" s="4" r="A71">
        <v>605</v>
      </c>
      <c t="s" s="4" r="B71">
        <v>613</v>
      </c>
      <c t="n" s="11" r="W71">
        <v>6.5</v>
      </c>
    </row>
    <row spans="1:30" r="72">
      <c t="s" s="4" r="A72">
        <v>607</v>
      </c>
      <c t="n" s="10" r="W72">
        <v>6.5</v>
      </c>
    </row>
    <row spans="1:30" r="73">
      <c t="s" s="4" r="A73">
        <v>609</v>
      </c>
      <c t="n" s="6" r="W73">
        <v>35292</v>
      </c>
    </row>
    <row spans="1:30" r="74">
      <c t="s" s="4" r="A74">
        <v>631</v>
      </c>
    </row>
    <row spans="1:30" r="75">
      <c t="s" s="3" r="A75">
        <v>601</v>
      </c>
    </row>
    <row spans="1:30" r="76">
      <c t="s" s="4" r="A76">
        <v>617</v>
      </c>
      <c t="s" s="4" r="S76">
        <v>632</v>
      </c>
      <c t="s" s="4" r="Y76">
        <v>633</v>
      </c>
    </row>
    <row spans="1:30" r="77">
      <c t="s" s="4" r="A77">
        <v>602</v>
      </c>
      <c t="n" s="10" r="S77">
        <v>17.5</v>
      </c>
      <c t="n" s="10" r="Y77">
        <v>85.40000000000001</v>
      </c>
    </row>
    <row spans="1:30" r="78">
      <c t="s" s="4" r="A78">
        <v>603</v>
      </c>
      <c t="n" s="11" r="S78">
        <v>0.1</v>
      </c>
      <c t="n" s="11" r="Y78">
        <v>-0.1</v>
      </c>
    </row>
    <row spans="1:30" r="79">
      <c t="s" s="4" r="A79">
        <v>611</v>
      </c>
      <c t="n" s="11" r="Y79">
        <v>-81.2</v>
      </c>
    </row>
    <row spans="1:30" r="80">
      <c t="s" s="4" r="A80">
        <v>604</v>
      </c>
      <c t="s" s="4" r="B80">
        <v>612</v>
      </c>
      <c t="n" s="11" r="S80">
        <v>-6.8</v>
      </c>
    </row>
    <row spans="1:30" r="81">
      <c t="s" s="4" r="A81">
        <v>605</v>
      </c>
      <c t="s" s="4" r="B81">
        <v>613</v>
      </c>
      <c t="n" s="11" r="S81">
        <v>10.8</v>
      </c>
      <c t="n" s="11" r="Y81">
        <v>4.1</v>
      </c>
    </row>
    <row spans="1:30" r="82">
      <c t="s" s="4" r="A82">
        <v>607</v>
      </c>
      <c t="n" s="11" r="S82">
        <v>17.9</v>
      </c>
      <c t="n" s="11" r="Y82">
        <v>85.40000000000001</v>
      </c>
    </row>
    <row spans="1:30" r="83">
      <c t="s" s="4" r="A83">
        <v>445</v>
      </c>
      <c t="s" s="4" r="B83">
        <v>614</v>
      </c>
      <c t="n" s="10" r="S83">
        <v>-0.3</v>
      </c>
      <c t="n" s="10" r="Y83">
        <v>-0.1</v>
      </c>
    </row>
    <row spans="1:30" r="84">
      <c t="s" s="4" r="A84">
        <v>609</v>
      </c>
      <c t="n" s="6" r="S84">
        <v>68860</v>
      </c>
      <c t="n" s="6" r="Y84">
        <v>200000</v>
      </c>
    </row>
    <row spans="1:30" r="85">
      <c t="s" s="4" r="A85">
        <v>615</v>
      </c>
      <c t="n" s="10" r="S85">
        <v>0.4</v>
      </c>
    </row>
    <row spans="1:30" r="86">
      <c t="s" s="4" r="A86">
        <v>634</v>
      </c>
    </row>
    <row spans="1:30" r="87">
      <c t="s" s="3" r="A87">
        <v>601</v>
      </c>
    </row>
    <row spans="1:30" r="88">
      <c t="s" s="4" r="A88">
        <v>602</v>
      </c>
      <c t="n" s="7" r="M88">
        <v>2</v>
      </c>
    </row>
    <row spans="1:30" r="89">
      <c t="s" s="4" r="A89">
        <v>609</v>
      </c>
      <c t="n" s="6" r="M89">
        <v>7672</v>
      </c>
    </row>
    <row spans="1:30" r="90">
      <c t="s" s="4" r="A90">
        <v>635</v>
      </c>
    </row>
    <row spans="1:30" r="91">
      <c t="s" s="3" r="A91">
        <v>601</v>
      </c>
    </row>
    <row spans="1:30" r="92">
      <c t="s" s="4" r="A92">
        <v>617</v>
      </c>
      <c t="s" s="4" r="X92">
        <v>636</v>
      </c>
    </row>
    <row spans="1:30" r="93">
      <c t="s" s="4" r="A93">
        <v>602</v>
      </c>
      <c t="n" s="10" r="X93">
        <v>8.699999999999999</v>
      </c>
    </row>
    <row spans="1:30" r="94">
      <c t="s" s="4" r="A94">
        <v>603</v>
      </c>
      <c t="n" s="11" r="X94">
        <v>0.1</v>
      </c>
    </row>
    <row spans="1:30" r="95">
      <c t="s" s="4" r="A95">
        <v>605</v>
      </c>
      <c t="s" s="4" r="B95">
        <v>613</v>
      </c>
      <c t="n" s="11" r="X95">
        <v>8.800000000000001</v>
      </c>
    </row>
    <row spans="1:30" r="96">
      <c t="s" s="4" r="A96">
        <v>607</v>
      </c>
      <c t="n" s="11" r="X96">
        <v>8.800000000000001</v>
      </c>
    </row>
    <row spans="1:30" r="97">
      <c t="s" s="4" r="A97">
        <v>445</v>
      </c>
      <c t="s" s="4" r="B97">
        <v>614</v>
      </c>
      <c t="n" s="7" r="X97">
        <v>0</v>
      </c>
    </row>
    <row spans="1:30" r="98">
      <c t="s" s="4" r="A98">
        <v>609</v>
      </c>
      <c t="n" s="6" r="X98">
        <v>48048</v>
      </c>
    </row>
    <row spans="1:30" r="99">
      <c t="s" s="4" r="A99">
        <v>637</v>
      </c>
    </row>
    <row spans="1:30" r="100">
      <c t="s" s="3" r="A100">
        <v>601</v>
      </c>
    </row>
    <row spans="1:30" r="101">
      <c t="s" s="4" r="A101">
        <v>617</v>
      </c>
      <c t="s" s="4" r="E101">
        <v>638</v>
      </c>
      <c t="s" s="4" r="H101">
        <v>639</v>
      </c>
      <c t="s" s="4" r="K101">
        <v>640</v>
      </c>
      <c t="s" s="4" r="N101">
        <v>641</v>
      </c>
      <c t="s" s="4" r="Q101">
        <v>642</v>
      </c>
    </row>
    <row spans="1:30" r="102">
      <c t="s" s="4" r="A102">
        <v>602</v>
      </c>
      <c t="n" s="10" r="E102">
        <v>27.6</v>
      </c>
      <c t="n" s="10" r="H102">
        <v>8.800000000000001</v>
      </c>
      <c t="n" s="7" r="K102">
        <v>28</v>
      </c>
      <c t="n" s="7" r="N102">
        <v>14</v>
      </c>
      <c t="n" s="10" r="Q102">
        <v>22.7</v>
      </c>
    </row>
    <row spans="1:30" r="103">
      <c t="s" s="4" r="A103">
        <v>603</v>
      </c>
      <c t="n" s="11" r="E103">
        <v>0.1</v>
      </c>
      <c t="n" s="11" r="H103">
        <v>-1.3</v>
      </c>
      <c t="n" s="11" r="K103">
        <v>-0.2</v>
      </c>
      <c t="n" s="11" r="N103">
        <v>-0.1</v>
      </c>
    </row>
    <row spans="1:30" r="104">
      <c t="s" s="4" r="A104">
        <v>604</v>
      </c>
      <c t="s" s="4" r="B104">
        <v>511</v>
      </c>
      <c t="n" s="11" r="K104">
        <v>-9.4</v>
      </c>
      <c t="n" s="11" r="N104">
        <v>-9.5</v>
      </c>
    </row>
    <row spans="1:30" r="105">
      <c t="s" s="4" r="A105">
        <v>605</v>
      </c>
      <c t="n" s="11" r="E105">
        <v>27.7</v>
      </c>
      <c t="s" s="4" r="F105">
        <v>606</v>
      </c>
      <c t="n" s="11" r="H105">
        <v>7.5</v>
      </c>
      <c t="s" s="4" r="I105">
        <v>606</v>
      </c>
      <c t="n" s="11" r="K105">
        <v>18.4</v>
      </c>
      <c t="s" s="4" r="L105">
        <v>606</v>
      </c>
      <c t="n" s="11" r="N105">
        <v>4.4</v>
      </c>
      <c t="s" s="4" r="O105">
        <v>606</v>
      </c>
      <c t="n" s="11" r="Q105">
        <v>22.7</v>
      </c>
      <c t="s" s="4" r="R105">
        <v>613</v>
      </c>
    </row>
    <row spans="1:30" r="106">
      <c t="s" s="4" r="A106">
        <v>607</v>
      </c>
      <c t="n" s="11" r="E106">
        <v>27.6</v>
      </c>
      <c t="n" s="11" r="H106">
        <v>8.6</v>
      </c>
      <c t="n" s="11" r="K106">
        <v>27.8</v>
      </c>
      <c t="n" s="11" r="N106">
        <v>13.8</v>
      </c>
      <c t="n" s="11" r="Q106">
        <v>18.9</v>
      </c>
    </row>
    <row spans="1:30" r="107">
      <c t="s" s="4" r="A107">
        <v>445</v>
      </c>
      <c t="n" s="10" r="E107">
        <v>0.1</v>
      </c>
      <c t="s" s="4" r="F107">
        <v>608</v>
      </c>
      <c t="n" s="10" r="H107">
        <v>-1.1</v>
      </c>
      <c t="s" s="4" r="I107">
        <v>608</v>
      </c>
      <c t="n" s="7" r="K107">
        <v>0</v>
      </c>
      <c t="s" s="4" r="L107">
        <v>608</v>
      </c>
      <c t="n" s="10" r="N107">
        <v>0.1</v>
      </c>
      <c t="s" s="4" r="O107">
        <v>608</v>
      </c>
      <c t="n" s="10" r="Q107">
        <v>3.8</v>
      </c>
      <c t="s" s="4" r="R107">
        <v>614</v>
      </c>
    </row>
    <row spans="1:30" r="108">
      <c t="s" s="4" r="A108">
        <v>609</v>
      </c>
      <c t="n" s="6" r="E108">
        <v>60437</v>
      </c>
      <c t="n" s="6" r="H108">
        <v>33169</v>
      </c>
      <c t="n" s="6" r="K108">
        <v>52813</v>
      </c>
      <c t="n" s="6" r="N108">
        <v>35558</v>
      </c>
      <c t="n" s="6" r="Q108">
        <v>60161</v>
      </c>
    </row>
    <row spans="1:30" r="109">
      <c t="s" s="4" r="A109">
        <v>615</v>
      </c>
      <c t="n" s="10" r="K109">
        <v>0.3</v>
      </c>
      <c t="n" s="10" r="N109">
        <v>0.2</v>
      </c>
    </row>
    <row spans="1:30" r="110">
      <c t="s" s="4" r="A110">
        <v>643</v>
      </c>
    </row>
    <row spans="1:30" r="111">
      <c t="s" s="3" r="A111">
        <v>601</v>
      </c>
    </row>
    <row spans="1:30" r="112">
      <c t="s" s="4" r="A112">
        <v>602</v>
      </c>
      <c t="n" s="11" r="AA112">
        <v>2.9</v>
      </c>
    </row>
    <row spans="1:30" r="113">
      <c t="s" s="4" r="A113">
        <v>605</v>
      </c>
      <c t="s" s="4" r="B113">
        <v>606</v>
      </c>
      <c t="n" s="11" r="AA113">
        <v>2.9</v>
      </c>
    </row>
    <row spans="1:30" r="114">
      <c t="s" s="4" r="A114">
        <v>607</v>
      </c>
      <c t="n" s="10" r="AA114">
        <v>2.9</v>
      </c>
    </row>
    <row spans="1:30" r="115">
      <c t="n" r="A115"/>
    </row>
    <row spans="1:30" r="116">
      <c t="s" s="4" r="A116">
        <v>511</v>
      </c>
      <c t="s" s="4" r="B116">
        <v>644</v>
      </c>
    </row>
    <row spans="1:30" r="117">
      <c t="s" s="4" r="A117">
        <v>606</v>
      </c>
      <c t="s" s="4" r="B117">
        <v>645</v>
      </c>
    </row>
    <row spans="1:30" r="118">
      <c t="s" s="4" r="A118">
        <v>608</v>
      </c>
      <c t="s" s="4" r="B118">
        <v>646</v>
      </c>
    </row>
    <row spans="1:30" r="119">
      <c t="s" s="4" r="A119">
        <v>612</v>
      </c>
      <c t="s" s="4" r="B119">
        <v>647</v>
      </c>
    </row>
    <row spans="1:30" r="120">
      <c t="s" s="4" r="A120">
        <v>613</v>
      </c>
      <c t="s" s="4" r="B120">
        <v>648</v>
      </c>
    </row>
    <row spans="1:30" r="121">
      <c t="s" s="4" r="A121">
        <v>614</v>
      </c>
      <c t="s" s="4" r="B121">
        <v>649</v>
      </c>
    </row>
  </sheetData>
  <mergeCells count="17">
    <mergeCell ref="A1:B1"/>
    <mergeCell ref="C1:D1"/>
    <mergeCell ref="E1:F1"/>
    <mergeCell ref="H1:I1"/>
    <mergeCell ref="K1:L1"/>
    <mergeCell ref="N1:O1"/>
    <mergeCell ref="Q1:R1"/>
    <mergeCell ref="U1:V1"/>
    <mergeCell ref="AA1:AB1"/>
    <mergeCell ref="AC1:AD1"/>
    <mergeCell ref="A115:AC115"/>
    <mergeCell ref="B116:AC116"/>
    <mergeCell ref="B117:AC117"/>
    <mergeCell ref="B118:AC118"/>
    <mergeCell ref="B119:AC119"/>
    <mergeCell ref="B120:AC120"/>
    <mergeCell ref="B121:AC1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650</v>
      </c>
      <c t="s" s="2" r="B1">
        <v>1</v>
      </c>
    </row>
    <row spans="1:3" r="2">
      <c t="s" s="2" r="B2">
        <v>2</v>
      </c>
      <c t="s" s="2" r="C2">
        <v>30</v>
      </c>
    </row>
    <row spans="1:3" r="3">
      <c t="s" s="3" r="A3">
        <v>651</v>
      </c>
    </row>
    <row spans="1:3" r="4">
      <c t="s" s="4" r="A4">
        <v>652</v>
      </c>
      <c t="n" s="10" r="B4">
        <v>153.1</v>
      </c>
      <c t="n" s="10" r="C4">
        <v>181.7</v>
      </c>
    </row>
    <row spans="1:3" r="5">
      <c t="s" s="4" r="A5">
        <v>32</v>
      </c>
      <c t="n" s="11" r="B5">
        <v>20.3</v>
      </c>
      <c t="n" s="11" r="C5">
        <v>12.7</v>
      </c>
    </row>
    <row spans="1:3" r="6">
      <c t="s" s="4" r="A6">
        <v>653</v>
      </c>
      <c t="n" s="11" r="B6">
        <v>10.6</v>
      </c>
      <c t="n" s="11" r="C6">
        <v>15.4</v>
      </c>
    </row>
    <row spans="1:3" r="7">
      <c t="s" s="4" r="A7">
        <v>654</v>
      </c>
      <c t="n" s="11" r="B7">
        <v>-28.8</v>
      </c>
      <c t="n" s="11" r="C7">
        <v>-19.6</v>
      </c>
    </row>
    <row spans="1:3" r="8">
      <c t="s" s="4" r="A8">
        <v>655</v>
      </c>
      <c t="n" s="6" r="C8">
        <v>-40</v>
      </c>
    </row>
    <row spans="1:3" r="9">
      <c t="s" s="4" r="A9">
        <v>656</v>
      </c>
      <c t="n" s="11" r="C9">
        <v>-81.2</v>
      </c>
    </row>
    <row spans="1:3" r="10">
      <c t="s" s="4" r="A10">
        <v>657</v>
      </c>
      <c t="n" s="11" r="B10">
        <v>0.5</v>
      </c>
      <c t="n" s="6" r="C10">
        <v>3</v>
      </c>
    </row>
    <row spans="1:3" r="11">
      <c t="s" s="4" r="A11">
        <v>658</v>
      </c>
      <c t="n" s="11" r="B11">
        <v>-2.2</v>
      </c>
      <c t="n" s="11" r="C11">
        <v>-2.3</v>
      </c>
    </row>
    <row spans="1:3" r="12">
      <c t="s" s="4" r="A12">
        <v>659</v>
      </c>
      <c t="n" s="11" r="C12">
        <v>0.2</v>
      </c>
    </row>
    <row spans="1:3" r="13">
      <c t="s" s="4" r="A13">
        <v>660</v>
      </c>
      <c t="n" s="11" r="B13">
        <v>153.5</v>
      </c>
      <c t="n" s="11" r="C13">
        <v>69.90000000000001</v>
      </c>
    </row>
    <row spans="1:3" r="14">
      <c t="s" s="4" r="A14">
        <v>661</v>
      </c>
    </row>
    <row spans="1:3" r="15">
      <c t="s" s="3" r="A15">
        <v>651</v>
      </c>
    </row>
    <row spans="1:3" r="16">
      <c t="s" s="4" r="A16">
        <v>653</v>
      </c>
      <c t="n" s="11" r="B16">
        <v>10.1</v>
      </c>
      <c t="n" s="11" r="C16">
        <v>12.1</v>
      </c>
    </row>
    <row spans="1:3" r="17">
      <c t="s" s="4" r="A17">
        <v>662</v>
      </c>
    </row>
    <row spans="1:3" r="18">
      <c t="s" s="3" r="A18">
        <v>651</v>
      </c>
    </row>
    <row spans="1:3" r="19">
      <c t="s" s="4" r="A19">
        <v>653</v>
      </c>
      <c t="n" s="11" r="B19">
        <v>0.1</v>
      </c>
    </row>
    <row spans="1:3" r="20">
      <c t="s" s="4" r="A20">
        <v>663</v>
      </c>
    </row>
    <row spans="1:3" r="21">
      <c t="s" s="3" r="A21">
        <v>651</v>
      </c>
    </row>
    <row spans="1:3" r="22">
      <c t="s" s="4" r="A22">
        <v>653</v>
      </c>
      <c t="n" s="11" r="B22">
        <v>-0.5</v>
      </c>
      <c t="n" s="11" r="C22">
        <v>-0.4</v>
      </c>
    </row>
    <row spans="1:3" r="23">
      <c t="s" s="4" r="A23">
        <v>664</v>
      </c>
    </row>
    <row spans="1:3" r="24">
      <c t="s" s="3" r="A24">
        <v>651</v>
      </c>
    </row>
    <row spans="1:3" r="25">
      <c t="s" s="4" r="A25">
        <v>653</v>
      </c>
      <c t="n" s="10" r="B25">
        <v>0.9</v>
      </c>
      <c t="n" s="10" r="C25">
        <v>3.8</v>
      </c>
    </row>
    <row spans="1:3" r="26">
      <c t="s" s="4" r="A26">
        <v>429</v>
      </c>
      <c t="s" s="4" r="C26">
        <v>665</v>
      </c>
    </row>
    <row spans="1:3" r="27">
      <c t="s" s="4" r="A27">
        <v>666</v>
      </c>
    </row>
    <row spans="1:3" r="28">
      <c t="s" s="3" r="A28">
        <v>651</v>
      </c>
    </row>
    <row spans="1:3" r="29">
      <c t="s" s="4" r="A29">
        <v>653</v>
      </c>
      <c t="n" s="10" r="C29">
        <v>-0.1</v>
      </c>
    </row>
    <row spans="1:3" r="30">
      <c t="s" s="4" r="A30">
        <v>429</v>
      </c>
      <c t="s" s="4" r="C30">
        <v>667</v>
      </c>
    </row>
    <row spans="1:3" r="31">
      <c t="s" s="4" r="A31">
        <v>668</v>
      </c>
    </row>
    <row spans="1:3" r="32">
      <c t="s" s="3" r="A32">
        <v>651</v>
      </c>
    </row>
    <row spans="1:3" r="33">
      <c t="s" s="4" r="A33">
        <v>429</v>
      </c>
      <c t="s" s="4" r="B33">
        <v>428</v>
      </c>
      <c t="s" s="4" r="C33">
        <v>669</v>
      </c>
    </row>
    <row spans="1:3" r="34">
      <c t="s" s="4" r="A34">
        <v>670</v>
      </c>
    </row>
    <row spans="1:3" r="35">
      <c t="s" s="3" r="A35">
        <v>651</v>
      </c>
    </row>
    <row spans="1:3" r="36">
      <c t="s" s="4" r="A36">
        <v>429</v>
      </c>
      <c t="s" s="4" r="B36">
        <v>671</v>
      </c>
      <c t="s" s="4" r="C36">
        <v>672</v>
      </c>
    </row>
    <row spans="1:3" r="37">
      <c t="s" s="4" r="A37">
        <v>673</v>
      </c>
    </row>
    <row spans="1:3" r="38">
      <c t="s" s="3" r="A38">
        <v>651</v>
      </c>
    </row>
    <row spans="1:3" r="39">
      <c t="s" s="4" r="A39">
        <v>429</v>
      </c>
      <c t="s" s="4" r="B39">
        <v>674</v>
      </c>
      <c t="s" s="4" r="C39">
        <v>675</v>
      </c>
    </row>
    <row spans="1:3" r="40">
      <c t="s" s="4" r="A40">
        <v>676</v>
      </c>
    </row>
    <row spans="1:3" r="41">
      <c t="s" s="3" r="A41">
        <v>651</v>
      </c>
    </row>
    <row spans="1:3" r="42">
      <c t="s" s="4" r="A42">
        <v>429</v>
      </c>
      <c t="s" s="4" r="B42">
        <v>677</v>
      </c>
    </row>
    <row spans="1:3" r="43">
      <c t="s" s="4" r="A43">
        <v>678</v>
      </c>
    </row>
    <row spans="1:3" r="44">
      <c t="s" s="3" r="A44">
        <v>651</v>
      </c>
    </row>
    <row spans="1:3" r="45">
      <c t="s" s="4" r="A45">
        <v>419</v>
      </c>
      <c t="s" s="4" r="B45">
        <v>679</v>
      </c>
      <c t="s" s="4" r="C45">
        <v>680</v>
      </c>
    </row>
    <row spans="1:3" r="46">
      <c t="s" s="4" r="A46">
        <v>681</v>
      </c>
    </row>
    <row spans="1:3" r="47">
      <c t="s" s="3" r="A47">
        <v>651</v>
      </c>
    </row>
    <row spans="1:3" r="48">
      <c t="s" s="4" r="A48">
        <v>429</v>
      </c>
      <c t="s" s="4" r="B48">
        <v>682</v>
      </c>
      <c t="s" s="4" r="C48">
        <v>683</v>
      </c>
    </row>
    <row spans="1:3" r="49">
      <c t="s" s="4" r="A49">
        <v>684</v>
      </c>
    </row>
    <row spans="1:3" r="50">
      <c t="s" s="3" r="A50">
        <v>651</v>
      </c>
    </row>
    <row spans="1:3" r="51">
      <c t="s" s="4" r="A51">
        <v>429</v>
      </c>
      <c t="s" s="4" r="B51">
        <v>685</v>
      </c>
      <c t="s" s="4" r="C51">
        <v>686</v>
      </c>
    </row>
    <row spans="1:3" r="52">
      <c t="s" s="4" r="A52">
        <v>687</v>
      </c>
    </row>
    <row spans="1:3" r="53">
      <c t="s" s="3" r="A53">
        <v>651</v>
      </c>
    </row>
    <row spans="1:3" r="54">
      <c t="s" s="4" r="A54">
        <v>429</v>
      </c>
      <c t="s" s="4" r="B54">
        <v>688</v>
      </c>
      <c t="s" s="4" r="C54">
        <v>689</v>
      </c>
    </row>
    <row spans="1:3" r="55">
      <c t="s" s="4" r="A55">
        <v>690</v>
      </c>
    </row>
    <row spans="1:3" r="56">
      <c t="s" s="3" r="A56">
        <v>651</v>
      </c>
    </row>
    <row spans="1:3" r="57">
      <c t="s" s="4" r="A57">
        <v>429</v>
      </c>
      <c t="s" s="4" r="B57">
        <v>691</v>
      </c>
    </row>
    <row spans="1:3" r="58">
      <c t="s" s="4" r="A58">
        <v>692</v>
      </c>
    </row>
    <row spans="1:3" r="59">
      <c t="s" s="3" r="A59">
        <v>651</v>
      </c>
    </row>
    <row spans="1:3" r="60">
      <c t="s" s="4" r="A60">
        <v>419</v>
      </c>
      <c t="s" s="4" r="B60">
        <v>693</v>
      </c>
      <c t="s" s="4" r="C60">
        <v>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46"/>
    <col customWidth="1" max="7" min="7" width="22"/>
    <col customWidth="1" max="8" min="8" width="21"/>
    <col customWidth="1" max="9" min="9" width="27"/>
    <col customWidth="1" max="10" min="10" width="26"/>
  </cols>
  <sheetData>
    <row spans="1:10" r="1">
      <c t="s" s="1" r="A1">
        <v>122</v>
      </c>
      <c t="s" s="2" r="B1">
        <v>123</v>
      </c>
      <c t="s" s="2" r="C1">
        <v>124</v>
      </c>
      <c t="s" s="2" r="D1">
        <v>125</v>
      </c>
      <c t="s" s="2" r="E1">
        <v>126</v>
      </c>
      <c t="s" s="2" r="F1">
        <v>127</v>
      </c>
      <c t="s" s="2" r="G1">
        <v>128</v>
      </c>
      <c t="s" s="2" r="H1">
        <v>129</v>
      </c>
      <c t="s" s="2" r="I1">
        <v>130</v>
      </c>
      <c t="s" s="2" r="J1">
        <v>131</v>
      </c>
    </row>
    <row spans="1:10" r="2">
      <c t="s" s="4" r="A2">
        <v>132</v>
      </c>
      <c t="n" s="7" r="B2">
        <v>1120944</v>
      </c>
      <c t="n" s="7" r="C2">
        <v>0</v>
      </c>
      <c t="n" s="7" r="D2">
        <v>875</v>
      </c>
      <c t="n" s="7" r="E2">
        <v>2100297</v>
      </c>
      <c t="n" s="7" r="F2">
        <v>-2092</v>
      </c>
      <c t="n" s="7" r="G2">
        <v>801416</v>
      </c>
      <c t="n" s="7" r="H2">
        <v>-1779552</v>
      </c>
      <c t="n" s="7" r="I2">
        <v>1120944</v>
      </c>
    </row>
    <row spans="1:10" r="3">
      <c t="s" s="3" r="A3">
        <v>133</v>
      </c>
    </row>
    <row spans="1:10" r="4">
      <c t="s" s="4" r="A4">
        <v>134</v>
      </c>
      <c t="n" s="6" r="B4">
        <v>220259</v>
      </c>
      <c t="n" s="6" r="D4">
        <v>83</v>
      </c>
      <c t="n" s="6" r="E4">
        <v>220176</v>
      </c>
      <c t="n" s="6" r="I4">
        <v>220259</v>
      </c>
    </row>
    <row spans="1:10" r="5">
      <c t="s" s="4" r="A5">
        <v>135</v>
      </c>
      <c t="n" s="6" r="B5">
        <v>-454</v>
      </c>
      <c t="n" s="6" r="E5">
        <v>-454</v>
      </c>
      <c t="n" s="6" r="I5">
        <v>-454</v>
      </c>
    </row>
    <row spans="1:10" r="6">
      <c t="s" s="4" r="A6">
        <v>136</v>
      </c>
      <c t="n" s="6" r="B6">
        <v>5210</v>
      </c>
      <c t="n" s="6" r="D6">
        <v>1</v>
      </c>
      <c t="n" s="6" r="E6">
        <v>5209</v>
      </c>
      <c t="n" s="6" r="I6">
        <v>5210</v>
      </c>
    </row>
    <row spans="1:10" r="7">
      <c t="s" s="4" r="A7">
        <v>137</v>
      </c>
      <c t="n" s="6" r="B7">
        <v>6983</v>
      </c>
      <c t="n" s="6" r="G7">
        <v>6946</v>
      </c>
      <c t="n" s="6" r="I7">
        <v>6946</v>
      </c>
      <c t="n" s="7" r="J7">
        <v>37</v>
      </c>
    </row>
    <row spans="1:10" r="8">
      <c t="s" s="4" r="A8">
        <v>138</v>
      </c>
      <c t="n" s="6" r="B8">
        <v>2143</v>
      </c>
      <c t="n" s="6" r="F8">
        <v>2143</v>
      </c>
      <c t="n" s="6" r="I8">
        <v>2143</v>
      </c>
    </row>
    <row spans="1:10" r="9">
      <c t="s" s="4" r="A9">
        <v>139</v>
      </c>
      <c t="n" s="6" r="B9">
        <v>-111571</v>
      </c>
      <c t="n" s="6" r="H9">
        <v>-111571</v>
      </c>
      <c t="n" s="6" r="I9">
        <v>-111571</v>
      </c>
    </row>
    <row spans="1:10" r="10">
      <c t="s" s="4" r="A10">
        <v>140</v>
      </c>
      <c t="n" s="6" r="B10">
        <v>-34</v>
      </c>
      <c t="n" s="6" r="J10">
        <v>-34</v>
      </c>
    </row>
    <row spans="1:10" r="11">
      <c t="s" s="4" r="A11">
        <v>141</v>
      </c>
      <c t="n" s="6" r="B11">
        <v>1806</v>
      </c>
      <c t="n" s="6" r="J11">
        <v>1806</v>
      </c>
    </row>
    <row spans="1:10" r="12">
      <c t="s" s="4" r="A12">
        <v>142</v>
      </c>
      <c t="n" s="6" r="B12">
        <v>1245286</v>
      </c>
      <c t="n" s="6" r="C12">
        <v>0</v>
      </c>
      <c t="n" s="6" r="D12">
        <v>959</v>
      </c>
      <c t="n" s="6" r="E12">
        <v>2325228</v>
      </c>
      <c t="n" s="6" r="F12">
        <v>51</v>
      </c>
      <c t="n" s="6" r="G12">
        <v>808362</v>
      </c>
      <c t="n" s="6" r="H12">
        <v>-1891123</v>
      </c>
      <c t="n" s="6" r="I12">
        <v>1243477</v>
      </c>
      <c t="n" s="6" r="J12">
        <v>1809</v>
      </c>
    </row>
    <row spans="1:10" r="13">
      <c t="s" s="3" r="A13">
        <v>133</v>
      </c>
    </row>
    <row spans="1:10" r="14">
      <c t="s" s="4" r="A14">
        <v>134</v>
      </c>
      <c t="n" s="6" r="B14">
        <v>76831</v>
      </c>
      <c t="n" s="6" r="D14">
        <v>31</v>
      </c>
      <c t="n" s="6" r="E14">
        <v>76800</v>
      </c>
      <c t="n" s="6" r="I14">
        <v>76831</v>
      </c>
    </row>
    <row spans="1:10" r="15">
      <c t="s" s="4" r="A15">
        <v>135</v>
      </c>
      <c t="n" s="6" r="B15">
        <v>-10074</v>
      </c>
      <c t="n" s="6" r="D15">
        <v>-4</v>
      </c>
      <c t="n" s="6" r="E15">
        <v>-10070</v>
      </c>
      <c t="n" s="6" r="I15">
        <v>-10074</v>
      </c>
    </row>
    <row spans="1:10" r="16">
      <c t="s" s="4" r="A16">
        <v>136</v>
      </c>
      <c t="n" s="6" r="B16">
        <v>4451</v>
      </c>
      <c t="n" s="6" r="D16">
        <v>2</v>
      </c>
      <c t="n" s="6" r="E16">
        <v>4449</v>
      </c>
      <c t="n" s="6" r="I16">
        <v>4451</v>
      </c>
    </row>
    <row spans="1:10" r="17">
      <c t="s" s="4" r="A17">
        <v>137</v>
      </c>
      <c t="n" s="6" r="B17">
        <v>32200</v>
      </c>
      <c t="n" s="6" r="G17">
        <v>31887</v>
      </c>
      <c t="n" s="6" r="I17">
        <v>31887</v>
      </c>
      <c t="n" s="6" r="J17">
        <v>313</v>
      </c>
    </row>
    <row spans="1:10" r="18">
      <c t="s" s="4" r="A18">
        <v>138</v>
      </c>
      <c t="n" s="6" r="B18">
        <v>-2570</v>
      </c>
      <c t="n" s="6" r="F18">
        <v>-2570</v>
      </c>
      <c t="n" s="6" r="I18">
        <v>-2570</v>
      </c>
    </row>
    <row spans="1:10" r="19">
      <c t="s" s="4" r="A19">
        <v>139</v>
      </c>
      <c t="n" s="6" r="B19">
        <v>-116371</v>
      </c>
      <c t="n" s="6" r="H19">
        <v>-116371</v>
      </c>
      <c t="n" s="6" r="I19">
        <v>-116371</v>
      </c>
    </row>
    <row spans="1:10" r="20">
      <c t="s" s="4" r="A20">
        <v>140</v>
      </c>
      <c t="n" s="6" r="B20">
        <v>-510</v>
      </c>
      <c t="n" s="6" r="J20">
        <v>-510</v>
      </c>
    </row>
    <row spans="1:10" r="21">
      <c t="s" s="4" r="A21">
        <v>143</v>
      </c>
      <c t="n" s="6" r="B21">
        <v>-8189</v>
      </c>
      <c t="n" s="6" r="E21">
        <v>-6577</v>
      </c>
      <c t="n" s="6" r="I21">
        <v>-6577</v>
      </c>
      <c t="n" s="6" r="J21">
        <v>-1612</v>
      </c>
    </row>
    <row spans="1:10" r="22">
      <c t="s" s="4" r="A22">
        <v>144</v>
      </c>
      <c t="n" s="6" r="B22">
        <v>1221054</v>
      </c>
      <c t="n" s="6" r="C22">
        <v>0</v>
      </c>
      <c t="n" s="6" r="D22">
        <v>988</v>
      </c>
      <c t="n" s="6" r="E22">
        <v>2389830</v>
      </c>
      <c t="n" s="6" r="F22">
        <v>-2519</v>
      </c>
      <c t="n" s="6" r="G22">
        <v>840249</v>
      </c>
      <c t="n" s="6" r="H22">
        <v>-2007494</v>
      </c>
      <c t="n" s="6" r="I22">
        <v>1221054</v>
      </c>
    </row>
    <row spans="1:10" r="23">
      <c t="s" s="3" r="A23">
        <v>133</v>
      </c>
    </row>
    <row spans="1:10" r="24">
      <c t="s" s="4" r="A24">
        <v>134</v>
      </c>
      <c t="n" s="6" r="B24">
        <v>66911</v>
      </c>
      <c t="n" s="6" r="D24">
        <v>25</v>
      </c>
      <c t="n" s="6" r="E24">
        <v>66886</v>
      </c>
      <c t="n" s="6" r="I24">
        <v>66911</v>
      </c>
    </row>
    <row spans="1:10" r="25">
      <c t="s" s="4" r="A25">
        <v>135</v>
      </c>
      <c t="n" s="6" r="B25">
        <v>-1367</v>
      </c>
      <c t="n" s="6" r="E25">
        <v>-1367</v>
      </c>
      <c t="n" s="6" r="I25">
        <v>-1367</v>
      </c>
    </row>
    <row spans="1:10" r="26">
      <c t="s" s="4" r="A26">
        <v>136</v>
      </c>
      <c t="n" s="6" r="B26">
        <v>6029</v>
      </c>
      <c t="n" s="6" r="D26">
        <v>2</v>
      </c>
      <c t="n" s="6" r="E26">
        <v>6027</v>
      </c>
      <c t="n" s="6" r="I26">
        <v>6029</v>
      </c>
    </row>
    <row spans="1:10" r="27">
      <c t="s" s="4" r="A27">
        <v>137</v>
      </c>
      <c t="n" s="6" r="B27">
        <v>69436</v>
      </c>
      <c t="n" s="6" r="G27">
        <v>69436</v>
      </c>
      <c t="n" s="6" r="I27">
        <v>69436</v>
      </c>
    </row>
    <row spans="1:10" r="28">
      <c t="s" s="4" r="A28">
        <v>138</v>
      </c>
      <c t="n" s="6" r="B28">
        <v>2519</v>
      </c>
      <c t="n" s="6" r="F28">
        <v>2519</v>
      </c>
      <c t="n" s="6" r="I28">
        <v>2519</v>
      </c>
    </row>
    <row spans="1:10" r="29">
      <c t="s" s="4" r="A29">
        <v>145</v>
      </c>
      <c t="n" s="6" r="B29">
        <v>-1569</v>
      </c>
      <c t="n" s="6" r="C29">
        <v>0</v>
      </c>
      <c t="n" s="6" r="D29">
        <v>0</v>
      </c>
      <c t="n" s="6" r="E29">
        <v>0</v>
      </c>
      <c t="n" s="6" r="F29">
        <v>-1569</v>
      </c>
      <c t="n" s="6" r="G29">
        <v>0</v>
      </c>
      <c t="n" s="6" r="H29">
        <v>0</v>
      </c>
      <c t="n" s="6" r="I29">
        <v>-1569</v>
      </c>
      <c t="n" s="7" r="J29">
        <v>0</v>
      </c>
    </row>
    <row spans="1:10" r="30">
      <c t="s" s="4" r="A30">
        <v>139</v>
      </c>
      <c t="n" s="6" r="B30">
        <v>-120266</v>
      </c>
      <c t="n" s="6" r="H30">
        <v>-120266</v>
      </c>
      <c t="n" s="6" r="I30">
        <v>-120266</v>
      </c>
    </row>
    <row spans="1:10" r="31">
      <c t="s" s="4" r="A31">
        <v>146</v>
      </c>
      <c t="n" s="7" r="B31">
        <v>1242747</v>
      </c>
      <c t="n" s="7" r="C31">
        <v>0</v>
      </c>
      <c t="n" s="7" r="D31">
        <v>1015</v>
      </c>
      <c t="n" s="7" r="E31">
        <v>2461376</v>
      </c>
      <c t="n" s="7" r="F31">
        <v>-1569</v>
      </c>
      <c t="n" s="7" r="G31">
        <v>909685</v>
      </c>
      <c t="n" s="7" r="H31">
        <v>-2127760</v>
      </c>
      <c t="n" s="7" r="I31">
        <v>1242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Y139"/>
  <sheetViews>
    <sheetView workbookViewId="0">
      <selection activeCell="A1" sqref="A1"/>
    </sheetView>
  </sheetViews>
  <sheetFormatPr baseColWidth="10" defaultRowHeight="15"/>
  <cols>
    <col customWidth="1" max="1" min="1" width="80"/>
    <col customWidth="1" max="2" min="2" width="45"/>
    <col customWidth="1" max="3" min="3" width="24"/>
    <col customWidth="1" max="4" min="4" width="24"/>
    <col customWidth="1" max="5" min="5" width="24"/>
    <col customWidth="1" max="6" min="6" width="24"/>
    <col customWidth="1" max="7" min="7" width="24"/>
    <col customWidth="1" max="8" min="8" width="24"/>
    <col customWidth="1" max="9" min="9" width="32"/>
    <col customWidth="1" max="10" min="10" width="24"/>
    <col customWidth="1" max="11" min="11" width="24"/>
    <col customWidth="1" max="12" min="12" width="24"/>
    <col customWidth="1" max="13" min="13" width="4"/>
    <col customWidth="1" max="14" min="14" width="24"/>
    <col customWidth="1" max="15" min="15" width="4"/>
    <col customWidth="1" max="16" min="16" width="24"/>
    <col customWidth="1" max="17" min="17" width="24"/>
    <col customWidth="1" max="18" min="18" width="24"/>
    <col customWidth="1" max="19" min="19" width="4"/>
    <col customWidth="1" max="20" min="20" width="24"/>
    <col customWidth="1" max="21" min="21" width="4"/>
    <col customWidth="1" max="22" min="22" width="32"/>
    <col customWidth="1" max="23" min="23" width="32"/>
    <col customWidth="1" max="24" min="24" width="32"/>
    <col customWidth="1" max="25" min="25" width="32"/>
  </cols>
  <sheetData>
    <row spans="1:25" r="1">
      <c t="s" s="1" r="A1">
        <v>694</v>
      </c>
      <c t="s" s="2" r="C1">
        <v>695</v>
      </c>
      <c t="s" s="2" r="D1">
        <v>696</v>
      </c>
      <c t="s" s="2" r="E1">
        <v>697</v>
      </c>
      <c t="s" s="2" r="F1">
        <v>698</v>
      </c>
      <c t="s" s="2" r="G1">
        <v>699</v>
      </c>
      <c t="s" s="2" r="H1">
        <v>700</v>
      </c>
      <c t="s" s="2" r="I1">
        <v>701</v>
      </c>
      <c t="s" s="2" r="J1">
        <v>702</v>
      </c>
      <c t="s" s="2" r="K1">
        <v>703</v>
      </c>
      <c t="s" s="2" r="L1">
        <v>704</v>
      </c>
      <c t="s" s="2" r="M1">
        <v>511</v>
      </c>
      <c t="s" s="2" r="N1">
        <v>705</v>
      </c>
      <c t="s" s="2" r="P1">
        <v>706</v>
      </c>
      <c t="s" s="2" r="Q1">
        <v>707</v>
      </c>
      <c t="s" s="2" r="R1">
        <v>708</v>
      </c>
      <c t="s" s="2" r="T1">
        <v>709</v>
      </c>
      <c t="s" s="2" r="U1">
        <v>511</v>
      </c>
      <c t="s" s="2" r="V1">
        <v>710</v>
      </c>
      <c t="s" s="2" r="W1">
        <v>711</v>
      </c>
      <c t="s" s="2" r="X1">
        <v>710</v>
      </c>
      <c t="s" s="2" r="Y1">
        <v>712</v>
      </c>
    </row>
    <row spans="1:25" r="2">
      <c t="s" s="3" r="A2">
        <v>713</v>
      </c>
      <c t="n" r="L2"/>
      <c t="n" r="T2"/>
    </row>
    <row spans="1:25" r="3">
      <c t="s" s="4" r="A3">
        <v>714</v>
      </c>
      <c t="n" r="L3"/>
      <c t="n" r="T3"/>
      <c t="n" s="7" r="V3">
        <v>158</v>
      </c>
      <c t="n" s="7" r="X3">
        <v>158</v>
      </c>
      <c t="n" s="10" r="Y3">
        <v>34.9</v>
      </c>
    </row>
    <row spans="1:25" r="4">
      <c t="s" s="4" r="A4">
        <v>715</v>
      </c>
      <c t="n" r="L4"/>
      <c t="n" r="T4"/>
      <c t="n" s="11" r="V4">
        <v>-4.9</v>
      </c>
      <c t="n" s="11" r="X4">
        <v>-4.9</v>
      </c>
      <c t="n" s="11" r="Y4">
        <v>-0.7</v>
      </c>
    </row>
    <row spans="1:25" r="5">
      <c t="s" s="4" r="A5">
        <v>716</v>
      </c>
      <c t="n" r="L5"/>
      <c t="n" r="T5"/>
      <c t="n" s="11" r="V5">
        <v>1.9</v>
      </c>
      <c t="n" s="11" r="X5">
        <v>1.9</v>
      </c>
      <c t="n" s="6" r="Y5">
        <v>3</v>
      </c>
    </row>
    <row spans="1:25" r="6">
      <c t="s" s="4" r="A6">
        <v>717</v>
      </c>
      <c t="n" r="L6"/>
      <c t="n" r="T6"/>
      <c t="n" s="6" r="X6">
        <v>155</v>
      </c>
      <c t="n" s="11" r="Y6">
        <v>37.2</v>
      </c>
    </row>
    <row spans="1:25" r="7">
      <c t="s" s="4" r="A7">
        <v>718</v>
      </c>
      <c t="n" r="L7"/>
      <c t="n" r="T7"/>
      <c t="n" s="11" r="V7">
        <v>82.90000000000001</v>
      </c>
      <c t="n" s="11" r="X7">
        <v>82.90000000000001</v>
      </c>
      <c t="n" s="11" r="Y7">
        <v>28.2</v>
      </c>
    </row>
    <row spans="1:25" r="8">
      <c t="s" s="4" r="A8">
        <v>719</v>
      </c>
      <c t="n" r="L8"/>
      <c t="n" r="T8"/>
      <c t="n" s="10" r="V8">
        <v>3.3</v>
      </c>
      <c t="n" s="11" r="X8">
        <v>3.3</v>
      </c>
      <c t="n" s="11" r="Y8">
        <v>0.5</v>
      </c>
    </row>
    <row spans="1:25" r="9">
      <c t="s" s="4" r="A9">
        <v>720</v>
      </c>
      <c t="n" r="L9"/>
      <c t="n" r="T9"/>
      <c t="n" s="10" r="X9">
        <v>66.90000000000001</v>
      </c>
      <c t="n" s="10" r="Y9">
        <v>5.5</v>
      </c>
    </row>
    <row spans="1:25" r="10">
      <c t="s" s="4" r="A10">
        <v>609</v>
      </c>
      <c t="n" r="L10"/>
      <c t="n" r="T10"/>
      <c t="n" s="6" r="V10">
        <v>534074</v>
      </c>
      <c t="n" s="6" r="X10">
        <v>534074</v>
      </c>
      <c t="n" s="6" r="Y10">
        <v>476536</v>
      </c>
    </row>
    <row spans="1:25" r="11">
      <c t="s" s="4" r="A11">
        <v>721</v>
      </c>
      <c t="n" r="L11"/>
      <c t="n" r="T11"/>
      <c t="n" s="6" r="V11">
        <v>2</v>
      </c>
      <c t="n" s="6" r="W11">
        <v>1</v>
      </c>
      <c t="n" s="6" r="X11">
        <v>2</v>
      </c>
      <c t="n" s="6" r="Y11">
        <v>2</v>
      </c>
    </row>
    <row spans="1:25" r="12">
      <c t="s" s="4" r="A12">
        <v>722</v>
      </c>
      <c t="n" r="L12"/>
      <c t="n" r="T12"/>
    </row>
    <row spans="1:25" r="13">
      <c t="s" s="3" r="A13">
        <v>713</v>
      </c>
      <c t="n" r="L13"/>
      <c t="n" r="T13"/>
    </row>
    <row spans="1:25" r="14">
      <c t="s" s="4" r="A14">
        <v>714</v>
      </c>
      <c t="n" r="L14"/>
      <c t="n" r="T14"/>
      <c t="n" s="7" r="V14">
        <v>158</v>
      </c>
      <c t="n" s="7" r="X14">
        <v>158</v>
      </c>
      <c t="n" s="10" r="Y14">
        <v>34.9</v>
      </c>
    </row>
    <row spans="1:25" r="15">
      <c t="s" s="4" r="A15">
        <v>715</v>
      </c>
      <c t="n" r="L15"/>
      <c t="n" r="T15"/>
      <c t="n" s="11" r="V15">
        <v>-4.9</v>
      </c>
      <c t="n" s="11" r="X15">
        <v>-4.9</v>
      </c>
      <c t="n" s="11" r="Y15">
        <v>-0.7</v>
      </c>
    </row>
    <row spans="1:25" r="16">
      <c t="s" s="4" r="A16">
        <v>716</v>
      </c>
      <c t="n" r="L16"/>
      <c t="n" r="T16"/>
      <c t="n" s="6" r="V16">
        <v>0</v>
      </c>
      <c t="n" s="6" r="X16">
        <v>0</v>
      </c>
      <c t="n" s="11" r="Y16">
        <v>-1.9</v>
      </c>
    </row>
    <row spans="1:25" r="17">
      <c t="s" s="4" r="A17">
        <v>717</v>
      </c>
      <c t="n" r="L17"/>
      <c t="n" r="T17"/>
      <c t="n" s="11" r="X17">
        <v>153.1</v>
      </c>
      <c t="n" s="11" r="Y17">
        <v>32.3</v>
      </c>
    </row>
    <row spans="1:25" r="18">
      <c t="s" s="4" r="A18">
        <v>718</v>
      </c>
      <c t="n" r="L18"/>
      <c t="n" r="T18"/>
      <c t="n" s="11" r="V18">
        <v>82.90000000000001</v>
      </c>
      <c t="n" s="11" r="X18">
        <v>82.90000000000001</v>
      </c>
      <c t="n" s="11" r="Y18">
        <v>28.2</v>
      </c>
    </row>
    <row spans="1:25" r="19">
      <c t="s" s="4" r="A19">
        <v>719</v>
      </c>
      <c t="n" r="L19"/>
      <c t="n" r="T19"/>
      <c t="n" s="10" r="V19">
        <v>3.3</v>
      </c>
      <c t="n" s="11" r="X19">
        <v>3.3</v>
      </c>
      <c t="n" s="11" r="Y19">
        <v>0.5</v>
      </c>
    </row>
    <row spans="1:25" r="20">
      <c t="s" s="4" r="A20">
        <v>720</v>
      </c>
      <c t="n" r="L20"/>
      <c t="n" r="T20"/>
      <c t="n" s="10" r="X20">
        <v>66.90000000000001</v>
      </c>
      <c t="n" s="10" r="Y20">
        <v>5.5</v>
      </c>
    </row>
    <row spans="1:25" r="21">
      <c t="s" s="4" r="A21">
        <v>609</v>
      </c>
      <c t="n" r="L21"/>
      <c t="n" r="T21"/>
      <c t="n" s="6" r="V21">
        <v>534074</v>
      </c>
      <c t="n" s="6" r="X21">
        <v>534074</v>
      </c>
      <c t="n" s="6" r="Y21">
        <v>476536</v>
      </c>
    </row>
    <row spans="1:25" r="22">
      <c t="s" s="4" r="A22">
        <v>723</v>
      </c>
      <c t="n" r="L22"/>
      <c t="n" r="T22"/>
    </row>
    <row spans="1:25" r="23">
      <c t="s" s="3" r="A23">
        <v>713</v>
      </c>
      <c t="n" r="L23"/>
      <c t="n" r="T23"/>
    </row>
    <row spans="1:25" r="24">
      <c t="s" s="4" r="A24">
        <v>716</v>
      </c>
      <c t="n" r="L24"/>
      <c t="n" r="T24"/>
      <c t="n" s="10" r="V24">
        <v>1.9</v>
      </c>
      <c t="n" s="10" r="X24">
        <v>1.9</v>
      </c>
      <c t="n" s="10" r="Y24">
        <v>4.9</v>
      </c>
    </row>
    <row spans="1:25" r="25">
      <c t="s" s="4" r="A25">
        <v>717</v>
      </c>
      <c t="n" r="L25"/>
      <c t="n" r="T25"/>
      <c t="n" s="10" r="X25">
        <v>1.9</v>
      </c>
      <c t="n" s="10" r="Y25">
        <v>4.9</v>
      </c>
    </row>
    <row spans="1:25" r="26">
      <c t="s" s="4" r="A26">
        <v>724</v>
      </c>
      <c t="n" r="L26"/>
      <c t="n" r="T26"/>
    </row>
    <row spans="1:25" r="27">
      <c t="s" s="3" r="A27">
        <v>713</v>
      </c>
      <c t="n" r="L27"/>
      <c t="n" r="T27"/>
    </row>
    <row spans="1:25" r="28">
      <c t="s" s="4" r="A28">
        <v>725</v>
      </c>
      <c t="s" s="4" r="D28">
        <v>726</v>
      </c>
      <c t="s" s="4" r="F28">
        <v>727</v>
      </c>
      <c t="n" r="L28"/>
      <c t="n" r="T28"/>
    </row>
    <row spans="1:25" r="29">
      <c t="s" s="4" r="A29">
        <v>714</v>
      </c>
      <c t="n" s="10" r="D29">
        <v>5.3</v>
      </c>
      <c t="n" s="7" r="F29">
        <v>3</v>
      </c>
      <c t="n" r="L29"/>
      <c t="n" r="T29"/>
    </row>
    <row spans="1:25" r="30">
      <c t="s" s="4" r="A30">
        <v>715</v>
      </c>
      <c t="n" s="11" r="D30">
        <v>-0.3</v>
      </c>
      <c t="n" r="L30"/>
      <c t="n" r="T30"/>
    </row>
    <row spans="1:25" r="31">
      <c t="s" s="4" r="A31">
        <v>717</v>
      </c>
      <c t="n" s="6" r="D31">
        <v>5</v>
      </c>
      <c t="n" s="6" r="F31">
        <v>3</v>
      </c>
      <c t="n" r="L31"/>
      <c t="n" r="T31"/>
    </row>
    <row spans="1:25" r="32">
      <c t="s" s="4" r="A32">
        <v>718</v>
      </c>
      <c t="n" s="11" r="D32">
        <v>4.9</v>
      </c>
      <c t="n" s="6" r="F32">
        <v>2</v>
      </c>
      <c t="n" r="L32"/>
      <c t="n" r="T32"/>
    </row>
    <row spans="1:25" r="33">
      <c t="s" s="4" r="A33">
        <v>719</v>
      </c>
      <c t="n" s="11" r="F33">
        <v>0.2</v>
      </c>
      <c t="n" r="L33"/>
      <c t="n" r="T33"/>
    </row>
    <row spans="1:25" r="34">
      <c t="s" s="4" r="A34">
        <v>720</v>
      </c>
      <c t="n" s="10" r="D34">
        <v>0.1</v>
      </c>
      <c t="n" s="10" r="F34">
        <v>0.8</v>
      </c>
      <c t="n" r="L34"/>
      <c t="n" r="T34"/>
    </row>
    <row spans="1:25" r="35">
      <c t="s" s="4" r="A35">
        <v>609</v>
      </c>
      <c t="n" s="6" r="D35">
        <v>56645</v>
      </c>
      <c t="n" s="6" r="F35">
        <v>40782</v>
      </c>
      <c t="n" r="L35"/>
      <c t="n" r="T35"/>
    </row>
    <row spans="1:25" r="36">
      <c t="s" s="4" r="A36">
        <v>728</v>
      </c>
      <c t="n" r="L36"/>
      <c t="n" r="T36"/>
    </row>
    <row spans="1:25" r="37">
      <c t="s" s="3" r="A37">
        <v>713</v>
      </c>
      <c t="n" r="L37"/>
      <c t="n" r="T37"/>
    </row>
    <row spans="1:25" r="38">
      <c t="s" s="4" r="A38">
        <v>725</v>
      </c>
      <c t="s" s="4" r="G38">
        <v>729</v>
      </c>
      <c t="n" r="L38"/>
      <c t="s" s="4" r="T38">
        <v>730</v>
      </c>
    </row>
    <row spans="1:25" r="39">
      <c t="s" s="4" r="A39">
        <v>714</v>
      </c>
      <c t="n" s="10" r="G39">
        <v>16.3</v>
      </c>
      <c t="n" r="L39"/>
      <c t="n" s="10" r="T39">
        <v>1.8</v>
      </c>
    </row>
    <row spans="1:25" r="40">
      <c t="s" s="4" r="A40">
        <v>715</v>
      </c>
      <c t="n" s="11" r="G40">
        <v>-0.5</v>
      </c>
      <c t="n" r="L40"/>
      <c t="n" s="11" r="T40">
        <v>-0.1</v>
      </c>
    </row>
    <row spans="1:25" r="41">
      <c t="s" s="4" r="A41">
        <v>717</v>
      </c>
      <c t="n" s="11" r="G41">
        <v>15.8</v>
      </c>
      <c t="n" r="L41"/>
      <c t="n" s="11" r="T41">
        <v>1.7</v>
      </c>
    </row>
    <row spans="1:25" r="42">
      <c t="s" s="4" r="A42">
        <v>718</v>
      </c>
      <c t="n" s="11" r="G42">
        <v>10.5</v>
      </c>
      <c t="n" r="L42"/>
      <c t="n" s="10" r="T42">
        <v>1.7</v>
      </c>
    </row>
    <row spans="1:25" r="43">
      <c t="s" s="4" r="A43">
        <v>719</v>
      </c>
      <c t="n" s="11" r="G43">
        <v>0.2</v>
      </c>
      <c t="n" r="L43"/>
      <c t="n" r="T43"/>
    </row>
    <row spans="1:25" r="44">
      <c t="s" s="4" r="A44">
        <v>720</v>
      </c>
      <c t="n" s="10" r="G44">
        <v>5.1</v>
      </c>
      <c t="n" r="L44"/>
      <c t="n" r="T44"/>
    </row>
    <row spans="1:25" r="45">
      <c t="s" s="4" r="A45">
        <v>609</v>
      </c>
      <c t="n" s="6" r="G45">
        <v>119903</v>
      </c>
      <c t="n" r="L45"/>
      <c t="n" s="6" r="T45">
        <v>52608</v>
      </c>
    </row>
    <row spans="1:25" r="46">
      <c t="s" s="4" r="A46">
        <v>731</v>
      </c>
      <c t="n" r="L46"/>
      <c t="n" r="T46"/>
    </row>
    <row spans="1:25" r="47">
      <c t="s" s="3" r="A47">
        <v>713</v>
      </c>
      <c t="n" r="L47"/>
      <c t="n" r="T47"/>
    </row>
    <row spans="1:25" r="48">
      <c t="s" s="4" r="A48">
        <v>725</v>
      </c>
      <c t="s" s="4" r="C48">
        <v>732</v>
      </c>
      <c t="n" r="L48"/>
      <c t="n" r="T48"/>
    </row>
    <row spans="1:25" r="49">
      <c t="s" s="4" r="A49">
        <v>714</v>
      </c>
      <c t="n" s="7" r="C49">
        <v>14</v>
      </c>
      <c t="n" r="L49"/>
      <c t="n" r="T49"/>
    </row>
    <row spans="1:25" r="50">
      <c t="s" s="4" r="A50">
        <v>715</v>
      </c>
      <c t="n" s="11" r="C50">
        <v>-0.2</v>
      </c>
      <c t="n" r="L50"/>
      <c t="n" r="T50"/>
    </row>
    <row spans="1:25" r="51">
      <c t="s" s="4" r="A51">
        <v>717</v>
      </c>
      <c t="n" s="11" r="C51">
        <v>13.8</v>
      </c>
      <c t="n" r="L51"/>
      <c t="n" r="T51"/>
    </row>
    <row spans="1:25" r="52">
      <c t="s" s="4" r="A52">
        <v>718</v>
      </c>
      <c t="n" s="11" r="C52">
        <v>4.4</v>
      </c>
      <c t="n" r="L52"/>
      <c t="n" r="T52"/>
    </row>
    <row spans="1:25" r="53">
      <c t="s" s="4" r="A53">
        <v>719</v>
      </c>
      <c t="n" s="11" r="C53">
        <v>0.4</v>
      </c>
      <c t="n" r="L53"/>
      <c t="n" r="T53"/>
    </row>
    <row spans="1:25" r="54">
      <c t="s" s="4" r="A54">
        <v>720</v>
      </c>
      <c t="n" s="7" r="C54">
        <v>9</v>
      </c>
      <c t="n" r="L54"/>
      <c t="n" r="T54"/>
    </row>
    <row spans="1:25" r="55">
      <c t="s" s="4" r="A55">
        <v>609</v>
      </c>
      <c t="n" s="6" r="C55">
        <v>58030</v>
      </c>
      <c t="n" r="L55"/>
      <c t="n" r="T55"/>
    </row>
    <row spans="1:25" r="56">
      <c t="s" s="4" r="A56">
        <v>733</v>
      </c>
      <c t="n" r="L56"/>
      <c t="n" r="T56"/>
    </row>
    <row spans="1:25" r="57">
      <c t="s" s="3" r="A57">
        <v>713</v>
      </c>
      <c t="n" r="L57"/>
      <c t="n" r="T57"/>
    </row>
    <row spans="1:25" r="58">
      <c t="s" s="4" r="A58">
        <v>725</v>
      </c>
      <c t="s" s="4" r="B58">
        <v>511</v>
      </c>
      <c t="s" s="4" r="K58">
        <v>734</v>
      </c>
      <c t="n" r="L58"/>
      <c t="n" r="T58"/>
    </row>
    <row spans="1:25" r="59">
      <c t="s" s="4" r="A59">
        <v>714</v>
      </c>
      <c t="s" s="4" r="B59">
        <v>511</v>
      </c>
      <c t="n" s="10" r="K59">
        <v>0.5</v>
      </c>
      <c t="n" r="L59"/>
      <c t="n" r="T59"/>
    </row>
    <row spans="1:25" r="60">
      <c t="s" s="4" r="A60">
        <v>717</v>
      </c>
      <c t="s" s="4" r="B60">
        <v>511</v>
      </c>
      <c t="n" s="11" r="K60">
        <v>0.5</v>
      </c>
      <c t="n" r="L60"/>
      <c t="n" r="T60"/>
    </row>
    <row spans="1:25" r="61">
      <c t="s" s="4" r="A61">
        <v>718</v>
      </c>
      <c t="s" s="4" r="B61">
        <v>511</v>
      </c>
      <c t="n" s="11" r="K61">
        <v>0.8</v>
      </c>
      <c t="n" r="L61"/>
      <c t="n" r="T61"/>
    </row>
    <row spans="1:25" r="62">
      <c t="s" s="4" r="A62">
        <v>720</v>
      </c>
      <c t="s" s="4" r="B62">
        <v>511</v>
      </c>
      <c t="n" s="10" r="K62">
        <v>-0.3</v>
      </c>
      <c t="n" r="L62"/>
      <c t="n" r="T62"/>
    </row>
    <row spans="1:25" r="63">
      <c t="s" s="4" r="A63">
        <v>609</v>
      </c>
      <c t="s" s="4" r="B63">
        <v>511</v>
      </c>
      <c t="n" s="6" r="K63">
        <v>110000</v>
      </c>
      <c t="n" r="L63"/>
      <c t="n" r="T63"/>
    </row>
    <row spans="1:25" r="64">
      <c t="s" s="4" r="A64">
        <v>735</v>
      </c>
      <c t="n" r="L64"/>
      <c t="n" r="T64"/>
    </row>
    <row spans="1:25" r="65">
      <c t="s" s="3" r="A65">
        <v>713</v>
      </c>
      <c t="n" r="L65"/>
      <c t="n" r="T65"/>
    </row>
    <row spans="1:25" r="66">
      <c t="s" s="4" r="A66">
        <v>725</v>
      </c>
      <c t="s" s="4" r="B66">
        <v>606</v>
      </c>
      <c t="s" s="4" r="I66">
        <v>736</v>
      </c>
      <c t="n" r="L66"/>
      <c t="n" r="T66"/>
    </row>
    <row spans="1:25" r="67">
      <c t="s" s="4" r="A67">
        <v>714</v>
      </c>
      <c t="s" s="4" r="B67">
        <v>606</v>
      </c>
      <c t="n" s="7" r="I67">
        <v>97</v>
      </c>
      <c t="n" r="L67"/>
      <c t="n" r="T67"/>
    </row>
    <row spans="1:25" r="68">
      <c t="s" s="4" r="A68">
        <v>715</v>
      </c>
      <c t="s" s="4" r="B68">
        <v>606</v>
      </c>
      <c t="n" s="11" r="I68">
        <v>-3.7</v>
      </c>
      <c t="n" r="L68"/>
      <c t="n" r="T68"/>
    </row>
    <row spans="1:25" r="69">
      <c t="s" s="4" r="A69">
        <v>717</v>
      </c>
      <c t="s" s="4" r="B69">
        <v>606</v>
      </c>
      <c t="n" s="11" r="I69">
        <v>93.3</v>
      </c>
      <c t="n" r="L69"/>
      <c t="n" r="T69"/>
    </row>
    <row spans="1:25" r="70">
      <c t="s" s="4" r="A70">
        <v>718</v>
      </c>
      <c t="s" s="4" r="B70">
        <v>606</v>
      </c>
      <c t="n" s="11" r="I70">
        <v>50.5</v>
      </c>
      <c t="n" r="L70"/>
      <c t="n" r="T70"/>
    </row>
    <row spans="1:25" r="71">
      <c t="s" s="4" r="A71">
        <v>719</v>
      </c>
      <c t="s" s="4" r="B71">
        <v>606</v>
      </c>
      <c t="n" s="11" r="I71">
        <v>1.9</v>
      </c>
      <c t="n" r="L71"/>
      <c t="n" r="T71"/>
    </row>
    <row spans="1:25" r="72">
      <c t="s" s="4" r="A72">
        <v>720</v>
      </c>
      <c t="s" s="4" r="B72">
        <v>606</v>
      </c>
      <c t="n" s="10" r="I72">
        <v>40.9</v>
      </c>
      <c t="n" r="L72"/>
      <c t="n" r="T72"/>
    </row>
    <row spans="1:25" r="73">
      <c t="s" s="4" r="A73">
        <v>609</v>
      </c>
      <c t="s" s="4" r="B73">
        <v>606</v>
      </c>
      <c t="n" s="6" r="I73">
        <v>175999</v>
      </c>
      <c t="n" r="L73"/>
      <c t="n" r="T73"/>
    </row>
    <row spans="1:25" r="74">
      <c t="s" s="4" r="A74">
        <v>721</v>
      </c>
      <c t="n" s="6" r="I74">
        <v>2</v>
      </c>
      <c t="n" r="L74"/>
      <c t="n" r="T74"/>
    </row>
    <row spans="1:25" r="75">
      <c t="s" s="4" r="A75">
        <v>737</v>
      </c>
      <c t="n" r="L75"/>
      <c t="n" r="T75"/>
    </row>
    <row spans="1:25" r="76">
      <c t="s" s="3" r="A76">
        <v>713</v>
      </c>
      <c t="n" r="L76"/>
      <c t="n" r="T76"/>
    </row>
    <row spans="1:25" r="77">
      <c t="s" s="4" r="A77">
        <v>725</v>
      </c>
      <c t="s" s="4" r="E77">
        <v>738</v>
      </c>
      <c t="s" s="4" r="L77">
        <v>739</v>
      </c>
      <c t="n" r="T77"/>
    </row>
    <row spans="1:25" r="78">
      <c t="s" s="4" r="A78">
        <v>714</v>
      </c>
      <c t="n" s="7" r="E78">
        <v>3</v>
      </c>
      <c t="n" s="10" r="L78">
        <v>1.3</v>
      </c>
      <c t="n" r="T78"/>
      <c t="n" s="7" r="W78">
        <v>3</v>
      </c>
    </row>
    <row spans="1:25" r="79">
      <c t="s" s="4" r="A79">
        <v>715</v>
      </c>
      <c t="n" s="11" r="E79">
        <v>-0.2</v>
      </c>
      <c t="n" r="L79"/>
      <c t="n" r="T79"/>
      <c t="n" s="11" r="W79">
        <v>-0.2</v>
      </c>
    </row>
    <row spans="1:25" r="80">
      <c t="s" s="4" r="A80">
        <v>717</v>
      </c>
      <c t="n" s="11" r="E80">
        <v>2.8</v>
      </c>
      <c t="n" s="11" r="L80">
        <v>1.3</v>
      </c>
      <c t="n" r="T80"/>
    </row>
    <row spans="1:25" r="81">
      <c t="s" s="4" r="A81">
        <v>718</v>
      </c>
      <c t="n" s="11" r="E81">
        <v>2.9</v>
      </c>
      <c t="n" s="11" r="L81">
        <v>1.4</v>
      </c>
      <c t="n" r="T81"/>
      <c t="n" s="11" r="W81">
        <v>2.9</v>
      </c>
    </row>
    <row spans="1:25" r="82">
      <c t="s" s="4" r="A82">
        <v>719</v>
      </c>
      <c t="n" s="11" r="E82">
        <v>0.2</v>
      </c>
      <c t="n" s="11" r="L82">
        <v>0.1</v>
      </c>
      <c t="n" r="T82"/>
      <c t="n" s="10" r="W82">
        <v>0.2</v>
      </c>
    </row>
    <row spans="1:25" r="83">
      <c t="s" s="4" r="A83">
        <v>720</v>
      </c>
      <c t="n" s="10" r="E83">
        <v>-0.3</v>
      </c>
      <c t="n" s="10" r="L83">
        <v>-0.2</v>
      </c>
      <c t="n" r="T83"/>
    </row>
    <row spans="1:25" r="84">
      <c t="s" s="4" r="A84">
        <v>609</v>
      </c>
      <c t="n" s="6" r="E84">
        <v>13478</v>
      </c>
      <c t="n" s="6" r="L84">
        <v>26166</v>
      </c>
      <c t="n" r="T84"/>
      <c t="n" s="6" r="W84">
        <v>13478</v>
      </c>
    </row>
    <row spans="1:25" r="85">
      <c t="s" s="4" r="A85">
        <v>740</v>
      </c>
      <c t="n" r="L85"/>
      <c t="n" r="T85"/>
    </row>
    <row spans="1:25" r="86">
      <c t="s" s="3" r="A86">
        <v>713</v>
      </c>
      <c t="n" r="L86"/>
      <c t="n" r="T86"/>
    </row>
    <row spans="1:25" r="87">
      <c t="s" s="4" r="A87">
        <v>725</v>
      </c>
      <c t="n" r="L87"/>
      <c t="s" s="4" r="Q87">
        <v>741</v>
      </c>
      <c t="n" r="T87"/>
    </row>
    <row spans="1:25" r="88">
      <c t="s" s="4" r="A88">
        <v>714</v>
      </c>
      <c t="n" r="L88"/>
      <c t="n" s="10" r="Q88">
        <v>2.3</v>
      </c>
      <c t="n" r="T88"/>
    </row>
    <row spans="1:25" r="89">
      <c t="s" s="4" r="A89">
        <v>715</v>
      </c>
      <c t="n" r="L89"/>
      <c t="n" s="11" r="Q89">
        <v>-0.2</v>
      </c>
      <c t="n" r="T89"/>
    </row>
    <row spans="1:25" r="90">
      <c t="s" s="4" r="A90">
        <v>716</v>
      </c>
      <c t="n" r="L90"/>
      <c t="n" s="11" r="Q90">
        <v>-1.9</v>
      </c>
      <c t="n" r="T90"/>
    </row>
    <row spans="1:25" r="91">
      <c t="s" s="4" r="A91">
        <v>717</v>
      </c>
      <c t="n" r="L91"/>
      <c t="n" s="11" r="Q91">
        <v>0.2</v>
      </c>
      <c t="n" r="T91"/>
    </row>
    <row spans="1:25" r="92">
      <c t="s" s="4" r="A92">
        <v>718</v>
      </c>
      <c t="n" r="L92"/>
      <c t="n" s="11" r="Q92">
        <v>4.9</v>
      </c>
      <c t="n" r="T92"/>
    </row>
    <row spans="1:25" r="93">
      <c t="s" s="4" r="A93">
        <v>720</v>
      </c>
      <c t="n" r="L93"/>
      <c t="n" s="10" r="Q93">
        <v>-2.8</v>
      </c>
      <c t="n" r="T93"/>
    </row>
    <row spans="1:25" r="94">
      <c t="s" s="4" r="A94">
        <v>609</v>
      </c>
      <c t="n" r="L94"/>
      <c t="n" s="6" r="Q94">
        <v>31026</v>
      </c>
      <c t="n" r="T94"/>
    </row>
    <row spans="1:25" r="95">
      <c t="s" s="4" r="A95">
        <v>742</v>
      </c>
      <c t="n" r="L95"/>
      <c t="n" r="T95"/>
    </row>
    <row spans="1:25" r="96">
      <c t="s" s="3" r="A96">
        <v>713</v>
      </c>
      <c t="n" r="L96"/>
      <c t="n" r="T96"/>
    </row>
    <row spans="1:25" r="97">
      <c t="s" s="4" r="A97">
        <v>725</v>
      </c>
      <c t="s" s="4" r="B97">
        <v>608</v>
      </c>
      <c t="s" s="4" r="H97">
        <v>743</v>
      </c>
      <c t="n" r="L97"/>
      <c t="n" r="T97"/>
    </row>
    <row spans="1:25" r="98">
      <c t="s" s="4" r="A98">
        <v>714</v>
      </c>
      <c t="s" s="4" r="B98">
        <v>608</v>
      </c>
      <c t="n" s="10" r="H98">
        <v>18.4</v>
      </c>
      <c t="n" r="L98"/>
      <c t="n" r="T98"/>
    </row>
    <row spans="1:25" r="99">
      <c t="s" s="4" r="A99">
        <v>715</v>
      </c>
      <c t="s" s="4" r="B99">
        <v>608</v>
      </c>
      <c t="n" s="6" r="H99">
        <v>0</v>
      </c>
      <c t="n" r="L99"/>
      <c t="n" r="T99"/>
    </row>
    <row spans="1:25" r="100">
      <c t="s" s="4" r="A100">
        <v>716</v>
      </c>
      <c t="s" s="4" r="B100">
        <v>608</v>
      </c>
      <c t="n" s="6" r="H100">
        <v>0</v>
      </c>
      <c t="n" r="L100"/>
      <c t="n" r="T100"/>
    </row>
    <row spans="1:25" r="101">
      <c t="s" s="4" r="A101">
        <v>717</v>
      </c>
      <c t="s" s="4" r="B101">
        <v>608</v>
      </c>
      <c t="n" s="11" r="H101">
        <v>18.4</v>
      </c>
      <c t="n" r="L101"/>
      <c t="n" r="T101"/>
    </row>
    <row spans="1:25" r="102">
      <c t="s" s="4" r="A102">
        <v>718</v>
      </c>
      <c t="s" s="4" r="B102">
        <v>608</v>
      </c>
      <c t="n" s="11" r="H102">
        <v>7.4</v>
      </c>
      <c t="n" r="L102"/>
      <c t="n" r="T102"/>
    </row>
    <row spans="1:25" r="103">
      <c t="s" s="4" r="A103">
        <v>719</v>
      </c>
      <c t="s" s="4" r="B103">
        <v>608</v>
      </c>
      <c t="n" s="11" r="H103">
        <v>0.4</v>
      </c>
      <c t="n" r="L103"/>
      <c t="n" r="T103"/>
    </row>
    <row spans="1:25" r="104">
      <c t="s" s="4" r="A104">
        <v>720</v>
      </c>
      <c t="s" s="4" r="B104">
        <v>608</v>
      </c>
      <c t="n" s="10" r="H104">
        <v>10.6</v>
      </c>
      <c t="n" r="L104"/>
      <c t="n" r="T104"/>
    </row>
    <row spans="1:25" r="105">
      <c t="s" s="4" r="A105">
        <v>609</v>
      </c>
      <c t="s" s="4" r="B105">
        <v>608</v>
      </c>
      <c t="n" s="6" r="H105">
        <v>63914</v>
      </c>
      <c t="n" r="L105"/>
      <c t="n" r="T105"/>
    </row>
    <row spans="1:25" r="106">
      <c t="s" s="4" r="A106">
        <v>744</v>
      </c>
      <c t="n" r="L106"/>
      <c t="n" r="T106"/>
    </row>
    <row spans="1:25" r="107">
      <c t="s" s="3" r="A107">
        <v>713</v>
      </c>
      <c t="n" r="L107"/>
      <c t="n" r="T107"/>
    </row>
    <row spans="1:25" r="108">
      <c t="s" s="4" r="A108">
        <v>725</v>
      </c>
      <c t="s" s="4" r="B108">
        <v>612</v>
      </c>
      <c t="n" r="L108"/>
      <c t="s" s="4" r="P108">
        <v>745</v>
      </c>
      <c t="n" r="T108"/>
    </row>
    <row spans="1:25" r="109">
      <c t="s" s="4" r="A109">
        <v>714</v>
      </c>
      <c t="s" s="4" r="B109">
        <v>612</v>
      </c>
      <c t="n" r="L109"/>
      <c t="n" s="10" r="P109">
        <v>3.1</v>
      </c>
      <c t="n" r="T109"/>
    </row>
    <row spans="1:25" r="110">
      <c t="s" s="4" r="A110">
        <v>715</v>
      </c>
      <c t="s" s="4" r="B110">
        <v>612</v>
      </c>
      <c t="n" r="L110"/>
      <c t="n" s="11" r="P110">
        <v>-0.2</v>
      </c>
      <c t="n" r="T110"/>
    </row>
    <row spans="1:25" r="111">
      <c t="s" s="4" r="A111">
        <v>717</v>
      </c>
      <c t="s" s="4" r="B111">
        <v>612</v>
      </c>
      <c t="n" r="L111"/>
      <c t="n" s="11" r="P111">
        <v>2.9</v>
      </c>
      <c t="n" r="T111"/>
    </row>
    <row spans="1:25" r="112">
      <c t="s" s="4" r="A112">
        <v>718</v>
      </c>
      <c t="s" s="4" r="B112">
        <v>612</v>
      </c>
      <c t="n" r="L112"/>
      <c t="n" s="11" r="P112">
        <v>3.2</v>
      </c>
      <c t="n" r="T112"/>
    </row>
    <row spans="1:25" r="113">
      <c t="s" s="4" r="A113">
        <v>719</v>
      </c>
      <c t="s" s="4" r="B113">
        <v>612</v>
      </c>
      <c t="n" r="L113"/>
      <c t="n" s="11" r="P113">
        <v>0.1</v>
      </c>
      <c t="n" r="T113"/>
    </row>
    <row spans="1:25" r="114">
      <c t="s" s="4" r="A114">
        <v>720</v>
      </c>
      <c t="s" s="4" r="B114">
        <v>612</v>
      </c>
      <c t="n" r="L114"/>
      <c t="n" s="10" r="P114">
        <v>-0.4</v>
      </c>
      <c t="n" r="T114"/>
    </row>
    <row spans="1:25" r="115">
      <c t="s" s="4" r="A115">
        <v>609</v>
      </c>
      <c t="s" s="4" r="B115">
        <v>612</v>
      </c>
      <c t="n" r="L115"/>
      <c t="n" s="6" r="P115">
        <v>32204</v>
      </c>
      <c t="n" r="T115"/>
    </row>
    <row spans="1:25" r="116">
      <c t="s" s="4" r="A116">
        <v>746</v>
      </c>
      <c t="n" r="L116"/>
      <c t="n" r="T116"/>
    </row>
    <row spans="1:25" r="117">
      <c t="s" s="3" r="A117">
        <v>713</v>
      </c>
      <c t="n" r="L117"/>
      <c t="n" r="T117"/>
    </row>
    <row spans="1:25" r="118">
      <c t="s" s="4" r="A118">
        <v>725</v>
      </c>
      <c t="n" r="L118"/>
      <c t="s" s="4" r="N118">
        <v>747</v>
      </c>
      <c t="s" s="4" r="O118">
        <v>612</v>
      </c>
      <c t="s" s="4" r="R118">
        <v>748</v>
      </c>
      <c t="s" s="4" r="S118">
        <v>511</v>
      </c>
      <c t="n" r="T118"/>
    </row>
    <row spans="1:25" r="119">
      <c t="s" s="4" r="A119">
        <v>714</v>
      </c>
      <c t="n" r="L119"/>
      <c t="n" s="10" r="N119">
        <v>21.5</v>
      </c>
      <c t="s" s="4" r="O119">
        <v>612</v>
      </c>
      <c t="n" s="10" r="R119">
        <v>4.4</v>
      </c>
      <c t="s" s="4" r="S119">
        <v>511</v>
      </c>
      <c t="n" r="T119"/>
    </row>
    <row spans="1:25" r="120">
      <c t="s" s="4" r="A120">
        <v>715</v>
      </c>
      <c t="s" s="4" r="B120">
        <v>511</v>
      </c>
      <c t="n" r="L120"/>
      <c t="n" s="11" r="R120">
        <v>-0.2</v>
      </c>
      <c t="n" r="T120"/>
    </row>
    <row spans="1:25" r="121">
      <c t="s" s="4" r="A121">
        <v>717</v>
      </c>
      <c t="n" r="L121"/>
      <c t="n" s="11" r="N121">
        <v>21.5</v>
      </c>
      <c t="s" s="4" r="O121">
        <v>612</v>
      </c>
      <c t="n" s="11" r="R121">
        <v>4.2</v>
      </c>
      <c t="s" s="4" r="S121">
        <v>511</v>
      </c>
      <c t="n" r="T121"/>
    </row>
    <row spans="1:25" r="122">
      <c t="s" s="4" r="A122">
        <v>718</v>
      </c>
      <c t="n" r="L122"/>
      <c t="n" s="11" r="N122">
        <v>12.1</v>
      </c>
      <c t="s" s="4" r="O122">
        <v>612</v>
      </c>
      <c t="n" s="11" r="R122">
        <v>4.1</v>
      </c>
      <c t="s" s="4" r="S122">
        <v>511</v>
      </c>
      <c t="n" r="T122"/>
    </row>
    <row spans="1:25" r="123">
      <c t="s" s="4" r="A123">
        <v>719</v>
      </c>
      <c t="n" r="L123"/>
      <c t="n" s="11" r="N123">
        <v>0.2</v>
      </c>
      <c t="s" s="4" r="O123">
        <v>612</v>
      </c>
      <c t="n" s="10" r="R123">
        <v>0.1</v>
      </c>
      <c t="s" s="4" r="S123">
        <v>511</v>
      </c>
      <c t="n" r="T123"/>
    </row>
    <row spans="1:25" r="124">
      <c t="s" s="4" r="A124">
        <v>720</v>
      </c>
      <c t="s" s="4" r="B124">
        <v>612</v>
      </c>
      <c t="n" r="L124"/>
      <c t="n" s="10" r="N124">
        <v>9.199999999999999</v>
      </c>
      <c t="n" r="T124"/>
    </row>
    <row spans="1:25" r="125">
      <c t="s" s="4" r="A125">
        <v>609</v>
      </c>
      <c t="n" r="L125"/>
      <c t="n" s="6" r="N125">
        <v>166167</v>
      </c>
      <c t="s" s="4" r="O125">
        <v>612</v>
      </c>
      <c t="n" s="6" r="R125">
        <v>58365</v>
      </c>
      <c t="s" s="4" r="S125">
        <v>511</v>
      </c>
      <c t="n" r="T125"/>
    </row>
    <row spans="1:25" r="126">
      <c t="s" s="4" r="A126">
        <v>749</v>
      </c>
      <c t="n" r="L126"/>
      <c t="n" r="T126"/>
    </row>
    <row spans="1:25" r="127">
      <c t="s" s="3" r="A127">
        <v>713</v>
      </c>
      <c t="n" r="L127"/>
      <c t="n" r="T127"/>
    </row>
    <row spans="1:25" r="128">
      <c t="s" s="4" r="A128">
        <v>725</v>
      </c>
      <c t="s" s="4" r="J128">
        <v>750</v>
      </c>
      <c t="n" r="L128"/>
      <c t="n" r="T128"/>
    </row>
    <row spans="1:25" r="129">
      <c t="s" s="4" r="A129">
        <v>714</v>
      </c>
      <c t="n" s="7" r="J129">
        <v>1</v>
      </c>
      <c t="n" r="L129"/>
      <c t="n" r="T129"/>
    </row>
    <row spans="1:25" r="130">
      <c t="s" s="4" r="A130">
        <v>715</v>
      </c>
      <c t="n" s="6" r="J130">
        <v>0</v>
      </c>
      <c t="n" r="L130"/>
      <c t="n" r="T130"/>
    </row>
    <row spans="1:25" r="131">
      <c t="s" s="4" r="A131">
        <v>717</v>
      </c>
      <c t="n" s="6" r="J131">
        <v>1</v>
      </c>
      <c t="n" r="L131"/>
      <c t="n" r="T131"/>
    </row>
    <row spans="1:25" r="132">
      <c t="s" s="4" r="A132">
        <v>718</v>
      </c>
      <c t="n" s="11" r="J132">
        <v>0.3</v>
      </c>
      <c t="n" r="L132"/>
      <c t="n" r="T132"/>
    </row>
    <row spans="1:25" r="133">
      <c t="s" s="4" r="A133">
        <v>720</v>
      </c>
      <c t="n" s="10" r="J133">
        <v>0.7</v>
      </c>
      <c t="n" r="L133"/>
      <c t="n" r="T133"/>
    </row>
    <row spans="1:25" r="134">
      <c t="s" s="4" r="A134">
        <v>609</v>
      </c>
      <c t="n" s="6" r="J134">
        <v>5323</v>
      </c>
      <c t="n" r="L134"/>
      <c t="n" r="T134"/>
    </row>
    <row spans="1:25" r="135">
      <c t="n" r="A135"/>
    </row>
    <row spans="1:25" r="136">
      <c t="s" s="4" r="A136">
        <v>511</v>
      </c>
      <c t="s" s="4" r="B136">
        <v>751</v>
      </c>
    </row>
    <row spans="1:25" r="137">
      <c t="s" s="4" r="A137">
        <v>606</v>
      </c>
      <c t="s" s="4" r="B137">
        <v>752</v>
      </c>
    </row>
    <row spans="1:25" r="138">
      <c t="s" s="4" r="A138">
        <v>608</v>
      </c>
      <c t="s" s="4" r="B138">
        <v>751</v>
      </c>
    </row>
    <row spans="1:25" r="139">
      <c t="s" s="4" r="A139">
        <v>612</v>
      </c>
      <c t="s" s="4" r="B139">
        <v>752</v>
      </c>
    </row>
  </sheetData>
  <mergeCells count="274">
    <mergeCell ref="A1:B1"/>
    <mergeCell ref="N1:O1"/>
    <mergeCell ref="R1:S1"/>
    <mergeCell ref="L2:M2"/>
    <mergeCell ref="T2:U2"/>
    <mergeCell ref="L3:M3"/>
    <mergeCell ref="T3:U3"/>
    <mergeCell ref="L4:M4"/>
    <mergeCell ref="T4:U4"/>
    <mergeCell ref="L5:M5"/>
    <mergeCell ref="T5:U5"/>
    <mergeCell ref="L6:M6"/>
    <mergeCell ref="T6:U6"/>
    <mergeCell ref="L7:M7"/>
    <mergeCell ref="T7:U7"/>
    <mergeCell ref="L8:M8"/>
    <mergeCell ref="T8:U8"/>
    <mergeCell ref="L9:M9"/>
    <mergeCell ref="T9:U9"/>
    <mergeCell ref="L10:M10"/>
    <mergeCell ref="T10:U10"/>
    <mergeCell ref="L11:M11"/>
    <mergeCell ref="T11:U11"/>
    <mergeCell ref="L12:M12"/>
    <mergeCell ref="T12:U12"/>
    <mergeCell ref="L13:M13"/>
    <mergeCell ref="T13:U13"/>
    <mergeCell ref="L14:M14"/>
    <mergeCell ref="T14:U14"/>
    <mergeCell ref="L15:M15"/>
    <mergeCell ref="T15:U15"/>
    <mergeCell ref="L16:M16"/>
    <mergeCell ref="T16:U16"/>
    <mergeCell ref="L17:M17"/>
    <mergeCell ref="T17:U17"/>
    <mergeCell ref="L18:M18"/>
    <mergeCell ref="T18:U18"/>
    <mergeCell ref="L19:M19"/>
    <mergeCell ref="T19:U19"/>
    <mergeCell ref="L20:M20"/>
    <mergeCell ref="T20:U20"/>
    <mergeCell ref="L21:M21"/>
    <mergeCell ref="T21:U21"/>
    <mergeCell ref="L22:M22"/>
    <mergeCell ref="T22:U22"/>
    <mergeCell ref="L23:M23"/>
    <mergeCell ref="T23:U23"/>
    <mergeCell ref="L24:M24"/>
    <mergeCell ref="T24:U24"/>
    <mergeCell ref="L25:M25"/>
    <mergeCell ref="T25:U25"/>
    <mergeCell ref="L26:M26"/>
    <mergeCell ref="T26:U26"/>
    <mergeCell ref="L27:M27"/>
    <mergeCell ref="T27:U27"/>
    <mergeCell ref="L28:M28"/>
    <mergeCell ref="T28:U28"/>
    <mergeCell ref="L29:M29"/>
    <mergeCell ref="T29:U29"/>
    <mergeCell ref="L30:M30"/>
    <mergeCell ref="T30:U30"/>
    <mergeCell ref="L31:M31"/>
    <mergeCell ref="T31:U31"/>
    <mergeCell ref="L32:M32"/>
    <mergeCell ref="T32:U32"/>
    <mergeCell ref="L33:M33"/>
    <mergeCell ref="T33:U33"/>
    <mergeCell ref="L34:M34"/>
    <mergeCell ref="T34:U34"/>
    <mergeCell ref="L35:M35"/>
    <mergeCell ref="T35:U35"/>
    <mergeCell ref="L36:M36"/>
    <mergeCell ref="T36:U36"/>
    <mergeCell ref="L37:M37"/>
    <mergeCell ref="T37:U37"/>
    <mergeCell ref="L38:M38"/>
    <mergeCell ref="T38:U38"/>
    <mergeCell ref="L39:M39"/>
    <mergeCell ref="T39:U39"/>
    <mergeCell ref="L40:M40"/>
    <mergeCell ref="T40:U40"/>
    <mergeCell ref="L41:M41"/>
    <mergeCell ref="T41:U41"/>
    <mergeCell ref="L42:M42"/>
    <mergeCell ref="T42:U42"/>
    <mergeCell ref="L43:M43"/>
    <mergeCell ref="T43:U43"/>
    <mergeCell ref="L44:M44"/>
    <mergeCell ref="T44:U44"/>
    <mergeCell ref="L45:M45"/>
    <mergeCell ref="T45:U45"/>
    <mergeCell ref="L46:M46"/>
    <mergeCell ref="T46:U46"/>
    <mergeCell ref="L47:M47"/>
    <mergeCell ref="T47:U47"/>
    <mergeCell ref="L48:M48"/>
    <mergeCell ref="T48:U48"/>
    <mergeCell ref="L49:M49"/>
    <mergeCell ref="T49:U49"/>
    <mergeCell ref="L50:M50"/>
    <mergeCell ref="T50:U50"/>
    <mergeCell ref="L51:M51"/>
    <mergeCell ref="T51:U51"/>
    <mergeCell ref="L52:M52"/>
    <mergeCell ref="T52:U52"/>
    <mergeCell ref="L53:M53"/>
    <mergeCell ref="T53:U53"/>
    <mergeCell ref="L54:M54"/>
    <mergeCell ref="T54:U54"/>
    <mergeCell ref="L55:M55"/>
    <mergeCell ref="T55:U55"/>
    <mergeCell ref="L56:M56"/>
    <mergeCell ref="T56:U56"/>
    <mergeCell ref="L57:M57"/>
    <mergeCell ref="T57:U57"/>
    <mergeCell ref="L58:M58"/>
    <mergeCell ref="T58:U58"/>
    <mergeCell ref="L59:M59"/>
    <mergeCell ref="T59:U59"/>
    <mergeCell ref="L60:M60"/>
    <mergeCell ref="T60:U60"/>
    <mergeCell ref="L61:M61"/>
    <mergeCell ref="T61:U61"/>
    <mergeCell ref="L62:M62"/>
    <mergeCell ref="T62:U62"/>
    <mergeCell ref="L63:M63"/>
    <mergeCell ref="T63:U63"/>
    <mergeCell ref="L64:M64"/>
    <mergeCell ref="T64:U64"/>
    <mergeCell ref="L65:M65"/>
    <mergeCell ref="T65:U65"/>
    <mergeCell ref="L66:M66"/>
    <mergeCell ref="T66:U66"/>
    <mergeCell ref="L67:M67"/>
    <mergeCell ref="T67:U67"/>
    <mergeCell ref="L68:M68"/>
    <mergeCell ref="T68:U68"/>
    <mergeCell ref="L69:M69"/>
    <mergeCell ref="T69:U69"/>
    <mergeCell ref="L70:M70"/>
    <mergeCell ref="T70:U70"/>
    <mergeCell ref="L71:M71"/>
    <mergeCell ref="T71:U71"/>
    <mergeCell ref="L72:M72"/>
    <mergeCell ref="T72:U72"/>
    <mergeCell ref="L73:M73"/>
    <mergeCell ref="T73:U73"/>
    <mergeCell ref="L74:M74"/>
    <mergeCell ref="T74:U74"/>
    <mergeCell ref="L75:M75"/>
    <mergeCell ref="T75:U75"/>
    <mergeCell ref="L76:M76"/>
    <mergeCell ref="T76:U76"/>
    <mergeCell ref="L77:M77"/>
    <mergeCell ref="T77:U77"/>
    <mergeCell ref="L78:M78"/>
    <mergeCell ref="T78:U78"/>
    <mergeCell ref="L79:M79"/>
    <mergeCell ref="T79:U79"/>
    <mergeCell ref="L80:M80"/>
    <mergeCell ref="T80:U80"/>
    <mergeCell ref="L81:M81"/>
    <mergeCell ref="T81:U81"/>
    <mergeCell ref="L82:M82"/>
    <mergeCell ref="T82:U82"/>
    <mergeCell ref="L83:M83"/>
    <mergeCell ref="T83:U83"/>
    <mergeCell ref="L84:M84"/>
    <mergeCell ref="T84:U84"/>
    <mergeCell ref="L85:M85"/>
    <mergeCell ref="T85:U85"/>
    <mergeCell ref="L86:M86"/>
    <mergeCell ref="T86:U86"/>
    <mergeCell ref="L87:M87"/>
    <mergeCell ref="T87:U87"/>
    <mergeCell ref="L88:M88"/>
    <mergeCell ref="T88:U88"/>
    <mergeCell ref="L89:M89"/>
    <mergeCell ref="T89:U89"/>
    <mergeCell ref="L90:M90"/>
    <mergeCell ref="T90:U90"/>
    <mergeCell ref="L91:M91"/>
    <mergeCell ref="T91:U91"/>
    <mergeCell ref="L92:M92"/>
    <mergeCell ref="T92:U92"/>
    <mergeCell ref="L93:M93"/>
    <mergeCell ref="T93:U93"/>
    <mergeCell ref="L94:M94"/>
    <mergeCell ref="T94:U94"/>
    <mergeCell ref="L95:M95"/>
    <mergeCell ref="T95:U95"/>
    <mergeCell ref="L96:M96"/>
    <mergeCell ref="T96:U96"/>
    <mergeCell ref="L97:M97"/>
    <mergeCell ref="T97:U97"/>
    <mergeCell ref="L98:M98"/>
    <mergeCell ref="T98:U98"/>
    <mergeCell ref="L99:M99"/>
    <mergeCell ref="T99:U99"/>
    <mergeCell ref="L100:M100"/>
    <mergeCell ref="T100:U100"/>
    <mergeCell ref="L101:M101"/>
    <mergeCell ref="T101:U101"/>
    <mergeCell ref="L102:M102"/>
    <mergeCell ref="T102:U102"/>
    <mergeCell ref="L103:M103"/>
    <mergeCell ref="T103:U103"/>
    <mergeCell ref="L104:M104"/>
    <mergeCell ref="T104:U104"/>
    <mergeCell ref="L105:M105"/>
    <mergeCell ref="T105:U105"/>
    <mergeCell ref="L106:M106"/>
    <mergeCell ref="T106:U106"/>
    <mergeCell ref="L107:M107"/>
    <mergeCell ref="T107:U107"/>
    <mergeCell ref="L108:M108"/>
    <mergeCell ref="T108:U108"/>
    <mergeCell ref="L109:M109"/>
    <mergeCell ref="T109:U109"/>
    <mergeCell ref="L110:M110"/>
    <mergeCell ref="T110:U110"/>
    <mergeCell ref="L111:M111"/>
    <mergeCell ref="T111:U111"/>
    <mergeCell ref="L112:M112"/>
    <mergeCell ref="T112:U112"/>
    <mergeCell ref="L113:M113"/>
    <mergeCell ref="T113:U113"/>
    <mergeCell ref="L114:M114"/>
    <mergeCell ref="T114:U114"/>
    <mergeCell ref="L115:M115"/>
    <mergeCell ref="T115:U115"/>
    <mergeCell ref="L116:M116"/>
    <mergeCell ref="T116:U116"/>
    <mergeCell ref="L117:M117"/>
    <mergeCell ref="T117:U117"/>
    <mergeCell ref="L118:M118"/>
    <mergeCell ref="T118:U118"/>
    <mergeCell ref="L119:M119"/>
    <mergeCell ref="T119:U119"/>
    <mergeCell ref="L120:M120"/>
    <mergeCell ref="T120:U120"/>
    <mergeCell ref="L121:M121"/>
    <mergeCell ref="T121:U121"/>
    <mergeCell ref="L122:M122"/>
    <mergeCell ref="T122:U122"/>
    <mergeCell ref="L123:M123"/>
    <mergeCell ref="T123:U123"/>
    <mergeCell ref="L124:M124"/>
    <mergeCell ref="T124:U124"/>
    <mergeCell ref="L125:M125"/>
    <mergeCell ref="T125:U125"/>
    <mergeCell ref="L126:M126"/>
    <mergeCell ref="T126:U126"/>
    <mergeCell ref="L127:M127"/>
    <mergeCell ref="T127:U127"/>
    <mergeCell ref="L128:M128"/>
    <mergeCell ref="T128:U128"/>
    <mergeCell ref="L129:M129"/>
    <mergeCell ref="T129:U129"/>
    <mergeCell ref="L130:M130"/>
    <mergeCell ref="T130:U130"/>
    <mergeCell ref="L131:M131"/>
    <mergeCell ref="T131:U131"/>
    <mergeCell ref="L132:M132"/>
    <mergeCell ref="T132:U132"/>
    <mergeCell ref="L133:M133"/>
    <mergeCell ref="T133:U133"/>
    <mergeCell ref="L134:M134"/>
    <mergeCell ref="T134:U134"/>
    <mergeCell ref="A135:X135"/>
    <mergeCell ref="B136:X136"/>
    <mergeCell ref="B137:X137"/>
    <mergeCell ref="B138:X138"/>
    <mergeCell ref="B139:X1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B32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4"/>
    <col customWidth="1" max="6" min="6" width="22"/>
    <col customWidth="1" max="7" min="7" width="27"/>
    <col customWidth="1" max="8" min="8" width="4"/>
    <col customWidth="1" max="9" min="9" width="24"/>
    <col customWidth="1" max="10" min="10" width="27"/>
    <col customWidth="1" max="11" min="11" width="25"/>
    <col customWidth="1" max="12" min="12" width="4"/>
    <col customWidth="1" max="13" min="13" width="24"/>
    <col customWidth="1" max="14" min="14" width="24"/>
    <col customWidth="1" max="15" min="15" width="24"/>
    <col customWidth="1" max="16" min="16" width="27"/>
    <col customWidth="1" max="17" min="17" width="33"/>
    <col customWidth="1" max="18" min="18" width="4"/>
    <col customWidth="1" max="19" min="19" width="25"/>
    <col customWidth="1" max="20" min="20" width="24"/>
    <col customWidth="1" max="21" min="21" width="24"/>
    <col customWidth="1" max="22" min="22" width="27"/>
    <col customWidth="1" max="23" min="23" width="4"/>
    <col customWidth="1" max="24" min="24" width="24"/>
    <col customWidth="1" max="25" min="25" width="35"/>
    <col customWidth="1" max="26" min="26" width="24"/>
    <col customWidth="1" max="27" min="27" width="24"/>
    <col customWidth="1" max="28" min="28" width="4"/>
    <col customWidth="1" max="29" min="29" width="27"/>
    <col customWidth="1" max="30" min="30" width="4"/>
    <col customWidth="1" max="31" min="31" width="32"/>
    <col customWidth="1" max="32" min="32" width="4"/>
    <col customWidth="1" max="33" min="33" width="32"/>
    <col customWidth="1" max="34" min="34" width="27"/>
    <col customWidth="1" max="35" min="35" width="27"/>
    <col customWidth="1" max="36" min="36" width="24"/>
    <col customWidth="1" max="37" min="37" width="27"/>
    <col customWidth="1" max="38" min="38" width="4"/>
    <col customWidth="1" max="39" min="39" width="27"/>
    <col customWidth="1" max="40" min="40" width="27"/>
    <col customWidth="1" max="41" min="41" width="24"/>
    <col customWidth="1" max="42" min="42" width="24"/>
    <col customWidth="1" max="43" min="43" width="4"/>
    <col customWidth="1" max="44" min="44" width="24"/>
    <col customWidth="1" max="45" min="45" width="4"/>
    <col customWidth="1" max="46" min="46" width="24"/>
    <col customWidth="1" max="47" min="47" width="21"/>
    <col customWidth="1" max="48" min="48" width="48"/>
    <col customWidth="1" max="49" min="49" width="4"/>
    <col customWidth="1" max="50" min="50" width="48"/>
    <col customWidth="1" max="51" min="51" width="4"/>
    <col customWidth="1" max="52" min="52" width="24"/>
    <col customWidth="1" max="53" min="53" width="4"/>
    <col customWidth="1" max="54" min="54" width="20"/>
  </cols>
  <sheetData>
    <row spans="1:54" r="1">
      <c t="s" s="1" r="A1">
        <v>753</v>
      </c>
      <c t="s" s="2" r="C1">
        <v>754</v>
      </c>
      <c t="s" s="2" r="E1">
        <v>695</v>
      </c>
      <c t="s" s="2" r="F1">
        <v>755</v>
      </c>
      <c t="s" s="2" r="G1">
        <v>756</v>
      </c>
      <c t="s" s="2" r="I1">
        <v>696</v>
      </c>
      <c t="s" s="2" r="J1">
        <v>757</v>
      </c>
      <c t="s" s="2" r="K1">
        <v>758</v>
      </c>
      <c t="s" s="2" r="M1">
        <v>697</v>
      </c>
      <c t="s" s="2" r="N1">
        <v>698</v>
      </c>
      <c t="s" s="2" r="O1">
        <v>699</v>
      </c>
      <c t="s" s="2" r="P1">
        <v>759</v>
      </c>
      <c t="s" s="2" r="Q1">
        <v>760</v>
      </c>
      <c t="s" s="2" r="S1">
        <v>761</v>
      </c>
      <c t="s" s="2" r="T1">
        <v>700</v>
      </c>
      <c t="s" s="2" r="U1">
        <v>762</v>
      </c>
      <c t="s" s="2" r="V1">
        <v>763</v>
      </c>
      <c t="s" s="2" r="X1">
        <v>702</v>
      </c>
      <c t="s" s="2" r="Y1">
        <v>764</v>
      </c>
      <c t="s" s="2" r="Z1">
        <v>703</v>
      </c>
      <c t="s" s="2" r="AA1">
        <v>704</v>
      </c>
      <c t="s" s="2" r="AC1">
        <v>765</v>
      </c>
      <c t="s" s="2" r="AE1">
        <v>766</v>
      </c>
      <c t="s" s="2" r="AG1">
        <v>767</v>
      </c>
      <c t="s" s="2" r="AH1">
        <v>768</v>
      </c>
      <c t="s" s="2" r="AI1">
        <v>769</v>
      </c>
      <c t="s" s="2" r="AJ1">
        <v>707</v>
      </c>
      <c t="s" s="2" r="AK1">
        <v>770</v>
      </c>
      <c t="s" s="2" r="AM1">
        <v>771</v>
      </c>
      <c t="s" s="2" r="AN1">
        <v>772</v>
      </c>
      <c t="s" s="2" r="AO1">
        <v>597</v>
      </c>
      <c t="s" s="2" r="AP1">
        <v>708</v>
      </c>
      <c t="s" s="2" r="AR1">
        <v>709</v>
      </c>
      <c t="s" s="2" r="AT1">
        <v>598</v>
      </c>
      <c t="s" s="2" r="AU1">
        <v>773</v>
      </c>
      <c t="s" s="2" r="AV1">
        <v>774</v>
      </c>
      <c t="s" s="2" r="AX1">
        <v>775</v>
      </c>
      <c t="s" s="2" r="AZ1">
        <v>599</v>
      </c>
      <c t="s" s="2" r="BB1">
        <v>776</v>
      </c>
    </row>
    <row spans="1:54" r="2">
      <c t="s" s="3" r="A2">
        <v>601</v>
      </c>
    </row>
    <row spans="1:54" r="3">
      <c t="s" s="4" r="A3">
        <v>609</v>
      </c>
      <c t="n" s="6" r="AV3">
        <v>504249</v>
      </c>
      <c t="n" s="6" r="AZ3">
        <v>504249</v>
      </c>
    </row>
    <row spans="1:54" r="4">
      <c t="s" s="4" r="A4">
        <v>602</v>
      </c>
      <c t="n" s="7" r="AV4">
        <v>190100</v>
      </c>
    </row>
    <row spans="1:54" r="5">
      <c t="s" s="4" r="A5">
        <v>605</v>
      </c>
      <c t="s" s="4" r="B5">
        <v>511</v>
      </c>
      <c t="n" s="6" r="AV5">
        <v>156400</v>
      </c>
    </row>
    <row spans="1:54" r="6">
      <c t="s" s="4" r="A6">
        <v>603</v>
      </c>
      <c t="n" s="6" r="AV6">
        <v>-5300</v>
      </c>
    </row>
    <row spans="1:54" r="7">
      <c t="s" s="4" r="A7">
        <v>604</v>
      </c>
      <c t="s" s="4" r="B7">
        <v>606</v>
      </c>
      <c t="n" s="6" r="AV7">
        <v>28400</v>
      </c>
    </row>
    <row spans="1:54" r="8">
      <c t="s" s="4" r="A8">
        <v>777</v>
      </c>
      <c t="s" s="4" r="B8">
        <v>608</v>
      </c>
      <c t="n" s="6" r="AV8">
        <v>-1600</v>
      </c>
      <c t="n" s="7" r="AZ8">
        <v>-1600</v>
      </c>
    </row>
    <row spans="1:54" r="9">
      <c t="s" s="4" r="A9">
        <v>778</v>
      </c>
      <c t="n" s="7" r="AV9">
        <v>1900</v>
      </c>
      <c t="n" s="7" r="AX9">
        <v>3000</v>
      </c>
      <c t="n" s="7" r="AZ9">
        <v>1900</v>
      </c>
    </row>
    <row spans="1:54" r="10">
      <c t="s" s="4" r="A10">
        <v>779</v>
      </c>
      <c t="n" s="6" r="AV10">
        <v>534074</v>
      </c>
      <c t="n" s="6" r="AX10">
        <v>476536</v>
      </c>
      <c t="n" s="6" r="AZ10">
        <v>534074</v>
      </c>
    </row>
    <row spans="1:54" r="11">
      <c t="s" s="4" r="A11">
        <v>780</v>
      </c>
      <c t="n" s="7" r="AV11">
        <v>82900</v>
      </c>
      <c t="n" s="7" r="AX11">
        <v>28200</v>
      </c>
      <c t="n" s="7" r="AZ11">
        <v>82900</v>
      </c>
    </row>
    <row spans="1:54" r="12">
      <c t="s" s="4" r="A12">
        <v>781</v>
      </c>
      <c t="n" s="6" r="AV12">
        <v>158000</v>
      </c>
      <c t="n" s="6" r="AX12">
        <v>34900</v>
      </c>
      <c t="n" s="6" r="AZ12">
        <v>158000</v>
      </c>
    </row>
    <row spans="1:54" r="13">
      <c t="s" s="4" r="A13">
        <v>782</v>
      </c>
      <c t="n" s="6" r="AV13">
        <v>66900</v>
      </c>
      <c t="n" s="6" r="AX13">
        <v>5500</v>
      </c>
    </row>
    <row spans="1:54" r="14">
      <c t="s" s="4" r="A14">
        <v>168</v>
      </c>
      <c t="n" s="6" r="AV14">
        <v>155000</v>
      </c>
      <c t="n" s="6" r="AX14">
        <v>37200</v>
      </c>
    </row>
    <row spans="1:54" r="15">
      <c t="s" s="4" r="A15">
        <v>715</v>
      </c>
      <c t="n" s="6" r="AV15">
        <v>-4900</v>
      </c>
      <c t="n" s="6" r="AX15">
        <v>-700</v>
      </c>
      <c t="n" s="6" r="AZ15">
        <v>-4900</v>
      </c>
    </row>
    <row spans="1:54" r="16">
      <c t="s" s="4" r="A16">
        <v>783</v>
      </c>
      <c t="n" s="6" r="AV16">
        <v>3639</v>
      </c>
    </row>
    <row spans="1:54" r="17">
      <c t="s" s="4" r="A17">
        <v>722</v>
      </c>
    </row>
    <row spans="1:54" r="18">
      <c t="s" s="3" r="A18">
        <v>601</v>
      </c>
    </row>
    <row spans="1:54" r="19">
      <c t="s" s="4" r="A19">
        <v>778</v>
      </c>
      <c t="n" s="7" r="AV19">
        <v>0</v>
      </c>
      <c t="n" s="7" r="AX19">
        <v>-1900</v>
      </c>
      <c t="n" s="7" r="AZ19">
        <v>0</v>
      </c>
    </row>
    <row spans="1:54" r="20">
      <c t="s" s="4" r="A20">
        <v>779</v>
      </c>
      <c t="n" s="6" r="AV20">
        <v>534074</v>
      </c>
      <c t="n" s="6" r="AX20">
        <v>476536</v>
      </c>
      <c t="n" s="6" r="AZ20">
        <v>534074</v>
      </c>
    </row>
    <row spans="1:54" r="21">
      <c t="s" s="4" r="A21">
        <v>780</v>
      </c>
      <c t="n" s="7" r="AV21">
        <v>82900</v>
      </c>
      <c t="n" s="7" r="AX21">
        <v>28200</v>
      </c>
      <c t="n" s="7" r="AZ21">
        <v>82900</v>
      </c>
    </row>
    <row spans="1:54" r="22">
      <c t="s" s="4" r="A22">
        <v>781</v>
      </c>
      <c t="n" s="6" r="AV22">
        <v>158000</v>
      </c>
      <c t="n" s="6" r="AX22">
        <v>34900</v>
      </c>
      <c t="n" s="6" r="AZ22">
        <v>158000</v>
      </c>
    </row>
    <row spans="1:54" r="23">
      <c t="s" s="4" r="A23">
        <v>782</v>
      </c>
      <c t="n" s="6" r="AV23">
        <v>66900</v>
      </c>
      <c t="n" s="6" r="AX23">
        <v>5500</v>
      </c>
    </row>
    <row spans="1:54" r="24">
      <c t="s" s="4" r="A24">
        <v>168</v>
      </c>
      <c t="n" s="6" r="AV24">
        <v>153100</v>
      </c>
      <c t="n" s="6" r="AX24">
        <v>32300</v>
      </c>
    </row>
    <row spans="1:54" r="25">
      <c t="s" s="4" r="A25">
        <v>715</v>
      </c>
      <c t="n" s="6" r="AV25">
        <v>-4900</v>
      </c>
      <c t="n" s="6" r="AX25">
        <v>-700</v>
      </c>
      <c t="n" s="6" r="AZ25">
        <v>-4900</v>
      </c>
    </row>
    <row spans="1:54" r="26">
      <c t="s" s="4" r="A26">
        <v>723</v>
      </c>
    </row>
    <row spans="1:54" r="27">
      <c t="s" s="3" r="A27">
        <v>601</v>
      </c>
    </row>
    <row spans="1:54" r="28">
      <c t="s" s="4" r="A28">
        <v>778</v>
      </c>
      <c t="n" s="6" r="AV28">
        <v>1900</v>
      </c>
      <c t="n" s="6" r="AX28">
        <v>4900</v>
      </c>
      <c t="n" s="7" r="AZ28">
        <v>1900</v>
      </c>
    </row>
    <row spans="1:54" r="29">
      <c t="s" s="4" r="A29">
        <v>168</v>
      </c>
      <c t="n" s="7" r="AV29">
        <v>1900</v>
      </c>
      <c t="n" s="7" r="AX29">
        <v>4900</v>
      </c>
    </row>
    <row spans="1:54" r="30">
      <c t="s" s="4" r="A30">
        <v>784</v>
      </c>
      <c t="n" s="6" r="AV30">
        <v>1</v>
      </c>
      <c t="n" s="6" r="AX30">
        <v>2</v>
      </c>
    </row>
    <row spans="1:54" r="31">
      <c t="s" s="4" r="A31">
        <v>610</v>
      </c>
    </row>
    <row spans="1:54" r="32">
      <c t="s" s="3" r="A32">
        <v>601</v>
      </c>
    </row>
    <row spans="1:54" r="33">
      <c t="s" s="4" r="A33">
        <v>609</v>
      </c>
      <c t="n" s="6" r="AV33">
        <v>504249</v>
      </c>
      <c t="n" s="6" r="AX33">
        <v>673454</v>
      </c>
      <c t="n" s="6" r="AZ33">
        <v>504249</v>
      </c>
    </row>
    <row spans="1:54" r="34">
      <c t="s" s="4" r="A34">
        <v>602</v>
      </c>
      <c t="n" s="7" r="AV34">
        <v>187200</v>
      </c>
      <c t="n" s="7" r="AX34">
        <v>168500</v>
      </c>
    </row>
    <row spans="1:54" r="35">
      <c t="s" s="4" r="A35">
        <v>605</v>
      </c>
      <c t="n" s="6" r="AV35">
        <v>153500</v>
      </c>
      <c t="s" s="4" r="AW35">
        <v>511</v>
      </c>
      <c t="n" s="6" r="AX35">
        <v>69900</v>
      </c>
      <c t="s" s="4" r="AY35">
        <v>612</v>
      </c>
    </row>
    <row spans="1:54" r="36">
      <c t="s" s="4" r="A36">
        <v>603</v>
      </c>
      <c t="n" s="6" r="AV36">
        <v>-5300</v>
      </c>
      <c t="n" s="6" r="AX36">
        <v>1000</v>
      </c>
    </row>
    <row spans="1:54" r="37">
      <c t="s" s="4" r="A37">
        <v>604</v>
      </c>
      <c t="n" s="6" r="AV37">
        <v>28400</v>
      </c>
      <c t="s" s="4" r="AW37">
        <v>606</v>
      </c>
      <c t="n" s="6" r="AX37">
        <v>18200</v>
      </c>
      <c t="s" s="4" r="AY37">
        <v>613</v>
      </c>
    </row>
    <row spans="1:54" r="38">
      <c t="s" s="4" r="A38">
        <v>785</v>
      </c>
      <c t="n" s="6" r="AV38">
        <v>400</v>
      </c>
      <c t="n" s="6" r="AX38">
        <v>1400</v>
      </c>
    </row>
    <row spans="1:54" r="39">
      <c t="s" s="4" r="A39">
        <v>777</v>
      </c>
      <c t="n" s="6" r="AV39">
        <v>-1600</v>
      </c>
      <c t="s" s="4" r="AW39">
        <v>608</v>
      </c>
      <c t="n" s="6" r="AX39">
        <v>2600</v>
      </c>
      <c t="s" s="4" r="AY39">
        <v>614</v>
      </c>
      <c t="n" s="7" r="AZ39">
        <v>-1600</v>
      </c>
      <c t="s" s="4" r="BA39">
        <v>608</v>
      </c>
    </row>
    <row spans="1:54" r="40">
      <c t="s" s="4" r="A40">
        <v>786</v>
      </c>
      <c t="n" s="7" r="AX40">
        <v>121200</v>
      </c>
    </row>
    <row spans="1:54" r="41">
      <c t="s" s="4" r="A41">
        <v>787</v>
      </c>
    </row>
    <row spans="1:54" r="42">
      <c t="s" s="3" r="A42">
        <v>601</v>
      </c>
    </row>
    <row spans="1:54" r="43">
      <c t="s" s="4" r="A43">
        <v>609</v>
      </c>
      <c t="n" s="6" r="J43">
        <v>99942</v>
      </c>
      <c t="n" s="6" r="Y43">
        <v>110679</v>
      </c>
    </row>
    <row spans="1:54" r="44">
      <c t="s" s="4" r="A44">
        <v>602</v>
      </c>
      <c t="n" s="7" r="J44">
        <v>47000</v>
      </c>
      <c t="n" s="7" r="Y44">
        <v>39300</v>
      </c>
    </row>
    <row spans="1:54" r="45">
      <c t="s" s="4" r="A45">
        <v>605</v>
      </c>
      <c t="s" s="4" r="B45">
        <v>511</v>
      </c>
      <c t="n" s="6" r="J45">
        <v>43600</v>
      </c>
      <c t="n" s="6" r="Y45">
        <v>39100</v>
      </c>
    </row>
    <row spans="1:54" r="46">
      <c t="s" s="4" r="A46">
        <v>603</v>
      </c>
      <c t="n" s="7" r="J46">
        <v>-3400</v>
      </c>
      <c t="n" s="7" r="Y46">
        <v>-200</v>
      </c>
    </row>
    <row spans="1:54" r="47">
      <c t="s" s="4" r="A47">
        <v>788</v>
      </c>
      <c t="n" s="6" r="Y47">
        <v>2</v>
      </c>
    </row>
    <row spans="1:54" r="48">
      <c t="s" s="4" r="A48">
        <v>789</v>
      </c>
      <c t="s" s="4" r="J48">
        <v>790</v>
      </c>
      <c t="s" s="4" r="Y48">
        <v>790</v>
      </c>
    </row>
    <row spans="1:54" r="49">
      <c t="s" s="4" r="A49">
        <v>777</v>
      </c>
      <c t="s" s="4" r="B49">
        <v>608</v>
      </c>
      <c t="n" s="7" r="J49">
        <v>-600</v>
      </c>
      <c t="n" s="7" r="Y49">
        <v>-100</v>
      </c>
    </row>
    <row spans="1:54" r="50">
      <c t="s" s="4" r="A50">
        <v>791</v>
      </c>
    </row>
    <row spans="1:54" r="51">
      <c t="s" s="3" r="A51">
        <v>601</v>
      </c>
    </row>
    <row spans="1:54" r="52">
      <c t="s" s="4" r="A52">
        <v>609</v>
      </c>
      <c t="n" s="6" r="G52">
        <v>60437</v>
      </c>
      <c t="n" s="6" r="K52">
        <v>33169</v>
      </c>
      <c t="n" s="6" r="Q52">
        <v>52813</v>
      </c>
      <c t="n" s="6" r="V52">
        <v>35558</v>
      </c>
      <c t="n" s="6" r="AC52">
        <v>60161</v>
      </c>
    </row>
    <row spans="1:54" r="53">
      <c t="s" s="4" r="A53">
        <v>602</v>
      </c>
      <c t="n" s="7" r="G53">
        <v>27600</v>
      </c>
      <c t="n" s="7" r="K53">
        <v>8800</v>
      </c>
      <c t="n" s="7" r="Q53">
        <v>28000</v>
      </c>
      <c t="n" s="7" r="V53">
        <v>14000</v>
      </c>
      <c t="n" s="7" r="AC53">
        <v>22700</v>
      </c>
    </row>
    <row spans="1:54" r="54">
      <c t="s" s="4" r="A54">
        <v>605</v>
      </c>
      <c t="n" s="6" r="G54">
        <v>27700</v>
      </c>
      <c t="s" s="4" r="H54">
        <v>511</v>
      </c>
      <c t="n" s="6" r="K54">
        <v>7500</v>
      </c>
      <c t="s" s="4" r="L54">
        <v>511</v>
      </c>
      <c t="n" s="6" r="Q54">
        <v>18400</v>
      </c>
      <c t="s" s="4" r="R54">
        <v>511</v>
      </c>
      <c t="n" s="6" r="V54">
        <v>4400</v>
      </c>
      <c t="s" s="4" r="W54">
        <v>511</v>
      </c>
      <c t="n" s="7" r="AC54">
        <v>22700</v>
      </c>
      <c t="s" s="4" r="AD54">
        <v>612</v>
      </c>
    </row>
    <row spans="1:54" r="55">
      <c t="s" s="4" r="A55">
        <v>603</v>
      </c>
      <c t="n" s="7" r="G55">
        <v>100</v>
      </c>
      <c t="n" s="6" r="K55">
        <v>-1300</v>
      </c>
      <c t="n" s="6" r="Q55">
        <v>-200</v>
      </c>
      <c t="n" s="6" r="V55">
        <v>-100</v>
      </c>
    </row>
    <row spans="1:54" r="56">
      <c t="s" s="4" r="A56">
        <v>604</v>
      </c>
      <c t="s" s="4" r="B56">
        <v>606</v>
      </c>
      <c t="n" s="6" r="Q56">
        <v>9400</v>
      </c>
      <c t="n" s="6" r="V56">
        <v>9500</v>
      </c>
    </row>
    <row spans="1:54" r="57">
      <c t="s" s="4" r="A57">
        <v>785</v>
      </c>
      <c t="n" s="7" r="Q57">
        <v>300</v>
      </c>
      <c t="n" s="7" r="V57">
        <v>200</v>
      </c>
    </row>
    <row spans="1:54" r="58">
      <c t="s" s="4" r="A58">
        <v>792</v>
      </c>
      <c t="s" s="4" r="Q58">
        <v>793</v>
      </c>
      <c t="s" s="4" r="V58">
        <v>794</v>
      </c>
    </row>
    <row spans="1:54" r="59">
      <c t="s" s="4" r="A59">
        <v>789</v>
      </c>
      <c t="s" s="4" r="G59">
        <v>795</v>
      </c>
      <c t="s" s="4" r="Q59">
        <v>795</v>
      </c>
      <c t="s" s="4" r="V59">
        <v>796</v>
      </c>
      <c t="s" s="4" r="AC59">
        <v>797</v>
      </c>
    </row>
    <row spans="1:54" r="60">
      <c t="s" s="4" r="A60">
        <v>798</v>
      </c>
      <c t="s" s="4" r="V60">
        <v>799</v>
      </c>
    </row>
    <row spans="1:54" r="61">
      <c t="s" s="4" r="A61">
        <v>800</v>
      </c>
      <c t="n" s="6" r="Q61">
        <v>1</v>
      </c>
    </row>
    <row spans="1:54" r="62">
      <c t="s" s="4" r="A62">
        <v>777</v>
      </c>
      <c t="n" s="7" r="G62">
        <v>100</v>
      </c>
      <c t="s" s="4" r="H62">
        <v>608</v>
      </c>
      <c t="n" s="7" r="K62">
        <v>-1100</v>
      </c>
      <c t="s" s="4" r="L62">
        <v>608</v>
      </c>
      <c t="n" s="7" r="Q62">
        <v>0</v>
      </c>
      <c t="s" s="4" r="R62">
        <v>608</v>
      </c>
      <c t="n" s="7" r="V62">
        <v>100</v>
      </c>
      <c t="s" s="4" r="W62">
        <v>608</v>
      </c>
      <c t="n" s="7" r="AC62">
        <v>3800</v>
      </c>
      <c t="s" s="4" r="AD62">
        <v>614</v>
      </c>
    </row>
    <row spans="1:54" r="63">
      <c t="s" s="4" r="A63">
        <v>530</v>
      </c>
    </row>
    <row spans="1:54" r="64">
      <c t="s" s="3" r="A64">
        <v>601</v>
      </c>
    </row>
    <row spans="1:54" r="65">
      <c t="s" s="4" r="A65">
        <v>801</v>
      </c>
      <c t="n" s="6" r="AV65">
        <v>51800</v>
      </c>
      <c t="n" s="6" r="AZ65">
        <v>51800</v>
      </c>
    </row>
    <row spans="1:54" r="66">
      <c t="s" s="4" r="A66">
        <v>744</v>
      </c>
    </row>
    <row spans="1:54" r="67">
      <c t="s" s="3" r="A67">
        <v>601</v>
      </c>
    </row>
    <row spans="1:54" r="68">
      <c t="s" s="4" r="A68">
        <v>779</v>
      </c>
      <c t="s" s="4" r="B68">
        <v>802</v>
      </c>
      <c t="n" s="6" r="AG68">
        <v>32204</v>
      </c>
    </row>
    <row spans="1:54" r="69">
      <c t="s" s="4" r="A69">
        <v>780</v>
      </c>
      <c t="s" s="4" r="B69">
        <v>802</v>
      </c>
      <c t="n" s="7" r="AG69">
        <v>3200</v>
      </c>
    </row>
    <row spans="1:54" r="70">
      <c t="s" s="4" r="A70">
        <v>781</v>
      </c>
      <c t="s" s="4" r="B70">
        <v>802</v>
      </c>
      <c t="n" s="6" r="AG70">
        <v>3100</v>
      </c>
    </row>
    <row spans="1:54" r="71">
      <c t="s" s="4" r="A71">
        <v>782</v>
      </c>
      <c t="s" s="4" r="B71">
        <v>802</v>
      </c>
      <c t="n" s="6" r="AG71">
        <v>-400</v>
      </c>
    </row>
    <row spans="1:54" r="72">
      <c t="s" s="4" r="A72">
        <v>168</v>
      </c>
      <c t="s" s="4" r="B72">
        <v>802</v>
      </c>
      <c t="n" s="6" r="AG72">
        <v>2900</v>
      </c>
    </row>
    <row spans="1:54" r="73">
      <c t="s" s="4" r="A73">
        <v>715</v>
      </c>
      <c t="s" s="4" r="B73">
        <v>802</v>
      </c>
      <c t="n" s="7" r="AG73">
        <v>-200</v>
      </c>
    </row>
    <row spans="1:54" r="74">
      <c t="s" s="4" r="A74">
        <v>803</v>
      </c>
      <c t="n" s="6" r="AG74">
        <v>2</v>
      </c>
    </row>
    <row spans="1:54" r="75">
      <c t="s" s="4" r="A75">
        <v>804</v>
      </c>
    </row>
    <row spans="1:54" r="76">
      <c t="s" s="3" r="A76">
        <v>601</v>
      </c>
    </row>
    <row spans="1:54" r="77">
      <c t="s" s="4" r="A77">
        <v>609</v>
      </c>
      <c t="n" s="6" r="S77">
        <v>7672</v>
      </c>
    </row>
    <row spans="1:54" r="78">
      <c t="s" s="4" r="A78">
        <v>602</v>
      </c>
      <c t="n" s="7" r="S78">
        <v>2000</v>
      </c>
    </row>
    <row spans="1:54" r="79">
      <c t="s" s="4" r="A79">
        <v>805</v>
      </c>
      <c t="n" s="11" r="S79">
        <v>0.4</v>
      </c>
    </row>
    <row spans="1:54" r="80">
      <c t="s" s="4" r="A80">
        <v>806</v>
      </c>
    </row>
    <row spans="1:54" r="81">
      <c t="s" s="3" r="A81">
        <v>601</v>
      </c>
    </row>
    <row spans="1:54" r="82">
      <c t="s" s="4" r="A82">
        <v>609</v>
      </c>
      <c t="n" s="6" r="P82">
        <v>47508</v>
      </c>
    </row>
    <row spans="1:54" r="83">
      <c t="s" s="4" r="A83">
        <v>602</v>
      </c>
      <c t="n" s="7" r="P83">
        <v>6500</v>
      </c>
    </row>
    <row spans="1:54" r="84">
      <c t="s" s="4" r="A84">
        <v>605</v>
      </c>
      <c t="s" s="4" r="B84">
        <v>511</v>
      </c>
      <c t="n" s="6" r="P84">
        <v>6200</v>
      </c>
    </row>
    <row spans="1:54" r="85">
      <c t="s" s="4" r="A85">
        <v>603</v>
      </c>
      <c t="n" s="7" r="P85">
        <v>-300</v>
      </c>
    </row>
    <row spans="1:54" r="86">
      <c t="s" s="4" r="A86">
        <v>798</v>
      </c>
      <c t="s" s="4" r="P86">
        <v>807</v>
      </c>
    </row>
    <row spans="1:54" r="87">
      <c t="s" s="4" r="A87">
        <v>777</v>
      </c>
      <c t="s" s="4" r="B87">
        <v>608</v>
      </c>
      <c t="n" s="7" r="P87">
        <v>-100</v>
      </c>
    </row>
    <row spans="1:54" r="88">
      <c t="s" s="4" r="A88">
        <v>749</v>
      </c>
    </row>
    <row spans="1:54" r="89">
      <c t="s" s="3" r="A89">
        <v>601</v>
      </c>
    </row>
    <row spans="1:54" r="90">
      <c t="s" s="4" r="A90">
        <v>779</v>
      </c>
      <c t="n" s="6" r="X90">
        <v>5323</v>
      </c>
    </row>
    <row spans="1:54" r="91">
      <c t="s" s="4" r="A91">
        <v>780</v>
      </c>
      <c t="n" s="7" r="X91">
        <v>300</v>
      </c>
    </row>
    <row spans="1:54" r="92">
      <c t="s" s="4" r="A92">
        <v>781</v>
      </c>
      <c t="n" s="6" r="X92">
        <v>1000</v>
      </c>
    </row>
    <row spans="1:54" r="93">
      <c t="s" s="4" r="A93">
        <v>782</v>
      </c>
      <c t="n" s="6" r="X93">
        <v>700</v>
      </c>
    </row>
    <row spans="1:54" r="94">
      <c t="s" s="4" r="A94">
        <v>168</v>
      </c>
      <c t="n" s="6" r="X94">
        <v>1000</v>
      </c>
    </row>
    <row spans="1:54" r="95">
      <c t="s" s="4" r="A95">
        <v>715</v>
      </c>
      <c t="n" s="7" r="X95">
        <v>0</v>
      </c>
    </row>
    <row spans="1:54" r="96">
      <c t="s" s="4" r="A96">
        <v>808</v>
      </c>
    </row>
    <row spans="1:54" r="97">
      <c t="s" s="3" r="A97">
        <v>601</v>
      </c>
    </row>
    <row spans="1:54" r="98">
      <c t="s" s="4" r="A98">
        <v>602</v>
      </c>
      <c t="n" s="7" r="F98">
        <v>900</v>
      </c>
    </row>
    <row spans="1:54" r="99">
      <c t="s" s="4" r="A99">
        <v>805</v>
      </c>
      <c t="n" s="9" r="F99">
        <v>1.15</v>
      </c>
    </row>
    <row spans="1:54" r="100">
      <c t="s" s="4" r="A100">
        <v>809</v>
      </c>
    </row>
    <row spans="1:54" r="101">
      <c t="s" s="3" r="A101">
        <v>601</v>
      </c>
    </row>
    <row spans="1:54" r="102">
      <c t="s" s="4" r="A102">
        <v>609</v>
      </c>
      <c t="n" s="6" r="C102">
        <v>64143</v>
      </c>
      <c t="n" s="6" r="AK102">
        <v>60476</v>
      </c>
    </row>
    <row spans="1:54" r="103">
      <c t="s" s="4" r="A103">
        <v>602</v>
      </c>
      <c t="n" s="7" r="C103">
        <v>16000</v>
      </c>
      <c t="n" s="7" r="AK103">
        <v>19800</v>
      </c>
    </row>
    <row spans="1:54" r="104">
      <c t="s" s="4" r="A104">
        <v>605</v>
      </c>
      <c t="n" s="6" r="C104">
        <v>6600</v>
      </c>
      <c t="s" s="4" r="D104">
        <v>511</v>
      </c>
      <c t="n" s="6" r="AK104">
        <v>9200</v>
      </c>
      <c t="s" s="4" r="AL104">
        <v>612</v>
      </c>
    </row>
    <row spans="1:54" r="105">
      <c t="s" s="4" r="A105">
        <v>603</v>
      </c>
      <c t="n" s="6" r="C105">
        <v>100</v>
      </c>
      <c t="n" s="6" r="AK105">
        <v>800</v>
      </c>
    </row>
    <row spans="1:54" r="106">
      <c t="s" s="4" r="A106">
        <v>604</v>
      </c>
      <c t="n" s="6" r="C106">
        <v>9500</v>
      </c>
      <c t="s" s="4" r="D106">
        <v>606</v>
      </c>
      <c t="n" s="6" r="AK106">
        <v>11400</v>
      </c>
      <c t="s" s="4" r="AL106">
        <v>613</v>
      </c>
    </row>
    <row spans="1:54" r="107">
      <c t="s" s="4" r="A107">
        <v>785</v>
      </c>
      <c t="n" s="7" r="C107">
        <v>100</v>
      </c>
      <c t="n" s="7" r="AK107">
        <v>1000</v>
      </c>
    </row>
    <row spans="1:54" r="108">
      <c t="s" s="4" r="A108">
        <v>792</v>
      </c>
      <c t="s" s="4" r="C108">
        <v>810</v>
      </c>
      <c t="s" s="4" r="AK108">
        <v>811</v>
      </c>
    </row>
    <row spans="1:54" r="109">
      <c t="s" s="4" r="A109">
        <v>789</v>
      </c>
      <c t="s" s="4" r="C109">
        <v>812</v>
      </c>
      <c t="s" s="4" r="AK109">
        <v>795</v>
      </c>
    </row>
    <row spans="1:54" r="110">
      <c t="s" s="4" r="A110">
        <v>777</v>
      </c>
      <c t="n" s="7" r="C110">
        <v>100</v>
      </c>
      <c t="s" s="4" r="D110">
        <v>608</v>
      </c>
      <c t="n" s="7" r="AK110">
        <v>-300</v>
      </c>
      <c t="s" s="4" r="AL110">
        <v>614</v>
      </c>
    </row>
    <row spans="1:54" r="111">
      <c t="s" s="4" r="A111">
        <v>813</v>
      </c>
    </row>
    <row spans="1:54" r="112">
      <c t="s" s="3" r="A112">
        <v>601</v>
      </c>
    </row>
    <row spans="1:54" r="113">
      <c t="s" s="4" r="A113">
        <v>609</v>
      </c>
      <c t="n" s="6" r="AT113">
        <v>152655</v>
      </c>
    </row>
    <row spans="1:54" r="114">
      <c t="s" s="4" r="A114">
        <v>603</v>
      </c>
      <c t="n" s="7" r="AT114">
        <v>200</v>
      </c>
    </row>
    <row spans="1:54" r="115">
      <c t="s" s="4" r="A115">
        <v>792</v>
      </c>
      <c t="s" s="4" r="AT115">
        <v>814</v>
      </c>
    </row>
    <row spans="1:54" r="116">
      <c t="s" s="4" r="A116">
        <v>789</v>
      </c>
      <c t="s" s="4" r="AT116">
        <v>796</v>
      </c>
    </row>
    <row spans="1:54" r="117">
      <c t="s" s="4" r="A117">
        <v>777</v>
      </c>
      <c t="s" s="4" r="B117">
        <v>614</v>
      </c>
      <c t="n" s="7" r="AT117">
        <v>-400</v>
      </c>
    </row>
    <row spans="1:54" r="118">
      <c t="s" s="4" r="A118">
        <v>786</v>
      </c>
      <c t="n" s="7" r="AT118">
        <v>40000</v>
      </c>
    </row>
    <row spans="1:54" r="119">
      <c t="s" s="4" r="A119">
        <v>815</v>
      </c>
      <c t="s" s="4" r="AT119">
        <v>816</v>
      </c>
    </row>
    <row spans="1:54" r="120">
      <c t="s" s="4" r="A120">
        <v>817</v>
      </c>
    </row>
    <row spans="1:54" r="121">
      <c t="s" s="3" r="A121">
        <v>601</v>
      </c>
    </row>
    <row spans="1:54" r="122">
      <c t="s" s="4" r="A122">
        <v>609</v>
      </c>
      <c t="n" s="6" r="AH122">
        <v>68860</v>
      </c>
      <c t="n" s="6" r="AO122">
        <v>200000</v>
      </c>
    </row>
    <row spans="1:54" r="123">
      <c t="s" s="4" r="A123">
        <v>602</v>
      </c>
      <c t="n" s="7" r="AH123">
        <v>17500</v>
      </c>
      <c t="n" s="7" r="AO123">
        <v>85400</v>
      </c>
    </row>
    <row spans="1:54" r="124">
      <c t="s" s="4" r="A124">
        <v>605</v>
      </c>
      <c t="s" s="4" r="B124">
        <v>612</v>
      </c>
      <c t="n" s="6" r="AH124">
        <v>10800</v>
      </c>
      <c t="n" s="6" r="AO124">
        <v>4100</v>
      </c>
    </row>
    <row spans="1:54" r="125">
      <c t="s" s="4" r="A125">
        <v>603</v>
      </c>
      <c t="n" s="6" r="AH125">
        <v>100</v>
      </c>
      <c t="n" s="7" r="AO125">
        <v>-100</v>
      </c>
    </row>
    <row spans="1:54" r="126">
      <c t="s" s="4" r="A126">
        <v>604</v>
      </c>
      <c t="s" s="4" r="B126">
        <v>613</v>
      </c>
      <c t="n" s="6" r="AH126">
        <v>6800</v>
      </c>
    </row>
    <row spans="1:54" r="127">
      <c t="s" s="4" r="A127">
        <v>785</v>
      </c>
      <c t="n" s="7" r="AH127">
        <v>400</v>
      </c>
    </row>
    <row spans="1:54" r="128">
      <c t="s" s="4" r="A128">
        <v>792</v>
      </c>
      <c t="s" s="4" r="AH128">
        <v>818</v>
      </c>
    </row>
    <row spans="1:54" r="129">
      <c t="s" s="4" r="A129">
        <v>789</v>
      </c>
      <c t="s" s="4" r="AH129">
        <v>790</v>
      </c>
      <c t="s" s="4" r="AO129">
        <v>795</v>
      </c>
    </row>
    <row spans="1:54" r="130">
      <c t="s" s="4" r="A130">
        <v>777</v>
      </c>
      <c t="s" s="4" r="B130">
        <v>614</v>
      </c>
      <c t="n" s="7" r="AH130">
        <v>-300</v>
      </c>
      <c t="n" s="7" r="AO130">
        <v>-100</v>
      </c>
    </row>
    <row spans="1:54" r="131">
      <c t="s" s="4" r="A131">
        <v>786</v>
      </c>
      <c t="n" s="6" r="AO131">
        <v>81200</v>
      </c>
    </row>
    <row spans="1:54" r="132">
      <c t="s" s="4" r="A132">
        <v>819</v>
      </c>
      <c t="n" s="7" r="AO132">
        <v>4200</v>
      </c>
    </row>
    <row spans="1:54" r="133">
      <c t="s" s="4" r="A133">
        <v>820</v>
      </c>
      <c t="n" s="6" r="AZ133">
        <v>5800</v>
      </c>
    </row>
    <row spans="1:54" r="134">
      <c t="s" s="4" r="A134">
        <v>821</v>
      </c>
      <c t="n" s="6" r="AV134">
        <v>91200</v>
      </c>
      <c t="n" s="6" r="AZ134">
        <v>91200</v>
      </c>
    </row>
    <row spans="1:54" r="135">
      <c t="s" s="4" r="A135">
        <v>822</v>
      </c>
    </row>
    <row spans="1:54" r="136">
      <c t="s" s="3" r="A136">
        <v>601</v>
      </c>
    </row>
    <row spans="1:54" r="137">
      <c t="s" s="4" r="A137">
        <v>823</v>
      </c>
      <c t="s" s="4" r="AU137">
        <v>824</v>
      </c>
    </row>
    <row spans="1:54" r="138">
      <c t="s" s="4" r="A138">
        <v>825</v>
      </c>
      <c t="n" s="7" r="AU138">
        <v>8200</v>
      </c>
    </row>
    <row spans="1:54" r="139">
      <c t="s" s="4" r="A139">
        <v>826</v>
      </c>
      <c t="n" s="6" r="AU139">
        <v>1600</v>
      </c>
    </row>
    <row spans="1:54" r="140">
      <c t="s" s="4" r="A140">
        <v>827</v>
      </c>
      <c t="n" s="7" r="AU140">
        <v>6600</v>
      </c>
    </row>
    <row spans="1:54" r="141">
      <c t="s" s="4" r="A141">
        <v>746</v>
      </c>
    </row>
    <row spans="1:54" r="142">
      <c t="s" s="3" r="A142">
        <v>601</v>
      </c>
    </row>
    <row spans="1:54" r="143">
      <c t="s" s="4" r="A143">
        <v>779</v>
      </c>
      <c t="n" s="6" r="AE143">
        <v>166167</v>
      </c>
      <c t="s" s="4" r="AF143">
        <v>802</v>
      </c>
      <c t="n" s="6" r="AP143">
        <v>58365</v>
      </c>
      <c t="s" s="4" r="AQ143">
        <v>828</v>
      </c>
    </row>
    <row spans="1:54" r="144">
      <c t="s" s="4" r="A144">
        <v>780</v>
      </c>
      <c t="n" s="7" r="AE144">
        <v>12100</v>
      </c>
      <c t="s" s="4" r="AF144">
        <v>802</v>
      </c>
      <c t="n" s="7" r="AP144">
        <v>4100</v>
      </c>
      <c t="s" s="4" r="AQ144">
        <v>828</v>
      </c>
    </row>
    <row spans="1:54" r="145">
      <c t="s" s="4" r="A145">
        <v>781</v>
      </c>
      <c t="n" s="6" r="AE145">
        <v>21500</v>
      </c>
      <c t="s" s="4" r="AF145">
        <v>802</v>
      </c>
      <c t="n" s="6" r="AP145">
        <v>4400</v>
      </c>
      <c t="s" s="4" r="AQ145">
        <v>828</v>
      </c>
    </row>
    <row spans="1:54" r="146">
      <c t="s" s="4" r="A146">
        <v>782</v>
      </c>
      <c t="s" s="4" r="B146">
        <v>802</v>
      </c>
      <c t="n" s="6" r="AE146">
        <v>9200</v>
      </c>
    </row>
    <row spans="1:54" r="147">
      <c t="s" s="4" r="A147">
        <v>168</v>
      </c>
      <c t="n" s="7" r="AE147">
        <v>21500</v>
      </c>
      <c t="s" s="4" r="AF147">
        <v>802</v>
      </c>
      <c t="n" s="6" r="AP147">
        <v>4200</v>
      </c>
      <c t="s" s="4" r="AQ147">
        <v>828</v>
      </c>
    </row>
    <row spans="1:54" r="148">
      <c t="s" s="4" r="A148">
        <v>715</v>
      </c>
      <c t="s" s="4" r="B148">
        <v>828</v>
      </c>
      <c t="n" s="6" r="AP148">
        <v>-200</v>
      </c>
    </row>
    <row spans="1:54" r="149">
      <c t="s" s="4" r="A149">
        <v>783</v>
      </c>
      <c t="n" s="7" r="AP149">
        <v>2600</v>
      </c>
    </row>
    <row spans="1:54" r="150">
      <c t="s" s="4" r="A150">
        <v>803</v>
      </c>
      <c t="n" s="6" r="AE150">
        <v>2</v>
      </c>
    </row>
    <row spans="1:54" r="151">
      <c t="s" s="4" r="A151">
        <v>829</v>
      </c>
    </row>
    <row spans="1:54" r="152">
      <c t="s" s="3" r="A152">
        <v>601</v>
      </c>
    </row>
    <row spans="1:54" r="153">
      <c t="s" s="4" r="A153">
        <v>609</v>
      </c>
      <c t="n" s="6" r="AN153">
        <v>48048</v>
      </c>
    </row>
    <row spans="1:54" r="154">
      <c t="s" s="4" r="A154">
        <v>602</v>
      </c>
      <c t="n" s="7" r="AN154">
        <v>8700</v>
      </c>
    </row>
    <row spans="1:54" r="155">
      <c t="s" s="4" r="A155">
        <v>605</v>
      </c>
      <c t="s" s="4" r="B155">
        <v>612</v>
      </c>
      <c t="n" s="6" r="AN155">
        <v>8800</v>
      </c>
    </row>
    <row spans="1:54" r="156">
      <c t="s" s="4" r="A156">
        <v>603</v>
      </c>
      <c t="n" s="7" r="AN156">
        <v>100</v>
      </c>
    </row>
    <row spans="1:54" r="157">
      <c t="s" s="4" r="A157">
        <v>789</v>
      </c>
      <c t="s" s="4" r="AN157">
        <v>830</v>
      </c>
    </row>
    <row spans="1:54" r="158">
      <c t="s" s="4" r="A158">
        <v>777</v>
      </c>
      <c t="s" s="4" r="B158">
        <v>614</v>
      </c>
      <c t="n" s="7" r="AN158">
        <v>0</v>
      </c>
    </row>
    <row spans="1:54" r="159">
      <c t="s" s="4" r="A159">
        <v>831</v>
      </c>
      <c t="s" s="4" r="AN159">
        <v>832</v>
      </c>
    </row>
    <row spans="1:54" r="160">
      <c t="s" s="4" r="A160">
        <v>833</v>
      </c>
    </row>
    <row spans="1:54" r="161">
      <c t="s" s="3" r="A161">
        <v>601</v>
      </c>
    </row>
    <row spans="1:54" r="162">
      <c t="s" s="4" r="A162">
        <v>609</v>
      </c>
      <c t="n" s="6" r="AM162">
        <v>35292</v>
      </c>
    </row>
    <row spans="1:54" r="163">
      <c t="s" s="4" r="A163">
        <v>602</v>
      </c>
      <c t="n" s="7" r="AM163">
        <v>6500</v>
      </c>
    </row>
    <row spans="1:54" r="164">
      <c t="s" s="4" r="A164">
        <v>605</v>
      </c>
      <c t="s" s="4" r="B164">
        <v>612</v>
      </c>
      <c t="n" s="7" r="AM164">
        <v>6500</v>
      </c>
    </row>
    <row spans="1:54" r="165">
      <c t="s" s="4" r="A165">
        <v>789</v>
      </c>
      <c t="s" s="4" r="AM165">
        <v>795</v>
      </c>
    </row>
    <row spans="1:54" r="166">
      <c t="s" s="4" r="A166">
        <v>728</v>
      </c>
    </row>
    <row spans="1:54" r="167">
      <c t="s" s="3" r="A167">
        <v>601</v>
      </c>
    </row>
    <row spans="1:54" r="168">
      <c t="s" s="4" r="A168">
        <v>779</v>
      </c>
      <c t="n" s="6" r="O168">
        <v>119903</v>
      </c>
      <c t="n" s="6" r="AR168">
        <v>52608</v>
      </c>
      <c t="s" s="4" r="AS168">
        <v>828</v>
      </c>
    </row>
    <row spans="1:54" r="169">
      <c t="s" s="4" r="A169">
        <v>780</v>
      </c>
      <c t="n" s="7" r="O169">
        <v>10500</v>
      </c>
      <c t="n" s="7" r="AR169">
        <v>1700</v>
      </c>
      <c t="s" s="4" r="AS169">
        <v>828</v>
      </c>
    </row>
    <row spans="1:54" r="170">
      <c t="s" s="4" r="A170">
        <v>781</v>
      </c>
      <c t="n" s="6" r="O170">
        <v>16300</v>
      </c>
      <c t="n" s="6" r="AR170">
        <v>1800</v>
      </c>
      <c t="s" s="4" r="AS170">
        <v>828</v>
      </c>
    </row>
    <row spans="1:54" r="171">
      <c t="s" s="4" r="A171">
        <v>782</v>
      </c>
      <c t="n" s="6" r="O171">
        <v>5100</v>
      </c>
    </row>
    <row spans="1:54" r="172">
      <c t="s" s="4" r="A172">
        <v>168</v>
      </c>
      <c t="n" s="6" r="O172">
        <v>15800</v>
      </c>
      <c t="n" s="6" r="AR172">
        <v>1700</v>
      </c>
      <c t="s" s="4" r="AS172">
        <v>828</v>
      </c>
    </row>
    <row spans="1:54" r="173">
      <c t="s" s="4" r="A173">
        <v>715</v>
      </c>
      <c t="n" s="7" r="O173">
        <v>-500</v>
      </c>
      <c t="n" s="6" r="AR173">
        <v>-100</v>
      </c>
      <c t="s" s="4" r="AS173">
        <v>828</v>
      </c>
    </row>
    <row spans="1:54" r="174">
      <c t="s" s="4" r="A174">
        <v>783</v>
      </c>
      <c t="n" s="7" r="AR174">
        <v>3300</v>
      </c>
    </row>
    <row spans="1:54" r="175">
      <c t="s" s="4" r="A175">
        <v>834</v>
      </c>
    </row>
    <row spans="1:54" r="176">
      <c t="s" s="3" r="A176">
        <v>601</v>
      </c>
    </row>
    <row spans="1:54" r="177">
      <c t="s" s="4" r="A177">
        <v>609</v>
      </c>
      <c t="n" s="6" r="AI177">
        <v>47962</v>
      </c>
    </row>
    <row spans="1:54" r="178">
      <c t="s" s="4" r="A178">
        <v>602</v>
      </c>
      <c t="n" s="7" r="AI178">
        <v>7900</v>
      </c>
    </row>
    <row spans="1:54" r="179">
      <c t="s" s="4" r="A179">
        <v>605</v>
      </c>
      <c t="s" s="4" r="B179">
        <v>612</v>
      </c>
      <c t="n" s="6" r="AI179">
        <v>7800</v>
      </c>
    </row>
    <row spans="1:54" r="180">
      <c t="s" s="4" r="A180">
        <v>603</v>
      </c>
      <c t="n" s="7" r="AI180">
        <v>-100</v>
      </c>
    </row>
    <row spans="1:54" r="181">
      <c t="s" s="4" r="A181">
        <v>789</v>
      </c>
      <c t="s" s="4" r="AI181">
        <v>835</v>
      </c>
    </row>
    <row spans="1:54" r="182">
      <c t="s" s="4" r="A182">
        <v>777</v>
      </c>
      <c t="s" s="4" r="B182">
        <v>614</v>
      </c>
      <c t="n" s="7" r="AI182">
        <v>-100</v>
      </c>
    </row>
    <row spans="1:54" r="183">
      <c t="s" s="4" r="A183">
        <v>735</v>
      </c>
    </row>
    <row spans="1:54" r="184">
      <c t="s" s="3" r="A184">
        <v>601</v>
      </c>
    </row>
    <row spans="1:54" r="185">
      <c t="s" s="4" r="A185">
        <v>779</v>
      </c>
      <c t="s" s="4" r="B185">
        <v>836</v>
      </c>
      <c t="n" s="6" r="U185">
        <v>175999</v>
      </c>
    </row>
    <row spans="1:54" r="186">
      <c t="s" s="4" r="A186">
        <v>780</v>
      </c>
      <c t="s" s="4" r="B186">
        <v>836</v>
      </c>
      <c t="n" s="7" r="U186">
        <v>50500</v>
      </c>
    </row>
    <row spans="1:54" r="187">
      <c t="s" s="4" r="A187">
        <v>781</v>
      </c>
      <c t="s" s="4" r="B187">
        <v>836</v>
      </c>
      <c t="n" s="6" r="U187">
        <v>97000</v>
      </c>
    </row>
    <row spans="1:54" r="188">
      <c t="s" s="4" r="A188">
        <v>782</v>
      </c>
      <c t="s" s="4" r="B188">
        <v>836</v>
      </c>
      <c t="n" s="6" r="U188">
        <v>40900</v>
      </c>
    </row>
    <row spans="1:54" r="189">
      <c t="s" s="4" r="A189">
        <v>168</v>
      </c>
      <c t="s" s="4" r="B189">
        <v>836</v>
      </c>
      <c t="n" s="6" r="U189">
        <v>93300</v>
      </c>
    </row>
    <row spans="1:54" r="190">
      <c t="s" s="4" r="A190">
        <v>837</v>
      </c>
      <c t="n" s="6" r="U190">
        <v>600</v>
      </c>
    </row>
    <row spans="1:54" r="191">
      <c t="s" s="4" r="A191">
        <v>838</v>
      </c>
      <c t="n" s="6" r="U191">
        <v>3100</v>
      </c>
    </row>
    <row spans="1:54" r="192">
      <c t="s" s="4" r="A192">
        <v>715</v>
      </c>
      <c t="s" s="4" r="B192">
        <v>836</v>
      </c>
      <c t="n" s="7" r="U192">
        <v>-3700</v>
      </c>
    </row>
    <row spans="1:54" r="193">
      <c t="s" s="4" r="A193">
        <v>742</v>
      </c>
    </row>
    <row spans="1:54" r="194">
      <c t="s" s="3" r="A194">
        <v>601</v>
      </c>
    </row>
    <row spans="1:54" r="195">
      <c t="s" s="4" r="A195">
        <v>778</v>
      </c>
      <c t="s" s="4" r="B195">
        <v>839</v>
      </c>
      <c t="n" s="7" r="T195">
        <v>0</v>
      </c>
    </row>
    <row spans="1:54" r="196">
      <c t="s" s="4" r="A196">
        <v>779</v>
      </c>
      <c t="s" s="4" r="B196">
        <v>839</v>
      </c>
      <c t="n" s="6" r="T196">
        <v>63914</v>
      </c>
    </row>
    <row spans="1:54" r="197">
      <c t="s" s="4" r="A197">
        <v>780</v>
      </c>
      <c t="s" s="4" r="B197">
        <v>839</v>
      </c>
      <c t="n" s="7" r="T197">
        <v>7400</v>
      </c>
    </row>
    <row spans="1:54" r="198">
      <c t="s" s="4" r="A198">
        <v>781</v>
      </c>
      <c t="s" s="4" r="B198">
        <v>839</v>
      </c>
      <c t="n" s="6" r="T198">
        <v>18400</v>
      </c>
    </row>
    <row spans="1:54" r="199">
      <c t="s" s="4" r="A199">
        <v>782</v>
      </c>
      <c t="s" s="4" r="B199">
        <v>839</v>
      </c>
      <c t="n" s="6" r="T199">
        <v>10600</v>
      </c>
    </row>
    <row spans="1:54" r="200">
      <c t="s" s="4" r="A200">
        <v>168</v>
      </c>
      <c t="s" s="4" r="B200">
        <v>839</v>
      </c>
      <c t="n" s="6" r="T200">
        <v>18400</v>
      </c>
    </row>
    <row spans="1:54" r="201">
      <c t="s" s="4" r="A201">
        <v>715</v>
      </c>
      <c t="s" s="4" r="B201">
        <v>839</v>
      </c>
      <c t="n" s="7" r="T201">
        <v>0</v>
      </c>
    </row>
    <row spans="1:54" r="202">
      <c t="s" s="4" r="A202">
        <v>724</v>
      </c>
    </row>
    <row spans="1:54" r="203">
      <c t="s" s="3" r="A203">
        <v>601</v>
      </c>
    </row>
    <row spans="1:54" r="204">
      <c t="s" s="4" r="A204">
        <v>779</v>
      </c>
      <c t="n" s="6" r="I204">
        <v>56645</v>
      </c>
      <c t="n" s="6" r="N204">
        <v>40782</v>
      </c>
    </row>
    <row spans="1:54" r="205">
      <c t="s" s="4" r="A205">
        <v>780</v>
      </c>
      <c t="n" s="7" r="I205">
        <v>4900</v>
      </c>
      <c t="n" s="7" r="N205">
        <v>2000</v>
      </c>
    </row>
    <row spans="1:54" r="206">
      <c t="s" s="4" r="A206">
        <v>781</v>
      </c>
      <c t="n" s="6" r="I206">
        <v>5300</v>
      </c>
      <c t="n" s="6" r="N206">
        <v>3000</v>
      </c>
    </row>
    <row spans="1:54" r="207">
      <c t="s" s="4" r="A207">
        <v>782</v>
      </c>
      <c t="n" s="6" r="I207">
        <v>100</v>
      </c>
      <c t="n" s="6" r="N207">
        <v>800</v>
      </c>
    </row>
    <row spans="1:54" r="208">
      <c t="s" s="4" r="A208">
        <v>168</v>
      </c>
      <c t="n" s="6" r="I208">
        <v>5000</v>
      </c>
      <c t="n" s="7" r="N208">
        <v>3000</v>
      </c>
    </row>
    <row spans="1:54" r="209">
      <c t="s" s="4" r="A209">
        <v>715</v>
      </c>
      <c t="n" s="6" r="I209">
        <v>-300</v>
      </c>
    </row>
    <row spans="1:54" r="210">
      <c t="s" s="4" r="A210">
        <v>783</v>
      </c>
      <c t="n" s="7" r="I210">
        <v>3300</v>
      </c>
    </row>
    <row spans="1:54" r="211">
      <c t="s" s="4" r="A211">
        <v>737</v>
      </c>
    </row>
    <row spans="1:54" r="212">
      <c t="s" s="3" r="A212">
        <v>601</v>
      </c>
    </row>
    <row spans="1:54" r="213">
      <c t="s" s="4" r="A213">
        <v>779</v>
      </c>
      <c t="n" s="6" r="M213">
        <v>13478</v>
      </c>
      <c t="n" s="6" r="AA213">
        <v>26166</v>
      </c>
      <c t="s" s="4" r="AB213">
        <v>828</v>
      </c>
    </row>
    <row spans="1:54" r="214">
      <c t="s" s="4" r="A214">
        <v>780</v>
      </c>
      <c t="n" s="7" r="M214">
        <v>2900</v>
      </c>
      <c t="n" s="7" r="AA214">
        <v>1400</v>
      </c>
      <c t="s" s="4" r="AB214">
        <v>828</v>
      </c>
    </row>
    <row spans="1:54" r="215">
      <c t="s" s="4" r="A215">
        <v>781</v>
      </c>
      <c t="n" s="6" r="M215">
        <v>3000</v>
      </c>
      <c t="n" s="6" r="AA215">
        <v>1300</v>
      </c>
      <c t="s" s="4" r="AB215">
        <v>828</v>
      </c>
    </row>
    <row spans="1:54" r="216">
      <c t="s" s="4" r="A216">
        <v>782</v>
      </c>
      <c t="n" s="6" r="M216">
        <v>-300</v>
      </c>
      <c t="n" s="6" r="AA216">
        <v>-200</v>
      </c>
      <c t="s" s="4" r="AB216">
        <v>828</v>
      </c>
    </row>
    <row spans="1:54" r="217">
      <c t="s" s="4" r="A217">
        <v>168</v>
      </c>
      <c t="n" s="6" r="M217">
        <v>2800</v>
      </c>
      <c t="n" s="6" r="AA217">
        <v>1300</v>
      </c>
      <c t="s" s="4" r="AB217">
        <v>828</v>
      </c>
    </row>
    <row spans="1:54" r="218">
      <c t="s" s="4" r="A218">
        <v>838</v>
      </c>
      <c t="n" s="6" r="M218">
        <v>200</v>
      </c>
    </row>
    <row spans="1:54" r="219">
      <c t="s" s="4" r="A219">
        <v>715</v>
      </c>
      <c t="n" s="7" r="M219">
        <v>-200</v>
      </c>
    </row>
    <row spans="1:54" r="220">
      <c t="s" s="4" r="A220">
        <v>783</v>
      </c>
      <c t="n" s="7" r="AA220">
        <v>3100</v>
      </c>
    </row>
    <row spans="1:54" r="221">
      <c t="s" s="4" r="A221">
        <v>731</v>
      </c>
    </row>
    <row spans="1:54" r="222">
      <c t="s" s="3" r="A222">
        <v>601</v>
      </c>
    </row>
    <row spans="1:54" r="223">
      <c t="s" s="4" r="A223">
        <v>779</v>
      </c>
      <c t="n" s="6" r="E223">
        <v>58030</v>
      </c>
    </row>
    <row spans="1:54" r="224">
      <c t="s" s="4" r="A224">
        <v>780</v>
      </c>
      <c t="n" s="7" r="E224">
        <v>4400</v>
      </c>
    </row>
    <row spans="1:54" r="225">
      <c t="s" s="4" r="A225">
        <v>781</v>
      </c>
      <c t="n" s="6" r="E225">
        <v>14000</v>
      </c>
    </row>
    <row spans="1:54" r="226">
      <c t="s" s="4" r="A226">
        <v>782</v>
      </c>
      <c t="n" s="6" r="E226">
        <v>9000</v>
      </c>
    </row>
    <row spans="1:54" r="227">
      <c t="s" s="4" r="A227">
        <v>168</v>
      </c>
      <c t="n" s="6" r="E227">
        <v>13800</v>
      </c>
    </row>
    <row spans="1:54" r="228">
      <c t="s" s="4" r="A228">
        <v>715</v>
      </c>
      <c t="n" s="7" r="E228">
        <v>-200</v>
      </c>
    </row>
    <row spans="1:54" r="229">
      <c t="s" s="4" r="A229">
        <v>740</v>
      </c>
    </row>
    <row spans="1:54" r="230">
      <c t="s" s="3" r="A230">
        <v>601</v>
      </c>
    </row>
    <row spans="1:54" r="231">
      <c t="s" s="4" r="A231">
        <v>778</v>
      </c>
      <c t="n" s="7" r="AJ231">
        <v>-1900</v>
      </c>
    </row>
    <row spans="1:54" r="232">
      <c t="s" s="4" r="A232">
        <v>779</v>
      </c>
      <c t="n" s="6" r="AJ232">
        <v>31026</v>
      </c>
    </row>
    <row spans="1:54" r="233">
      <c t="s" s="4" r="A233">
        <v>780</v>
      </c>
      <c t="n" s="7" r="AJ233">
        <v>4900</v>
      </c>
    </row>
    <row spans="1:54" r="234">
      <c t="s" s="4" r="A234">
        <v>781</v>
      </c>
      <c t="n" s="6" r="AJ234">
        <v>2300</v>
      </c>
    </row>
    <row spans="1:54" r="235">
      <c t="s" s="4" r="A235">
        <v>782</v>
      </c>
      <c t="n" s="6" r="AJ235">
        <v>-2800</v>
      </c>
    </row>
    <row spans="1:54" r="236">
      <c t="s" s="4" r="A236">
        <v>168</v>
      </c>
      <c t="n" s="6" r="AJ236">
        <v>200</v>
      </c>
    </row>
    <row spans="1:54" r="237">
      <c t="s" s="4" r="A237">
        <v>715</v>
      </c>
      <c t="n" s="7" r="AJ237">
        <v>-200</v>
      </c>
    </row>
    <row spans="1:54" r="238">
      <c t="s" s="4" r="A238">
        <v>733</v>
      </c>
    </row>
    <row spans="1:54" r="239">
      <c t="s" s="3" r="A239">
        <v>601</v>
      </c>
    </row>
    <row spans="1:54" r="240">
      <c t="s" s="4" r="A240">
        <v>779</v>
      </c>
      <c t="s" s="4" r="B240">
        <v>828</v>
      </c>
      <c t="n" s="6" r="Z240">
        <v>110000</v>
      </c>
    </row>
    <row spans="1:54" r="241">
      <c t="s" s="4" r="A241">
        <v>780</v>
      </c>
      <c t="s" s="4" r="B241">
        <v>828</v>
      </c>
      <c t="n" s="7" r="Z241">
        <v>800</v>
      </c>
    </row>
    <row spans="1:54" r="242">
      <c t="s" s="4" r="A242">
        <v>781</v>
      </c>
      <c t="s" s="4" r="B242">
        <v>828</v>
      </c>
      <c t="n" s="6" r="Z242">
        <v>500</v>
      </c>
    </row>
    <row spans="1:54" r="243">
      <c t="s" s="4" r="A243">
        <v>782</v>
      </c>
      <c t="s" s="4" r="B243">
        <v>828</v>
      </c>
      <c t="n" s="6" r="Z243">
        <v>-300</v>
      </c>
    </row>
    <row spans="1:54" r="244">
      <c t="s" s="4" r="A244">
        <v>168</v>
      </c>
      <c t="s" s="4" r="B244">
        <v>828</v>
      </c>
      <c t="n" s="6" r="Z244">
        <v>500</v>
      </c>
    </row>
    <row spans="1:54" r="245">
      <c t="s" s="4" r="A245">
        <v>783</v>
      </c>
      <c t="n" s="7" r="Z245">
        <v>5600</v>
      </c>
    </row>
    <row spans="1:54" r="246">
      <c t="s" s="4" r="A246">
        <v>840</v>
      </c>
    </row>
    <row spans="1:54" r="247">
      <c t="s" s="3" r="A247">
        <v>601</v>
      </c>
    </row>
    <row spans="1:54" r="248">
      <c t="s" s="4" r="A248">
        <v>779</v>
      </c>
      <c t="n" s="6" r="U248">
        <v>58474</v>
      </c>
    </row>
    <row spans="1:54" r="249">
      <c t="s" s="4" r="A249">
        <v>841</v>
      </c>
    </row>
    <row spans="1:54" r="250">
      <c t="s" s="3" r="A250">
        <v>601</v>
      </c>
    </row>
    <row spans="1:54" r="251">
      <c t="s" s="4" r="A251">
        <v>779</v>
      </c>
      <c t="n" s="6" r="U251">
        <v>117525</v>
      </c>
    </row>
    <row spans="1:54" r="252">
      <c t="s" s="4" r="A252">
        <v>842</v>
      </c>
    </row>
    <row spans="1:54" r="253">
      <c t="s" s="3" r="A253">
        <v>601</v>
      </c>
    </row>
    <row spans="1:54" r="254">
      <c t="s" s="4" r="A254">
        <v>609</v>
      </c>
      <c t="n" s="6" r="K254">
        <v>33169</v>
      </c>
    </row>
    <row spans="1:54" r="255">
      <c t="s" s="4" r="A255">
        <v>602</v>
      </c>
      <c t="n" s="7" r="K255">
        <v>8800</v>
      </c>
    </row>
    <row spans="1:54" r="256">
      <c t="s" s="4" r="A256">
        <v>605</v>
      </c>
      <c t="n" s="7" r="K256">
        <v>7500</v>
      </c>
    </row>
    <row spans="1:54" r="257">
      <c t="s" s="4" r="A257">
        <v>789</v>
      </c>
      <c t="s" s="4" r="BB257">
        <v>795</v>
      </c>
    </row>
    <row spans="1:54" r="258">
      <c t="s" s="4" r="A258">
        <v>805</v>
      </c>
      <c t="n" s="11" r="K258">
        <v>0.3</v>
      </c>
    </row>
    <row spans="1:54" r="259">
      <c t="s" s="4" r="A259">
        <v>843</v>
      </c>
    </row>
    <row spans="1:54" r="260">
      <c t="s" s="3" r="A260">
        <v>601</v>
      </c>
    </row>
    <row spans="1:54" r="261">
      <c t="s" s="4" r="A261">
        <v>820</v>
      </c>
      <c t="n" s="6" r="AV261">
        <v>15479</v>
      </c>
    </row>
    <row spans="1:54" r="262">
      <c t="s" s="4" r="A262">
        <v>801</v>
      </c>
      <c t="n" s="6" r="AV262">
        <v>51800</v>
      </c>
      <c t="n" s="6" r="AZ262">
        <v>51800</v>
      </c>
    </row>
    <row spans="1:54" r="263">
      <c t="s" s="4" r="A263">
        <v>844</v>
      </c>
    </row>
    <row spans="1:54" r="264">
      <c t="s" s="3" r="A264">
        <v>601</v>
      </c>
    </row>
    <row spans="1:54" r="265">
      <c t="s" s="4" r="A265">
        <v>820</v>
      </c>
      <c t="n" s="6" r="AV265">
        <v>229</v>
      </c>
    </row>
    <row spans="1:54" r="266">
      <c t="s" s="4" r="A266">
        <v>801</v>
      </c>
      <c t="n" s="7" r="AV266">
        <v>26500</v>
      </c>
      <c t="n" s="7" r="AZ266">
        <v>26500</v>
      </c>
    </row>
    <row spans="1:54" r="267">
      <c t="s" s="4" r="A267">
        <v>845</v>
      </c>
    </row>
    <row spans="1:54" r="268">
      <c t="s" s="3" r="A268">
        <v>601</v>
      </c>
    </row>
    <row spans="1:54" r="269">
      <c t="s" s="4" r="A269">
        <v>609</v>
      </c>
      <c t="n" s="6" r="BB269">
        <v>12077</v>
      </c>
    </row>
    <row spans="1:54" r="270">
      <c t="s" s="4" r="A270">
        <v>846</v>
      </c>
    </row>
    <row spans="1:54" r="271">
      <c t="s" s="3" r="A271">
        <v>601</v>
      </c>
    </row>
    <row spans="1:54" r="272">
      <c t="s" s="4" r="A272">
        <v>847</v>
      </c>
      <c t="n" s="6" r="Y272">
        <v>106</v>
      </c>
    </row>
    <row spans="1:54" r="273">
      <c t="s" s="4" r="A273">
        <v>848</v>
      </c>
    </row>
    <row spans="1:54" r="274">
      <c t="s" s="3" r="A274">
        <v>601</v>
      </c>
    </row>
    <row spans="1:54" r="275">
      <c t="s" s="4" r="A275">
        <v>847</v>
      </c>
      <c t="n" s="6" r="Y275">
        <v>353</v>
      </c>
    </row>
    <row spans="1:54" r="276">
      <c t="s" s="4" r="A276">
        <v>849</v>
      </c>
    </row>
    <row spans="1:54" r="277">
      <c t="s" s="3" r="A277">
        <v>601</v>
      </c>
    </row>
    <row spans="1:54" r="278">
      <c t="s" s="4" r="A278">
        <v>798</v>
      </c>
      <c t="s" s="4" r="Y278">
        <v>850</v>
      </c>
    </row>
    <row spans="1:54" r="279">
      <c t="s" s="4" r="A279">
        <v>851</v>
      </c>
    </row>
    <row spans="1:54" r="280">
      <c t="s" s="3" r="A280">
        <v>601</v>
      </c>
    </row>
    <row spans="1:54" r="281">
      <c t="s" s="4" r="A281">
        <v>847</v>
      </c>
      <c t="n" s="6" r="V281">
        <v>177</v>
      </c>
      <c t="n" s="6" r="AC281">
        <v>177</v>
      </c>
    </row>
    <row spans="1:54" r="282">
      <c t="s" s="4" r="A282">
        <v>852</v>
      </c>
    </row>
    <row spans="1:54" r="283">
      <c t="s" s="3" r="A283">
        <v>601</v>
      </c>
    </row>
    <row spans="1:54" r="284">
      <c t="s" s="4" r="A284">
        <v>847</v>
      </c>
      <c t="n" s="6" r="Q284">
        <v>624</v>
      </c>
    </row>
    <row spans="1:54" r="285">
      <c t="s" s="4" r="A285">
        <v>853</v>
      </c>
    </row>
    <row spans="1:54" r="286">
      <c t="s" s="3" r="A286">
        <v>601</v>
      </c>
    </row>
    <row spans="1:54" r="287">
      <c t="s" s="4" r="A287">
        <v>847</v>
      </c>
      <c t="n" s="6" r="P287">
        <v>224</v>
      </c>
    </row>
    <row spans="1:54" r="288">
      <c t="s" s="4" r="A288">
        <v>854</v>
      </c>
    </row>
    <row spans="1:54" r="289">
      <c t="s" s="3" r="A289">
        <v>601</v>
      </c>
    </row>
    <row spans="1:54" r="290">
      <c t="s" s="4" r="A290">
        <v>847</v>
      </c>
      <c t="n" s="6" r="BB290">
        <v>340</v>
      </c>
    </row>
    <row spans="1:54" r="291">
      <c t="s" s="4" r="A291">
        <v>855</v>
      </c>
    </row>
    <row spans="1:54" r="292">
      <c t="s" s="3" r="A292">
        <v>601</v>
      </c>
    </row>
    <row spans="1:54" r="293">
      <c t="s" s="4" r="A293">
        <v>847</v>
      </c>
      <c t="n" s="6" r="J293">
        <v>326</v>
      </c>
    </row>
    <row spans="1:54" r="294">
      <c t="s" s="4" r="A294">
        <v>856</v>
      </c>
    </row>
    <row spans="1:54" r="295">
      <c t="s" s="3" r="A295">
        <v>601</v>
      </c>
    </row>
    <row spans="1:54" r="296">
      <c t="s" s="4" r="A296">
        <v>847</v>
      </c>
      <c t="n" s="6" r="G296">
        <v>281</v>
      </c>
    </row>
    <row spans="1:54" r="297">
      <c t="s" s="4" r="A297">
        <v>857</v>
      </c>
    </row>
    <row spans="1:54" r="298">
      <c t="s" s="3" r="A298">
        <v>601</v>
      </c>
    </row>
    <row spans="1:54" r="299">
      <c t="s" s="4" r="A299">
        <v>847</v>
      </c>
      <c t="n" s="6" r="C299">
        <v>220</v>
      </c>
      <c t="n" s="6" r="AK299">
        <v>220</v>
      </c>
    </row>
    <row spans="1:54" r="300">
      <c t="s" s="4" r="A300">
        <v>858</v>
      </c>
    </row>
    <row spans="1:54" r="301">
      <c t="s" s="3" r="A301">
        <v>601</v>
      </c>
    </row>
    <row spans="1:54" r="302">
      <c t="s" s="4" r="A302">
        <v>847</v>
      </c>
      <c t="n" s="6" r="AN302">
        <v>534</v>
      </c>
    </row>
    <row spans="1:54" r="303">
      <c t="s" s="4" r="A303">
        <v>859</v>
      </c>
    </row>
    <row spans="1:54" r="304">
      <c t="s" s="3" r="A304">
        <v>601</v>
      </c>
    </row>
    <row spans="1:54" r="305">
      <c t="s" s="4" r="A305">
        <v>847</v>
      </c>
      <c t="n" s="6" r="AM305">
        <v>175</v>
      </c>
    </row>
    <row spans="1:54" r="306">
      <c t="s" s="4" r="A306">
        <v>860</v>
      </c>
    </row>
    <row spans="1:54" r="307">
      <c t="s" s="3" r="A307">
        <v>601</v>
      </c>
    </row>
    <row spans="1:54" r="308">
      <c t="s" s="4" r="A308">
        <v>847</v>
      </c>
      <c t="n" s="6" r="AI308">
        <v>1018</v>
      </c>
    </row>
    <row spans="1:54" r="309">
      <c t="s" s="4" r="A309">
        <v>861</v>
      </c>
    </row>
    <row spans="1:54" r="310">
      <c t="s" s="3" r="A310">
        <v>601</v>
      </c>
    </row>
    <row spans="1:54" r="311">
      <c t="s" s="4" r="A311">
        <v>847</v>
      </c>
      <c t="n" s="6" r="AH311">
        <v>152</v>
      </c>
    </row>
    <row spans="1:54" r="312">
      <c t="n" r="A312"/>
    </row>
    <row spans="1:54" r="313">
      <c t="s" s="4" r="A313">
        <v>511</v>
      </c>
      <c t="s" s="4" r="B313">
        <v>645</v>
      </c>
    </row>
    <row spans="1:54" r="314">
      <c t="s" s="4" r="A314">
        <v>606</v>
      </c>
      <c t="s" s="4" r="B314">
        <v>644</v>
      </c>
    </row>
    <row spans="1:54" r="315">
      <c t="s" s="4" r="A315">
        <v>608</v>
      </c>
      <c t="s" s="4" r="B315">
        <v>646</v>
      </c>
    </row>
    <row spans="1:54" r="316">
      <c t="s" s="4" r="A316">
        <v>612</v>
      </c>
      <c t="s" s="4" r="B316">
        <v>648</v>
      </c>
    </row>
    <row spans="1:54" r="317">
      <c t="s" s="4" r="A317">
        <v>613</v>
      </c>
      <c t="s" s="4" r="B317">
        <v>647</v>
      </c>
    </row>
    <row spans="1:54" r="318">
      <c t="s" s="4" r="A318">
        <v>614</v>
      </c>
      <c t="s" s="4" r="B318">
        <v>649</v>
      </c>
    </row>
    <row spans="1:54" r="319">
      <c t="s" s="4" r="A319">
        <v>802</v>
      </c>
      <c t="s" s="4" r="B319">
        <v>752</v>
      </c>
    </row>
    <row spans="1:54" r="320">
      <c t="s" s="4" r="A320">
        <v>828</v>
      </c>
      <c t="s" s="4" r="B320">
        <v>751</v>
      </c>
    </row>
    <row spans="1:54" r="321">
      <c t="s" s="4" r="A321">
        <v>836</v>
      </c>
      <c t="s" s="4" r="B321">
        <v>752</v>
      </c>
    </row>
    <row spans="1:54" r="322">
      <c t="s" s="4" r="A322">
        <v>839</v>
      </c>
      <c t="s" s="4" r="B322">
        <v>751</v>
      </c>
    </row>
  </sheetData>
  <mergeCells count="26">
    <mergeCell ref="A1:B1"/>
    <mergeCell ref="C1:D1"/>
    <mergeCell ref="G1:H1"/>
    <mergeCell ref="K1:L1"/>
    <mergeCell ref="Q1:R1"/>
    <mergeCell ref="V1:W1"/>
    <mergeCell ref="AA1:AB1"/>
    <mergeCell ref="AC1:AD1"/>
    <mergeCell ref="AE1:AF1"/>
    <mergeCell ref="AK1:AL1"/>
    <mergeCell ref="AP1:AQ1"/>
    <mergeCell ref="AR1:AS1"/>
    <mergeCell ref="AV1:AW1"/>
    <mergeCell ref="AX1:AY1"/>
    <mergeCell ref="AZ1:BA1"/>
    <mergeCell ref="A312:BA312"/>
    <mergeCell ref="B313:BA313"/>
    <mergeCell ref="B314:BA314"/>
    <mergeCell ref="B315:BA315"/>
    <mergeCell ref="B316:BA316"/>
    <mergeCell ref="B317:BA317"/>
    <mergeCell ref="B318:BA318"/>
    <mergeCell ref="B319:BA319"/>
    <mergeCell ref="B320:BA320"/>
    <mergeCell ref="B321:BA321"/>
    <mergeCell ref="B322:BA3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62</v>
      </c>
      <c t="s" s="2" r="B1">
        <v>1</v>
      </c>
    </row>
    <row spans="1:5" r="2">
      <c t="s" s="2" r="B2">
        <v>2</v>
      </c>
      <c t="s" s="2" r="C2">
        <v>30</v>
      </c>
      <c t="s" s="2" r="D2">
        <v>73</v>
      </c>
      <c t="s" s="2" r="E2">
        <v>863</v>
      </c>
    </row>
    <row spans="1:5" r="3">
      <c t="s" s="3" r="A3">
        <v>864</v>
      </c>
    </row>
    <row spans="1:5" r="4">
      <c t="s" s="4" r="A4">
        <v>41</v>
      </c>
      <c t="n" s="7" r="B4">
        <v>0</v>
      </c>
      <c t="n" s="7" r="C4">
        <v>1900</v>
      </c>
      <c t="n" s="7" r="D4">
        <v>125547</v>
      </c>
      <c t="n" s="7" r="E4">
        <v>162191</v>
      </c>
    </row>
    <row spans="1:5" r="5">
      <c t="s" s="4" r="A5">
        <v>865</v>
      </c>
    </row>
    <row spans="1:5" r="6">
      <c t="s" s="3" r="A6">
        <v>864</v>
      </c>
    </row>
    <row spans="1:5" r="7">
      <c t="s" s="4" r="A7">
        <v>866</v>
      </c>
      <c t="n" s="7" r="B7">
        <v>1900</v>
      </c>
    </row>
    <row spans="1:5" r="8">
      <c t="s" s="4" r="A8">
        <v>867</v>
      </c>
      <c t="s" s="4" r="B8">
        <v>868</v>
      </c>
    </row>
    <row spans="1:5" r="9">
      <c t="s" s="4" r="A9">
        <v>41</v>
      </c>
      <c t="n" s="7" r="B9">
        <v>0</v>
      </c>
      <c t="n" s="7" r="C9">
        <v>1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5"/>
    <col customWidth="1" max="7" min="7" width="4"/>
    <col customWidth="1" max="8" min="8" width="45"/>
    <col customWidth="1" max="9" min="9" width="4"/>
  </cols>
  <sheetData>
    <row spans="1:9" r="1">
      <c t="s" s="1" r="A1">
        <v>869</v>
      </c>
      <c t="s" s="2" r="C1">
        <v>870</v>
      </c>
      <c t="s" s="2" r="D1">
        <v>871</v>
      </c>
      <c t="s" s="2" r="E1">
        <v>872</v>
      </c>
      <c t="s" s="2" r="F1">
        <v>873</v>
      </c>
      <c t="s" s="2" r="H1">
        <v>874</v>
      </c>
    </row>
    <row spans="1:9" r="2">
      <c t="s" s="3" r="A2">
        <v>864</v>
      </c>
    </row>
    <row spans="1:9" r="3">
      <c t="s" s="4" r="A3">
        <v>602</v>
      </c>
      <c t="n" s="10" r="F3">
        <v>190.1</v>
      </c>
    </row>
    <row spans="1:9" r="4">
      <c t="s" s="4" r="A4">
        <v>605</v>
      </c>
      <c t="s" s="4" r="B4">
        <v>511</v>
      </c>
      <c t="n" s="11" r="F4">
        <v>156.4</v>
      </c>
    </row>
    <row spans="1:9" r="5">
      <c t="s" s="4" r="A5">
        <v>875</v>
      </c>
      <c t="n" s="10" r="H5">
        <v>81.2</v>
      </c>
    </row>
    <row spans="1:9" r="6">
      <c t="s" s="4" r="A6">
        <v>610</v>
      </c>
    </row>
    <row spans="1:9" r="7">
      <c t="s" s="3" r="A7">
        <v>864</v>
      </c>
    </row>
    <row spans="1:9" r="8">
      <c t="s" s="4" r="A8">
        <v>602</v>
      </c>
      <c t="n" s="11" r="F8">
        <v>187.2</v>
      </c>
      <c t="n" s="11" r="H8">
        <v>168.5</v>
      </c>
    </row>
    <row spans="1:9" r="9">
      <c t="s" s="4" r="A9">
        <v>605</v>
      </c>
      <c t="n" s="10" r="F9">
        <v>153.5</v>
      </c>
      <c t="s" s="4" r="G9">
        <v>511</v>
      </c>
      <c t="n" s="11" r="H9">
        <v>69.90000000000001</v>
      </c>
      <c t="s" s="4" r="I9">
        <v>606</v>
      </c>
    </row>
    <row spans="1:9" r="10">
      <c t="s" s="4" r="A10">
        <v>631</v>
      </c>
    </row>
    <row spans="1:9" r="11">
      <c t="s" s="3" r="A11">
        <v>864</v>
      </c>
    </row>
    <row spans="1:9" r="12">
      <c t="s" s="4" r="A12">
        <v>602</v>
      </c>
      <c t="n" s="10" r="C12">
        <v>17.5</v>
      </c>
      <c t="n" s="10" r="D12">
        <v>85.40000000000001</v>
      </c>
    </row>
    <row spans="1:9" r="13">
      <c t="s" s="4" r="A13">
        <v>605</v>
      </c>
      <c t="s" s="4" r="B13">
        <v>606</v>
      </c>
      <c t="n" s="10" r="C13">
        <v>10.8</v>
      </c>
      <c t="n" s="10" r="D13">
        <v>4.1</v>
      </c>
    </row>
    <row spans="1:9" r="14">
      <c t="s" s="4" r="A14">
        <v>789</v>
      </c>
      <c t="s" s="4" r="C14">
        <v>790</v>
      </c>
      <c t="s" s="4" r="D14">
        <v>795</v>
      </c>
    </row>
    <row spans="1:9" r="15">
      <c t="s" s="4" r="A15">
        <v>876</v>
      </c>
    </row>
    <row spans="1:9" r="16">
      <c t="s" s="3" r="A16">
        <v>864</v>
      </c>
    </row>
    <row spans="1:9" r="17">
      <c t="s" s="4" r="A17">
        <v>602</v>
      </c>
      <c t="n" s="10" r="E17">
        <v>85.40000000000001</v>
      </c>
    </row>
    <row spans="1:9" r="18">
      <c t="s" s="4" r="A18">
        <v>866</v>
      </c>
      <c t="n" s="11" r="E18">
        <v>81.2</v>
      </c>
    </row>
    <row spans="1:9" r="19">
      <c t="s" s="4" r="A19">
        <v>605</v>
      </c>
      <c t="n" s="10" r="E19">
        <v>4.1</v>
      </c>
    </row>
    <row spans="1:9" r="20">
      <c t="s" s="4" r="A20">
        <v>789</v>
      </c>
      <c t="s" s="4" r="E20">
        <v>795</v>
      </c>
    </row>
    <row spans="1:9" r="21">
      <c t="s" s="4" r="A21">
        <v>875</v>
      </c>
      <c t="n" s="10" r="H21">
        <v>1.2</v>
      </c>
    </row>
    <row spans="1:9" r="22">
      <c t="s" s="4" r="A22">
        <v>877</v>
      </c>
    </row>
    <row spans="1:9" r="23">
      <c t="s" s="3" r="A23">
        <v>864</v>
      </c>
    </row>
    <row spans="1:9" r="24">
      <c t="s" s="4" r="A24">
        <v>878</v>
      </c>
      <c t="n" s="6" r="F24">
        <v>0</v>
      </c>
      <c t="n" s="6" r="H24">
        <v>1</v>
      </c>
    </row>
    <row spans="1:9" r="25">
      <c t="s" s="4" r="A25">
        <v>879</v>
      </c>
      <c t="n" s="10" r="H25">
        <v>1.9</v>
      </c>
    </row>
    <row spans="1:9" r="26">
      <c t="n" r="A26"/>
    </row>
    <row spans="1:9" r="27">
      <c t="s" s="4" r="A27">
        <v>511</v>
      </c>
      <c t="s" s="4" r="B27">
        <v>645</v>
      </c>
    </row>
    <row spans="1:9" r="28">
      <c t="s" s="4" r="A28">
        <v>606</v>
      </c>
      <c t="s" s="4" r="B28">
        <v>648</v>
      </c>
    </row>
  </sheetData>
  <mergeCells count="6">
    <mergeCell ref="A1:B1"/>
    <mergeCell ref="F1:G1"/>
    <mergeCell ref="H1:I1"/>
    <mergeCell ref="A26:H26"/>
    <mergeCell ref="B27:H27"/>
    <mergeCell ref="B28:H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880</v>
      </c>
      <c t="s" s="2" r="B1">
        <v>2</v>
      </c>
      <c t="s" s="2" r="C1">
        <v>30</v>
      </c>
    </row>
    <row spans="1:3" r="2">
      <c t="s" s="3" r="A2">
        <v>881</v>
      </c>
    </row>
    <row spans="1:3" r="3">
      <c t="s" s="4" r="A3">
        <v>32</v>
      </c>
      <c t="n" s="7" r="B3">
        <v>198585</v>
      </c>
      <c t="n" s="7" r="C3">
        <v>183060</v>
      </c>
    </row>
    <row spans="1:3" r="4">
      <c t="s" s="4" r="A4">
        <v>33</v>
      </c>
      <c t="n" s="6" r="B4">
        <v>3135893</v>
      </c>
      <c t="n" s="6" r="C4">
        <v>3048251</v>
      </c>
    </row>
    <row spans="1:3" r="5">
      <c t="s" s="4" r="A5">
        <v>34</v>
      </c>
      <c t="n" s="6" r="B5">
        <v>9954</v>
      </c>
      <c t="n" s="6" r="C5">
        <v>9914</v>
      </c>
    </row>
    <row spans="1:3" r="6">
      <c t="s" s="4" r="A6">
        <v>37</v>
      </c>
      <c t="n" s="6" r="B6">
        <v>3380908</v>
      </c>
      <c t="n" s="6" r="C6">
        <v>3258279</v>
      </c>
    </row>
    <row spans="1:3" r="7">
      <c t="s" s="4" r="A7">
        <v>38</v>
      </c>
      <c t="n" s="6" r="B7">
        <v>-761926</v>
      </c>
      <c t="n" s="6" r="C7">
        <v>-700671</v>
      </c>
    </row>
    <row spans="1:3" r="8">
      <c t="s" s="4" r="A8">
        <v>882</v>
      </c>
      <c t="n" s="6" r="B8">
        <v>2618982</v>
      </c>
      <c t="n" s="6" r="C8">
        <v>2557608</v>
      </c>
    </row>
    <row spans="1:3" r="9">
      <c t="s" s="4" r="A9">
        <v>883</v>
      </c>
      <c t="n" s="6" r="B9">
        <v>192918</v>
      </c>
      <c t="n" s="6" r="C9">
        <v>185337</v>
      </c>
    </row>
    <row spans="1:3" r="10">
      <c t="s" s="4" r="A10">
        <v>42</v>
      </c>
      <c t="n" s="6" r="B10">
        <v>724</v>
      </c>
      <c t="n" s="6" r="C10">
        <v>9146</v>
      </c>
    </row>
    <row spans="1:3" r="11">
      <c t="s" s="4" r="A11">
        <v>48</v>
      </c>
      <c t="n" s="6" r="B11">
        <v>33</v>
      </c>
      <c t="n" s="6" r="C11">
        <v>372</v>
      </c>
    </row>
    <row spans="1:3" r="12">
      <c t="s" s="4" r="A12">
        <v>508</v>
      </c>
    </row>
    <row spans="1:3" r="13">
      <c t="s" s="3" r="A13">
        <v>881</v>
      </c>
    </row>
    <row spans="1:3" r="14">
      <c t="s" s="4" r="A14">
        <v>32</v>
      </c>
      <c t="n" s="6" r="B14">
        <v>422</v>
      </c>
      <c t="n" s="6" r="C14">
        <v>422</v>
      </c>
    </row>
    <row spans="1:3" r="15">
      <c t="s" s="4" r="A15">
        <v>33</v>
      </c>
      <c t="n" s="6" r="B15">
        <v>1350</v>
      </c>
      <c t="n" s="6" r="C15">
        <v>12822</v>
      </c>
    </row>
    <row spans="1:3" r="16">
      <c t="s" s="4" r="A16">
        <v>34</v>
      </c>
      <c t="n" s="6" r="B16">
        <v>0</v>
      </c>
      <c t="n" s="6" r="C16">
        <v>13</v>
      </c>
    </row>
    <row spans="1:3" r="17">
      <c t="s" s="4" r="A17">
        <v>37</v>
      </c>
      <c t="n" s="6" r="B17">
        <v>1772</v>
      </c>
      <c t="n" s="6" r="C17">
        <v>13257</v>
      </c>
    </row>
    <row spans="1:3" r="18">
      <c t="s" s="4" r="A18">
        <v>38</v>
      </c>
      <c t="n" s="6" r="B18">
        <v>-1070</v>
      </c>
      <c t="n" s="6" r="C18">
        <v>-4464</v>
      </c>
    </row>
    <row spans="1:3" r="19">
      <c t="s" s="4" r="A19">
        <v>882</v>
      </c>
      <c t="n" s="6" r="B19">
        <v>702</v>
      </c>
      <c t="n" s="6" r="C19">
        <v>8793</v>
      </c>
    </row>
    <row spans="1:3" r="20">
      <c t="s" s="4" r="A20">
        <v>883</v>
      </c>
      <c t="n" s="6" r="B20">
        <v>22</v>
      </c>
      <c t="n" s="6" r="C20">
        <v>353</v>
      </c>
    </row>
    <row spans="1:3" r="21">
      <c t="s" s="4" r="A21">
        <v>884</v>
      </c>
      <c t="n" s="6" r="B21">
        <v>22</v>
      </c>
      <c t="n" s="6" r="C21">
        <v>353</v>
      </c>
    </row>
    <row spans="1:3" r="22">
      <c t="s" s="4" r="A22">
        <v>42</v>
      </c>
      <c t="n" s="6" r="B22">
        <v>724</v>
      </c>
      <c t="n" s="6" r="C22">
        <v>9146</v>
      </c>
    </row>
    <row spans="1:3" r="23">
      <c t="s" s="4" r="A23">
        <v>47</v>
      </c>
      <c t="n" s="6" r="B23">
        <v>28</v>
      </c>
      <c t="n" s="6" r="C23">
        <v>86</v>
      </c>
    </row>
    <row spans="1:3" r="24">
      <c t="s" s="4" r="A24">
        <v>49</v>
      </c>
      <c t="n" s="6" r="B24">
        <v>5</v>
      </c>
      <c t="n" s="6" r="C24">
        <v>286</v>
      </c>
    </row>
    <row spans="1:3" r="25">
      <c t="s" s="4" r="A25">
        <v>48</v>
      </c>
      <c t="n" s="7" r="B25">
        <v>33</v>
      </c>
      <c t="n" s="7" r="C25">
        <v>3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U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885</v>
      </c>
      <c t="s" s="2" r="C1">
        <v>886</v>
      </c>
      <c t="s" s="2" r="S1">
        <v>1</v>
      </c>
    </row>
    <row spans="1:21" r="2">
      <c t="s" s="2" r="C2">
        <v>2</v>
      </c>
      <c t="s" s="2" r="E2">
        <v>887</v>
      </c>
      <c t="s" s="2" r="F2">
        <v>606</v>
      </c>
      <c t="s" s="2" r="G2">
        <v>4</v>
      </c>
      <c t="s" s="2" r="H2">
        <v>608</v>
      </c>
      <c t="s" s="2" r="I2">
        <v>888</v>
      </c>
      <c t="s" s="2" r="J2">
        <v>612</v>
      </c>
      <c t="s" s="2" r="K2">
        <v>30</v>
      </c>
      <c t="s" s="2" r="L2">
        <v>613</v>
      </c>
      <c t="s" s="2" r="M2">
        <v>889</v>
      </c>
      <c t="s" s="2" r="N2">
        <v>614</v>
      </c>
      <c t="s" s="2" r="O2">
        <v>890</v>
      </c>
      <c t="s" s="2" r="P2">
        <v>802</v>
      </c>
      <c t="s" s="2" r="Q2">
        <v>891</v>
      </c>
      <c t="s" s="2" r="R2">
        <v>828</v>
      </c>
      <c t="s" s="2" r="S2">
        <v>2</v>
      </c>
      <c t="s" s="2" r="T2">
        <v>30</v>
      </c>
      <c t="s" s="2" r="U2">
        <v>73</v>
      </c>
    </row>
    <row spans="1:21" r="3">
      <c t="s" s="3" r="A3">
        <v>892</v>
      </c>
      <c t="n" r="E3"/>
      <c t="n" r="G3"/>
      <c t="n" r="I3"/>
      <c t="n" r="K3"/>
      <c t="n" r="M3"/>
      <c t="n" r="O3"/>
      <c t="n" r="Q3"/>
    </row>
    <row spans="1:21" r="4">
      <c t="s" s="4" r="A4">
        <v>75</v>
      </c>
      <c t="n" r="E4"/>
      <c t="n" r="G4"/>
      <c t="n" r="I4"/>
      <c t="n" r="K4"/>
      <c t="n" r="M4"/>
      <c t="n" r="O4"/>
      <c t="n" r="Q4"/>
      <c t="n" s="7" r="S4">
        <v>383333</v>
      </c>
      <c t="n" s="7" r="T4">
        <v>361525</v>
      </c>
      <c t="n" s="7" r="U4">
        <v>312322</v>
      </c>
    </row>
    <row spans="1:21" r="5">
      <c t="s" s="4" r="A5">
        <v>77</v>
      </c>
      <c t="n" r="E5"/>
      <c t="n" r="G5"/>
      <c t="n" r="I5"/>
      <c t="n" r="K5"/>
      <c t="n" r="M5"/>
      <c t="n" r="O5"/>
      <c t="n" r="Q5"/>
      <c t="n" s="6" r="S5">
        <v>5047</v>
      </c>
      <c t="n" s="6" r="T5">
        <v>5665</v>
      </c>
      <c t="n" s="6" r="U5">
        <v>5926</v>
      </c>
    </row>
    <row spans="1:21" r="6">
      <c t="s" s="3" r="A6">
        <v>893</v>
      </c>
      <c t="n" r="E6"/>
      <c t="n" r="G6"/>
      <c t="n" r="I6"/>
      <c t="n" r="K6"/>
      <c t="n" r="M6"/>
      <c t="n" r="O6"/>
      <c t="n" r="Q6"/>
    </row>
    <row spans="1:21" r="7">
      <c t="s" s="4" r="A7">
        <v>80</v>
      </c>
      <c t="n" r="E7"/>
      <c t="n" r="G7"/>
      <c t="n" r="I7"/>
      <c t="n" r="K7"/>
      <c t="n" r="M7"/>
      <c t="n" r="O7"/>
      <c t="n" r="Q7"/>
      <c t="n" s="6" r="S7">
        <v>140195</v>
      </c>
      <c t="n" s="6" r="T7">
        <v>134057</v>
      </c>
      <c t="n" s="6" r="U7">
        <v>122571</v>
      </c>
    </row>
    <row spans="1:21" r="8">
      <c t="s" s="4" r="A8">
        <v>81</v>
      </c>
      <c t="n" r="E8"/>
      <c t="n" r="G8"/>
      <c t="n" r="I8"/>
      <c t="n" r="K8"/>
      <c t="n" r="M8"/>
      <c t="n" r="O8"/>
      <c t="n" r="Q8"/>
      <c t="n" s="6" r="S8">
        <v>26925</v>
      </c>
      <c t="n" s="6" r="T8">
        <v>22808</v>
      </c>
      <c t="n" s="6" r="U8">
        <v>23704</v>
      </c>
    </row>
    <row spans="1:21" r="9">
      <c t="s" s="4" r="A9">
        <v>82</v>
      </c>
      <c t="n" r="E9"/>
      <c t="n" r="G9"/>
      <c t="n" r="I9"/>
      <c t="n" r="K9"/>
      <c t="n" r="M9"/>
      <c t="n" r="O9"/>
      <c t="n" r="Q9"/>
      <c t="n" s="6" r="S9">
        <v>106530</v>
      </c>
      <c t="n" s="6" r="T9">
        <v>99384</v>
      </c>
      <c t="n" s="6" r="U9">
        <v>86239</v>
      </c>
    </row>
    <row spans="1:21" r="10">
      <c t="s" s="4" r="A10">
        <v>83</v>
      </c>
      <c t="n" r="E10"/>
      <c t="n" r="G10"/>
      <c t="n" r="I10"/>
      <c t="n" r="K10"/>
      <c t="n" r="M10"/>
      <c t="n" r="O10"/>
      <c t="n" r="Q10"/>
      <c t="n" s="6" r="S10">
        <v>10084</v>
      </c>
      <c t="n" s="6" r="T10">
        <v>10820</v>
      </c>
      <c t="n" s="6" r="U10">
        <v>10645</v>
      </c>
    </row>
    <row spans="1:21" r="11">
      <c t="s" s="4" r="A11">
        <v>84</v>
      </c>
      <c t="n" r="E11"/>
      <c t="n" r="G11"/>
      <c t="n" r="I11"/>
      <c t="n" r="K11"/>
      <c t="n" r="M11"/>
      <c t="n" r="O11"/>
      <c t="n" r="Q11"/>
      <c t="n" s="6" r="S11">
        <v>-193</v>
      </c>
      <c t="n" s="6" r="T11">
        <v>31</v>
      </c>
      <c t="n" s="6" r="U11">
        <v>172</v>
      </c>
    </row>
    <row spans="1:21" r="12">
      <c t="s" s="3" r="A12">
        <v>894</v>
      </c>
      <c t="n" r="E12"/>
      <c t="n" r="G12"/>
      <c t="n" r="I12"/>
      <c t="n" r="K12"/>
      <c t="n" r="M12"/>
      <c t="n" r="O12"/>
      <c t="n" r="Q12"/>
    </row>
    <row spans="1:21" r="13">
      <c t="s" s="4" r="A13">
        <v>89</v>
      </c>
      <c t="n" s="7" r="C13">
        <v>-28000</v>
      </c>
      <c t="n" r="E13"/>
      <c t="n" r="G13"/>
      <c t="n" r="I13"/>
      <c t="n" r="K13"/>
      <c t="n" r="M13"/>
      <c t="n" r="O13"/>
      <c t="n" r="Q13"/>
      <c t="n" s="6" r="S13">
        <v>-27998</v>
      </c>
      <c t="n" s="6" r="U13">
        <v>-29638</v>
      </c>
    </row>
    <row spans="1:21" r="14">
      <c t="s" s="4" r="A14">
        <v>895</v>
      </c>
      <c t="n" r="E14"/>
      <c t="n" r="G14"/>
      <c t="n" r="I14"/>
      <c t="n" r="K14"/>
      <c t="n" r="M14"/>
      <c t="n" r="O14"/>
      <c t="n" r="Q14"/>
      <c t="n" s="6" r="S14">
        <v>-65534</v>
      </c>
      <c t="n" s="6" r="T14">
        <v>-72413</v>
      </c>
      <c t="n" s="6" r="U14">
        <v>-73511</v>
      </c>
    </row>
    <row spans="1:21" r="15">
      <c t="s" s="4" r="A15">
        <v>94</v>
      </c>
      <c t="n" r="E15"/>
      <c t="n" r="G15"/>
      <c t="n" r="I15"/>
      <c t="n" r="K15"/>
      <c t="n" r="M15"/>
      <c t="n" r="O15"/>
      <c t="n" r="Q15"/>
      <c t="n" s="6" r="S15">
        <v>389</v>
      </c>
      <c t="n" s="6" r="T15">
        <v>2637</v>
      </c>
      <c t="n" s="6" r="U15">
        <v>947</v>
      </c>
    </row>
    <row spans="1:21" r="16">
      <c t="s" s="4" r="A16">
        <v>98</v>
      </c>
      <c t="n" r="E16"/>
      <c t="n" r="G16"/>
      <c t="n" r="I16"/>
      <c t="n" r="K16"/>
      <c t="n" r="M16"/>
      <c t="n" r="O16"/>
      <c t="n" r="Q16"/>
      <c t="n" s="6" r="S16">
        <v>715</v>
      </c>
      <c t="n" s="6" r="T16">
        <v>967</v>
      </c>
      <c t="n" s="6" r="U16">
        <v>5246</v>
      </c>
    </row>
    <row spans="1:21" r="17">
      <c t="s" s="4" r="A17">
        <v>896</v>
      </c>
      <c t="n" r="E17"/>
      <c t="n" r="G17"/>
      <c t="n" r="I17"/>
      <c t="n" r="K17"/>
      <c t="n" r="M17"/>
      <c t="n" r="O17"/>
      <c t="n" r="Q17"/>
      <c t="n" s="6" r="S17">
        <v>-686</v>
      </c>
      <c t="n" s="6" r="T17">
        <v>-12029</v>
      </c>
      <c t="n" s="6" r="U17">
        <v>-9889</v>
      </c>
    </row>
    <row spans="1:21" r="18">
      <c t="s" s="4" r="A18">
        <v>87</v>
      </c>
      <c t="n" r="E18"/>
      <c t="n" r="G18"/>
      <c t="n" r="I18"/>
      <c t="n" r="K18"/>
      <c t="n" r="M18"/>
      <c t="n" r="O18"/>
      <c t="n" r="Q18"/>
      <c t="n" s="6" r="S18">
        <v>10571</v>
      </c>
      <c t="n" s="6" r="T18">
        <v>9283</v>
      </c>
      <c t="n" s="6" r="U18">
        <v>24718</v>
      </c>
    </row>
    <row spans="1:21" r="19">
      <c t="s" s="4" r="A19">
        <v>100</v>
      </c>
      <c t="n" s="7" r="C19">
        <v>-696</v>
      </c>
      <c t="s" s="4" r="D19">
        <v>511</v>
      </c>
      <c t="n" s="7" r="E19">
        <v>10632</v>
      </c>
      <c t="n" s="7" r="G19">
        <v>330</v>
      </c>
      <c t="n" s="7" r="I19">
        <v>333</v>
      </c>
      <c t="n" s="7" r="K19">
        <v>9013</v>
      </c>
      <c t="n" s="7" r="M19">
        <v>-4284</v>
      </c>
      <c t="n" s="7" r="O19">
        <v>-2994</v>
      </c>
      <c t="n" s="7" r="Q19">
        <v>-3514</v>
      </c>
      <c t="n" s="7" r="S19">
        <v>10600</v>
      </c>
      <c t="n" s="7" r="T19">
        <v>-1779</v>
      </c>
      <c t="n" s="7" r="U19">
        <v>20075</v>
      </c>
    </row>
    <row spans="1:21" r="20">
      <c t="s" s="4" r="A20">
        <v>897</v>
      </c>
      <c t="n" r="E20"/>
      <c t="n" r="G20"/>
      <c t="n" r="I20"/>
      <c t="n" r="K20"/>
      <c t="n" r="M20"/>
      <c t="n" r="O20"/>
      <c t="n" r="Q20"/>
      <c t="n" s="8" r="S20">
        <v>0.11</v>
      </c>
      <c t="n" s="8" r="T20">
        <v>-0.02</v>
      </c>
      <c t="n" s="8" r="U20">
        <v>0.22</v>
      </c>
    </row>
    <row spans="1:21" r="21">
      <c t="s" s="4" r="A21">
        <v>898</v>
      </c>
      <c t="n" r="E21"/>
      <c t="n" r="G21"/>
      <c t="n" r="I21"/>
      <c t="n" r="K21"/>
      <c t="n" r="M21"/>
      <c t="n" r="O21"/>
      <c t="n" r="Q21"/>
      <c t="n" s="8" r="S21">
        <v>0.11</v>
      </c>
      <c t="n" s="8" r="T21">
        <v>-0.02</v>
      </c>
      <c t="n" s="8" r="U21">
        <v>0.22</v>
      </c>
    </row>
    <row spans="1:21" r="22">
      <c t="s" s="4" r="A22">
        <v>508</v>
      </c>
      <c t="n" r="E22"/>
      <c t="n" r="G22"/>
      <c t="n" r="I22"/>
      <c t="n" r="K22"/>
      <c t="n" r="M22"/>
      <c t="n" r="O22"/>
      <c t="n" r="Q22"/>
    </row>
    <row spans="1:21" r="23">
      <c t="s" s="3" r="A23">
        <v>892</v>
      </c>
      <c t="n" r="E23"/>
      <c t="n" r="G23"/>
      <c t="n" r="I23"/>
      <c t="n" r="K23"/>
      <c t="n" r="M23"/>
      <c t="n" r="O23"/>
      <c t="n" r="Q23"/>
    </row>
    <row spans="1:21" r="24">
      <c t="s" s="4" r="A24">
        <v>75</v>
      </c>
      <c t="s" s="4" r="B24">
        <v>836</v>
      </c>
      <c t="n" r="E24"/>
      <c t="n" r="G24"/>
      <c t="n" r="I24"/>
      <c t="n" r="K24"/>
      <c t="n" r="M24"/>
      <c t="n" r="O24"/>
      <c t="n" r="Q24"/>
      <c t="n" s="7" r="S24">
        <v>752</v>
      </c>
      <c t="n" s="7" r="T24">
        <v>5660</v>
      </c>
      <c t="n" s="7" r="U24">
        <v>14202</v>
      </c>
    </row>
    <row spans="1:21" r="25">
      <c t="s" s="4" r="A25">
        <v>77</v>
      </c>
      <c t="s" s="4" r="B25">
        <v>836</v>
      </c>
      <c t="n" r="E25"/>
      <c t="n" r="G25"/>
      <c t="n" r="I25"/>
      <c t="n" r="K25"/>
      <c t="n" r="M25"/>
      <c t="n" r="O25"/>
      <c t="n" r="Q25"/>
      <c t="n" s="6" r="S25">
        <v>0</v>
      </c>
      <c t="n" s="6" r="T25">
        <v>4</v>
      </c>
      <c t="n" s="6" r="U25">
        <v>9</v>
      </c>
    </row>
    <row spans="1:21" r="26">
      <c t="s" s="4" r="A26">
        <v>78</v>
      </c>
      <c t="s" s="4" r="B26">
        <v>836</v>
      </c>
      <c t="n" r="E26"/>
      <c t="n" r="G26"/>
      <c t="n" r="I26"/>
      <c t="n" r="K26"/>
      <c t="n" r="M26"/>
      <c t="n" r="O26"/>
      <c t="n" r="Q26"/>
      <c t="n" s="6" r="S26">
        <v>752</v>
      </c>
      <c t="n" s="6" r="T26">
        <v>5664</v>
      </c>
      <c t="n" s="6" r="U26">
        <v>14211</v>
      </c>
    </row>
    <row spans="1:21" r="27">
      <c t="s" s="3" r="A27">
        <v>893</v>
      </c>
      <c t="n" r="E27"/>
      <c t="n" r="G27"/>
      <c t="n" r="I27"/>
      <c t="n" r="K27"/>
      <c t="n" r="M27"/>
      <c t="n" r="O27"/>
      <c t="n" r="Q27"/>
    </row>
    <row spans="1:21" r="28">
      <c t="s" s="4" r="A28">
        <v>80</v>
      </c>
      <c t="s" s="4" r="B28">
        <v>839</v>
      </c>
      <c t="n" r="E28"/>
      <c t="n" r="G28"/>
      <c t="n" r="I28"/>
      <c t="n" r="K28"/>
      <c t="n" r="M28"/>
      <c t="n" r="O28"/>
      <c t="n" r="Q28"/>
      <c t="n" s="6" r="S28">
        <v>58</v>
      </c>
      <c t="n" s="6" r="T28">
        <v>3126</v>
      </c>
      <c t="n" s="6" r="U28">
        <v>4830</v>
      </c>
    </row>
    <row spans="1:21" r="29">
      <c t="s" s="4" r="A29">
        <v>81</v>
      </c>
      <c t="s" s="4" r="B29">
        <v>839</v>
      </c>
      <c t="n" r="E29"/>
      <c t="n" r="G29"/>
      <c t="n" r="I29"/>
      <c t="n" r="K29"/>
      <c t="n" r="M29"/>
      <c t="n" r="O29"/>
      <c t="n" r="Q29"/>
      <c t="n" s="6" r="S29">
        <v>0</v>
      </c>
      <c t="n" s="6" r="T29">
        <v>19</v>
      </c>
      <c t="n" s="6" r="U29">
        <v>26</v>
      </c>
    </row>
    <row spans="1:21" r="30">
      <c t="s" s="4" r="A30">
        <v>82</v>
      </c>
      <c t="s" s="4" r="B30">
        <v>839</v>
      </c>
      <c t="n" r="E30"/>
      <c t="n" r="G30"/>
      <c t="n" r="I30"/>
      <c t="n" r="K30"/>
      <c t="n" r="M30"/>
      <c t="n" r="O30"/>
      <c t="n" r="Q30"/>
      <c t="n" s="6" r="S30">
        <v>0</v>
      </c>
      <c t="n" s="6" r="T30">
        <v>1551</v>
      </c>
      <c t="n" s="6" r="U30">
        <v>3794</v>
      </c>
    </row>
    <row spans="1:21" r="31">
      <c t="s" s="4" r="A31">
        <v>83</v>
      </c>
      <c t="s" s="4" r="B31">
        <v>839</v>
      </c>
      <c t="n" r="E31"/>
      <c t="n" r="G31"/>
      <c t="n" r="I31"/>
      <c t="n" r="K31"/>
      <c t="n" r="M31"/>
      <c t="n" r="O31"/>
      <c t="n" r="Q31"/>
      <c t="n" s="6" r="S31">
        <v>0</v>
      </c>
      <c t="n" s="6" r="T31">
        <v>0</v>
      </c>
      <c t="n" s="6" r="U31">
        <v>63</v>
      </c>
    </row>
    <row spans="1:21" r="32">
      <c t="s" s="4" r="A32">
        <v>84</v>
      </c>
      <c t="s" s="4" r="B32">
        <v>839</v>
      </c>
      <c t="n" r="E32"/>
      <c t="n" r="G32"/>
      <c t="n" r="I32"/>
      <c t="n" r="K32"/>
      <c t="n" r="M32"/>
      <c t="n" r="O32"/>
      <c t="n" r="Q32"/>
      <c t="n" s="6" r="S32">
        <v>-1</v>
      </c>
      <c t="n" s="6" r="T32">
        <v>3</v>
      </c>
      <c t="n" s="6" r="U32">
        <v>13</v>
      </c>
    </row>
    <row spans="1:21" r="33">
      <c t="s" s="4" r="A33">
        <v>899</v>
      </c>
      <c t="s" s="4" r="B33">
        <v>839</v>
      </c>
      <c t="n" r="E33"/>
      <c t="n" r="G33"/>
      <c t="n" r="I33"/>
      <c t="n" r="K33"/>
      <c t="n" r="M33"/>
      <c t="n" r="O33"/>
      <c t="n" r="Q33"/>
      <c t="n" s="6" r="S33">
        <v>57</v>
      </c>
      <c t="n" s="6" r="T33">
        <v>4699</v>
      </c>
      <c t="n" s="6" r="U33">
        <v>8726</v>
      </c>
    </row>
    <row spans="1:21" r="34">
      <c t="s" s="3" r="A34">
        <v>894</v>
      </c>
      <c t="n" r="E34"/>
      <c t="n" r="G34"/>
      <c t="n" r="I34"/>
      <c t="n" r="K34"/>
      <c t="n" r="M34"/>
      <c t="n" r="O34"/>
      <c t="n" r="Q34"/>
    </row>
    <row spans="1:21" r="35">
      <c t="s" s="4" r="A35">
        <v>89</v>
      </c>
      <c t="s" s="4" r="B35">
        <v>900</v>
      </c>
      <c t="n" r="E35"/>
      <c t="n" r="G35"/>
      <c t="n" r="I35"/>
      <c t="n" r="K35"/>
      <c t="n" r="M35"/>
      <c t="n" r="O35"/>
      <c t="n" r="Q35"/>
      <c t="n" s="6" r="S35">
        <v>0</v>
      </c>
      <c t="n" s="6" r="T35">
        <v>0</v>
      </c>
      <c t="n" s="6" r="U35">
        <v>-270</v>
      </c>
    </row>
    <row spans="1:21" r="36">
      <c t="s" s="4" r="A36">
        <v>895</v>
      </c>
      <c t="s" s="4" r="B36">
        <v>900</v>
      </c>
      <c t="n" r="E36"/>
      <c t="n" r="G36"/>
      <c t="n" r="I36"/>
      <c t="n" r="K36"/>
      <c t="n" r="M36"/>
      <c t="n" r="O36"/>
      <c t="n" r="Q36"/>
      <c t="n" s="6" r="S36">
        <v>0</v>
      </c>
      <c t="n" s="6" r="T36">
        <v>0</v>
      </c>
      <c t="n" s="6" r="U36">
        <v>-40</v>
      </c>
    </row>
    <row spans="1:21" r="37">
      <c t="s" s="4" r="A37">
        <v>94</v>
      </c>
      <c t="s" s="4" r="B37">
        <v>900</v>
      </c>
      <c t="n" r="E37"/>
      <c t="n" r="G37"/>
      <c t="n" r="I37"/>
      <c t="n" r="K37"/>
      <c t="n" r="M37"/>
      <c t="n" r="O37"/>
      <c t="n" r="Q37"/>
      <c t="n" s="6" r="S37">
        <v>20</v>
      </c>
      <c t="n" s="6" r="T37">
        <v>2</v>
      </c>
      <c t="n" s="6" r="U37">
        <v>71</v>
      </c>
    </row>
    <row spans="1:21" r="38">
      <c t="s" s="4" r="A38">
        <v>95</v>
      </c>
      <c t="s" s="4" r="B38">
        <v>900</v>
      </c>
      <c t="n" r="E38"/>
      <c t="n" r="G38"/>
      <c t="n" r="I38"/>
      <c t="n" r="K38"/>
      <c t="n" r="M38"/>
      <c t="n" r="O38"/>
      <c t="n" r="Q38"/>
      <c t="n" s="6" r="S38">
        <v>20</v>
      </c>
      <c t="n" s="6" r="T38">
        <v>2</v>
      </c>
      <c t="n" s="6" r="U38">
        <v>-239</v>
      </c>
    </row>
    <row spans="1:21" r="39">
      <c t="s" s="4" r="A39">
        <v>98</v>
      </c>
      <c t="n" r="E39"/>
      <c t="n" r="G39"/>
      <c t="n" r="I39"/>
      <c t="n" r="K39"/>
      <c t="n" r="M39"/>
      <c t="n" r="O39"/>
      <c t="n" r="Q39"/>
      <c t="n" s="6" r="S39">
        <v>715</v>
      </c>
      <c t="n" s="6" r="T39">
        <v>967</v>
      </c>
      <c t="n" s="6" r="U39">
        <v>5246</v>
      </c>
    </row>
    <row spans="1:21" r="40">
      <c t="s" s="4" r="A40">
        <v>896</v>
      </c>
      <c t="s" s="4" r="B40">
        <v>901</v>
      </c>
      <c t="n" r="E40"/>
      <c t="n" r="G40"/>
      <c t="n" r="I40"/>
      <c t="n" r="K40"/>
      <c t="n" r="M40"/>
      <c t="n" r="O40"/>
      <c t="n" r="Q40"/>
      <c t="n" s="6" r="S40">
        <v>-686</v>
      </c>
      <c t="n" s="6" r="T40">
        <v>-12029</v>
      </c>
      <c t="n" s="6" r="U40">
        <v>-9889</v>
      </c>
    </row>
    <row spans="1:21" r="41">
      <c t="s" s="4" r="A41">
        <v>87</v>
      </c>
      <c t="s" s="4" r="B41">
        <v>902</v>
      </c>
      <c t="n" r="E41"/>
      <c t="n" r="G41"/>
      <c t="n" r="I41"/>
      <c t="n" r="K41"/>
      <c t="n" r="M41"/>
      <c t="n" r="O41"/>
      <c t="n" r="Q41"/>
      <c t="n" s="6" r="S41">
        <v>10571</v>
      </c>
      <c t="n" s="6" r="T41">
        <v>9283</v>
      </c>
      <c t="n" s="6" r="U41">
        <v>24718</v>
      </c>
    </row>
    <row spans="1:21" r="42">
      <c t="s" s="4" r="A42">
        <v>100</v>
      </c>
      <c t="n" r="E42"/>
      <c t="n" r="G42"/>
      <c t="n" r="I42"/>
      <c t="n" r="K42"/>
      <c t="n" r="M42"/>
      <c t="n" r="O42"/>
      <c t="n" r="Q42"/>
      <c t="n" s="7" r="S42">
        <v>10600</v>
      </c>
      <c t="n" s="7" r="T42">
        <v>-1779</v>
      </c>
      <c t="n" s="7" r="U42">
        <v>20075</v>
      </c>
    </row>
    <row spans="1:21" r="43">
      <c t="s" s="4" r="A43">
        <v>897</v>
      </c>
      <c t="n" r="E43"/>
      <c t="n" r="G43"/>
      <c t="n" r="I43"/>
      <c t="n" r="K43"/>
      <c t="n" r="M43"/>
      <c t="n" r="O43"/>
      <c t="n" r="Q43"/>
      <c t="n" s="8" r="S43">
        <v>0.11</v>
      </c>
      <c t="n" s="8" r="T43">
        <v>-0.02</v>
      </c>
      <c t="n" s="8" r="U43">
        <v>0.22</v>
      </c>
    </row>
    <row spans="1:21" r="44">
      <c t="s" s="4" r="A44">
        <v>898</v>
      </c>
      <c t="n" r="E44"/>
      <c t="n" r="G44"/>
      <c t="n" r="I44"/>
      <c t="n" r="K44"/>
      <c t="n" r="M44"/>
      <c t="n" r="O44"/>
      <c t="n" r="Q44"/>
      <c t="n" s="8" r="S44">
        <v>0.11</v>
      </c>
      <c t="n" s="8" r="T44">
        <v>-0.02</v>
      </c>
      <c t="n" s="8" r="U44">
        <v>0.22</v>
      </c>
    </row>
    <row spans="1:21" r="45">
      <c t="n" r="A45"/>
    </row>
    <row spans="1:21" r="46">
      <c t="s" s="4" r="A46">
        <v>511</v>
      </c>
      <c t="s" s="4" r="B46">
        <v>903</v>
      </c>
    </row>
    <row spans="1:21" r="47">
      <c t="s" s="4" r="A47">
        <v>606</v>
      </c>
      <c t="s" s="4" r="B47">
        <v>904</v>
      </c>
    </row>
    <row spans="1:21" r="48">
      <c t="s" s="4" r="A48">
        <v>608</v>
      </c>
      <c t="s" s="4" r="B48">
        <v>905</v>
      </c>
    </row>
    <row spans="1:21" r="49">
      <c t="s" s="4" r="A49">
        <v>612</v>
      </c>
      <c t="s" s="4" r="B49">
        <v>906</v>
      </c>
    </row>
    <row spans="1:21" r="50">
      <c t="s" s="4" r="A50">
        <v>613</v>
      </c>
      <c t="s" s="4" r="B50">
        <v>907</v>
      </c>
    </row>
    <row spans="1:21" r="51">
      <c t="s" s="4" r="A51">
        <v>614</v>
      </c>
      <c t="s" s="4" r="B51">
        <v>908</v>
      </c>
    </row>
    <row spans="1:21" r="52">
      <c t="s" s="4" r="A52">
        <v>802</v>
      </c>
      <c t="s" s="4" r="B52">
        <v>909</v>
      </c>
    </row>
    <row spans="1:21" r="53">
      <c t="s" s="4" r="A53">
        <v>828</v>
      </c>
      <c t="s" s="4" r="B53">
        <v>910</v>
      </c>
    </row>
    <row spans="1:21" r="54">
      <c t="s" s="4" r="A54">
        <v>836</v>
      </c>
      <c t="s" s="4" r="B54">
        <v>911</v>
      </c>
    </row>
    <row spans="1:21" r="55">
      <c t="s" s="4" r="A55">
        <v>839</v>
      </c>
      <c t="s" s="4" r="B55">
        <v>513</v>
      </c>
    </row>
    <row spans="1:21" r="56">
      <c t="s" s="4" r="A56">
        <v>900</v>
      </c>
      <c t="s" s="4" r="B56">
        <v>912</v>
      </c>
    </row>
    <row spans="1:21" r="57">
      <c t="s" s="4" r="A57">
        <v>901</v>
      </c>
      <c t="s" s="4" r="B57">
        <v>913</v>
      </c>
    </row>
    <row spans="1:21" r="58">
      <c t="s" s="4" r="A58">
        <v>902</v>
      </c>
      <c t="s" s="4" r="B58">
        <v>914</v>
      </c>
    </row>
  </sheetData>
  <mergeCells count="312">
    <mergeCell ref="A1:B2"/>
    <mergeCell ref="C1:R1"/>
    <mergeCell ref="S1:U1"/>
    <mergeCell ref="C2:D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E15:F15"/>
    <mergeCell ref="G15:H15"/>
    <mergeCell ref="I15:J15"/>
    <mergeCell ref="K15:L15"/>
    <mergeCell ref="M15:N15"/>
    <mergeCell ref="O15:P15"/>
    <mergeCell ref="Q15:R15"/>
    <mergeCell ref="E16:F16"/>
    <mergeCell ref="G16:H16"/>
    <mergeCell ref="I16:J16"/>
    <mergeCell ref="K16:L16"/>
    <mergeCell ref="M16:N16"/>
    <mergeCell ref="O16:P16"/>
    <mergeCell ref="Q16:R16"/>
    <mergeCell ref="E17:F17"/>
    <mergeCell ref="G17:H17"/>
    <mergeCell ref="I17:J17"/>
    <mergeCell ref="K17:L17"/>
    <mergeCell ref="M17:N17"/>
    <mergeCell ref="O17:P17"/>
    <mergeCell ref="Q17:R17"/>
    <mergeCell ref="E18:F18"/>
    <mergeCell ref="G18:H18"/>
    <mergeCell ref="I18:J18"/>
    <mergeCell ref="K18:L18"/>
    <mergeCell ref="M18:N18"/>
    <mergeCell ref="O18:P18"/>
    <mergeCell ref="Q18:R18"/>
    <mergeCell ref="E19:F19"/>
    <mergeCell ref="G19:H19"/>
    <mergeCell ref="I19:J19"/>
    <mergeCell ref="K19:L19"/>
    <mergeCell ref="M19:N19"/>
    <mergeCell ref="O19:P19"/>
    <mergeCell ref="Q19:R19"/>
    <mergeCell ref="E20:F20"/>
    <mergeCell ref="G20:H20"/>
    <mergeCell ref="I20:J20"/>
    <mergeCell ref="K20:L20"/>
    <mergeCell ref="M20:N20"/>
    <mergeCell ref="O20:P20"/>
    <mergeCell ref="Q20:R20"/>
    <mergeCell ref="E21:F21"/>
    <mergeCell ref="G21:H21"/>
    <mergeCell ref="I21:J21"/>
    <mergeCell ref="K21:L21"/>
    <mergeCell ref="M21:N21"/>
    <mergeCell ref="O21:P21"/>
    <mergeCell ref="Q21:R21"/>
    <mergeCell ref="E22:F22"/>
    <mergeCell ref="G22:H22"/>
    <mergeCell ref="I22:J22"/>
    <mergeCell ref="K22:L22"/>
    <mergeCell ref="M22:N22"/>
    <mergeCell ref="O22:P22"/>
    <mergeCell ref="Q22:R22"/>
    <mergeCell ref="E23:F23"/>
    <mergeCell ref="G23:H23"/>
    <mergeCell ref="I23:J23"/>
    <mergeCell ref="K23:L23"/>
    <mergeCell ref="M23:N23"/>
    <mergeCell ref="O23:P23"/>
    <mergeCell ref="Q23:R23"/>
    <mergeCell ref="E24:F24"/>
    <mergeCell ref="G24:H24"/>
    <mergeCell ref="I24:J24"/>
    <mergeCell ref="K24:L24"/>
    <mergeCell ref="M24:N24"/>
    <mergeCell ref="O24:P24"/>
    <mergeCell ref="Q24:R24"/>
    <mergeCell ref="E25:F25"/>
    <mergeCell ref="G25:H25"/>
    <mergeCell ref="I25:J25"/>
    <mergeCell ref="K25:L25"/>
    <mergeCell ref="M25:N25"/>
    <mergeCell ref="O25:P25"/>
    <mergeCell ref="Q25:R25"/>
    <mergeCell ref="E26:F26"/>
    <mergeCell ref="G26:H26"/>
    <mergeCell ref="I26:J26"/>
    <mergeCell ref="K26:L26"/>
    <mergeCell ref="M26:N26"/>
    <mergeCell ref="O26:P26"/>
    <mergeCell ref="Q26:R26"/>
    <mergeCell ref="E27:F27"/>
    <mergeCell ref="G27:H27"/>
    <mergeCell ref="I27:J27"/>
    <mergeCell ref="K27:L27"/>
    <mergeCell ref="M27:N27"/>
    <mergeCell ref="O27:P27"/>
    <mergeCell ref="Q27:R27"/>
    <mergeCell ref="E28:F28"/>
    <mergeCell ref="G28:H28"/>
    <mergeCell ref="I28:J28"/>
    <mergeCell ref="K28:L28"/>
    <mergeCell ref="M28:N28"/>
    <mergeCell ref="O28:P28"/>
    <mergeCell ref="Q28:R28"/>
    <mergeCell ref="E29:F29"/>
    <mergeCell ref="G29:H29"/>
    <mergeCell ref="I29:J29"/>
    <mergeCell ref="K29:L29"/>
    <mergeCell ref="M29:N29"/>
    <mergeCell ref="O29:P29"/>
    <mergeCell ref="Q29:R29"/>
    <mergeCell ref="E30:F30"/>
    <mergeCell ref="G30:H30"/>
    <mergeCell ref="I30:J30"/>
    <mergeCell ref="K30:L30"/>
    <mergeCell ref="M30:N30"/>
    <mergeCell ref="O30:P30"/>
    <mergeCell ref="Q30:R30"/>
    <mergeCell ref="E31:F31"/>
    <mergeCell ref="G31:H31"/>
    <mergeCell ref="I31:J31"/>
    <mergeCell ref="K31:L31"/>
    <mergeCell ref="M31:N31"/>
    <mergeCell ref="O31:P31"/>
    <mergeCell ref="Q31:R31"/>
    <mergeCell ref="E32:F32"/>
    <mergeCell ref="G32:H32"/>
    <mergeCell ref="I32:J32"/>
    <mergeCell ref="K32:L32"/>
    <mergeCell ref="M32:N32"/>
    <mergeCell ref="O32:P32"/>
    <mergeCell ref="Q32:R32"/>
    <mergeCell ref="E33:F33"/>
    <mergeCell ref="G33:H33"/>
    <mergeCell ref="I33:J33"/>
    <mergeCell ref="K33:L33"/>
    <mergeCell ref="M33:N33"/>
    <mergeCell ref="O33:P33"/>
    <mergeCell ref="Q33:R33"/>
    <mergeCell ref="E34:F34"/>
    <mergeCell ref="G34:H34"/>
    <mergeCell ref="I34:J34"/>
    <mergeCell ref="K34:L34"/>
    <mergeCell ref="M34:N34"/>
    <mergeCell ref="O34:P34"/>
    <mergeCell ref="Q34:R34"/>
    <mergeCell ref="E35:F35"/>
    <mergeCell ref="G35:H35"/>
    <mergeCell ref="I35:J35"/>
    <mergeCell ref="K35:L35"/>
    <mergeCell ref="M35:N35"/>
    <mergeCell ref="O35:P35"/>
    <mergeCell ref="Q35:R35"/>
    <mergeCell ref="E36:F36"/>
    <mergeCell ref="G36:H36"/>
    <mergeCell ref="I36:J36"/>
    <mergeCell ref="K36:L36"/>
    <mergeCell ref="M36:N36"/>
    <mergeCell ref="O36:P36"/>
    <mergeCell ref="Q36:R36"/>
    <mergeCell ref="E37:F37"/>
    <mergeCell ref="G37:H37"/>
    <mergeCell ref="I37:J37"/>
    <mergeCell ref="K37:L37"/>
    <mergeCell ref="M37:N37"/>
    <mergeCell ref="O37:P37"/>
    <mergeCell ref="Q37:R37"/>
    <mergeCell ref="E38:F38"/>
    <mergeCell ref="G38:H38"/>
    <mergeCell ref="I38:J38"/>
    <mergeCell ref="K38:L38"/>
    <mergeCell ref="M38:N38"/>
    <mergeCell ref="O38:P38"/>
    <mergeCell ref="Q38:R38"/>
    <mergeCell ref="E39:F39"/>
    <mergeCell ref="G39:H39"/>
    <mergeCell ref="I39:J39"/>
    <mergeCell ref="K39:L39"/>
    <mergeCell ref="M39:N39"/>
    <mergeCell ref="O39:P39"/>
    <mergeCell ref="Q39:R39"/>
    <mergeCell ref="E40:F40"/>
    <mergeCell ref="G40:H40"/>
    <mergeCell ref="I40:J40"/>
    <mergeCell ref="K40:L40"/>
    <mergeCell ref="M40:N40"/>
    <mergeCell ref="O40:P40"/>
    <mergeCell ref="Q40:R40"/>
    <mergeCell ref="E41:F41"/>
    <mergeCell ref="G41:H41"/>
    <mergeCell ref="I41:J41"/>
    <mergeCell ref="K41:L41"/>
    <mergeCell ref="M41:N41"/>
    <mergeCell ref="O41:P41"/>
    <mergeCell ref="Q41:R41"/>
    <mergeCell ref="E42:F42"/>
    <mergeCell ref="G42:H42"/>
    <mergeCell ref="I42:J42"/>
    <mergeCell ref="K42:L42"/>
    <mergeCell ref="M42:N42"/>
    <mergeCell ref="O42:P42"/>
    <mergeCell ref="Q42:R42"/>
    <mergeCell ref="E43:F43"/>
    <mergeCell ref="G43:H43"/>
    <mergeCell ref="I43:J43"/>
    <mergeCell ref="K43:L43"/>
    <mergeCell ref="M43:N43"/>
    <mergeCell ref="O43:P43"/>
    <mergeCell ref="Q43:R43"/>
    <mergeCell ref="E44:F44"/>
    <mergeCell ref="G44:H44"/>
    <mergeCell ref="I44:J44"/>
    <mergeCell ref="K44:L44"/>
    <mergeCell ref="M44:N44"/>
    <mergeCell ref="O44:P44"/>
    <mergeCell ref="Q44:R44"/>
    <mergeCell ref="A45:T45"/>
    <mergeCell ref="B46:T46"/>
    <mergeCell ref="B47:T47"/>
    <mergeCell ref="B48:T48"/>
    <mergeCell ref="B49:T49"/>
    <mergeCell ref="B50:T50"/>
    <mergeCell ref="B51:T51"/>
    <mergeCell ref="B52:T52"/>
    <mergeCell ref="B53:T53"/>
    <mergeCell ref="B54:T54"/>
    <mergeCell ref="B55:T55"/>
    <mergeCell ref="B56:T56"/>
    <mergeCell ref="B57:T57"/>
    <mergeCell ref="B58:T5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9"/>
  </cols>
  <sheetData>
    <row spans="1:4" r="1">
      <c t="s" s="1" r="A1">
        <v>915</v>
      </c>
      <c t="s" s="2" r="B1">
        <v>1</v>
      </c>
    </row>
    <row spans="1:4" r="2">
      <c t="s" s="2" r="B2">
        <v>916</v>
      </c>
      <c t="s" s="2" r="C2">
        <v>917</v>
      </c>
      <c t="s" s="2" r="D2">
        <v>918</v>
      </c>
    </row>
    <row spans="1:4" r="3">
      <c t="s" s="3" r="A3">
        <v>919</v>
      </c>
    </row>
    <row spans="1:4" r="4">
      <c t="s" s="4" r="A4">
        <v>920</v>
      </c>
      <c t="n" s="6" r="B4">
        <v>1</v>
      </c>
    </row>
    <row spans="1:4" r="5">
      <c t="s" s="4" r="A5">
        <v>465</v>
      </c>
      <c t="n" s="6" r="B5">
        <v>1</v>
      </c>
    </row>
    <row spans="1:4" r="6">
      <c t="s" s="4" r="A6">
        <v>508</v>
      </c>
    </row>
    <row spans="1:4" r="7">
      <c t="s" s="3" r="A7">
        <v>919</v>
      </c>
    </row>
    <row spans="1:4" r="8">
      <c t="s" s="4" r="A8">
        <v>921</v>
      </c>
      <c t="n" s="6" r="B8">
        <v>1</v>
      </c>
      <c t="n" s="6" r="C8">
        <v>2</v>
      </c>
    </row>
    <row spans="1:4" r="9">
      <c t="s" s="4" r="A9">
        <v>922</v>
      </c>
      <c t="n" s="10" r="B9">
        <v>0.8</v>
      </c>
      <c t="n" s="10" r="C9">
        <v>5.7</v>
      </c>
      <c t="n" s="7" r="D9">
        <v>14</v>
      </c>
    </row>
    <row spans="1:4" r="10">
      <c t="s" s="4" r="A10">
        <v>923</v>
      </c>
      <c t="n" s="11" r="D10">
        <v>0.2</v>
      </c>
    </row>
    <row spans="1:4" r="11">
      <c t="s" s="4" r="A11">
        <v>924</v>
      </c>
      <c t="n" s="11" r="B11">
        <v>0.1</v>
      </c>
      <c t="n" s="11" r="C11">
        <v>4.7</v>
      </c>
      <c t="n" s="11" r="D11">
        <v>8.699999999999999</v>
      </c>
    </row>
    <row spans="1:4" r="12">
      <c t="s" s="4" r="A12">
        <v>925</v>
      </c>
      <c t="n" s="10" r="B12">
        <v>0.7</v>
      </c>
      <c t="n" s="11" r="C12">
        <v>8.300000000000001</v>
      </c>
      <c t="n" s="11" r="D12">
        <v>6.2</v>
      </c>
    </row>
    <row spans="1:4" r="13">
      <c t="s" s="4" r="A13">
        <v>926</v>
      </c>
      <c t="n" s="10" r="C13">
        <v>3.7</v>
      </c>
      <c t="n" s="10" r="D13">
        <v>0.4</v>
      </c>
    </row>
    <row spans="1:4" r="14">
      <c t="s" s="4" r="A14">
        <v>509</v>
      </c>
      <c t="n" s="6" r="C14">
        <v>3</v>
      </c>
      <c t="n" s="6" r="D14">
        <v>2</v>
      </c>
    </row>
    <row spans="1:4" r="15">
      <c t="s" s="4" r="A15">
        <v>927</v>
      </c>
      <c t="n" s="6" r="C15">
        <v>4</v>
      </c>
      <c t="n" s="6" r="D15">
        <v>3</v>
      </c>
    </row>
    <row spans="1:4" r="16">
      <c t="s" s="4" r="A16">
        <v>928</v>
      </c>
      <c t="n" s="6" r="B16">
        <v>1</v>
      </c>
      <c t="n" s="6" r="C16">
        <v>3</v>
      </c>
      <c t="n" s="6" r="D16">
        <v>12</v>
      </c>
    </row>
    <row spans="1:4" r="17">
      <c t="s" s="4" r="A17">
        <v>929</v>
      </c>
    </row>
    <row spans="1:4" r="18">
      <c t="s" s="3" r="A18">
        <v>919</v>
      </c>
    </row>
    <row spans="1:4" r="19">
      <c t="s" s="4" r="A19">
        <v>926</v>
      </c>
      <c t="n" s="10" r="D19">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22"/>
    <col customWidth="1" max="3" min="3" width="22"/>
    <col customWidth="1" max="4" min="4" width="29"/>
    <col customWidth="1" max="5" min="5" width="29"/>
    <col customWidth="1" max="6" min="6" width="21"/>
  </cols>
  <sheetData>
    <row spans="1:6" r="1">
      <c t="s" s="1" r="A1">
        <v>930</v>
      </c>
      <c t="s" s="2" r="B1">
        <v>886</v>
      </c>
      <c t="s" s="2" r="D1">
        <v>1</v>
      </c>
    </row>
    <row spans="1:6" r="2">
      <c t="s" s="2" r="B2">
        <v>931</v>
      </c>
      <c t="s" s="2" r="C2">
        <v>932</v>
      </c>
      <c t="s" s="2" r="D2">
        <v>515</v>
      </c>
      <c t="s" s="2" r="E2">
        <v>917</v>
      </c>
      <c t="s" s="2" r="F2">
        <v>933</v>
      </c>
    </row>
    <row spans="1:6" r="3">
      <c t="s" s="3" r="A3">
        <v>216</v>
      </c>
    </row>
    <row spans="1:6" r="4">
      <c t="s" s="4" r="A4">
        <v>721</v>
      </c>
      <c t="n" s="6" r="B4">
        <v>2</v>
      </c>
      <c t="n" s="6" r="C4">
        <v>1</v>
      </c>
      <c t="n" s="6" r="D4">
        <v>2</v>
      </c>
      <c t="n" s="6" r="E4">
        <v>2</v>
      </c>
    </row>
    <row spans="1:6" r="5">
      <c t="s" s="4" r="A5">
        <v>783</v>
      </c>
      <c t="n" s="7" r="D5">
        <v>3639</v>
      </c>
    </row>
    <row spans="1:6" r="6">
      <c t="s" s="4" r="A6">
        <v>896</v>
      </c>
      <c t="n" s="7" r="D6">
        <v>686</v>
      </c>
      <c t="n" s="7" r="E6">
        <v>12029</v>
      </c>
      <c t="n" s="7" r="F6">
        <v>9889</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2"/>
  </cols>
  <sheetData>
    <row spans="1:4" r="1">
      <c t="s" s="1" r="A1">
        <v>934</v>
      </c>
      <c t="s" s="2" r="B1">
        <v>568</v>
      </c>
      <c t="s" s="2" r="C1">
        <v>516</v>
      </c>
      <c t="s" s="2" r="D1">
        <v>935</v>
      </c>
    </row>
    <row spans="1:4" r="2">
      <c t="s" s="3" r="A2">
        <v>219</v>
      </c>
    </row>
    <row spans="1:4" r="3">
      <c t="s" s="4" r="A3">
        <v>936</v>
      </c>
      <c t="n" s="7" r="B3">
        <v>63594</v>
      </c>
      <c t="n" s="7" r="C3">
        <v>61403</v>
      </c>
    </row>
    <row spans="1:4" r="4">
      <c t="s" s="4" r="A4">
        <v>937</v>
      </c>
      <c t="n" s="6" r="B4">
        <v>60368</v>
      </c>
      <c t="n" s="6" r="C4">
        <v>52628</v>
      </c>
    </row>
    <row spans="1:4" r="5">
      <c t="s" s="4" r="A5">
        <v>938</v>
      </c>
      <c t="n" s="6" r="B5">
        <v>17325</v>
      </c>
      <c t="n" s="6" r="C5">
        <v>17258</v>
      </c>
    </row>
    <row spans="1:4" r="6">
      <c t="s" s="4" r="A6">
        <v>939</v>
      </c>
      <c t="n" s="6" r="B6">
        <v>14848</v>
      </c>
      <c t="n" s="6" r="C6">
        <v>14371</v>
      </c>
    </row>
    <row spans="1:4" r="7">
      <c t="s" s="4" r="A7">
        <v>940</v>
      </c>
      <c t="n" s="6" r="B7">
        <v>11242</v>
      </c>
      <c t="n" s="6" r="C7">
        <v>11697</v>
      </c>
    </row>
    <row spans="1:4" r="8">
      <c t="s" s="4" r="A8">
        <v>941</v>
      </c>
      <c t="n" s="6" r="B8">
        <v>8818</v>
      </c>
      <c t="n" s="6" r="C8">
        <v>8746</v>
      </c>
    </row>
    <row spans="1:4" r="9">
      <c t="s" s="4" r="A9">
        <v>942</v>
      </c>
      <c t="n" s="6" r="B9">
        <v>-179</v>
      </c>
      <c t="n" s="6" r="C9">
        <v>-465</v>
      </c>
    </row>
    <row spans="1:4" r="10">
      <c t="s" s="4" r="A10">
        <v>943</v>
      </c>
      <c t="n" s="6" r="B10">
        <v>8698</v>
      </c>
      <c t="n" s="6" r="C10">
        <v>9856</v>
      </c>
    </row>
    <row spans="1:4" r="11">
      <c t="s" s="4" r="A11">
        <v>468</v>
      </c>
      <c t="n" s="6" r="B11">
        <v>3487</v>
      </c>
      <c t="n" s="6" r="C11">
        <v>3487</v>
      </c>
    </row>
    <row spans="1:4" r="12">
      <c t="s" s="4" r="A12">
        <v>944</v>
      </c>
      <c t="n" s="6" r="B12">
        <v>1866</v>
      </c>
      <c t="n" s="6" r="C12">
        <v>1934</v>
      </c>
    </row>
    <row spans="1:4" r="13">
      <c t="s" s="4" r="A13">
        <v>445</v>
      </c>
      <c t="n" s="6" r="B13">
        <v>2851</v>
      </c>
      <c t="n" s="6" r="C13">
        <v>4422</v>
      </c>
    </row>
    <row spans="1:4" r="14">
      <c t="s" s="4" r="A14">
        <v>218</v>
      </c>
      <c t="n" s="7" r="B14">
        <v>192918</v>
      </c>
      <c t="n" s="7" r="C14">
        <v>185337</v>
      </c>
    </row>
    <row spans="1:4" r="15">
      <c t="s" s="3" r="A15">
        <v>945</v>
      </c>
    </row>
    <row spans="1:4" r="16">
      <c t="s" s="4" r="A16">
        <v>946</v>
      </c>
      <c t="n" s="6" r="D16">
        <v>5</v>
      </c>
    </row>
    <row spans="1:4" r="17">
      <c t="s" s="4" r="A17">
        <v>947</v>
      </c>
      <c t="n" s="6" r="D17">
        <v>424</v>
      </c>
    </row>
    <row spans="1:4" r="18">
      <c t="s" s="4" r="A18">
        <v>948</v>
      </c>
      <c t="n" s="7" r="D18">
        <v>1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s="1" r="A1">
        <v>949</v>
      </c>
      <c t="s" s="2" r="B1">
        <v>1</v>
      </c>
    </row>
    <row spans="1:3" r="2">
      <c t="s" s="2" r="B2">
        <v>2</v>
      </c>
      <c t="s" s="2" r="C2">
        <v>30</v>
      </c>
    </row>
    <row spans="1:3" r="3">
      <c t="s" s="3" r="A3">
        <v>344</v>
      </c>
    </row>
    <row spans="1:3" r="4">
      <c t="s" s="4" r="A4">
        <v>950</v>
      </c>
      <c t="n" s="7" r="B4">
        <v>116</v>
      </c>
      <c t="n" s="10" r="C4">
        <v>112.6</v>
      </c>
    </row>
    <row spans="1:3" r="5">
      <c t="s" s="4" r="A5">
        <v>951</v>
      </c>
      <c t="n" s="10" r="B5">
        <v>44.9</v>
      </c>
      <c t="n" s="11" r="C5">
        <v>40.8</v>
      </c>
    </row>
    <row spans="1:3" r="6">
      <c t="s" s="4" r="A6">
        <v>952</v>
      </c>
      <c t="s" s="4" r="B6">
        <v>953</v>
      </c>
    </row>
    <row spans="1:3" r="7">
      <c t="s" s="4" r="A7">
        <v>954</v>
      </c>
    </row>
    <row spans="1:3" r="8">
      <c t="s" s="3" r="A8">
        <v>344</v>
      </c>
    </row>
    <row spans="1:3" r="9">
      <c t="s" s="4" r="A9">
        <v>955</v>
      </c>
      <c t="n" s="10" r="B9">
        <v>-7.9</v>
      </c>
      <c t="n" s="11" r="C9">
        <v>-7.6</v>
      </c>
    </row>
    <row spans="1:3" r="10">
      <c t="s" s="4" r="A10">
        <v>956</v>
      </c>
      <c t="n" s="10" r="B10">
        <v>-3.7</v>
      </c>
      <c t="n" s="6" r="C10">
        <v>-3</v>
      </c>
    </row>
    <row spans="1:3" r="11">
      <c t="s" s="4" r="A11">
        <v>957</v>
      </c>
      <c t="s" s="4" r="B11">
        <v>683</v>
      </c>
    </row>
    <row spans="1:3" r="12">
      <c t="s" s="4" r="A12">
        <v>958</v>
      </c>
    </row>
    <row spans="1:3" r="13">
      <c t="s" s="3" r="A13">
        <v>344</v>
      </c>
    </row>
    <row spans="1:3" r="14">
      <c t="s" s="4" r="A14">
        <v>959</v>
      </c>
      <c t="n" s="10" r="B14">
        <v>3.5</v>
      </c>
      <c t="n" s="11" r="C14">
        <v>3.5</v>
      </c>
    </row>
    <row spans="1:3" r="15">
      <c t="s" s="4" r="A15">
        <v>960</v>
      </c>
      <c t="n" s="6" r="B15">
        <v>0</v>
      </c>
      <c t="n" s="6" r="C15">
        <v>0</v>
      </c>
    </row>
    <row spans="1:3" r="16">
      <c t="s" s="4" r="A16">
        <v>961</v>
      </c>
    </row>
    <row spans="1:3" r="17">
      <c t="s" s="3" r="A17">
        <v>344</v>
      </c>
    </row>
    <row spans="1:3" r="18">
      <c t="s" s="4" r="A18">
        <v>959</v>
      </c>
      <c t="n" s="11" r="B18">
        <v>17.1</v>
      </c>
      <c t="n" s="11" r="C18">
        <v>17.6</v>
      </c>
    </row>
    <row spans="1:3" r="19">
      <c t="s" s="4" r="A19">
        <v>960</v>
      </c>
      <c t="n" s="10" r="B19">
        <v>8.4</v>
      </c>
      <c t="n" s="11" r="C19">
        <v>7.7</v>
      </c>
    </row>
    <row spans="1:3" r="20">
      <c t="s" s="4" r="A20">
        <v>962</v>
      </c>
      <c t="s" s="4" r="B20">
        <v>963</v>
      </c>
    </row>
    <row spans="1:3" r="21">
      <c t="s" s="4" r="A21">
        <v>964</v>
      </c>
    </row>
    <row spans="1:3" r="22">
      <c t="s" s="3" r="A22">
        <v>344</v>
      </c>
    </row>
    <row spans="1:3" r="23">
      <c t="s" s="4" r="A23">
        <v>959</v>
      </c>
      <c t="n" s="10" r="B23">
        <v>21.8</v>
      </c>
      <c t="n" s="11" r="C23">
        <v>20.9</v>
      </c>
    </row>
    <row spans="1:3" r="24">
      <c t="s" s="4" r="A24">
        <v>960</v>
      </c>
      <c t="n" s="10" r="B24">
        <v>4.5</v>
      </c>
      <c t="n" s="11" r="C24">
        <v>3.6</v>
      </c>
    </row>
    <row spans="1:3" r="25">
      <c t="s" s="4" r="A25">
        <v>962</v>
      </c>
      <c t="s" s="4" r="B25">
        <v>965</v>
      </c>
    </row>
    <row spans="1:3" r="26">
      <c t="s" s="4" r="A26">
        <v>966</v>
      </c>
    </row>
    <row spans="1:3" r="27">
      <c t="s" s="3" r="A27">
        <v>344</v>
      </c>
    </row>
    <row spans="1:3" r="28">
      <c t="s" s="4" r="A28">
        <v>959</v>
      </c>
      <c t="n" s="10" r="B28">
        <v>2.6</v>
      </c>
      <c t="n" s="11" r="C28">
        <v>2.6</v>
      </c>
    </row>
    <row spans="1:3" r="29">
      <c t="s" s="4" r="A29">
        <v>960</v>
      </c>
      <c t="n" s="10" r="B29">
        <v>0.7</v>
      </c>
      <c t="n" s="11" r="C29">
        <v>0.7</v>
      </c>
    </row>
    <row spans="1:3" r="30">
      <c t="s" s="4" r="A30">
        <v>962</v>
      </c>
      <c t="s" s="4" r="B30">
        <v>967</v>
      </c>
    </row>
    <row spans="1:3" r="31">
      <c t="s" s="4" r="A31">
        <v>968</v>
      </c>
    </row>
    <row spans="1:3" r="32">
      <c t="s" s="3" r="A32">
        <v>344</v>
      </c>
    </row>
    <row spans="1:3" r="33">
      <c t="s" s="4" r="A33">
        <v>959</v>
      </c>
      <c t="n" s="10" r="B33">
        <v>78.90000000000001</v>
      </c>
      <c t="n" s="11" r="C33">
        <v>75.59999999999999</v>
      </c>
    </row>
    <row spans="1:3" r="34">
      <c t="s" s="4" r="A34">
        <v>960</v>
      </c>
      <c t="n" s="7" r="B34">
        <v>35</v>
      </c>
      <c t="n" s="10" r="C34">
        <v>31.8</v>
      </c>
    </row>
    <row spans="1:3" r="35">
      <c t="s" s="4" r="A35">
        <v>962</v>
      </c>
      <c t="s" s="4" r="B35">
        <v>9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47</v>
      </c>
      <c t="s" s="2" r="B1">
        <v>1</v>
      </c>
    </row>
    <row spans="1:4" r="2">
      <c t="s" s="2" r="B2">
        <v>2</v>
      </c>
      <c t="s" s="2" r="C2">
        <v>30</v>
      </c>
      <c t="s" s="2" r="D2">
        <v>73</v>
      </c>
    </row>
    <row spans="1:4" r="3">
      <c t="s" s="4" r="A3">
        <v>148</v>
      </c>
      <c t="n" s="10" r="B3">
        <v>1.2</v>
      </c>
      <c t="n" s="8" r="C3">
        <v>1.2</v>
      </c>
      <c t="n" s="8" r="D3">
        <v>1.2</v>
      </c>
    </row>
    <row spans="1:4" r="4">
      <c t="s" s="4" r="A4">
        <v>129</v>
      </c>
    </row>
    <row spans="1:4" r="5">
      <c t="s" s="4" r="A5">
        <v>148</v>
      </c>
      <c t="n" s="9" r="B5">
        <v>1.2</v>
      </c>
      <c t="n" s="9" r="C5">
        <v>1.2</v>
      </c>
      <c t="n" s="9" r="D5">
        <v>1.2</v>
      </c>
    </row>
    <row spans="1:4" r="6">
      <c t="s" s="4" r="A6">
        <v>130</v>
      </c>
    </row>
    <row spans="1:4" r="7">
      <c t="s" s="4" r="A7">
        <v>148</v>
      </c>
      <c t="n" s="8" r="B7">
        <v>1.2</v>
      </c>
      <c t="n" s="8" r="C7">
        <v>1.2</v>
      </c>
      <c t="n" s="8" r="D7">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70</v>
      </c>
      <c t="s" s="2" r="B1">
        <v>568</v>
      </c>
    </row>
    <row spans="1:2" r="2">
      <c t="s" s="3" r="A2">
        <v>971</v>
      </c>
    </row>
    <row spans="1:2" r="3">
      <c t="n" s="6" r="A3">
        <v>2016</v>
      </c>
      <c t="n" s="10" r="B3">
        <v>13.3</v>
      </c>
    </row>
    <row spans="1:2" r="4">
      <c t="n" s="6" r="A4">
        <v>2017</v>
      </c>
      <c t="n" s="11" r="B4">
        <v>10.4</v>
      </c>
    </row>
    <row spans="1:2" r="5">
      <c t="n" s="6" r="A5">
        <v>2018</v>
      </c>
      <c t="n" s="6" r="B5">
        <v>8</v>
      </c>
    </row>
    <row spans="1:2" r="6">
      <c t="n" s="6" r="A6">
        <v>2019</v>
      </c>
      <c t="n" s="11" r="B6">
        <v>6.2</v>
      </c>
    </row>
    <row spans="1:2" r="7">
      <c t="n" s="6" r="A7">
        <v>2020</v>
      </c>
      <c t="n" s="10" r="B7">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2</v>
      </c>
      <c t="s" s="2" r="B1">
        <v>1</v>
      </c>
    </row>
    <row spans="1:3" r="2">
      <c t="s" s="2" r="B2">
        <v>2</v>
      </c>
      <c t="s" s="2" r="C2">
        <v>30</v>
      </c>
    </row>
    <row spans="1:3" r="3">
      <c t="s" s="3" r="A3">
        <v>349</v>
      </c>
    </row>
    <row spans="1:3" r="4">
      <c t="s" s="4" r="A4">
        <v>46</v>
      </c>
      <c t="n" s="7" r="B4">
        <v>1431494</v>
      </c>
      <c t="n" s="7" r="C4">
        <v>1403692</v>
      </c>
    </row>
    <row spans="1:3" r="5">
      <c t="s" s="4" r="A5">
        <v>973</v>
      </c>
    </row>
    <row spans="1:3" r="6">
      <c t="s" s="3" r="A6">
        <v>349</v>
      </c>
    </row>
    <row spans="1:3" r="7">
      <c t="s" s="4" r="A7">
        <v>46</v>
      </c>
      <c t="n" s="6" r="B7">
        <v>206000</v>
      </c>
      <c t="n" s="6" r="C7">
        <v>85000</v>
      </c>
    </row>
    <row spans="1:3" r="8">
      <c t="s" s="4" r="A8">
        <v>974</v>
      </c>
    </row>
    <row spans="1:3" r="9">
      <c t="s" s="3" r="A9">
        <v>349</v>
      </c>
    </row>
    <row spans="1:3" r="10">
      <c t="s" s="4" r="A10">
        <v>46</v>
      </c>
      <c t="n" s="7" r="B10">
        <v>200000</v>
      </c>
      <c t="n" s="6" r="C10">
        <v>200000</v>
      </c>
    </row>
    <row spans="1:3" r="11">
      <c t="s" s="4" r="A11">
        <v>975</v>
      </c>
      <c t="s" s="4" r="B11">
        <v>976</v>
      </c>
    </row>
    <row spans="1:3" r="12">
      <c t="s" s="4" r="A12">
        <v>977</v>
      </c>
    </row>
    <row spans="1:3" r="13">
      <c t="s" s="3" r="A13">
        <v>349</v>
      </c>
    </row>
    <row spans="1:3" r="14">
      <c t="s" s="4" r="A14">
        <v>978</v>
      </c>
      <c t="s" s="4" r="B14">
        <v>810</v>
      </c>
    </row>
    <row spans="1:3" r="15">
      <c t="s" s="4" r="A15">
        <v>979</v>
      </c>
      <c t="s" s="4" r="B15">
        <v>980</v>
      </c>
    </row>
    <row spans="1:3" r="16">
      <c t="s" s="4" r="A16">
        <v>981</v>
      </c>
    </row>
    <row spans="1:3" r="17">
      <c t="s" s="3" r="A17">
        <v>349</v>
      </c>
    </row>
    <row spans="1:3" r="18">
      <c t="s" s="4" r="A18">
        <v>46</v>
      </c>
      <c t="n" s="7" r="B18">
        <v>249804</v>
      </c>
      <c t="n" s="6" r="C18">
        <v>0</v>
      </c>
    </row>
    <row spans="1:3" r="19">
      <c t="s" s="4" r="A19">
        <v>792</v>
      </c>
      <c t="s" s="4" r="B19">
        <v>982</v>
      </c>
    </row>
    <row spans="1:3" r="20">
      <c t="s" s="4" r="A20">
        <v>364</v>
      </c>
    </row>
    <row spans="1:3" r="21">
      <c t="s" s="3" r="A21">
        <v>349</v>
      </c>
    </row>
    <row spans="1:3" r="22">
      <c t="s" s="4" r="A22">
        <v>46</v>
      </c>
      <c t="n" s="7" r="B22">
        <v>129087</v>
      </c>
      <c t="n" s="7" r="C22">
        <v>173267</v>
      </c>
    </row>
    <row spans="1:3" r="23">
      <c t="s" s="4" r="A23">
        <v>978</v>
      </c>
      <c t="s" s="4" r="B23">
        <v>810</v>
      </c>
    </row>
    <row spans="1:3" r="24">
      <c t="s" s="4" r="A24">
        <v>979</v>
      </c>
      <c t="s" s="4" r="B24">
        <v>983</v>
      </c>
    </row>
    <row spans="1:3" r="25">
      <c t="s" s="4" r="A25">
        <v>984</v>
      </c>
    </row>
    <row spans="1:3" r="26">
      <c t="s" s="3" r="A26">
        <v>349</v>
      </c>
    </row>
    <row spans="1:3" r="27">
      <c t="s" s="4" r="A27">
        <v>975</v>
      </c>
      <c t="s" s="4" r="B27">
        <v>985</v>
      </c>
    </row>
    <row spans="1:3" r="28">
      <c t="s" s="4" r="A28">
        <v>986</v>
      </c>
    </row>
    <row spans="1:3" r="29">
      <c t="s" s="3" r="A29">
        <v>349</v>
      </c>
    </row>
    <row spans="1:3" r="30">
      <c t="s" s="4" r="A30">
        <v>975</v>
      </c>
      <c t="s" s="4" r="B30">
        <v>9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5"/>
    <col customWidth="1" max="5" min="5" width="16"/>
    <col customWidth="1" max="6" min="6" width="16"/>
  </cols>
  <sheetData>
    <row spans="1:6" r="1">
      <c t="s" s="1" r="A1">
        <v>987</v>
      </c>
      <c t="s" s="2" r="B1">
        <v>2</v>
      </c>
      <c t="s" s="2" r="C1">
        <v>988</v>
      </c>
      <c t="s" s="2" r="D1">
        <v>30</v>
      </c>
      <c t="s" s="2" r="E1">
        <v>989</v>
      </c>
      <c t="s" s="2" r="F1">
        <v>990</v>
      </c>
    </row>
    <row spans="1:6" r="2">
      <c t="s" s="3" r="A2">
        <v>349</v>
      </c>
    </row>
    <row spans="1:6" r="3">
      <c t="s" s="4" r="A3">
        <v>46</v>
      </c>
      <c t="n" s="7" r="B3">
        <v>1431494000</v>
      </c>
      <c t="n" s="7" r="D3">
        <v>1403692000</v>
      </c>
    </row>
    <row spans="1:6" r="4">
      <c t="s" s="4" r="A4">
        <v>362</v>
      </c>
    </row>
    <row spans="1:6" r="5">
      <c t="s" s="3" r="A5">
        <v>349</v>
      </c>
    </row>
    <row spans="1:6" r="6">
      <c t="s" s="4" r="A6">
        <v>991</v>
      </c>
      <c t="n" s="6" r="B6">
        <v>250000000</v>
      </c>
      <c t="n" s="7" r="C6">
        <v>250000000</v>
      </c>
      <c t="n" s="6" r="D6">
        <v>0</v>
      </c>
    </row>
    <row spans="1:6" r="7">
      <c t="s" s="4" r="A7">
        <v>992</v>
      </c>
      <c t="n" s="6" r="B7">
        <v>-196000</v>
      </c>
      <c t="n" s="7" r="C7">
        <v>-200000</v>
      </c>
      <c t="n" s="6" r="D7">
        <v>0</v>
      </c>
    </row>
    <row spans="1:6" r="8">
      <c t="s" s="4" r="A8">
        <v>46</v>
      </c>
      <c t="n" s="6" r="B8">
        <v>249804000</v>
      </c>
      <c t="n" s="6" r="D8">
        <v>0</v>
      </c>
    </row>
    <row spans="1:6" r="9">
      <c t="s" s="4" r="A9">
        <v>356</v>
      </c>
    </row>
    <row spans="1:6" r="10">
      <c t="s" s="3" r="A10">
        <v>349</v>
      </c>
    </row>
    <row spans="1:6" r="11">
      <c t="s" s="4" r="A11">
        <v>991</v>
      </c>
      <c t="n" s="6" r="B11">
        <v>0</v>
      </c>
      <c t="n" s="6" r="D11">
        <v>300000000</v>
      </c>
    </row>
    <row spans="1:6" r="12">
      <c t="s" s="4" r="A12">
        <v>992</v>
      </c>
      <c t="n" s="6" r="B12">
        <v>0</v>
      </c>
      <c t="n" s="6" r="D12">
        <v>-692000</v>
      </c>
    </row>
    <row spans="1:6" r="13">
      <c t="s" s="4" r="A13">
        <v>46</v>
      </c>
      <c t="n" s="6" r="B13">
        <v>0</v>
      </c>
      <c t="n" s="6" r="D13">
        <v>299308000</v>
      </c>
    </row>
    <row spans="1:6" r="14">
      <c t="s" s="4" r="A14">
        <v>358</v>
      </c>
    </row>
    <row spans="1:6" r="15">
      <c t="s" s="3" r="A15">
        <v>349</v>
      </c>
    </row>
    <row spans="1:6" r="16">
      <c t="s" s="4" r="A16">
        <v>991</v>
      </c>
      <c t="n" s="6" r="B16">
        <v>400000000</v>
      </c>
      <c t="n" s="6" r="D16">
        <v>400000000</v>
      </c>
      <c t="n" s="7" r="F16">
        <v>400000000</v>
      </c>
    </row>
    <row spans="1:6" r="17">
      <c t="s" s="4" r="A17">
        <v>992</v>
      </c>
      <c t="n" s="6" r="B17">
        <v>-1832000</v>
      </c>
      <c t="n" s="6" r="D17">
        <v>-2136000</v>
      </c>
    </row>
    <row spans="1:6" r="18">
      <c t="s" s="4" r="A18">
        <v>46</v>
      </c>
      <c t="n" s="6" r="B18">
        <v>398168000</v>
      </c>
      <c t="n" s="6" r="D18">
        <v>397864000</v>
      </c>
    </row>
    <row spans="1:6" r="19">
      <c t="s" s="4" r="A19">
        <v>360</v>
      </c>
    </row>
    <row spans="1:6" r="20">
      <c t="s" s="3" r="A20">
        <v>349</v>
      </c>
    </row>
    <row spans="1:6" r="21">
      <c t="s" s="4" r="A21">
        <v>991</v>
      </c>
      <c t="n" s="6" r="B21">
        <v>250000000</v>
      </c>
      <c t="n" s="6" r="D21">
        <v>250000000</v>
      </c>
      <c t="n" s="7" r="E21">
        <v>250000000</v>
      </c>
    </row>
    <row spans="1:6" r="22">
      <c t="s" s="4" r="A22">
        <v>992</v>
      </c>
      <c t="n" s="6" r="B22">
        <v>-1565000</v>
      </c>
      <c t="n" s="6" r="D22">
        <v>-1747000</v>
      </c>
      <c t="n" s="7" r="E22">
        <v>-2100000</v>
      </c>
    </row>
    <row spans="1:6" r="23">
      <c t="s" s="4" r="A23">
        <v>46</v>
      </c>
      <c t="n" s="7" r="B23">
        <v>248435000</v>
      </c>
      <c t="n" s="7" r="D23">
        <v>248253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93</v>
      </c>
      <c t="s" s="2" r="B1">
        <v>2</v>
      </c>
      <c t="s" s="2" r="C1">
        <v>30</v>
      </c>
    </row>
    <row spans="1:3" r="2">
      <c t="s" s="3" r="A2">
        <v>349</v>
      </c>
    </row>
    <row spans="1:3" r="3">
      <c t="s" s="4" r="A3">
        <v>46</v>
      </c>
      <c t="n" s="7" r="B3">
        <v>1431494</v>
      </c>
      <c t="n" s="7" r="C3">
        <v>1403692</v>
      </c>
    </row>
    <row spans="1:3" r="4">
      <c t="s" s="4" r="A4">
        <v>364</v>
      </c>
    </row>
    <row spans="1:3" r="5">
      <c t="s" s="3" r="A5">
        <v>349</v>
      </c>
    </row>
    <row spans="1:3" r="6">
      <c t="s" s="4" r="A6">
        <v>994</v>
      </c>
      <c t="n" s="6" r="B6">
        <v>128161</v>
      </c>
      <c t="n" s="6" r="C6">
        <v>172530</v>
      </c>
    </row>
    <row spans="1:3" r="7">
      <c t="s" s="4" r="A7">
        <v>995</v>
      </c>
      <c t="n" s="6" r="B7">
        <v>2705</v>
      </c>
      <c t="n" s="6" r="C7">
        <v>3205</v>
      </c>
    </row>
    <row spans="1:3" r="8">
      <c t="s" s="4" r="A8">
        <v>992</v>
      </c>
      <c t="n" s="6" r="B8">
        <v>-1779</v>
      </c>
      <c t="n" s="6" r="C8">
        <v>-2468</v>
      </c>
    </row>
    <row spans="1:3" r="9">
      <c t="s" s="4" r="A9">
        <v>46</v>
      </c>
      <c t="n" s="7" r="B9">
        <v>129087</v>
      </c>
      <c t="n" s="7" r="C9">
        <v>1732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70"/>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s>
  <sheetData>
    <row spans="1:4" r="1">
      <c t="s" s="1" r="A1">
        <v>996</v>
      </c>
      <c t="s" s="2" r="C1">
        <v>1</v>
      </c>
    </row>
    <row spans="1:4" r="2">
      <c t="s" s="2" r="C2">
        <v>997</v>
      </c>
      <c t="s" s="2" r="D2">
        <v>516</v>
      </c>
    </row>
    <row spans="1:4" r="3">
      <c t="s" s="3" r="A3">
        <v>349</v>
      </c>
    </row>
    <row spans="1:4" r="4">
      <c t="s" s="4" r="A4">
        <v>998</v>
      </c>
      <c t="n" s="6" r="C4">
        <v>16</v>
      </c>
    </row>
    <row spans="1:4" r="5">
      <c t="s" s="4" r="A5">
        <v>977</v>
      </c>
    </row>
    <row spans="1:4" r="6">
      <c t="s" s="3" r="A6">
        <v>349</v>
      </c>
    </row>
    <row spans="1:4" r="7">
      <c t="s" s="4" r="A7">
        <v>999</v>
      </c>
      <c t="n" s="10" r="C7">
        <v>309.9</v>
      </c>
    </row>
    <row spans="1:4" r="8">
      <c t="s" s="4" r="A8">
        <v>1000</v>
      </c>
      <c t="n" s="10" r="C8">
        <v>129.1</v>
      </c>
      <c t="n" s="10" r="D8">
        <v>173.3</v>
      </c>
    </row>
    <row spans="1:4" r="9">
      <c t="s" s="4" r="A9">
        <v>998</v>
      </c>
      <c t="n" s="6" r="C9">
        <v>19</v>
      </c>
    </row>
    <row spans="1:4" r="10">
      <c t="s" s="4" r="A10">
        <v>978</v>
      </c>
      <c t="s" s="4" r="C10">
        <v>810</v>
      </c>
    </row>
    <row spans="1:4" r="11">
      <c t="s" s="4" r="A11">
        <v>979</v>
      </c>
      <c t="s" s="4" r="C11">
        <v>980</v>
      </c>
    </row>
    <row spans="1:4" r="12">
      <c t="s" s="4" r="A12">
        <v>1001</v>
      </c>
    </row>
    <row spans="1:4" r="13">
      <c t="s" s="3" r="A13">
        <v>349</v>
      </c>
    </row>
    <row spans="1:4" r="14">
      <c t="s" s="4" r="A14">
        <v>994</v>
      </c>
      <c t="s" s="4" r="B14">
        <v>511</v>
      </c>
      <c t="n" s="10" r="C14">
        <v>17.4</v>
      </c>
    </row>
    <row spans="1:4" r="15">
      <c t="s" s="4" r="A15">
        <v>1002</v>
      </c>
      <c t="s" s="4" r="B15">
        <v>1003</v>
      </c>
      <c t="s" s="4" r="C15">
        <v>1004</v>
      </c>
    </row>
    <row spans="1:4" r="16">
      <c t="s" s="4" r="A16">
        <v>1005</v>
      </c>
      <c t="s" s="4" r="B16">
        <v>511</v>
      </c>
      <c t="s" s="4" r="C16">
        <v>1006</v>
      </c>
    </row>
    <row spans="1:4" r="17">
      <c t="s" s="4" r="A17">
        <v>1007</v>
      </c>
      <c t="s" s="4" r="B17">
        <v>1008</v>
      </c>
      <c t="s" s="4" r="C17">
        <v>1009</v>
      </c>
    </row>
    <row spans="1:4" r="18">
      <c t="s" s="4" r="A18">
        <v>1010</v>
      </c>
      <c t="s" s="4" r="B18">
        <v>1011</v>
      </c>
      <c t="s" s="4" r="C18">
        <v>1012</v>
      </c>
    </row>
    <row spans="1:4" r="19">
      <c t="s" s="4" r="A19">
        <v>1013</v>
      </c>
      <c t="s" s="4" r="B19">
        <v>511</v>
      </c>
      <c t="s" s="4" r="C19">
        <v>1014</v>
      </c>
    </row>
    <row spans="1:4" r="20">
      <c t="s" s="4" r="A20">
        <v>999</v>
      </c>
      <c t="s" s="4" r="B20">
        <v>511</v>
      </c>
      <c t="n" s="7" r="C20">
        <v>0</v>
      </c>
    </row>
    <row spans="1:4" r="21">
      <c t="s" s="4" r="A21">
        <v>1000</v>
      </c>
      <c t="s" s="4" r="B21">
        <v>511</v>
      </c>
      <c t="n" s="6" r="C21">
        <v>0</v>
      </c>
      <c t="n" s="11" r="D21">
        <v>14.8</v>
      </c>
    </row>
    <row spans="1:4" r="22">
      <c t="s" s="4" r="A22">
        <v>1015</v>
      </c>
    </row>
    <row spans="1:4" r="23">
      <c t="s" s="3" r="A23">
        <v>349</v>
      </c>
    </row>
    <row spans="1:4" r="24">
      <c t="s" s="4" r="A24">
        <v>994</v>
      </c>
      <c t="s" s="4" r="B24">
        <v>613</v>
      </c>
      <c t="n" s="7" r="C24">
        <v>12</v>
      </c>
    </row>
    <row spans="1:4" r="25">
      <c t="s" s="4" r="A25">
        <v>1002</v>
      </c>
      <c t="s" s="4" r="B25">
        <v>1016</v>
      </c>
      <c t="s" s="4" r="C25">
        <v>1017</v>
      </c>
    </row>
    <row spans="1:4" r="26">
      <c t="s" s="4" r="A26">
        <v>1005</v>
      </c>
      <c t="s" s="4" r="B26">
        <v>613</v>
      </c>
      <c t="s" s="4" r="C26">
        <v>1018</v>
      </c>
    </row>
    <row spans="1:4" r="27">
      <c t="s" s="4" r="A27">
        <v>1007</v>
      </c>
      <c t="s" s="4" r="B27">
        <v>1019</v>
      </c>
      <c t="s" s="4" r="C27">
        <v>1020</v>
      </c>
    </row>
    <row spans="1:4" r="28">
      <c t="s" s="4" r="A28">
        <v>1010</v>
      </c>
      <c t="s" s="4" r="B28">
        <v>1021</v>
      </c>
      <c t="s" s="4" r="C28">
        <v>1012</v>
      </c>
    </row>
    <row spans="1:4" r="29">
      <c t="s" s="4" r="A29">
        <v>1013</v>
      </c>
      <c t="s" s="4" r="B29">
        <v>613</v>
      </c>
      <c t="s" s="4" r="C29">
        <v>1014</v>
      </c>
    </row>
    <row spans="1:4" r="30">
      <c t="s" s="4" r="A30">
        <v>999</v>
      </c>
      <c t="s" s="4" r="B30">
        <v>613</v>
      </c>
      <c t="n" s="7" r="C30">
        <v>0</v>
      </c>
    </row>
    <row spans="1:4" r="31">
      <c t="s" s="4" r="A31">
        <v>1000</v>
      </c>
      <c t="s" s="4" r="B31">
        <v>613</v>
      </c>
      <c t="n" s="6" r="C31">
        <v>0</v>
      </c>
      <c t="n" s="11" r="D31">
        <v>10.1</v>
      </c>
    </row>
    <row spans="1:4" r="32">
      <c t="s" s="4" r="A32">
        <v>1022</v>
      </c>
    </row>
    <row spans="1:4" r="33">
      <c t="s" s="3" r="A33">
        <v>349</v>
      </c>
    </row>
    <row spans="1:4" r="34">
      <c t="s" s="4" r="A34">
        <v>994</v>
      </c>
      <c t="s" s="4" r="B34">
        <v>614</v>
      </c>
      <c t="n" s="10" r="C34">
        <v>21.5</v>
      </c>
    </row>
    <row spans="1:4" r="35">
      <c t="s" s="4" r="A35">
        <v>1002</v>
      </c>
      <c t="s" s="4" r="B35">
        <v>1023</v>
      </c>
      <c t="s" s="4" r="C35">
        <v>1024</v>
      </c>
    </row>
    <row spans="1:4" r="36">
      <c t="s" s="4" r="A36">
        <v>1005</v>
      </c>
      <c t="s" s="4" r="B36">
        <v>802</v>
      </c>
      <c t="s" s="4" r="C36">
        <v>1025</v>
      </c>
    </row>
    <row spans="1:4" r="37">
      <c t="s" s="4" r="A37">
        <v>1007</v>
      </c>
      <c t="s" s="4" r="B37">
        <v>1026</v>
      </c>
      <c t="s" s="4" r="C37">
        <v>1009</v>
      </c>
    </row>
    <row spans="1:4" r="38">
      <c t="s" s="4" r="A38">
        <v>1010</v>
      </c>
      <c t="s" s="4" r="B38">
        <v>1027</v>
      </c>
      <c t="s" s="4" r="C38">
        <v>1028</v>
      </c>
    </row>
    <row spans="1:4" r="39">
      <c t="s" s="4" r="A39">
        <v>1013</v>
      </c>
      <c t="s" s="4" r="B39">
        <v>802</v>
      </c>
      <c t="s" s="4" r="C39">
        <v>679</v>
      </c>
    </row>
    <row spans="1:4" r="40">
      <c t="s" s="4" r="A40">
        <v>999</v>
      </c>
      <c t="s" s="4" r="B40">
        <v>614</v>
      </c>
      <c t="n" s="7" r="C40">
        <v>0</v>
      </c>
    </row>
    <row spans="1:4" r="41">
      <c t="s" s="4" r="A41">
        <v>1000</v>
      </c>
      <c t="s" s="4" r="B41">
        <v>614</v>
      </c>
      <c t="n" s="6" r="C41">
        <v>0</v>
      </c>
      <c t="n" s="11" r="D41">
        <v>16.6</v>
      </c>
    </row>
    <row spans="1:4" r="42">
      <c t="s" s="4" r="A42">
        <v>1029</v>
      </c>
    </row>
    <row spans="1:4" r="43">
      <c t="s" s="3" r="A43">
        <v>349</v>
      </c>
    </row>
    <row spans="1:4" r="44">
      <c t="s" s="4" r="A44">
        <v>994</v>
      </c>
      <c t="s" s="4" r="B44">
        <v>802</v>
      </c>
      <c t="n" s="10" r="C44">
        <v>13.9</v>
      </c>
    </row>
    <row spans="1:4" r="45">
      <c t="s" s="4" r="A45">
        <v>1002</v>
      </c>
      <c t="s" s="4" r="B45">
        <v>1030</v>
      </c>
      <c t="s" s="4" r="C45">
        <v>1024</v>
      </c>
    </row>
    <row spans="1:4" r="46">
      <c t="s" s="4" r="A46">
        <v>1005</v>
      </c>
      <c t="s" s="4" r="B46">
        <v>802</v>
      </c>
      <c t="s" s="4" r="C46">
        <v>1031</v>
      </c>
    </row>
    <row spans="1:4" r="47">
      <c t="s" s="4" r="A47">
        <v>1007</v>
      </c>
      <c t="s" s="4" r="B47">
        <v>1032</v>
      </c>
      <c t="s" s="4" r="C47">
        <v>1009</v>
      </c>
    </row>
    <row spans="1:4" r="48">
      <c t="s" s="4" r="A48">
        <v>1010</v>
      </c>
      <c t="s" s="4" r="B48">
        <v>1033</v>
      </c>
      <c t="s" s="4" r="C48">
        <v>1034</v>
      </c>
    </row>
    <row spans="1:4" r="49">
      <c t="s" s="4" r="A49">
        <v>1013</v>
      </c>
      <c t="s" s="4" r="B49">
        <v>802</v>
      </c>
      <c t="s" s="4" r="C49">
        <v>679</v>
      </c>
    </row>
    <row spans="1:4" r="50">
      <c t="s" s="4" r="A50">
        <v>999</v>
      </c>
      <c t="s" s="4" r="B50">
        <v>802</v>
      </c>
      <c t="n" s="7" r="C50">
        <v>0</v>
      </c>
    </row>
    <row spans="1:4" r="51">
      <c t="s" s="4" r="A51">
        <v>1000</v>
      </c>
      <c t="s" s="4" r="B51">
        <v>802</v>
      </c>
      <c t="n" s="6" r="C51">
        <v>0</v>
      </c>
      <c t="n" s="6" r="D51">
        <v>11</v>
      </c>
    </row>
    <row spans="1:4" r="52">
      <c t="s" s="4" r="A52">
        <v>1035</v>
      </c>
    </row>
    <row spans="1:4" r="53">
      <c t="s" s="3" r="A53">
        <v>349</v>
      </c>
    </row>
    <row spans="1:4" r="54">
      <c t="s" s="4" r="A54">
        <v>994</v>
      </c>
      <c t="s" s="4" r="B54">
        <v>828</v>
      </c>
      <c t="n" s="10" r="C54">
        <v>4.6</v>
      </c>
    </row>
    <row spans="1:4" r="55">
      <c t="s" s="4" r="A55">
        <v>1002</v>
      </c>
      <c t="s" s="4" r="B55">
        <v>1036</v>
      </c>
      <c t="s" s="4" r="C55">
        <v>1037</v>
      </c>
    </row>
    <row spans="1:4" r="56">
      <c t="s" s="4" r="A56">
        <v>1005</v>
      </c>
      <c t="s" s="4" r="B56">
        <v>828</v>
      </c>
      <c t="s" s="4" r="C56">
        <v>1038</v>
      </c>
    </row>
    <row spans="1:4" r="57">
      <c t="s" s="4" r="A57">
        <v>1007</v>
      </c>
      <c t="s" s="4" r="B57">
        <v>1039</v>
      </c>
      <c t="s" s="4" r="C57">
        <v>1009</v>
      </c>
    </row>
    <row spans="1:4" r="58">
      <c t="s" s="4" r="A58">
        <v>1010</v>
      </c>
      <c t="s" s="4" r="B58">
        <v>1040</v>
      </c>
      <c t="s" s="4" r="C58">
        <v>1012</v>
      </c>
    </row>
    <row spans="1:4" r="59">
      <c t="s" s="4" r="A59">
        <v>1013</v>
      </c>
      <c t="s" s="4" r="B59">
        <v>828</v>
      </c>
      <c t="s" s="4" r="C59">
        <v>1014</v>
      </c>
    </row>
    <row spans="1:4" r="60">
      <c t="s" s="4" r="A60">
        <v>999</v>
      </c>
      <c t="s" s="4" r="B60">
        <v>828</v>
      </c>
      <c t="n" s="7" r="C60">
        <v>0</v>
      </c>
    </row>
    <row spans="1:4" r="61">
      <c t="s" s="4" r="A61">
        <v>1000</v>
      </c>
      <c t="s" s="4" r="B61">
        <v>828</v>
      </c>
      <c t="n" s="6" r="C61">
        <v>0</v>
      </c>
      <c t="n" s="11" r="D61">
        <v>4.1</v>
      </c>
    </row>
    <row spans="1:4" r="62">
      <c t="s" s="4" r="A62">
        <v>1041</v>
      </c>
    </row>
    <row spans="1:4" r="63">
      <c t="s" s="3" r="A63">
        <v>349</v>
      </c>
    </row>
    <row spans="1:4" r="64">
      <c t="s" s="4" r="A64">
        <v>994</v>
      </c>
      <c t="s" s="4" r="B64">
        <v>836</v>
      </c>
      <c t="n" s="10" r="C64">
        <v>15.1</v>
      </c>
    </row>
    <row spans="1:4" r="65">
      <c t="s" s="4" r="A65">
        <v>1002</v>
      </c>
      <c t="s" s="4" r="B65">
        <v>1042</v>
      </c>
      <c t="s" s="4" r="C65">
        <v>1043</v>
      </c>
    </row>
    <row spans="1:4" r="66">
      <c t="s" s="4" r="A66">
        <v>1005</v>
      </c>
      <c t="s" s="4" r="B66">
        <v>836</v>
      </c>
      <c t="s" s="4" r="C66">
        <v>1025</v>
      </c>
    </row>
    <row spans="1:4" r="67">
      <c t="s" s="4" r="A67">
        <v>1007</v>
      </c>
      <c t="s" s="4" r="B67">
        <v>1044</v>
      </c>
      <c t="s" s="4" r="C67">
        <v>1009</v>
      </c>
    </row>
    <row spans="1:4" r="68">
      <c t="s" s="4" r="A68">
        <v>1010</v>
      </c>
      <c t="s" s="4" r="B68">
        <v>1045</v>
      </c>
      <c t="s" s="4" r="C68">
        <v>1012</v>
      </c>
    </row>
    <row spans="1:4" r="69">
      <c t="s" s="4" r="A69">
        <v>1013</v>
      </c>
      <c t="s" s="4" r="B69">
        <v>836</v>
      </c>
      <c t="s" s="4" r="C69">
        <v>1014</v>
      </c>
    </row>
    <row spans="1:4" r="70">
      <c t="s" s="4" r="A70">
        <v>999</v>
      </c>
      <c t="s" s="4" r="B70">
        <v>836</v>
      </c>
      <c t="n" s="7" r="C70">
        <v>0</v>
      </c>
    </row>
    <row spans="1:4" r="71">
      <c t="s" s="4" r="A71">
        <v>1000</v>
      </c>
      <c t="s" s="4" r="B71">
        <v>836</v>
      </c>
      <c t="n" s="6" r="C71">
        <v>0</v>
      </c>
      <c t="n" s="11" r="D71">
        <v>11.9</v>
      </c>
    </row>
    <row spans="1:4" r="72">
      <c t="s" s="4" r="A72">
        <v>1046</v>
      </c>
    </row>
    <row spans="1:4" r="73">
      <c t="s" s="3" r="A73">
        <v>349</v>
      </c>
    </row>
    <row spans="1:4" r="74">
      <c t="s" s="4" r="A74">
        <v>994</v>
      </c>
      <c t="s" s="4" r="B74">
        <v>839</v>
      </c>
      <c t="n" s="10" r="C74">
        <v>13.1</v>
      </c>
    </row>
    <row spans="1:4" r="75">
      <c t="s" s="4" r="A75">
        <v>1002</v>
      </c>
      <c t="s" s="4" r="B75">
        <v>1047</v>
      </c>
      <c t="s" s="4" r="C75">
        <v>793</v>
      </c>
    </row>
    <row spans="1:4" r="76">
      <c t="s" s="4" r="A76">
        <v>1005</v>
      </c>
      <c t="s" s="4" r="B76">
        <v>839</v>
      </c>
      <c t="s" s="4" r="C76">
        <v>1048</v>
      </c>
    </row>
    <row spans="1:4" r="77">
      <c t="s" s="4" r="A77">
        <v>1007</v>
      </c>
      <c t="s" s="4" r="B77">
        <v>1049</v>
      </c>
      <c t="s" s="4" r="C77">
        <v>1009</v>
      </c>
    </row>
    <row spans="1:4" r="78">
      <c t="s" s="4" r="A78">
        <v>1010</v>
      </c>
      <c t="s" s="4" r="B78">
        <v>1050</v>
      </c>
      <c t="s" s="4" r="C78">
        <v>1028</v>
      </c>
    </row>
    <row spans="1:4" r="79">
      <c t="s" s="4" r="A79">
        <v>1013</v>
      </c>
      <c t="s" s="4" r="B79">
        <v>839</v>
      </c>
      <c t="s" s="4" r="C79">
        <v>679</v>
      </c>
    </row>
    <row spans="1:4" r="80">
      <c t="s" s="4" r="A80">
        <v>999</v>
      </c>
      <c t="s" s="4" r="B80">
        <v>839</v>
      </c>
      <c t="n" s="10" r="C80">
        <v>20.1</v>
      </c>
    </row>
    <row spans="1:4" r="81">
      <c t="s" s="4" r="A81">
        <v>1000</v>
      </c>
      <c t="s" s="4" r="B81">
        <v>839</v>
      </c>
      <c t="n" s="11" r="C81">
        <v>10.3</v>
      </c>
      <c t="n" s="11" r="D81">
        <v>10.7</v>
      </c>
    </row>
    <row spans="1:4" r="82">
      <c t="s" s="4" r="A82">
        <v>995</v>
      </c>
      <c t="n" s="11" r="C82">
        <v>0.2</v>
      </c>
    </row>
    <row spans="1:4" r="83">
      <c t="s" s="4" r="A83">
        <v>1051</v>
      </c>
    </row>
    <row spans="1:4" r="84">
      <c t="s" s="3" r="A84">
        <v>349</v>
      </c>
    </row>
    <row spans="1:4" r="85">
      <c t="s" s="4" r="A85">
        <v>994</v>
      </c>
      <c t="s" s="4" r="B85">
        <v>900</v>
      </c>
      <c t="n" s="10" r="C85">
        <v>8.1</v>
      </c>
    </row>
    <row spans="1:4" r="86">
      <c t="s" s="4" r="A86">
        <v>1002</v>
      </c>
      <c t="s" s="4" r="B86">
        <v>1052</v>
      </c>
      <c t="s" s="4" r="C86">
        <v>1053</v>
      </c>
    </row>
    <row spans="1:4" r="87">
      <c t="s" s="4" r="A87">
        <v>1005</v>
      </c>
      <c t="s" s="4" r="B87">
        <v>900</v>
      </c>
      <c t="s" s="4" r="C87">
        <v>1054</v>
      </c>
    </row>
    <row spans="1:4" r="88">
      <c t="s" s="4" r="A88">
        <v>1007</v>
      </c>
      <c t="s" s="4" r="B88">
        <v>1055</v>
      </c>
      <c t="s" s="4" r="C88">
        <v>1009</v>
      </c>
    </row>
    <row spans="1:4" r="89">
      <c t="s" s="4" r="A89">
        <v>1010</v>
      </c>
      <c t="s" s="4" r="B89">
        <v>1056</v>
      </c>
      <c t="s" s="4" r="C89">
        <v>1057</v>
      </c>
    </row>
    <row spans="1:4" r="90">
      <c t="s" s="4" r="A90">
        <v>1013</v>
      </c>
      <c t="s" s="4" r="B90">
        <v>900</v>
      </c>
      <c t="s" s="4" r="C90">
        <v>1014</v>
      </c>
    </row>
    <row spans="1:4" r="91">
      <c t="s" s="4" r="A91">
        <v>999</v>
      </c>
      <c t="s" s="4" r="B91">
        <v>900</v>
      </c>
      <c t="n" s="10" r="C91">
        <v>15.7</v>
      </c>
    </row>
    <row spans="1:4" r="92">
      <c t="s" s="4" r="A92">
        <v>1000</v>
      </c>
      <c t="s" s="4" r="B92">
        <v>900</v>
      </c>
      <c t="n" s="11" r="C92">
        <v>7.4</v>
      </c>
      <c t="n" s="11" r="D92">
        <v>7.5</v>
      </c>
    </row>
    <row spans="1:4" r="93">
      <c t="s" s="4" r="A93">
        <v>995</v>
      </c>
      <c t="n" s="11" r="C93">
        <v>0.5</v>
      </c>
    </row>
    <row spans="1:4" r="94">
      <c t="s" s="4" r="A94">
        <v>1058</v>
      </c>
    </row>
    <row spans="1:4" r="95">
      <c t="s" s="3" r="A95">
        <v>349</v>
      </c>
    </row>
    <row spans="1:4" r="96">
      <c t="s" s="4" r="A96">
        <v>994</v>
      </c>
      <c t="s" s="4" r="B96">
        <v>901</v>
      </c>
      <c t="n" s="10" r="C96">
        <v>18.3</v>
      </c>
    </row>
    <row spans="1:4" r="97">
      <c t="s" s="4" r="A97">
        <v>1002</v>
      </c>
      <c t="s" s="4" r="B97">
        <v>1059</v>
      </c>
      <c t="s" s="4" r="C97">
        <v>793</v>
      </c>
    </row>
    <row spans="1:4" r="98">
      <c t="s" s="4" r="A98">
        <v>1005</v>
      </c>
      <c t="s" s="4" r="B98">
        <v>901</v>
      </c>
      <c t="s" s="4" r="C98">
        <v>1060</v>
      </c>
    </row>
    <row spans="1:4" r="99">
      <c t="s" s="4" r="A99">
        <v>1007</v>
      </c>
      <c t="s" s="4" r="B99">
        <v>1061</v>
      </c>
      <c t="s" s="4" r="C99">
        <v>1009</v>
      </c>
    </row>
    <row spans="1:4" r="100">
      <c t="s" s="4" r="A100">
        <v>1010</v>
      </c>
      <c t="s" s="4" r="B100">
        <v>1062</v>
      </c>
      <c t="s" s="4" r="C100">
        <v>1063</v>
      </c>
    </row>
    <row spans="1:4" r="101">
      <c t="s" s="4" r="A101">
        <v>1013</v>
      </c>
      <c t="s" s="4" r="B101">
        <v>901</v>
      </c>
      <c t="s" s="4" r="C101">
        <v>1064</v>
      </c>
    </row>
    <row spans="1:4" r="102">
      <c t="s" s="4" r="A102">
        <v>999</v>
      </c>
      <c t="s" s="4" r="B102">
        <v>901</v>
      </c>
      <c t="n" s="10" r="C102">
        <v>34.5</v>
      </c>
    </row>
    <row spans="1:4" r="103">
      <c t="s" s="4" r="A103">
        <v>1000</v>
      </c>
      <c t="s" s="4" r="B103">
        <v>901</v>
      </c>
      <c t="n" s="6" r="C103">
        <v>16</v>
      </c>
      <c t="n" s="11" r="D103">
        <v>16.5</v>
      </c>
    </row>
    <row spans="1:4" r="104">
      <c t="s" s="4" r="A104">
        <v>995</v>
      </c>
      <c t="n" s="11" r="C104">
        <v>0.5</v>
      </c>
    </row>
    <row spans="1:4" r="105">
      <c t="s" s="4" r="A105">
        <v>1065</v>
      </c>
    </row>
    <row spans="1:4" r="106">
      <c t="s" s="3" r="A106">
        <v>349</v>
      </c>
    </row>
    <row spans="1:4" r="107">
      <c t="s" s="4" r="A107">
        <v>994</v>
      </c>
      <c t="n" s="10" r="C107">
        <v>4.7</v>
      </c>
    </row>
    <row spans="1:4" r="108">
      <c t="s" s="4" r="A108">
        <v>1002</v>
      </c>
      <c t="s" s="4" r="B108">
        <v>606</v>
      </c>
      <c t="s" s="4" r="C108">
        <v>1066</v>
      </c>
    </row>
    <row spans="1:4" r="109">
      <c t="s" s="4" r="A109">
        <v>1005</v>
      </c>
      <c t="s" s="4" r="C109">
        <v>1067</v>
      </c>
    </row>
    <row spans="1:4" r="110">
      <c t="s" s="4" r="A110">
        <v>1007</v>
      </c>
      <c t="s" s="4" r="B110">
        <v>608</v>
      </c>
      <c t="s" s="4" r="C110">
        <v>1009</v>
      </c>
    </row>
    <row spans="1:4" r="111">
      <c t="s" s="4" r="A111">
        <v>1010</v>
      </c>
      <c t="s" s="4" r="B111">
        <v>612</v>
      </c>
      <c t="s" s="4" r="C111">
        <v>1068</v>
      </c>
    </row>
    <row spans="1:4" r="112">
      <c t="s" s="4" r="A112">
        <v>1013</v>
      </c>
      <c t="s" s="4" r="C112">
        <v>1069</v>
      </c>
    </row>
    <row spans="1:4" r="113">
      <c t="s" s="4" r="A113">
        <v>999</v>
      </c>
      <c t="n" s="10" r="C113">
        <v>12.4</v>
      </c>
    </row>
    <row spans="1:4" r="114">
      <c t="s" s="4" r="A114">
        <v>1000</v>
      </c>
      <c t="n" s="11" r="C114">
        <v>0.4</v>
      </c>
      <c t="n" s="11" r="D114">
        <v>0.9</v>
      </c>
    </row>
    <row spans="1:4" r="115">
      <c t="s" s="4" r="A115">
        <v>1070</v>
      </c>
    </row>
    <row spans="1:4" r="116">
      <c t="s" s="3" r="A116">
        <v>349</v>
      </c>
    </row>
    <row spans="1:4" r="117">
      <c t="s" s="4" r="A117">
        <v>994</v>
      </c>
      <c t="n" s="7" r="C117">
        <v>7</v>
      </c>
    </row>
    <row spans="1:4" r="118">
      <c t="s" s="4" r="A118">
        <v>1002</v>
      </c>
      <c t="s" s="4" r="B118">
        <v>606</v>
      </c>
      <c t="s" s="4" r="C118">
        <v>1071</v>
      </c>
    </row>
    <row spans="1:4" r="119">
      <c t="s" s="4" r="A119">
        <v>1005</v>
      </c>
      <c t="s" s="4" r="C119">
        <v>1072</v>
      </c>
    </row>
    <row spans="1:4" r="120">
      <c t="s" s="4" r="A120">
        <v>1007</v>
      </c>
      <c t="s" s="4" r="B120">
        <v>608</v>
      </c>
      <c t="s" s="4" r="C120">
        <v>1009</v>
      </c>
    </row>
    <row spans="1:4" r="121">
      <c t="s" s="4" r="A121">
        <v>1010</v>
      </c>
      <c t="s" s="4" r="B121">
        <v>612</v>
      </c>
      <c t="s" s="4" r="C121">
        <v>1073</v>
      </c>
    </row>
    <row spans="1:4" r="122">
      <c t="s" s="4" r="A122">
        <v>1013</v>
      </c>
      <c t="s" s="4" r="C122">
        <v>420</v>
      </c>
    </row>
    <row spans="1:4" r="123">
      <c t="s" s="4" r="A123">
        <v>999</v>
      </c>
      <c t="n" s="10" r="C123">
        <v>13.7</v>
      </c>
    </row>
    <row spans="1:4" r="124">
      <c t="s" s="4" r="A124">
        <v>1000</v>
      </c>
      <c t="n" s="11" r="C124">
        <v>1.4</v>
      </c>
      <c t="n" s="11" r="D124">
        <v>1.9</v>
      </c>
    </row>
    <row spans="1:4" r="125">
      <c t="s" s="4" r="A125">
        <v>1074</v>
      </c>
    </row>
    <row spans="1:4" r="126">
      <c t="s" s="3" r="A126">
        <v>349</v>
      </c>
    </row>
    <row spans="1:4" r="127">
      <c t="s" s="4" r="A127">
        <v>994</v>
      </c>
      <c t="s" s="4" r="B127">
        <v>902</v>
      </c>
      <c t="n" s="10" r="C127">
        <v>7.3</v>
      </c>
    </row>
    <row spans="1:4" r="128">
      <c t="s" s="4" r="A128">
        <v>1002</v>
      </c>
      <c t="s" s="4" r="B128">
        <v>1075</v>
      </c>
      <c t="s" s="4" r="C128">
        <v>1076</v>
      </c>
    </row>
    <row spans="1:4" r="129">
      <c t="s" s="4" r="A129">
        <v>1005</v>
      </c>
      <c t="s" s="4" r="B129">
        <v>902</v>
      </c>
      <c t="s" s="4" r="C129">
        <v>1077</v>
      </c>
    </row>
    <row spans="1:4" r="130">
      <c t="s" s="4" r="A130">
        <v>1007</v>
      </c>
      <c t="s" s="4" r="B130">
        <v>1078</v>
      </c>
      <c t="s" s="4" r="C130">
        <v>1009</v>
      </c>
    </row>
    <row spans="1:4" r="131">
      <c t="s" s="4" r="A131">
        <v>1010</v>
      </c>
      <c t="s" s="4" r="B131">
        <v>1079</v>
      </c>
      <c t="s" s="4" r="C131">
        <v>1028</v>
      </c>
    </row>
    <row spans="1:4" r="132">
      <c t="s" s="4" r="A132">
        <v>1013</v>
      </c>
      <c t="s" s="4" r="B132">
        <v>902</v>
      </c>
      <c t="s" s="4" r="C132">
        <v>679</v>
      </c>
    </row>
    <row spans="1:4" r="133">
      <c t="s" s="4" r="A133">
        <v>999</v>
      </c>
      <c t="s" s="4" r="B133">
        <v>902</v>
      </c>
      <c t="n" s="10" r="C133">
        <v>14.1</v>
      </c>
    </row>
    <row spans="1:4" r="134">
      <c t="s" s="4" r="A134">
        <v>1000</v>
      </c>
      <c t="s" s="4" r="B134">
        <v>902</v>
      </c>
      <c t="n" s="11" r="C134">
        <v>6.5</v>
      </c>
      <c t="n" s="11" r="D134">
        <v>6.8</v>
      </c>
    </row>
    <row spans="1:4" r="135">
      <c t="s" s="4" r="A135">
        <v>995</v>
      </c>
      <c t="n" s="11" r="C135">
        <v>0.6</v>
      </c>
    </row>
    <row spans="1:4" r="136">
      <c t="s" s="4" r="A136">
        <v>1080</v>
      </c>
    </row>
    <row spans="1:4" r="137">
      <c t="s" s="3" r="A137">
        <v>349</v>
      </c>
    </row>
    <row spans="1:4" r="138">
      <c t="s" s="4" r="A138">
        <v>994</v>
      </c>
      <c t="s" s="4" r="B138">
        <v>1081</v>
      </c>
      <c t="n" s="10" r="C138">
        <v>9.5</v>
      </c>
    </row>
    <row spans="1:4" r="139">
      <c t="s" s="4" r="A139">
        <v>1002</v>
      </c>
      <c t="s" s="4" r="B139">
        <v>1082</v>
      </c>
      <c t="s" s="4" r="C139">
        <v>1083</v>
      </c>
    </row>
    <row spans="1:4" r="140">
      <c t="s" s="4" r="A140">
        <v>1005</v>
      </c>
      <c t="s" s="4" r="B140">
        <v>1081</v>
      </c>
      <c t="s" s="4" r="C140">
        <v>1084</v>
      </c>
    </row>
    <row spans="1:4" r="141">
      <c t="s" s="4" r="A141">
        <v>1007</v>
      </c>
      <c t="s" s="4" r="B141">
        <v>1085</v>
      </c>
      <c t="s" s="4" r="C141">
        <v>1009</v>
      </c>
    </row>
    <row spans="1:4" r="142">
      <c t="s" s="4" r="A142">
        <v>1010</v>
      </c>
      <c t="s" s="4" r="B142">
        <v>1086</v>
      </c>
      <c t="s" s="4" r="C142">
        <v>1087</v>
      </c>
    </row>
    <row spans="1:4" r="143">
      <c t="s" s="4" r="A143">
        <v>1013</v>
      </c>
      <c t="s" s="4" r="B143">
        <v>1081</v>
      </c>
      <c t="s" s="4" r="C143">
        <v>1088</v>
      </c>
    </row>
    <row spans="1:4" r="144">
      <c t="s" s="4" r="A144">
        <v>999</v>
      </c>
      <c t="s" s="4" r="B144">
        <v>1081</v>
      </c>
      <c t="n" s="10" r="C144">
        <v>13.8</v>
      </c>
    </row>
    <row spans="1:4" r="145">
      <c t="s" s="4" r="A145">
        <v>1000</v>
      </c>
      <c t="s" s="4" r="B145">
        <v>1081</v>
      </c>
      <c t="n" s="11" r="C145">
        <v>9.699999999999999</v>
      </c>
      <c t="n" s="6" r="D145">
        <v>0</v>
      </c>
    </row>
    <row spans="1:4" r="146">
      <c t="s" s="4" r="A146">
        <v>995</v>
      </c>
      <c t="n" s="11" r="C146">
        <v>0.2</v>
      </c>
    </row>
    <row spans="1:4" r="147">
      <c t="s" s="4" r="A147">
        <v>1089</v>
      </c>
    </row>
    <row spans="1:4" r="148">
      <c t="s" s="3" r="A148">
        <v>349</v>
      </c>
    </row>
    <row spans="1:4" r="149">
      <c t="s" s="4" r="A149">
        <v>994</v>
      </c>
      <c t="s" s="4" r="B149">
        <v>1090</v>
      </c>
      <c t="n" s="10" r="C149">
        <v>9.4</v>
      </c>
    </row>
    <row spans="1:4" r="150">
      <c t="s" s="4" r="A150">
        <v>1002</v>
      </c>
      <c t="s" s="4" r="B150">
        <v>1091</v>
      </c>
      <c t="s" s="4" r="C150">
        <v>1092</v>
      </c>
    </row>
    <row spans="1:4" r="151">
      <c t="s" s="4" r="A151">
        <v>1005</v>
      </c>
      <c t="s" s="4" r="B151">
        <v>1090</v>
      </c>
      <c t="s" s="4" r="C151">
        <v>1093</v>
      </c>
    </row>
    <row spans="1:4" r="152">
      <c t="s" s="4" r="A152">
        <v>1007</v>
      </c>
      <c t="s" s="4" r="B152">
        <v>1094</v>
      </c>
      <c t="s" s="4" r="C152">
        <v>1009</v>
      </c>
    </row>
    <row spans="1:4" r="153">
      <c t="s" s="4" r="A153">
        <v>1010</v>
      </c>
      <c t="s" s="4" r="B153">
        <v>1095</v>
      </c>
      <c t="s" s="4" r="C153">
        <v>1096</v>
      </c>
    </row>
    <row spans="1:4" r="154">
      <c t="s" s="4" r="A154">
        <v>1013</v>
      </c>
      <c t="s" s="4" r="B154">
        <v>1090</v>
      </c>
      <c t="s" s="4" r="C154">
        <v>1097</v>
      </c>
    </row>
    <row spans="1:4" r="155">
      <c t="s" s="4" r="A155">
        <v>999</v>
      </c>
      <c t="s" s="4" r="B155">
        <v>1090</v>
      </c>
      <c t="n" s="10" r="C155">
        <v>27.8</v>
      </c>
    </row>
    <row spans="1:4" r="156">
      <c t="s" s="4" r="A156">
        <v>1000</v>
      </c>
      <c t="s" s="4" r="B156">
        <v>1090</v>
      </c>
      <c t="n" s="11" r="C156">
        <v>9.6</v>
      </c>
      <c t="n" s="6" r="D156">
        <v>0</v>
      </c>
    </row>
    <row spans="1:4" r="157">
      <c t="s" s="4" r="A157">
        <v>995</v>
      </c>
      <c t="n" s="11" r="C157">
        <v>0.3</v>
      </c>
    </row>
    <row spans="1:4" r="158">
      <c t="s" s="4" r="A158">
        <v>1098</v>
      </c>
    </row>
    <row spans="1:4" r="159">
      <c t="s" s="3" r="A159">
        <v>349</v>
      </c>
    </row>
    <row spans="1:4" r="160">
      <c t="s" s="4" r="A160">
        <v>994</v>
      </c>
      <c t="s" s="4" r="B160">
        <v>1099</v>
      </c>
      <c t="n" s="10" r="C160">
        <v>15.2</v>
      </c>
    </row>
    <row spans="1:4" r="161">
      <c t="s" s="4" r="A161">
        <v>1002</v>
      </c>
      <c t="s" s="4" r="B161">
        <v>1100</v>
      </c>
      <c t="s" s="4" r="C161">
        <v>1101</v>
      </c>
    </row>
    <row spans="1:4" r="162">
      <c t="s" s="4" r="A162">
        <v>1005</v>
      </c>
      <c t="s" s="4" r="B162">
        <v>1099</v>
      </c>
      <c t="s" s="4" r="C162">
        <v>1102</v>
      </c>
    </row>
    <row spans="1:4" r="163">
      <c t="s" s="4" r="A163">
        <v>1007</v>
      </c>
      <c t="s" s="4" r="B163">
        <v>1103</v>
      </c>
      <c t="s" s="4" r="C163">
        <v>1009</v>
      </c>
    </row>
    <row spans="1:4" r="164">
      <c t="s" s="4" r="A164">
        <v>1010</v>
      </c>
      <c t="s" s="4" r="B164">
        <v>1104</v>
      </c>
      <c t="n" s="6" r="C164">
        <v>-22</v>
      </c>
    </row>
    <row spans="1:4" r="165">
      <c t="s" s="4" r="A165">
        <v>1013</v>
      </c>
      <c t="s" s="4" r="C165">
        <v>1105</v>
      </c>
    </row>
    <row spans="1:4" r="166">
      <c t="s" s="4" r="A166">
        <v>999</v>
      </c>
      <c t="s" s="4" r="B166">
        <v>1099</v>
      </c>
      <c t="n" s="10" r="C166">
        <v>20.1</v>
      </c>
    </row>
    <row spans="1:4" r="167">
      <c t="s" s="4" r="A167">
        <v>1000</v>
      </c>
      <c t="s" s="4" r="B167">
        <v>1099</v>
      </c>
      <c t="n" s="11" r="C167">
        <v>12.7</v>
      </c>
      <c t="n" s="11" r="D167">
        <v>12.7</v>
      </c>
    </row>
    <row spans="1:4" r="168">
      <c t="s" s="4" r="A168">
        <v>992</v>
      </c>
      <c t="n" s="10" r="C168">
        <v>2.4</v>
      </c>
    </row>
    <row spans="1:4" r="169">
      <c t="s" s="4" r="A169">
        <v>1106</v>
      </c>
      <c t="s" s="4" r="C169">
        <v>1107</v>
      </c>
    </row>
    <row spans="1:4" r="170">
      <c t="s" s="4" r="A170">
        <v>1108</v>
      </c>
    </row>
    <row spans="1:4" r="171">
      <c t="s" s="3" r="A171">
        <v>349</v>
      </c>
    </row>
    <row spans="1:4" r="172">
      <c t="s" s="4" r="A172">
        <v>994</v>
      </c>
      <c t="s" s="4" r="B172">
        <v>1109</v>
      </c>
      <c t="n" s="10" r="C172">
        <v>7.9</v>
      </c>
    </row>
    <row spans="1:4" r="173">
      <c t="s" s="4" r="A173">
        <v>1002</v>
      </c>
      <c t="s" s="4" r="B173">
        <v>1110</v>
      </c>
      <c t="s" s="4" r="C173">
        <v>1111</v>
      </c>
    </row>
    <row spans="1:4" r="174">
      <c t="s" s="4" r="A174">
        <v>1005</v>
      </c>
      <c t="s" s="4" r="B174">
        <v>1109</v>
      </c>
      <c t="s" s="4" r="C174">
        <v>1112</v>
      </c>
    </row>
    <row spans="1:4" r="175">
      <c t="s" s="4" r="A175">
        <v>1007</v>
      </c>
      <c t="s" s="4" r="B175">
        <v>1113</v>
      </c>
      <c t="s" s="4" r="C175">
        <v>1009</v>
      </c>
    </row>
    <row spans="1:4" r="176">
      <c t="s" s="4" r="A176">
        <v>1010</v>
      </c>
      <c t="s" s="4" r="B176">
        <v>1114</v>
      </c>
      <c t="s" s="4" r="C176">
        <v>1115</v>
      </c>
    </row>
    <row spans="1:4" r="177">
      <c t="s" s="4" r="A177">
        <v>1013</v>
      </c>
      <c t="s" s="4" r="B177">
        <v>1109</v>
      </c>
      <c t="s" s="4" r="C177">
        <v>420</v>
      </c>
    </row>
    <row spans="1:4" r="178">
      <c t="s" s="4" r="A178">
        <v>999</v>
      </c>
      <c t="s" s="4" r="B178">
        <v>1109</v>
      </c>
      <c t="n" s="10" r="C178">
        <v>20.7</v>
      </c>
    </row>
    <row spans="1:4" r="179">
      <c t="s" s="4" r="A179">
        <v>1000</v>
      </c>
      <c t="s" s="4" r="B179">
        <v>1109</v>
      </c>
      <c t="n" s="11" r="C179">
        <v>3.3</v>
      </c>
      <c t="n" s="6" r="D179">
        <v>4</v>
      </c>
    </row>
    <row spans="1:4" r="180">
      <c t="s" s="4" r="A180">
        <v>995</v>
      </c>
      <c t="n" s="11" r="C180">
        <v>0.3</v>
      </c>
    </row>
    <row spans="1:4" r="181">
      <c t="s" s="4" r="A181">
        <v>1116</v>
      </c>
    </row>
    <row spans="1:4" r="182">
      <c t="s" s="3" r="A182">
        <v>349</v>
      </c>
    </row>
    <row spans="1:4" r="183">
      <c t="s" s="4" r="A183">
        <v>994</v>
      </c>
      <c t="s" s="4" r="B183">
        <v>1117</v>
      </c>
      <c t="n" s="10" r="C183">
        <v>7.3</v>
      </c>
    </row>
    <row spans="1:4" r="184">
      <c t="s" s="4" r="A184">
        <v>1002</v>
      </c>
      <c t="s" s="4" r="B184">
        <v>1118</v>
      </c>
      <c t="s" s="4" r="C184">
        <v>1119</v>
      </c>
    </row>
    <row spans="1:4" r="185">
      <c t="s" s="4" r="A185">
        <v>1005</v>
      </c>
      <c t="s" s="4" r="B185">
        <v>1117</v>
      </c>
      <c t="s" s="4" r="C185">
        <v>1112</v>
      </c>
    </row>
    <row spans="1:4" r="186">
      <c t="s" s="4" r="A186">
        <v>1007</v>
      </c>
      <c t="s" s="4" r="B186">
        <v>1120</v>
      </c>
      <c t="s" s="4" r="C186">
        <v>1009</v>
      </c>
    </row>
    <row spans="1:4" r="187">
      <c t="s" s="4" r="A187">
        <v>1010</v>
      </c>
      <c t="s" s="4" r="B187">
        <v>1121</v>
      </c>
      <c t="s" s="4" r="C187">
        <v>1122</v>
      </c>
    </row>
    <row spans="1:4" r="188">
      <c t="s" s="4" r="A188">
        <v>1013</v>
      </c>
      <c t="s" s="4" r="B188">
        <v>1117</v>
      </c>
      <c t="s" s="4" r="C188">
        <v>1123</v>
      </c>
    </row>
    <row spans="1:4" r="189">
      <c t="s" s="4" r="A189">
        <v>999</v>
      </c>
      <c t="s" s="4" r="B189">
        <v>1117</v>
      </c>
      <c t="n" s="10" r="C189">
        <v>17.9</v>
      </c>
    </row>
    <row spans="1:4" r="190">
      <c t="s" s="4" r="A190">
        <v>1000</v>
      </c>
      <c t="s" s="4" r="B190">
        <v>1117</v>
      </c>
      <c t="n" s="11" r="C190">
        <v>6.9</v>
      </c>
      <c t="n" s="11" r="D190">
        <v>7.1</v>
      </c>
    </row>
    <row spans="1:4" r="191">
      <c t="s" s="4" r="A191">
        <v>995</v>
      </c>
      <c t="n" s="11" r="C191">
        <v>0.4</v>
      </c>
    </row>
    <row spans="1:4" r="192">
      <c t="s" s="4" r="A192">
        <v>1124</v>
      </c>
    </row>
    <row spans="1:4" r="193">
      <c t="s" s="3" r="A193">
        <v>349</v>
      </c>
    </row>
    <row spans="1:4" r="194">
      <c t="s" s="4" r="A194">
        <v>994</v>
      </c>
      <c t="s" s="4" r="B194">
        <v>1125</v>
      </c>
      <c t="n" s="10" r="C194">
        <v>12.9</v>
      </c>
    </row>
    <row spans="1:4" r="195">
      <c t="s" s="4" r="A195">
        <v>1002</v>
      </c>
      <c t="s" s="4" r="B195">
        <v>1126</v>
      </c>
      <c t="s" s="4" r="C195">
        <v>1127</v>
      </c>
    </row>
    <row spans="1:4" r="196">
      <c t="s" s="4" r="A196">
        <v>1005</v>
      </c>
      <c t="s" s="4" r="B196">
        <v>1125</v>
      </c>
      <c t="s" s="4" r="C196">
        <v>1128</v>
      </c>
    </row>
    <row spans="1:4" r="197">
      <c t="s" s="4" r="A197">
        <v>1007</v>
      </c>
      <c t="s" s="4" r="B197">
        <v>1129</v>
      </c>
      <c t="s" s="4" r="C197">
        <v>1009</v>
      </c>
    </row>
    <row spans="1:4" r="198">
      <c t="s" s="4" r="A198">
        <v>1010</v>
      </c>
      <c t="s" s="4" r="B198">
        <v>1130</v>
      </c>
      <c t="s" s="4" r="C198">
        <v>1131</v>
      </c>
    </row>
    <row spans="1:4" r="199">
      <c t="s" s="4" r="A199">
        <v>1013</v>
      </c>
      <c t="s" s="4" r="B199">
        <v>1125</v>
      </c>
      <c t="s" s="4" r="C199">
        <v>1132</v>
      </c>
    </row>
    <row spans="1:4" r="200">
      <c t="s" s="4" r="A200">
        <v>999</v>
      </c>
      <c t="s" s="4" r="B200">
        <v>1125</v>
      </c>
      <c t="n" s="10" r="C200">
        <v>20.8</v>
      </c>
    </row>
    <row spans="1:4" r="201">
      <c t="s" s="4" r="A201">
        <v>1000</v>
      </c>
      <c t="s" s="4" r="B201">
        <v>1125</v>
      </c>
      <c t="n" s="11" r="C201">
        <v>10.9</v>
      </c>
      <c t="n" s="6" r="D201">
        <v>11</v>
      </c>
    </row>
    <row spans="1:4" r="202">
      <c t="s" s="4" r="A202">
        <v>992</v>
      </c>
      <c t="n" s="6" r="C202">
        <v>1</v>
      </c>
    </row>
    <row spans="1:4" r="203">
      <c t="s" s="4" r="A203">
        <v>1133</v>
      </c>
    </row>
    <row spans="1:4" r="204">
      <c t="s" s="3" r="A204">
        <v>349</v>
      </c>
    </row>
    <row spans="1:4" r="205">
      <c t="s" s="4" r="A205">
        <v>994</v>
      </c>
      <c t="s" s="4" r="B205">
        <v>1134</v>
      </c>
      <c t="n" s="10" r="C205">
        <v>9.699999999999999</v>
      </c>
    </row>
    <row spans="1:4" r="206">
      <c t="s" s="4" r="A206">
        <v>1002</v>
      </c>
      <c t="s" s="4" r="B206">
        <v>1135</v>
      </c>
      <c t="s" s="4" r="C206">
        <v>1136</v>
      </c>
    </row>
    <row spans="1:4" r="207">
      <c t="s" s="4" r="A207">
        <v>1005</v>
      </c>
      <c t="s" s="4" r="B207">
        <v>1134</v>
      </c>
      <c t="s" s="4" r="C207">
        <v>1137</v>
      </c>
    </row>
    <row spans="1:4" r="208">
      <c t="s" s="4" r="A208">
        <v>1007</v>
      </c>
      <c t="s" s="4" r="B208">
        <v>1138</v>
      </c>
      <c t="s" s="4" r="C208">
        <v>1009</v>
      </c>
    </row>
    <row spans="1:4" r="209">
      <c t="s" s="4" r="A209">
        <v>1010</v>
      </c>
      <c t="s" s="4" r="B209">
        <v>1139</v>
      </c>
      <c t="s" s="4" r="C209">
        <v>1057</v>
      </c>
    </row>
    <row spans="1:4" r="210">
      <c t="s" s="4" r="A210">
        <v>1013</v>
      </c>
      <c t="s" s="4" r="B210">
        <v>1134</v>
      </c>
      <c t="s" s="4" r="C210">
        <v>1014</v>
      </c>
    </row>
    <row spans="1:4" r="211">
      <c t="s" s="4" r="A211">
        <v>999</v>
      </c>
      <c t="s" s="4" r="B211">
        <v>1134</v>
      </c>
      <c t="n" s="10" r="C211">
        <v>16.1</v>
      </c>
    </row>
    <row spans="1:4" r="212">
      <c t="s" s="4" r="A212">
        <v>1000</v>
      </c>
      <c t="s" s="4" r="B212">
        <v>1134</v>
      </c>
      <c t="n" s="11" r="C212">
        <v>9.4</v>
      </c>
      <c t="n" s="6" r="D212">
        <v>0</v>
      </c>
    </row>
    <row spans="1:4" r="213">
      <c t="s" s="4" r="A213">
        <v>992</v>
      </c>
      <c t="n" s="11" r="C213">
        <v>0.1</v>
      </c>
    </row>
    <row spans="1:4" r="214">
      <c t="s" s="4" r="A214">
        <v>1140</v>
      </c>
    </row>
    <row spans="1:4" r="215">
      <c t="s" s="3" r="A215">
        <v>349</v>
      </c>
    </row>
    <row spans="1:4" r="216">
      <c t="s" s="4" r="A216">
        <v>994</v>
      </c>
      <c t="s" s="4" r="B216">
        <v>1141</v>
      </c>
      <c t="n" s="7" r="C216">
        <v>15</v>
      </c>
    </row>
    <row spans="1:4" r="217">
      <c t="s" s="4" r="A217">
        <v>1002</v>
      </c>
      <c t="s" s="4" r="B217">
        <v>1142</v>
      </c>
      <c t="s" s="4" r="C217">
        <v>1037</v>
      </c>
    </row>
    <row spans="1:4" r="218">
      <c t="s" s="4" r="A218">
        <v>1005</v>
      </c>
      <c t="s" s="4" r="B218">
        <v>1141</v>
      </c>
      <c t="s" s="4" r="C218">
        <v>1143</v>
      </c>
    </row>
    <row spans="1:4" r="219">
      <c t="s" s="4" r="A219">
        <v>1007</v>
      </c>
      <c t="s" s="4" r="B219">
        <v>1144</v>
      </c>
      <c t="s" s="4" r="C219">
        <v>1009</v>
      </c>
    </row>
    <row spans="1:4" r="220">
      <c t="s" s="4" r="A220">
        <v>1010</v>
      </c>
      <c t="s" s="4" r="B220">
        <v>1145</v>
      </c>
      <c t="s" s="4" r="C220">
        <v>1146</v>
      </c>
    </row>
    <row spans="1:4" r="221">
      <c t="s" s="4" r="A221">
        <v>1013</v>
      </c>
      <c t="s" s="4" r="B221">
        <v>1141</v>
      </c>
      <c t="s" s="4" r="C221">
        <v>1069</v>
      </c>
    </row>
    <row spans="1:4" r="222">
      <c t="s" s="4" r="A222">
        <v>999</v>
      </c>
      <c t="s" s="4" r="B222">
        <v>1141</v>
      </c>
      <c t="n" s="10" r="C222">
        <v>33.4</v>
      </c>
    </row>
    <row spans="1:4" r="223">
      <c t="s" s="4" r="A223">
        <v>1000</v>
      </c>
      <c t="s" s="4" r="B223">
        <v>1141</v>
      </c>
      <c t="n" s="11" r="C223">
        <v>11.2</v>
      </c>
      <c t="n" s="11" r="D223">
        <v>11.9</v>
      </c>
    </row>
    <row spans="1:4" r="224">
      <c t="s" s="4" r="A224">
        <v>995</v>
      </c>
      <c t="n" s="11" r="C224">
        <v>0.7</v>
      </c>
    </row>
    <row spans="1:4" r="225">
      <c t="s" s="4" r="A225">
        <v>1147</v>
      </c>
    </row>
    <row spans="1:4" r="226">
      <c t="s" s="3" r="A226">
        <v>349</v>
      </c>
    </row>
    <row spans="1:4" r="227">
      <c t="s" s="4" r="A227">
        <v>994</v>
      </c>
      <c t="n" s="10" r="C227">
        <v>1.8</v>
      </c>
    </row>
    <row spans="1:4" r="228">
      <c t="s" s="4" r="A228">
        <v>1002</v>
      </c>
      <c t="s" s="4" r="B228">
        <v>606</v>
      </c>
      <c t="s" s="4" r="C228">
        <v>1148</v>
      </c>
    </row>
    <row spans="1:4" r="229">
      <c t="s" s="4" r="A229">
        <v>1005</v>
      </c>
      <c t="s" s="4" r="C229">
        <v>1149</v>
      </c>
    </row>
    <row spans="1:4" r="230">
      <c t="s" s="4" r="A230">
        <v>1007</v>
      </c>
      <c t="s" s="4" r="B230">
        <v>608</v>
      </c>
      <c t="s" s="4" r="C230">
        <v>1150</v>
      </c>
    </row>
    <row spans="1:4" r="231">
      <c t="s" s="4" r="A231">
        <v>1010</v>
      </c>
      <c t="s" s="4" r="B231">
        <v>612</v>
      </c>
      <c t="s" s="4" r="C231">
        <v>1151</v>
      </c>
    </row>
    <row spans="1:4" r="232">
      <c t="s" s="4" r="A232">
        <v>1013</v>
      </c>
      <c t="s" s="4" r="C232">
        <v>1123</v>
      </c>
    </row>
    <row spans="1:4" r="233">
      <c t="s" s="4" r="A233">
        <v>999</v>
      </c>
      <c t="n" s="10" r="C233">
        <v>7.9</v>
      </c>
    </row>
    <row spans="1:4" r="234">
      <c t="s" s="4" r="A234">
        <v>1000</v>
      </c>
      <c t="n" s="11" r="C234">
        <v>1.4</v>
      </c>
      <c t="n" s="11" r="D234">
        <v>1.5</v>
      </c>
    </row>
    <row spans="1:4" r="235">
      <c t="s" s="4" r="A235">
        <v>1152</v>
      </c>
    </row>
    <row spans="1:4" r="236">
      <c t="s" s="3" r="A236">
        <v>349</v>
      </c>
    </row>
    <row spans="1:4" r="237">
      <c t="s" s="4" r="A237">
        <v>994</v>
      </c>
      <c t="s" s="4" r="B237">
        <v>1153</v>
      </c>
      <c t="n" s="10" r="C237">
        <v>11.9</v>
      </c>
    </row>
    <row spans="1:4" r="238">
      <c t="s" s="4" r="A238">
        <v>1002</v>
      </c>
      <c t="s" s="4" r="B238">
        <v>1154</v>
      </c>
      <c t="s" s="4" r="C238">
        <v>1155</v>
      </c>
    </row>
    <row spans="1:4" r="239">
      <c t="s" s="4" r="A239">
        <v>1007</v>
      </c>
      <c t="s" s="4" r="B239">
        <v>1156</v>
      </c>
      <c t="s" s="4" r="C239">
        <v>1009</v>
      </c>
    </row>
    <row spans="1:4" r="240">
      <c t="s" s="4" r="A240">
        <v>1010</v>
      </c>
      <c t="s" s="4" r="B240">
        <v>1157</v>
      </c>
      <c t="s" s="4" r="C240">
        <v>1158</v>
      </c>
    </row>
    <row spans="1:4" r="241">
      <c t="s" s="4" r="A241">
        <v>999</v>
      </c>
      <c t="s" s="4" r="B241">
        <v>1153</v>
      </c>
      <c t="n" s="10" r="C241">
        <v>20.9</v>
      </c>
    </row>
    <row spans="1:4" r="242">
      <c t="s" s="4" r="A242">
        <v>1000</v>
      </c>
      <c t="s" s="4" r="B242">
        <v>1153</v>
      </c>
      <c t="n" s="6" r="C242">
        <v>12</v>
      </c>
      <c t="n" s="10" r="D242">
        <v>12.3</v>
      </c>
    </row>
    <row spans="1:4" r="243">
      <c t="s" s="4" r="A243">
        <v>995</v>
      </c>
      <c t="n" s="7" r="C243">
        <v>1</v>
      </c>
    </row>
    <row spans="1:4" r="244">
      <c t="s" s="4" r="A244">
        <v>998</v>
      </c>
      <c t="n" s="6" r="C244">
        <v>4</v>
      </c>
    </row>
    <row spans="1:4" r="245">
      <c t="n" r="A245"/>
    </row>
    <row spans="1:4" r="246">
      <c t="s" s="4" r="A246">
        <v>511</v>
      </c>
      <c t="s" s="4" r="B246">
        <v>1159</v>
      </c>
    </row>
    <row spans="1:4" r="247">
      <c t="s" s="4" r="A247">
        <v>606</v>
      </c>
      <c t="s" s="4" r="B247">
        <v>1160</v>
      </c>
    </row>
    <row spans="1:4" r="248">
      <c t="s" s="4" r="A248">
        <v>608</v>
      </c>
      <c t="s" s="4" r="B248">
        <v>1161</v>
      </c>
    </row>
    <row spans="1:4" r="249">
      <c t="s" s="4" r="A249">
        <v>612</v>
      </c>
      <c t="s" s="4" r="B249">
        <v>1162</v>
      </c>
    </row>
    <row spans="1:4" r="250">
      <c t="s" s="4" r="A250">
        <v>613</v>
      </c>
      <c t="s" s="4" r="B250">
        <v>1163</v>
      </c>
    </row>
    <row spans="1:4" r="251">
      <c t="s" s="4" r="A251">
        <v>614</v>
      </c>
      <c t="s" s="4" r="B251">
        <v>1164</v>
      </c>
    </row>
    <row spans="1:4" r="252">
      <c t="s" s="4" r="A252">
        <v>802</v>
      </c>
      <c t="s" s="4" r="B252">
        <v>1165</v>
      </c>
    </row>
    <row spans="1:4" r="253">
      <c t="s" s="4" r="A253">
        <v>828</v>
      </c>
      <c t="s" s="4" r="B253">
        <v>1166</v>
      </c>
    </row>
    <row spans="1:4" r="254">
      <c t="s" s="4" r="A254">
        <v>836</v>
      </c>
      <c t="s" s="4" r="B254">
        <v>1167</v>
      </c>
    </row>
    <row spans="1:4" r="255">
      <c t="s" s="4" r="A255">
        <v>839</v>
      </c>
      <c t="s" s="4" r="B255">
        <v>1168</v>
      </c>
    </row>
    <row spans="1:4" r="256">
      <c t="s" s="4" r="A256">
        <v>900</v>
      </c>
      <c t="s" s="4" r="B256">
        <v>1169</v>
      </c>
    </row>
    <row spans="1:4" r="257">
      <c t="s" s="4" r="A257">
        <v>901</v>
      </c>
      <c t="s" s="4" r="B257">
        <v>1169</v>
      </c>
    </row>
    <row spans="1:4" r="258">
      <c t="s" s="4" r="A258">
        <v>902</v>
      </c>
      <c t="s" s="4" r="B258">
        <v>1170</v>
      </c>
    </row>
    <row spans="1:4" r="259">
      <c t="s" s="4" r="A259">
        <v>1081</v>
      </c>
      <c t="s" s="4" r="B259">
        <v>1168</v>
      </c>
    </row>
    <row spans="1:4" r="260">
      <c t="s" s="4" r="A260">
        <v>1090</v>
      </c>
      <c t="s" s="4" r="B260">
        <v>1171</v>
      </c>
    </row>
    <row spans="1:4" r="261">
      <c t="s" s="4" r="A261">
        <v>1099</v>
      </c>
      <c t="s" s="4" r="B261">
        <v>1172</v>
      </c>
    </row>
    <row spans="1:4" r="262">
      <c t="s" s="4" r="A262">
        <v>1173</v>
      </c>
      <c t="s" s="4" r="B262">
        <v>1174</v>
      </c>
    </row>
    <row spans="1:4" r="263">
      <c t="s" s="4" r="A263">
        <v>1109</v>
      </c>
      <c t="s" s="4" r="B263">
        <v>1171</v>
      </c>
    </row>
    <row spans="1:4" r="264">
      <c t="s" s="4" r="A264">
        <v>1117</v>
      </c>
      <c t="s" s="4" r="B264">
        <v>1175</v>
      </c>
    </row>
    <row spans="1:4" r="265">
      <c t="s" s="4" r="A265">
        <v>1125</v>
      </c>
      <c t="s" s="4" r="B265">
        <v>1176</v>
      </c>
    </row>
    <row spans="1:4" r="266">
      <c t="s" s="4" r="A266">
        <v>1134</v>
      </c>
      <c t="s" s="4" r="B266">
        <v>1177</v>
      </c>
    </row>
    <row spans="1:4" r="267">
      <c t="s" s="4" r="A267">
        <v>1141</v>
      </c>
      <c t="s" s="4" r="B267">
        <v>1178</v>
      </c>
    </row>
    <row spans="1:4" r="268">
      <c t="s" s="4" r="A268">
        <v>1179</v>
      </c>
      <c t="s" s="4" r="B268">
        <v>1180</v>
      </c>
    </row>
    <row spans="1:4" r="269">
      <c t="s" s="4" r="A269">
        <v>1181</v>
      </c>
      <c t="s" s="4" r="B269">
        <v>1182</v>
      </c>
    </row>
    <row spans="1:4" r="270">
      <c t="s" s="4" r="A270">
        <v>1183</v>
      </c>
      <c t="s" s="4" r="B270">
        <v>1184</v>
      </c>
    </row>
  </sheetData>
  <mergeCells count="27">
    <mergeCell ref="A1:B2"/>
    <mergeCell ref="A245:C245"/>
    <mergeCell ref="B246:C246"/>
    <mergeCell ref="B247:C247"/>
    <mergeCell ref="B248:C248"/>
    <mergeCell ref="B249:C249"/>
    <mergeCell ref="B250:C250"/>
    <mergeCell ref="B251:C251"/>
    <mergeCell ref="B252:C252"/>
    <mergeCell ref="B253:C253"/>
    <mergeCell ref="B254:C254"/>
    <mergeCell ref="B255:C255"/>
    <mergeCell ref="B256:C256"/>
    <mergeCell ref="B257:C257"/>
    <mergeCell ref="B258:C258"/>
    <mergeCell ref="B259:C259"/>
    <mergeCell ref="B260:C260"/>
    <mergeCell ref="B261:C261"/>
    <mergeCell ref="B262:C262"/>
    <mergeCell ref="B263:C263"/>
    <mergeCell ref="B264:C264"/>
    <mergeCell ref="B265:C265"/>
    <mergeCell ref="B266:C266"/>
    <mergeCell ref="B267:C267"/>
    <mergeCell ref="B268:C268"/>
    <mergeCell ref="B269:C269"/>
    <mergeCell ref="B270:C27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1"/>
    <col customWidth="1" max="2" min="2" width="80"/>
    <col customWidth="1" max="3" min="3" width="42"/>
    <col customWidth="1" max="4" min="4" width="21"/>
  </cols>
  <sheetData>
    <row spans="1:4" r="1">
      <c t="s" s="1" r="A1">
        <v>1185</v>
      </c>
      <c t="s" s="2" r="C1">
        <v>997</v>
      </c>
      <c t="s" s="2" r="D1">
        <v>516</v>
      </c>
    </row>
    <row spans="1:4" r="2">
      <c t="s" s="3" r="A2">
        <v>1186</v>
      </c>
    </row>
    <row spans="1:4" r="3">
      <c t="s" s="4" r="A3">
        <v>998</v>
      </c>
      <c t="n" s="6" r="C3">
        <v>16</v>
      </c>
    </row>
    <row spans="1:4" r="4">
      <c t="s" s="3" r="A4">
        <v>354</v>
      </c>
    </row>
    <row spans="1:4" r="5">
      <c t="s" s="4" r="A5">
        <v>1187</v>
      </c>
      <c t="n" s="7" r="C5">
        <v>1434161</v>
      </c>
    </row>
    <row spans="1:4" r="6">
      <c t="s" s="4" r="A6">
        <v>1188</v>
      </c>
      <c t="s" s="4" r="B6">
        <v>511</v>
      </c>
      <c t="n" s="6" r="C6">
        <v>-2667</v>
      </c>
    </row>
    <row spans="1:4" r="7">
      <c t="s" s="4" r="A7">
        <v>46</v>
      </c>
      <c t="n" s="7" r="C7">
        <v>1431494</v>
      </c>
      <c t="n" s="7" r="D7">
        <v>1403692</v>
      </c>
    </row>
    <row spans="1:4" r="8">
      <c t="s" s="4" r="A8">
        <v>1189</v>
      </c>
      <c t="s" s="4" r="C8">
        <v>795</v>
      </c>
    </row>
    <row spans="1:4" r="9">
      <c t="s" s="4" r="A9">
        <v>1190</v>
      </c>
    </row>
    <row spans="1:4" r="10">
      <c t="s" s="3" r="A10">
        <v>354</v>
      </c>
    </row>
    <row spans="1:4" r="11">
      <c t="s" s="4" r="A11">
        <v>1187</v>
      </c>
      <c t="n" s="7" r="C11">
        <v>37369</v>
      </c>
    </row>
    <row spans="1:4" r="12">
      <c t="s" s="4" r="A12">
        <v>1188</v>
      </c>
      <c t="s" s="4" r="B12">
        <v>511</v>
      </c>
      <c t="n" s="6" r="C12">
        <v>-24</v>
      </c>
    </row>
    <row spans="1:4" r="13">
      <c t="s" s="4" r="A13">
        <v>46</v>
      </c>
      <c t="n" s="7" r="C13">
        <v>37345</v>
      </c>
    </row>
    <row spans="1:4" r="14">
      <c t="s" s="4" r="A14">
        <v>1189</v>
      </c>
      <c t="s" s="4" r="C14">
        <v>1191</v>
      </c>
    </row>
    <row spans="1:4" r="15">
      <c t="s" s="4" r="A15">
        <v>1192</v>
      </c>
    </row>
    <row spans="1:4" r="16">
      <c t="s" s="3" r="A16">
        <v>354</v>
      </c>
    </row>
    <row spans="1:4" r="17">
      <c t="s" s="4" r="A17">
        <v>1187</v>
      </c>
      <c t="n" s="7" r="C17">
        <v>209701</v>
      </c>
    </row>
    <row spans="1:4" r="18">
      <c t="s" s="4" r="A18">
        <v>1188</v>
      </c>
      <c t="s" s="4" r="B18">
        <v>511</v>
      </c>
      <c t="n" s="6" r="C18">
        <v>-338</v>
      </c>
    </row>
    <row spans="1:4" r="19">
      <c t="s" s="4" r="A19">
        <v>46</v>
      </c>
      <c t="n" s="7" r="C19">
        <v>209363</v>
      </c>
    </row>
    <row spans="1:4" r="20">
      <c t="s" s="4" r="A20">
        <v>1189</v>
      </c>
      <c t="s" s="4" r="C20">
        <v>1193</v>
      </c>
    </row>
    <row spans="1:4" r="21">
      <c t="s" s="4" r="A21">
        <v>1194</v>
      </c>
    </row>
    <row spans="1:4" r="22">
      <c t="s" s="3" r="A22">
        <v>354</v>
      </c>
    </row>
    <row spans="1:4" r="23">
      <c t="s" s="4" r="A23">
        <v>1187</v>
      </c>
      <c t="n" s="7" r="C23">
        <v>8966</v>
      </c>
    </row>
    <row spans="1:4" r="24">
      <c t="s" s="4" r="A24">
        <v>1188</v>
      </c>
      <c t="s" s="4" r="B24">
        <v>511</v>
      </c>
      <c t="n" s="6" r="C24">
        <v>-399</v>
      </c>
    </row>
    <row spans="1:4" r="25">
      <c t="s" s="4" r="A25">
        <v>46</v>
      </c>
      <c t="n" s="7" r="C25">
        <v>8567</v>
      </c>
    </row>
    <row spans="1:4" r="26">
      <c t="s" s="4" r="A26">
        <v>1189</v>
      </c>
      <c t="s" s="4" r="C26">
        <v>1195</v>
      </c>
    </row>
    <row spans="1:4" r="27">
      <c t="s" s="4" r="A27">
        <v>1196</v>
      </c>
    </row>
    <row spans="1:4" r="28">
      <c t="s" s="3" r="A28">
        <v>354</v>
      </c>
    </row>
    <row spans="1:4" r="29">
      <c t="s" s="4" r="A29">
        <v>1187</v>
      </c>
      <c t="n" s="7" r="C29">
        <v>220950</v>
      </c>
    </row>
    <row spans="1:4" r="30">
      <c t="s" s="4" r="A30">
        <v>1188</v>
      </c>
      <c t="s" s="4" r="B30">
        <v>511</v>
      </c>
      <c t="n" s="6" r="C30">
        <v>-616</v>
      </c>
    </row>
    <row spans="1:4" r="31">
      <c t="s" s="4" r="A31">
        <v>46</v>
      </c>
      <c t="n" s="7" r="C31">
        <v>220334</v>
      </c>
    </row>
    <row spans="1:4" r="32">
      <c t="s" s="4" r="A32">
        <v>1189</v>
      </c>
      <c t="s" s="4" r="C32">
        <v>1197</v>
      </c>
    </row>
    <row spans="1:4" r="33">
      <c t="s" s="4" r="A33">
        <v>1198</v>
      </c>
    </row>
    <row spans="1:4" r="34">
      <c t="s" s="3" r="A34">
        <v>354</v>
      </c>
    </row>
    <row spans="1:4" r="35">
      <c t="s" s="4" r="A35">
        <v>1187</v>
      </c>
      <c t="n" s="7" r="C35">
        <v>20987</v>
      </c>
    </row>
    <row spans="1:4" r="36">
      <c t="s" s="4" r="A36">
        <v>1188</v>
      </c>
      <c t="s" s="4" r="B36">
        <v>511</v>
      </c>
      <c t="n" s="6" r="C36">
        <v>-783</v>
      </c>
    </row>
    <row spans="1:4" r="37">
      <c t="s" s="4" r="A37">
        <v>46</v>
      </c>
      <c t="n" s="7" r="C37">
        <v>20204</v>
      </c>
    </row>
    <row spans="1:4" r="38">
      <c t="s" s="4" r="A38">
        <v>1189</v>
      </c>
      <c t="s" s="4" r="C38">
        <v>1199</v>
      </c>
    </row>
    <row spans="1:4" r="39">
      <c t="s" s="4" r="A39">
        <v>1200</v>
      </c>
    </row>
    <row spans="1:4" r="40">
      <c t="s" s="3" r="A40">
        <v>354</v>
      </c>
    </row>
    <row spans="1:4" r="41">
      <c t="s" s="4" r="A41">
        <v>1187</v>
      </c>
      <c t="n" s="7" r="C41">
        <v>936188</v>
      </c>
    </row>
    <row spans="1:4" r="42">
      <c t="s" s="4" r="A42">
        <v>1188</v>
      </c>
      <c t="s" s="4" r="B42">
        <v>511</v>
      </c>
      <c t="n" s="6" r="C42">
        <v>-507</v>
      </c>
    </row>
    <row spans="1:4" r="43">
      <c t="s" s="4" r="A43">
        <v>46</v>
      </c>
      <c t="n" s="7" r="C43">
        <v>935681</v>
      </c>
    </row>
    <row spans="1:4" r="44">
      <c t="s" s="4" r="A44">
        <v>1189</v>
      </c>
      <c t="s" s="4" r="C44">
        <v>1201</v>
      </c>
    </row>
    <row spans="1:4" r="45">
      <c t="n" r="A45"/>
    </row>
    <row spans="1:4" r="46">
      <c t="s" s="4" r="A46">
        <v>511</v>
      </c>
      <c t="s" s="4" r="B46">
        <v>1202</v>
      </c>
    </row>
  </sheetData>
  <mergeCells count="3">
    <mergeCell ref="A1:B1"/>
    <mergeCell ref="A45:C45"/>
    <mergeCell ref="B46:C4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5"/>
    <col customWidth="1" max="5" min="5" width="37"/>
    <col customWidth="1" max="6" min="6" width="27"/>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27"/>
    <col customWidth="1" max="15" min="15" width="21"/>
  </cols>
  <sheetData>
    <row spans="1:15" r="1">
      <c t="s" s="1" r="A1">
        <v>1203</v>
      </c>
      <c t="s" s="2" r="C1">
        <v>1204</v>
      </c>
      <c t="s" s="2" r="D1">
        <v>1205</v>
      </c>
      <c t="s" s="2" r="E1">
        <v>1206</v>
      </c>
      <c t="s" s="2" r="F1">
        <v>1207</v>
      </c>
      <c t="s" s="2" r="G1">
        <v>1208</v>
      </c>
      <c t="s" s="2" r="H1">
        <v>568</v>
      </c>
      <c t="s" s="2" r="I1">
        <v>1209</v>
      </c>
      <c t="s" s="2" r="J1">
        <v>568</v>
      </c>
      <c t="s" s="2" r="K1">
        <v>516</v>
      </c>
      <c t="s" s="2" r="L1">
        <v>933</v>
      </c>
      <c t="s" s="2" r="M1">
        <v>1210</v>
      </c>
      <c t="s" s="2" r="N1">
        <v>1211</v>
      </c>
      <c t="s" s="2" r="O1">
        <v>1212</v>
      </c>
    </row>
    <row spans="1:15" r="2">
      <c t="s" s="3" r="A2">
        <v>349</v>
      </c>
    </row>
    <row spans="1:15" r="3">
      <c t="s" s="4" r="A3">
        <v>46</v>
      </c>
      <c t="n" s="7" r="H3">
        <v>1431494000</v>
      </c>
      <c t="n" s="7" r="J3">
        <v>1431494000</v>
      </c>
      <c t="n" s="7" r="K3">
        <v>1403692000</v>
      </c>
    </row>
    <row spans="1:15" r="4">
      <c t="s" s="4" r="A4">
        <v>1213</v>
      </c>
      <c t="s" s="4" r="B4">
        <v>511</v>
      </c>
      <c t="n" s="6" r="H4">
        <v>2667000</v>
      </c>
      <c t="n" s="6" r="J4">
        <v>2667000</v>
      </c>
    </row>
    <row spans="1:15" r="5">
      <c t="s" s="4" r="A5">
        <v>1214</v>
      </c>
      <c t="n" s="6" r="H5">
        <v>-28000000</v>
      </c>
      <c t="n" s="6" r="J5">
        <v>-27998000</v>
      </c>
      <c t="n" s="7" r="L5">
        <v>-29638000</v>
      </c>
    </row>
    <row spans="1:15" r="6">
      <c t="s" s="4" r="A6">
        <v>1215</v>
      </c>
      <c t="n" s="6" r="D6">
        <v>4</v>
      </c>
      <c t="n" s="6" r="I6">
        <v>4</v>
      </c>
    </row>
    <row spans="1:15" r="7">
      <c t="s" s="4" r="A7">
        <v>1216</v>
      </c>
    </row>
    <row spans="1:15" r="8">
      <c t="s" s="3" r="A8">
        <v>349</v>
      </c>
    </row>
    <row spans="1:15" r="9">
      <c t="s" s="4" r="A9">
        <v>1217</v>
      </c>
      <c t="n" s="7" r="G9">
        <v>300000</v>
      </c>
    </row>
    <row spans="1:15" r="10">
      <c t="s" s="4" r="A10">
        <v>974</v>
      </c>
    </row>
    <row spans="1:15" r="11">
      <c t="s" s="3" r="A11">
        <v>349</v>
      </c>
    </row>
    <row spans="1:15" r="12">
      <c t="s" s="4" r="A12">
        <v>46</v>
      </c>
      <c t="n" s="7" r="H12">
        <v>200000000</v>
      </c>
      <c t="n" s="7" r="J12">
        <v>200000000</v>
      </c>
      <c t="n" s="6" r="K12">
        <v>200000000</v>
      </c>
    </row>
    <row spans="1:15" r="13">
      <c t="s" s="4" r="A13">
        <v>1218</v>
      </c>
      <c t="s" s="4" r="H13">
        <v>1219</v>
      </c>
      <c t="s" s="4" r="J13">
        <v>1219</v>
      </c>
    </row>
    <row spans="1:15" r="14">
      <c t="s" s="4" r="A14">
        <v>991</v>
      </c>
      <c t="n" s="7" r="F14">
        <v>200000000</v>
      </c>
    </row>
    <row spans="1:15" r="15">
      <c t="s" s="4" r="A15">
        <v>1220</v>
      </c>
      <c t="n" s="6" r="F15">
        <v>9</v>
      </c>
    </row>
    <row spans="1:15" r="16">
      <c t="s" s="4" r="A16">
        <v>975</v>
      </c>
      <c t="s" s="4" r="J16">
        <v>976</v>
      </c>
    </row>
    <row spans="1:15" r="17">
      <c t="s" s="4" r="A17">
        <v>1221</v>
      </c>
    </row>
    <row spans="1:15" r="18">
      <c t="s" s="3" r="A18">
        <v>349</v>
      </c>
    </row>
    <row spans="1:15" r="19">
      <c t="s" s="4" r="A19">
        <v>975</v>
      </c>
      <c t="s" s="4" r="F19">
        <v>1222</v>
      </c>
    </row>
    <row spans="1:15" r="20">
      <c t="s" s="4" r="A20">
        <v>1223</v>
      </c>
    </row>
    <row spans="1:15" r="21">
      <c t="s" s="3" r="A21">
        <v>349</v>
      </c>
    </row>
    <row spans="1:15" r="22">
      <c t="s" s="4" r="A22">
        <v>975</v>
      </c>
      <c t="s" s="4" r="F22">
        <v>1224</v>
      </c>
    </row>
    <row spans="1:15" r="23">
      <c t="s" s="4" r="A23">
        <v>973</v>
      </c>
    </row>
    <row spans="1:15" r="24">
      <c t="s" s="3" r="A24">
        <v>349</v>
      </c>
    </row>
    <row spans="1:15" r="25">
      <c t="s" s="4" r="A25">
        <v>46</v>
      </c>
      <c t="n" s="7" r="H25">
        <v>206000000</v>
      </c>
      <c t="n" s="7" r="J25">
        <v>206000000</v>
      </c>
      <c t="n" s="6" r="K25">
        <v>85000000</v>
      </c>
    </row>
    <row spans="1:15" r="26">
      <c t="s" s="4" r="A26">
        <v>1225</v>
      </c>
      <c t="n" s="7" r="N26">
        <v>700000000</v>
      </c>
    </row>
    <row spans="1:15" r="27">
      <c t="s" s="4" r="A27">
        <v>1226</v>
      </c>
      <c t="n" s="6" r="N27">
        <v>17</v>
      </c>
    </row>
    <row spans="1:15" r="28">
      <c t="s" s="4" r="A28">
        <v>1227</v>
      </c>
      <c t="n" s="6" r="E28">
        <v>2</v>
      </c>
    </row>
    <row spans="1:15" r="29">
      <c t="s" s="4" r="A29">
        <v>1228</v>
      </c>
      <c t="s" s="4" r="E29">
        <v>1229</v>
      </c>
    </row>
    <row spans="1:15" r="30">
      <c t="s" s="4" r="A30">
        <v>1230</v>
      </c>
      <c t="s" s="4" r="E30">
        <v>1231</v>
      </c>
    </row>
    <row spans="1:15" r="31">
      <c t="s" s="4" r="A31">
        <v>1232</v>
      </c>
      <c t="s" s="4" r="J31">
        <v>1233</v>
      </c>
    </row>
    <row spans="1:15" r="32">
      <c t="s" s="4" r="A32">
        <v>1234</v>
      </c>
      <c t="n" s="7" r="H32">
        <v>206000000</v>
      </c>
      <c t="n" s="7" r="J32">
        <v>206000000</v>
      </c>
    </row>
    <row spans="1:15" r="33">
      <c t="s" s="4" r="A33">
        <v>1218</v>
      </c>
      <c t="s" s="4" r="H33">
        <v>1219</v>
      </c>
      <c t="s" s="4" r="J33">
        <v>1219</v>
      </c>
    </row>
    <row spans="1:15" r="34">
      <c t="s" s="4" r="A34">
        <v>1235</v>
      </c>
      <c t="n" s="7" r="H34">
        <v>494000000</v>
      </c>
      <c t="n" s="7" r="J34">
        <v>494000000</v>
      </c>
    </row>
    <row spans="1:15" r="35">
      <c t="s" s="4" r="A35">
        <v>1236</v>
      </c>
    </row>
    <row spans="1:15" r="36">
      <c t="s" s="3" r="A36">
        <v>349</v>
      </c>
    </row>
    <row spans="1:15" r="37">
      <c t="s" s="4" r="A37">
        <v>1232</v>
      </c>
      <c t="s" s="4" r="E37">
        <v>1237</v>
      </c>
    </row>
    <row spans="1:15" r="38">
      <c t="s" s="4" r="A38">
        <v>1238</v>
      </c>
    </row>
    <row spans="1:15" r="39">
      <c t="s" s="3" r="A39">
        <v>349</v>
      </c>
    </row>
    <row spans="1:15" r="40">
      <c t="s" s="4" r="A40">
        <v>1232</v>
      </c>
      <c t="s" s="4" r="E40">
        <v>1239</v>
      </c>
    </row>
    <row spans="1:15" r="41">
      <c t="s" s="4" r="A41">
        <v>1240</v>
      </c>
      <c t="n" s="7" r="E41">
        <v>2700000</v>
      </c>
      <c t="n" s="7" r="G41">
        <v>2700000</v>
      </c>
    </row>
    <row spans="1:15" r="42">
      <c t="s" s="4" r="A42">
        <v>358</v>
      </c>
    </row>
    <row spans="1:15" r="43">
      <c t="s" s="3" r="A43">
        <v>349</v>
      </c>
    </row>
    <row spans="1:15" r="44">
      <c t="s" s="4" r="A44">
        <v>46</v>
      </c>
      <c t="n" s="6" r="H44">
        <v>398168000</v>
      </c>
      <c t="n" s="6" r="J44">
        <v>398168000</v>
      </c>
      <c t="n" s="6" r="K44">
        <v>397864000</v>
      </c>
    </row>
    <row spans="1:15" r="45">
      <c t="s" s="4" r="A45">
        <v>991</v>
      </c>
      <c t="n" s="7" r="H45">
        <v>400000000</v>
      </c>
      <c t="n" s="7" r="J45">
        <v>400000000</v>
      </c>
      <c t="n" s="6" r="K45">
        <v>400000000</v>
      </c>
      <c t="n" s="7" r="O45">
        <v>400000000</v>
      </c>
    </row>
    <row spans="1:15" r="46">
      <c t="s" s="4" r="A46">
        <v>1241</v>
      </c>
      <c t="s" s="4" r="H46">
        <v>794</v>
      </c>
      <c t="s" s="4" r="J46">
        <v>794</v>
      </c>
      <c t="s" s="4" r="O46">
        <v>794</v>
      </c>
    </row>
    <row spans="1:15" r="47">
      <c t="s" s="4" r="A47">
        <v>992</v>
      </c>
      <c t="n" s="7" r="H47">
        <v>1832000</v>
      </c>
      <c t="n" s="7" r="J47">
        <v>1832000</v>
      </c>
      <c t="n" s="6" r="K47">
        <v>2136000</v>
      </c>
    </row>
    <row spans="1:15" r="48">
      <c t="s" s="4" r="A48">
        <v>1213</v>
      </c>
      <c t="n" s="7" r="O48">
        <v>3200000</v>
      </c>
    </row>
    <row spans="1:15" r="49">
      <c t="s" s="4" r="A49">
        <v>1242</v>
      </c>
      <c t="s" s="4" r="O49">
        <v>1243</v>
      </c>
    </row>
    <row spans="1:15" r="50">
      <c t="s" s="4" r="A50">
        <v>1244</v>
      </c>
      <c t="n" s="6" r="J50">
        <v>300000</v>
      </c>
      <c t="n" s="6" r="K50">
        <v>300000</v>
      </c>
      <c t="n" s="6" r="L50">
        <v>300000</v>
      </c>
    </row>
    <row spans="1:15" r="51">
      <c t="s" s="4" r="A51">
        <v>360</v>
      </c>
    </row>
    <row spans="1:15" r="52">
      <c t="s" s="3" r="A52">
        <v>349</v>
      </c>
    </row>
    <row spans="1:15" r="53">
      <c t="s" s="4" r="A53">
        <v>46</v>
      </c>
      <c t="n" s="6" r="H53">
        <v>248435000</v>
      </c>
      <c t="n" s="6" r="J53">
        <v>248435000</v>
      </c>
      <c t="n" s="6" r="K53">
        <v>248253000</v>
      </c>
    </row>
    <row spans="1:15" r="54">
      <c t="s" s="4" r="A54">
        <v>991</v>
      </c>
      <c t="n" s="7" r="H54">
        <v>250000000</v>
      </c>
      <c t="n" s="7" r="J54">
        <v>250000000</v>
      </c>
      <c t="n" s="6" r="K54">
        <v>250000000</v>
      </c>
      <c t="n" s="7" r="M54">
        <v>250000000</v>
      </c>
    </row>
    <row spans="1:15" r="55">
      <c t="s" s="4" r="A55">
        <v>1241</v>
      </c>
      <c t="s" s="4" r="H55">
        <v>1245</v>
      </c>
      <c t="s" s="4" r="J55">
        <v>1245</v>
      </c>
      <c t="s" s="4" r="M55">
        <v>1245</v>
      </c>
    </row>
    <row spans="1:15" r="56">
      <c t="s" s="4" r="A56">
        <v>992</v>
      </c>
      <c t="n" s="7" r="H56">
        <v>1565000</v>
      </c>
      <c t="n" s="7" r="J56">
        <v>1565000</v>
      </c>
      <c t="n" s="6" r="K56">
        <v>1747000</v>
      </c>
      <c t="n" s="7" r="M56">
        <v>2100000</v>
      </c>
    </row>
    <row spans="1:15" r="57">
      <c t="s" s="4" r="A57">
        <v>1242</v>
      </c>
      <c t="s" s="4" r="M57">
        <v>1246</v>
      </c>
    </row>
    <row spans="1:15" r="58">
      <c t="s" s="4" r="A58">
        <v>1244</v>
      </c>
      <c t="n" s="6" r="J58">
        <v>200000</v>
      </c>
      <c t="n" s="6" r="K58">
        <v>200000</v>
      </c>
      <c t="n" s="6" r="L58">
        <v>100000</v>
      </c>
    </row>
    <row spans="1:15" r="59">
      <c t="s" s="4" r="A59">
        <v>362</v>
      </c>
    </row>
    <row spans="1:15" r="60">
      <c t="s" s="3" r="A60">
        <v>349</v>
      </c>
    </row>
    <row spans="1:15" r="61">
      <c t="s" s="4" r="A61">
        <v>46</v>
      </c>
      <c t="n" s="6" r="H61">
        <v>249804000</v>
      </c>
      <c t="n" s="6" r="J61">
        <v>249804000</v>
      </c>
      <c t="n" s="6" r="K61">
        <v>0</v>
      </c>
    </row>
    <row spans="1:15" r="62">
      <c t="s" s="4" r="A62">
        <v>1240</v>
      </c>
      <c t="n" s="7" r="D62">
        <v>2300000</v>
      </c>
    </row>
    <row spans="1:15" r="63">
      <c t="s" s="4" r="A63">
        <v>991</v>
      </c>
      <c t="n" s="7" r="D63">
        <v>250000000</v>
      </c>
      <c t="n" s="6" r="H63">
        <v>250000000</v>
      </c>
      <c t="n" s="6" r="J63">
        <v>250000000</v>
      </c>
      <c t="n" s="6" r="K63">
        <v>0</v>
      </c>
    </row>
    <row spans="1:15" r="64">
      <c t="s" s="4" r="A64">
        <v>1241</v>
      </c>
      <c t="s" s="4" r="D64">
        <v>1247</v>
      </c>
    </row>
    <row spans="1:15" r="65">
      <c t="s" s="4" r="A65">
        <v>992</v>
      </c>
      <c t="n" s="7" r="D65">
        <v>200000</v>
      </c>
      <c t="n" s="6" r="H65">
        <v>196000</v>
      </c>
      <c t="n" s="6" r="J65">
        <v>196000</v>
      </c>
      <c t="n" s="6" r="K65">
        <v>0</v>
      </c>
    </row>
    <row spans="1:15" r="66">
      <c t="s" s="4" r="A66">
        <v>1242</v>
      </c>
      <c t="s" s="4" r="D66">
        <v>1248</v>
      </c>
    </row>
    <row spans="1:15" r="67">
      <c t="s" s="4" r="A67">
        <v>356</v>
      </c>
    </row>
    <row spans="1:15" r="68">
      <c t="s" s="3" r="A68">
        <v>349</v>
      </c>
    </row>
    <row spans="1:15" r="69">
      <c t="s" s="4" r="A69">
        <v>46</v>
      </c>
      <c t="n" s="6" r="H69">
        <v>0</v>
      </c>
      <c t="n" s="6" r="J69">
        <v>0</v>
      </c>
      <c t="n" s="6" r="K69">
        <v>299308000</v>
      </c>
    </row>
    <row spans="1:15" r="70">
      <c t="s" s="4" r="A70">
        <v>991</v>
      </c>
      <c t="n" s="7" r="H70">
        <v>0</v>
      </c>
      <c t="n" s="7" r="J70">
        <v>0</v>
      </c>
      <c t="n" s="6" r="K70">
        <v>300000000</v>
      </c>
    </row>
    <row spans="1:15" r="71">
      <c t="s" s="4" r="A71">
        <v>1241</v>
      </c>
      <c t="s" s="4" r="H71">
        <v>868</v>
      </c>
      <c t="s" s="4" r="J71">
        <v>868</v>
      </c>
    </row>
    <row spans="1:15" r="72">
      <c t="s" s="4" r="A72">
        <v>992</v>
      </c>
      <c t="n" s="7" r="H72">
        <v>0</v>
      </c>
      <c t="n" s="7" r="J72">
        <v>0</v>
      </c>
      <c t="n" s="6" r="K72">
        <v>692000</v>
      </c>
    </row>
    <row spans="1:15" r="73">
      <c t="s" s="4" r="A73">
        <v>1213</v>
      </c>
      <c t="n" s="7" r="C73">
        <v>1200000</v>
      </c>
    </row>
    <row spans="1:15" r="74">
      <c t="s" s="4" r="A74">
        <v>1249</v>
      </c>
      <c t="n" s="6" r="C74">
        <v>333200000</v>
      </c>
    </row>
    <row spans="1:15" r="75">
      <c t="s" s="4" r="A75">
        <v>46</v>
      </c>
      <c t="n" s="6" r="C75">
        <v>300000000</v>
      </c>
    </row>
    <row spans="1:15" r="76">
      <c t="s" s="4" r="A76">
        <v>1250</v>
      </c>
      <c t="n" s="6" r="C76">
        <v>6400000</v>
      </c>
    </row>
    <row spans="1:15" r="77">
      <c t="s" s="4" r="A77">
        <v>1251</v>
      </c>
      <c t="n" s="6" r="C77">
        <v>26800000</v>
      </c>
    </row>
    <row spans="1:15" r="78">
      <c t="s" s="4" r="A78">
        <v>1214</v>
      </c>
      <c t="n" s="7" r="C78">
        <v>-28000000</v>
      </c>
    </row>
    <row spans="1:15" r="79">
      <c t="s" s="4" r="A79">
        <v>1252</v>
      </c>
    </row>
    <row spans="1:15" r="80">
      <c t="s" s="3" r="A80">
        <v>349</v>
      </c>
    </row>
    <row spans="1:15" r="81">
      <c t="s" s="4" r="A81">
        <v>46</v>
      </c>
      <c t="n" s="7" r="H81">
        <v>249804000</v>
      </c>
      <c t="n" s="7" r="J81">
        <v>249804000</v>
      </c>
      <c t="n" s="6" r="K81">
        <v>0</v>
      </c>
    </row>
    <row spans="1:15" r="82">
      <c t="s" s="4" r="A82">
        <v>1241</v>
      </c>
      <c t="s" s="4" r="H82">
        <v>982</v>
      </c>
      <c t="s" s="4" r="J82">
        <v>982</v>
      </c>
    </row>
    <row spans="1:15" r="83">
      <c t="s" s="4" r="A83">
        <v>364</v>
      </c>
    </row>
    <row spans="1:15" r="84">
      <c t="s" s="3" r="A84">
        <v>349</v>
      </c>
    </row>
    <row spans="1:15" r="85">
      <c t="s" s="4" r="A85">
        <v>46</v>
      </c>
      <c t="n" s="7" r="H85">
        <v>129087000</v>
      </c>
      <c t="n" s="7" r="J85">
        <v>129087000</v>
      </c>
      <c t="n" s="6" r="K85">
        <v>173267000</v>
      </c>
    </row>
    <row spans="1:15" r="86">
      <c t="s" s="4" r="A86">
        <v>991</v>
      </c>
      <c t="n" s="6" r="H86">
        <v>128161000</v>
      </c>
      <c t="n" s="6" r="J86">
        <v>128161000</v>
      </c>
      <c t="n" s="6" r="K86">
        <v>172530000</v>
      </c>
    </row>
    <row spans="1:15" r="87">
      <c t="s" s="4" r="A87">
        <v>992</v>
      </c>
      <c t="n" s="7" r="H87">
        <v>1779000</v>
      </c>
      <c t="n" s="6" r="J87">
        <v>1779000</v>
      </c>
      <c t="n" s="6" r="K87">
        <v>2468000</v>
      </c>
    </row>
    <row spans="1:15" r="88">
      <c t="s" s="4" r="A88">
        <v>1253</v>
      </c>
      <c t="n" s="6" r="J88">
        <v>800000</v>
      </c>
      <c t="n" s="6" r="K88">
        <v>1100000</v>
      </c>
      <c t="n" s="6" r="L88">
        <v>1200000</v>
      </c>
    </row>
    <row spans="1:15" r="89">
      <c t="s" s="4" r="A89">
        <v>1254</v>
      </c>
      <c t="n" s="7" r="J89">
        <v>1000000</v>
      </c>
      <c t="n" s="7" r="K89">
        <v>1000000</v>
      </c>
      <c t="n" s="7" r="L89">
        <v>700000</v>
      </c>
    </row>
    <row spans="1:15" r="90">
      <c t="s" s="4" r="A90">
        <v>986</v>
      </c>
    </row>
    <row spans="1:15" r="91">
      <c t="s" s="3" r="A91">
        <v>349</v>
      </c>
    </row>
    <row spans="1:15" r="92">
      <c t="s" s="4" r="A92">
        <v>1255</v>
      </c>
      <c t="s" s="4" r="J92">
        <v>985</v>
      </c>
      <c t="s" s="4" r="K92">
        <v>1199</v>
      </c>
    </row>
    <row spans="1:15" r="93">
      <c t="s" s="4" r="A93">
        <v>975</v>
      </c>
      <c t="s" s="4" r="J93">
        <v>976</v>
      </c>
    </row>
    <row spans="1:15" r="94">
      <c t="s" s="4" r="A94">
        <v>984</v>
      </c>
    </row>
    <row spans="1:15" r="95">
      <c t="s" s="3" r="A95">
        <v>349</v>
      </c>
    </row>
    <row spans="1:15" r="96">
      <c t="s" s="4" r="A96">
        <v>1256</v>
      </c>
      <c t="s" s="4" r="J96">
        <v>985</v>
      </c>
    </row>
    <row spans="1:15" r="97">
      <c t="s" s="4" r="A97">
        <v>1255</v>
      </c>
      <c t="s" s="4" r="J97">
        <v>976</v>
      </c>
      <c t="s" s="4" r="K97">
        <v>1257</v>
      </c>
    </row>
    <row spans="1:15" r="98">
      <c t="s" s="4" r="A98">
        <v>975</v>
      </c>
      <c t="s" s="4" r="J98">
        <v>985</v>
      </c>
    </row>
    <row spans="1:15" r="99">
      <c t="s" s="4" r="A99">
        <v>1258</v>
      </c>
    </row>
    <row spans="1:15" r="100">
      <c t="s" s="3" r="A100">
        <v>349</v>
      </c>
    </row>
    <row spans="1:15" r="101">
      <c t="s" s="4" r="A101">
        <v>1256</v>
      </c>
      <c t="s" s="4" r="E101">
        <v>1259</v>
      </c>
    </row>
    <row spans="1:15" r="102">
      <c t="s" s="4" r="A102">
        <v>1260</v>
      </c>
    </row>
    <row spans="1:15" r="103">
      <c t="s" s="3" r="A103">
        <v>349</v>
      </c>
    </row>
    <row spans="1:15" r="104">
      <c t="s" s="4" r="A104">
        <v>1256</v>
      </c>
      <c t="s" s="4" r="E104">
        <v>1261</v>
      </c>
    </row>
    <row spans="1:15" r="105">
      <c t="s" s="4" r="A105">
        <v>1262</v>
      </c>
    </row>
    <row spans="1:15" r="106">
      <c t="s" s="3" r="A106">
        <v>349</v>
      </c>
    </row>
    <row spans="1:15" r="107">
      <c t="s" s="4" r="A107">
        <v>1263</v>
      </c>
      <c t="n" s="7" r="D107">
        <v>1700000</v>
      </c>
      <c t="n" s="7" r="J107">
        <v>-1684000</v>
      </c>
    </row>
    <row spans="1:15" r="108">
      <c t="n" r="A108"/>
    </row>
    <row spans="1:15" r="109">
      <c t="s" s="4" r="A109">
        <v>511</v>
      </c>
      <c t="s" s="4" r="B109">
        <v>1202</v>
      </c>
    </row>
  </sheetData>
  <mergeCells count="3">
    <mergeCell ref="A1:B1"/>
    <mergeCell ref="A108:N108"/>
    <mergeCell ref="B109:N10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spans="1:4" r="1">
      <c t="s" s="1" r="A1">
        <v>1264</v>
      </c>
      <c t="s" s="2" r="B1">
        <v>1205</v>
      </c>
      <c t="s" s="2" r="C1">
        <v>1265</v>
      </c>
      <c t="s" s="2" r="D1">
        <v>568</v>
      </c>
    </row>
    <row spans="1:4" r="2">
      <c t="s" s="3" r="A2">
        <v>1266</v>
      </c>
    </row>
    <row spans="1:4" r="3">
      <c t="s" s="4" r="A3">
        <v>1215</v>
      </c>
      <c t="n" s="6" r="B3">
        <v>4</v>
      </c>
      <c t="n" s="6" r="C3">
        <v>4</v>
      </c>
    </row>
    <row spans="1:4" r="4">
      <c t="s" s="4" r="A4">
        <v>1267</v>
      </c>
      <c t="n" s="7" r="C4">
        <v>-200000</v>
      </c>
    </row>
    <row spans="1:4" r="5">
      <c t="s" s="4" r="A5">
        <v>505</v>
      </c>
    </row>
    <row spans="1:4" r="6">
      <c t="s" s="3" r="A6">
        <v>1266</v>
      </c>
    </row>
    <row spans="1:4" r="7">
      <c t="s" s="4" r="A7">
        <v>1263</v>
      </c>
      <c t="n" s="7" r="B7">
        <v>1700000</v>
      </c>
      <c t="n" s="7" r="D7">
        <v>-1684000</v>
      </c>
    </row>
    <row spans="1:4" r="8">
      <c t="s" s="4" r="A8">
        <v>1268</v>
      </c>
    </row>
    <row spans="1:4" r="9">
      <c t="s" s="3" r="A9">
        <v>1266</v>
      </c>
    </row>
    <row spans="1:4" r="10">
      <c t="s" s="4" r="A10">
        <v>1269</v>
      </c>
      <c t="n" s="6" r="D10">
        <v>-115000</v>
      </c>
    </row>
    <row spans="1:4" r="11">
      <c t="s" s="4" r="A11">
        <v>1270</v>
      </c>
      <c t="n" s="7" r="D11">
        <v>0</v>
      </c>
    </row>
    <row spans="1:4" r="12">
      <c t="s" s="4" r="A12">
        <v>1271</v>
      </c>
    </row>
    <row spans="1:4" r="13">
      <c t="s" s="3" r="A13">
        <v>1266</v>
      </c>
    </row>
    <row spans="1:4" r="14">
      <c t="s" s="4" r="A14">
        <v>1272</v>
      </c>
      <c t="n" s="7" r="C14">
        <v>22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1273</v>
      </c>
      <c t="s" s="2" r="B1">
        <v>1274</v>
      </c>
      <c t="s" s="2" r="C1">
        <v>2</v>
      </c>
      <c t="s" s="2" r="D1">
        <v>30</v>
      </c>
      <c t="s" s="2" r="E1">
        <v>73</v>
      </c>
    </row>
    <row spans="1:5" r="2">
      <c t="s" s="3" r="A2">
        <v>370</v>
      </c>
    </row>
    <row spans="1:5" r="3">
      <c t="s" s="4" r="A3">
        <v>1275</v>
      </c>
      <c t="n" s="6" r="C3">
        <v>98828000</v>
      </c>
    </row>
    <row spans="1:5" r="4">
      <c t="s" s="4" r="A4">
        <v>1276</v>
      </c>
      <c t="n" s="6" r="B4">
        <v>3000000</v>
      </c>
    </row>
    <row spans="1:5" r="5">
      <c t="s" s="4" r="A5">
        <v>1277</v>
      </c>
      <c t="n" s="6" r="C5">
        <v>101517000</v>
      </c>
      <c t="n" s="6" r="D5">
        <v>98828000</v>
      </c>
    </row>
    <row spans="1:5" r="6">
      <c t="s" s="4" r="A6">
        <v>1278</v>
      </c>
    </row>
    <row spans="1:5" r="7">
      <c t="s" s="3" r="A7">
        <v>370</v>
      </c>
    </row>
    <row spans="1:5" r="8">
      <c t="s" s="4" r="A8">
        <v>1275</v>
      </c>
      <c t="n" s="6" r="C8">
        <v>98828098</v>
      </c>
      <c t="n" s="6" r="D8">
        <v>95924339</v>
      </c>
      <c t="n" s="6" r="E8">
        <v>87514336</v>
      </c>
    </row>
    <row spans="1:5" r="9">
      <c t="s" s="4" r="A9">
        <v>1276</v>
      </c>
      <c t="n" s="6" r="C9">
        <v>2493171</v>
      </c>
      <c t="n" s="6" r="D9">
        <v>3073445</v>
      </c>
      <c t="n" s="6" r="E9">
        <v>8293369</v>
      </c>
    </row>
    <row spans="1:5" r="10">
      <c t="s" s="4" r="A10">
        <v>1279</v>
      </c>
      <c t="n" s="6" r="C10">
        <v>195740</v>
      </c>
      <c t="n" s="6" r="D10">
        <v>-169686</v>
      </c>
      <c t="n" s="6" r="E10">
        <v>116634</v>
      </c>
    </row>
    <row spans="1:5" r="11">
      <c t="s" s="4" r="A11">
        <v>1277</v>
      </c>
      <c t="n" s="6" r="C11">
        <v>101517009</v>
      </c>
      <c t="n" s="6" r="D11">
        <v>98828098</v>
      </c>
      <c t="n" s="6" r="E11">
        <v>959243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280</v>
      </c>
      <c t="s" s="2" r="B1">
        <v>1274</v>
      </c>
      <c t="s" s="2" r="C1">
        <v>1281</v>
      </c>
      <c t="s" s="2" r="D1">
        <v>2</v>
      </c>
      <c t="s" s="2" r="E1">
        <v>30</v>
      </c>
      <c t="s" s="2" r="F1">
        <v>73</v>
      </c>
      <c t="s" s="2" r="G1">
        <v>1282</v>
      </c>
      <c t="s" s="2" r="H1">
        <v>1283</v>
      </c>
    </row>
    <row spans="1:8" r="2">
      <c t="s" s="3" r="A2">
        <v>1284</v>
      </c>
    </row>
    <row spans="1:8" r="3">
      <c t="s" s="4" r="A3">
        <v>1285</v>
      </c>
      <c t="n" s="6" r="B3">
        <v>3000000</v>
      </c>
    </row>
    <row spans="1:8" r="4">
      <c t="s" s="4" r="A4">
        <v>178</v>
      </c>
      <c t="n" s="7" r="B4">
        <v>78300</v>
      </c>
      <c t="n" s="7" r="D4">
        <v>66942</v>
      </c>
      <c t="n" s="7" r="E4">
        <v>76856</v>
      </c>
      <c t="n" s="7" r="F4">
        <v>220252</v>
      </c>
    </row>
    <row spans="1:8" r="5">
      <c t="s" s="4" r="A5">
        <v>1286</v>
      </c>
    </row>
    <row spans="1:8" r="6">
      <c t="s" s="3" r="A6">
        <v>1284</v>
      </c>
    </row>
    <row spans="1:8" r="7">
      <c t="s" s="4" r="A7">
        <v>1287</v>
      </c>
      <c t="n" s="6" r="G7">
        <v>2500000</v>
      </c>
      <c t="n" s="6" r="H7">
        <v>9000000</v>
      </c>
    </row>
    <row spans="1:8" r="8">
      <c t="s" s="4" r="A8">
        <v>1285</v>
      </c>
      <c t="n" s="6" r="D8">
        <v>2434239</v>
      </c>
      <c t="n" s="6" r="E8">
        <v>3009761</v>
      </c>
      <c t="n" s="6" r="F8">
        <v>5207871</v>
      </c>
    </row>
    <row spans="1:8" r="9">
      <c t="s" s="4" r="A9">
        <v>178</v>
      </c>
      <c t="n" s="7" r="D9">
        <v>65800</v>
      </c>
      <c t="n" s="7" r="E9">
        <v>75700</v>
      </c>
      <c t="n" s="7" r="F9">
        <v>140600</v>
      </c>
    </row>
    <row spans="1:8" r="10">
      <c t="s" s="4" r="A10">
        <v>1288</v>
      </c>
      <c t="n" s="6" r="D10">
        <v>2447400</v>
      </c>
    </row>
    <row spans="1:8" r="11">
      <c t="s" s="4" r="A11">
        <v>1289</v>
      </c>
    </row>
    <row spans="1:8" r="12">
      <c t="s" s="3" r="A12">
        <v>1284</v>
      </c>
    </row>
    <row spans="1:8" r="13">
      <c t="s" s="4" r="A13">
        <v>1290</v>
      </c>
      <c t="n" s="7" r="D13">
        <v>25</v>
      </c>
      <c t="n" s="8" r="E13">
        <v>24.35</v>
      </c>
      <c t="n" s="8" r="F13">
        <v>24.19</v>
      </c>
    </row>
    <row spans="1:8" r="14">
      <c t="s" s="4" r="A14">
        <v>1291</v>
      </c>
    </row>
    <row spans="1:8" r="15">
      <c t="s" s="3" r="A15">
        <v>1284</v>
      </c>
    </row>
    <row spans="1:8" r="16">
      <c t="s" s="4" r="A16">
        <v>1290</v>
      </c>
      <c t="n" s="8" r="D16">
        <v>29.15</v>
      </c>
      <c t="n" s="8" r="E16">
        <v>27.53</v>
      </c>
      <c t="n" s="8" r="F16">
        <v>30.49</v>
      </c>
    </row>
    <row spans="1:8" r="17">
      <c t="s" s="4" r="A17">
        <v>1292</v>
      </c>
    </row>
    <row spans="1:8" r="18">
      <c t="s" s="3" r="A18">
        <v>1284</v>
      </c>
    </row>
    <row spans="1:8" r="19">
      <c t="s" s="4" r="A19">
        <v>1285</v>
      </c>
      <c t="n" s="6" r="C19">
        <v>664298</v>
      </c>
    </row>
    <row spans="1:8" r="20">
      <c t="s" s="4" r="A20">
        <v>178</v>
      </c>
      <c t="n" s="7" r="C20">
        <v>18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0</v>
      </c>
      <c t="s" s="2" r="D2">
        <v>73</v>
      </c>
    </row>
    <row spans="1:4" r="3">
      <c t="s" s="3" r="A3">
        <v>150</v>
      </c>
    </row>
    <row spans="1:4" r="4">
      <c t="s" s="4" r="A4">
        <v>137</v>
      </c>
      <c t="n" s="7" r="B4">
        <v>69436</v>
      </c>
      <c t="n" s="7" r="C4">
        <v>32200</v>
      </c>
      <c t="n" s="7" r="D4">
        <v>6983</v>
      </c>
    </row>
    <row spans="1:4" r="5">
      <c t="s" s="3" r="A5">
        <v>151</v>
      </c>
    </row>
    <row spans="1:4" r="6">
      <c t="s" s="4" r="A6">
        <v>152</v>
      </c>
      <c t="n" s="6" r="B6">
        <v>120363</v>
      </c>
      <c t="n" s="6" r="C6">
        <v>116049</v>
      </c>
      <c t="n" s="6" r="D6">
        <v>105318</v>
      </c>
    </row>
    <row spans="1:4" r="7">
      <c t="s" s="4" r="A7">
        <v>136</v>
      </c>
      <c t="n" s="6" r="B7">
        <v>6029</v>
      </c>
      <c t="n" s="6" r="C7">
        <v>4451</v>
      </c>
      <c t="n" s="6" r="D7">
        <v>5210</v>
      </c>
    </row>
    <row spans="1:4" r="8">
      <c t="s" s="4" r="A8">
        <v>153</v>
      </c>
      <c t="n" s="6" r="B8">
        <v>-9600</v>
      </c>
      <c t="n" s="6" r="C8">
        <v>-11050</v>
      </c>
      <c t="n" s="6" r="D8">
        <v>-8608</v>
      </c>
    </row>
    <row spans="1:4" r="9">
      <c t="s" s="4" r="A9">
        <v>154</v>
      </c>
      <c t="n" s="6" r="B9">
        <v>771</v>
      </c>
      <c t="n" s="6" r="C9">
        <v>721</v>
      </c>
      <c t="n" s="6" r="D9">
        <v>426</v>
      </c>
    </row>
    <row spans="1:4" r="10">
      <c t="s" s="4" r="A10">
        <v>155</v>
      </c>
      <c t="n" s="6" r="B10">
        <v>-67229</v>
      </c>
      <c t="n" s="6" r="C10">
        <v>-9283</v>
      </c>
      <c t="n" s="6" r="D10">
        <v>-24718</v>
      </c>
    </row>
    <row spans="1:4" r="11">
      <c t="s" s="4" r="A11">
        <v>93</v>
      </c>
      <c t="n" s="6" r="D11">
        <v>-1492</v>
      </c>
    </row>
    <row spans="1:4" r="12">
      <c t="s" s="4" r="A12">
        <v>89</v>
      </c>
      <c t="n" s="6" r="B12">
        <v>27998</v>
      </c>
      <c t="n" s="6" r="D12">
        <v>29907</v>
      </c>
    </row>
    <row spans="1:4" r="13">
      <c t="s" s="4" r="A13">
        <v>156</v>
      </c>
      <c t="n" s="6" r="B13">
        <v>4325</v>
      </c>
      <c t="n" s="6" r="C13">
        <v>12029</v>
      </c>
      <c t="n" s="6" r="D13">
        <v>9889</v>
      </c>
    </row>
    <row spans="1:4" r="14">
      <c t="s" s="4" r="A14">
        <v>90</v>
      </c>
      <c t="n" s="6" r="B14">
        <v>5260</v>
      </c>
    </row>
    <row spans="1:4" r="15">
      <c t="s" s="4" r="A15">
        <v>92</v>
      </c>
      <c t="n" s="6" r="B15">
        <v>654</v>
      </c>
    </row>
    <row spans="1:4" r="16">
      <c t="s" s="4" r="A16">
        <v>157</v>
      </c>
      <c t="n" s="6" r="B16">
        <v>-194</v>
      </c>
      <c t="n" s="6" r="C16">
        <v>34</v>
      </c>
      <c t="n" s="6" r="D16">
        <v>185</v>
      </c>
    </row>
    <row spans="1:4" r="17">
      <c t="s" s="3" r="A17">
        <v>158</v>
      </c>
    </row>
    <row spans="1:4" r="18">
      <c t="s" s="4" r="A18">
        <v>159</v>
      </c>
      <c t="n" s="6" r="B18">
        <v>-2932</v>
      </c>
      <c t="n" s="6" r="C18">
        <v>-16842</v>
      </c>
      <c t="n" s="6" r="D18">
        <v>-5660</v>
      </c>
    </row>
    <row spans="1:4" r="19">
      <c t="s" s="4" r="A19">
        <v>47</v>
      </c>
      <c t="n" s="6" r="B19">
        <v>4190</v>
      </c>
      <c t="n" s="6" r="C19">
        <v>-1914</v>
      </c>
      <c t="n" s="6" r="D19">
        <v>740</v>
      </c>
    </row>
    <row spans="1:4" r="20">
      <c t="s" s="4" r="A20">
        <v>49</v>
      </c>
      <c t="n" s="6" r="B20">
        <v>1304</v>
      </c>
      <c t="n" s="6" r="C20">
        <v>-1025</v>
      </c>
      <c t="n" s="6" r="D20">
        <v>2617</v>
      </c>
    </row>
    <row spans="1:4" r="21">
      <c t="s" s="4" r="A21">
        <v>160</v>
      </c>
      <c t="n" s="6" r="B21">
        <v>160375</v>
      </c>
      <c t="n" s="6" r="C21">
        <v>125370</v>
      </c>
      <c t="n" s="6" r="D21">
        <v>120797</v>
      </c>
    </row>
    <row spans="1:4" r="22">
      <c t="s" s="3" r="A22">
        <v>161</v>
      </c>
    </row>
    <row spans="1:4" r="23">
      <c t="s" s="4" r="A23">
        <v>162</v>
      </c>
      <c t="n" s="6" r="B23">
        <v>-154858</v>
      </c>
      <c t="n" s="6" r="C23">
        <v>-71899</v>
      </c>
      <c t="n" s="6" r="D23">
        <v>-177744</v>
      </c>
    </row>
    <row spans="1:4" r="24">
      <c t="s" s="4" r="A24">
        <v>163</v>
      </c>
      <c t="n" s="6" r="B24">
        <v>-17354</v>
      </c>
    </row>
    <row spans="1:4" r="25">
      <c t="s" s="4" r="A25">
        <v>164</v>
      </c>
      <c t="n" s="6" r="B25">
        <v>-48769</v>
      </c>
      <c t="n" s="6" r="C25">
        <v>-70670</v>
      </c>
      <c t="n" s="6" r="D25">
        <v>-72784</v>
      </c>
    </row>
    <row spans="1:4" r="26">
      <c t="s" s="4" r="A26">
        <v>165</v>
      </c>
      <c t="n" s="6" r="C26">
        <v>-1244</v>
      </c>
      <c t="n" s="6" r="D26">
        <v>-58731</v>
      </c>
    </row>
    <row spans="1:4" r="27">
      <c t="s" s="4" r="A27">
        <v>166</v>
      </c>
      <c t="n" s="6" r="C27">
        <v>204</v>
      </c>
    </row>
    <row spans="1:4" r="28">
      <c t="s" s="4" r="A28">
        <v>167</v>
      </c>
      <c t="n" s="6" r="B28">
        <v>153281</v>
      </c>
      <c t="n" s="6" r="C28">
        <v>32398</v>
      </c>
      <c t="n" s="6" r="D28">
        <v>96132</v>
      </c>
    </row>
    <row spans="1:4" r="29">
      <c t="s" s="4" r="A29">
        <v>168</v>
      </c>
      <c t="n" s="6" r="D29">
        <v>2717</v>
      </c>
    </row>
    <row spans="1:4" r="30">
      <c t="s" s="4" r="A30">
        <v>169</v>
      </c>
      <c t="n" s="6" r="B30">
        <v>1918</v>
      </c>
      <c t="n" s="6" r="C30">
        <v>5623</v>
      </c>
      <c t="n" s="6" r="D30">
        <v>2464</v>
      </c>
    </row>
    <row spans="1:4" r="31">
      <c t="s" s="4" r="A31">
        <v>170</v>
      </c>
      <c t="n" s="6" r="B31">
        <v>-65782</v>
      </c>
      <c t="n" s="6" r="C31">
        <v>-105588</v>
      </c>
      <c t="n" s="6" r="D31">
        <v>-207946</v>
      </c>
    </row>
    <row spans="1:4" r="32">
      <c t="s" s="3" r="A32">
        <v>171</v>
      </c>
    </row>
    <row spans="1:4" r="33">
      <c t="s" s="4" r="A33">
        <v>172</v>
      </c>
      <c t="n" s="6" r="B33">
        <v>121000</v>
      </c>
      <c t="n" s="6" r="C33">
        <v>-153000</v>
      </c>
      <c t="n" s="6" r="D33">
        <v>128000</v>
      </c>
    </row>
    <row spans="1:4" r="34">
      <c t="s" s="4" r="A34">
        <v>173</v>
      </c>
      <c t="n" s="6" r="C34">
        <v>200000</v>
      </c>
    </row>
    <row spans="1:4" r="35">
      <c t="s" s="4" r="A35">
        <v>174</v>
      </c>
      <c t="n" s="6" r="B35">
        <v>249793</v>
      </c>
      <c t="n" s="6" r="D35">
        <v>247948</v>
      </c>
    </row>
    <row spans="1:4" r="36">
      <c t="s" s="4" r="A36">
        <v>175</v>
      </c>
      <c t="n" s="6" r="B36">
        <v>-72724</v>
      </c>
      <c t="n" s="6" r="C36">
        <v>-12357</v>
      </c>
      <c t="n" s="6" r="D36">
        <v>-19984</v>
      </c>
    </row>
    <row spans="1:4" r="37">
      <c t="s" s="4" r="A37">
        <v>176</v>
      </c>
      <c t="n" s="6" r="B37">
        <v>-333222</v>
      </c>
      <c t="n" s="6" r="D37">
        <v>-371839</v>
      </c>
    </row>
    <row spans="1:4" r="38">
      <c t="s" s="4" r="A38">
        <v>177</v>
      </c>
      <c t="n" s="6" r="B38">
        <v>-120266</v>
      </c>
      <c t="n" s="6" r="C38">
        <v>-116371</v>
      </c>
      <c t="n" s="6" r="D38">
        <v>-111571</v>
      </c>
    </row>
    <row spans="1:4" r="39">
      <c t="s" s="4" r="A39">
        <v>178</v>
      </c>
      <c t="n" s="6" r="B39">
        <v>66942</v>
      </c>
      <c t="n" s="6" r="C39">
        <v>76856</v>
      </c>
      <c t="n" s="6" r="D39">
        <v>220252</v>
      </c>
    </row>
    <row spans="1:4" r="40">
      <c t="s" s="4" r="A40">
        <v>179</v>
      </c>
      <c t="n" s="6" r="B40">
        <v>-1367</v>
      </c>
      <c t="n" s="6" r="C40">
        <v>-10074</v>
      </c>
      <c t="n" s="6" r="D40">
        <v>-454</v>
      </c>
    </row>
    <row spans="1:4" r="41">
      <c t="s" s="4" r="A41">
        <v>180</v>
      </c>
      <c t="n" s="6" r="B41">
        <v>-1684</v>
      </c>
    </row>
    <row spans="1:4" r="42">
      <c t="s" s="4" r="A42">
        <v>181</v>
      </c>
      <c t="n" s="6" r="D42">
        <v>1806</v>
      </c>
    </row>
    <row spans="1:4" r="43">
      <c t="s" s="4" r="A43">
        <v>182</v>
      </c>
      <c t="n" s="6" r="C43">
        <v>-541</v>
      </c>
      <c t="n" s="6" r="D43">
        <v>-32</v>
      </c>
    </row>
    <row spans="1:4" r="44">
      <c t="s" s="4" r="A44">
        <v>183</v>
      </c>
      <c t="n" s="6" r="C44">
        <v>-8189</v>
      </c>
    </row>
    <row spans="1:4" r="45">
      <c t="s" s="4" r="A45">
        <v>184</v>
      </c>
      <c t="n" s="6" r="B45">
        <v>-2482</v>
      </c>
      <c t="n" s="6" r="C45">
        <v>-1258</v>
      </c>
      <c t="n" s="6" r="D45">
        <v>-5082</v>
      </c>
    </row>
    <row spans="1:4" r="46">
      <c t="s" s="4" r="A46">
        <v>185</v>
      </c>
      <c t="n" s="6" r="B46">
        <v>-94010</v>
      </c>
      <c t="n" s="6" r="C46">
        <v>-24934</v>
      </c>
      <c t="n" s="6" r="D46">
        <v>89044</v>
      </c>
    </row>
    <row spans="1:4" r="47">
      <c t="s" s="4" r="A47">
        <v>186</v>
      </c>
      <c t="n" s="6" r="B47">
        <v>583</v>
      </c>
      <c t="n" s="6" r="C47">
        <v>-5152</v>
      </c>
      <c t="n" s="6" r="D47">
        <v>1895</v>
      </c>
    </row>
    <row spans="1:4" r="48">
      <c t="s" s="4" r="A48">
        <v>187</v>
      </c>
      <c t="n" s="6" r="B48">
        <v>3519</v>
      </c>
      <c t="n" s="6" r="C48">
        <v>8671</v>
      </c>
      <c t="n" s="6" r="D48">
        <v>6776</v>
      </c>
    </row>
    <row spans="1:4" r="49">
      <c t="s" s="4" r="A49">
        <v>188</v>
      </c>
      <c t="n" s="6" r="B49">
        <v>4102</v>
      </c>
      <c t="n" s="6" r="C49">
        <v>3519</v>
      </c>
      <c t="n" s="6" r="D49">
        <v>8671</v>
      </c>
    </row>
    <row spans="1:4" r="50">
      <c t="s" s="3" r="A50">
        <v>189</v>
      </c>
    </row>
    <row spans="1:4" r="51">
      <c t="s" s="4" r="A51">
        <v>190</v>
      </c>
      <c t="n" s="6" r="B51">
        <v>69773</v>
      </c>
      <c t="n" s="6" r="C51">
        <v>68173</v>
      </c>
      <c t="n" s="6" r="D51">
        <v>71025</v>
      </c>
    </row>
    <row spans="1:4" r="52">
      <c t="s" s="4" r="A52">
        <v>191</v>
      </c>
      <c t="n" s="6" r="B52">
        <v>28783</v>
      </c>
      <c t="n" s="6" r="C52">
        <v>19636</v>
      </c>
      <c t="n" s="6" r="D52">
        <v>40992</v>
      </c>
    </row>
    <row spans="1:4" r="53">
      <c t="s" s="4" r="A53">
        <v>192</v>
      </c>
      <c t="n" s="6" r="B53">
        <v>10431</v>
      </c>
      <c t="n" s="6" r="C53">
        <v>5594</v>
      </c>
      <c t="n" s="6" r="D53">
        <v>10885</v>
      </c>
    </row>
    <row spans="1:4" r="54">
      <c t="s" s="4" r="A54">
        <v>193</v>
      </c>
      <c t="n" s="7" r="B54">
        <v>239</v>
      </c>
      <c t="n" s="6" r="D54">
        <v>183</v>
      </c>
    </row>
    <row spans="1:4" r="55">
      <c t="s" s="4" r="A55">
        <v>194</v>
      </c>
      <c t="n" s="6" r="C55">
        <v>81213</v>
      </c>
      <c t="n" s="6" r="D55">
        <v>97203</v>
      </c>
    </row>
    <row spans="1:4" r="56">
      <c t="s" s="4" r="A56">
        <v>195</v>
      </c>
      <c t="n" s="6" r="C56">
        <v>39973</v>
      </c>
    </row>
    <row spans="1:4" r="57">
      <c t="s" s="4" r="A57">
        <v>196</v>
      </c>
      <c t="n" s="7" r="C57">
        <v>1900</v>
      </c>
      <c t="n" s="7" r="D57">
        <v>42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293</v>
      </c>
      <c t="s" s="2" r="B1">
        <v>886</v>
      </c>
      <c t="s" s="2" r="R1">
        <v>1</v>
      </c>
    </row>
    <row spans="1:20" r="2">
      <c t="s" s="2" r="B2">
        <v>2</v>
      </c>
      <c t="s" s="2" r="C2">
        <v>511</v>
      </c>
      <c t="s" s="2" r="D2">
        <v>887</v>
      </c>
      <c t="s" s="2" r="E2">
        <v>606</v>
      </c>
      <c t="s" s="2" r="F2">
        <v>4</v>
      </c>
      <c t="s" s="2" r="G2">
        <v>608</v>
      </c>
      <c t="s" s="2" r="H2">
        <v>888</v>
      </c>
      <c t="s" s="2" r="I2">
        <v>612</v>
      </c>
      <c t="s" s="2" r="J2">
        <v>30</v>
      </c>
      <c t="s" s="2" r="K2">
        <v>613</v>
      </c>
      <c t="s" s="2" r="L2">
        <v>889</v>
      </c>
      <c t="s" s="2" r="M2">
        <v>614</v>
      </c>
      <c t="s" s="2" r="N2">
        <v>890</v>
      </c>
      <c t="s" s="2" r="O2">
        <v>802</v>
      </c>
      <c t="s" s="2" r="P2">
        <v>891</v>
      </c>
      <c t="s" s="2" r="Q2">
        <v>828</v>
      </c>
      <c t="s" s="2" r="R2">
        <v>2</v>
      </c>
      <c t="s" s="2" r="S2">
        <v>30</v>
      </c>
      <c t="s" s="2" r="T2">
        <v>73</v>
      </c>
    </row>
    <row spans="1:20" r="3">
      <c t="s" s="3" r="A3">
        <v>1294</v>
      </c>
      <c t="n" r="B3"/>
      <c t="n" r="D3"/>
      <c t="n" r="F3"/>
      <c t="n" r="H3"/>
      <c t="n" r="J3"/>
      <c t="n" r="L3"/>
      <c t="n" r="N3"/>
      <c t="n" r="P3"/>
    </row>
    <row spans="1:20" r="4">
      <c t="s" s="4" r="A4">
        <v>1295</v>
      </c>
      <c t="n" s="7" r="B4">
        <v>18658</v>
      </c>
      <c t="n" s="7" r="D4">
        <v>27480</v>
      </c>
      <c t="n" s="7" r="F4">
        <v>17916</v>
      </c>
      <c t="n" s="7" r="H4">
        <v>5382</v>
      </c>
      <c t="n" s="7" r="J4">
        <v>18073</v>
      </c>
      <c t="n" s="7" r="L4">
        <v>4153</v>
      </c>
      <c t="n" s="7" r="N4">
        <v>6011</v>
      </c>
      <c t="n" s="7" r="P4">
        <v>3963</v>
      </c>
      <c t="n" s="7" r="R4">
        <v>69436</v>
      </c>
      <c t="n" s="7" r="S4">
        <v>32200</v>
      </c>
      <c t="n" s="7" r="T4">
        <v>6983</v>
      </c>
    </row>
    <row spans="1:20" r="5">
      <c t="s" s="4" r="A5">
        <v>1296</v>
      </c>
      <c t="n" r="B5"/>
      <c t="n" r="D5"/>
      <c t="n" r="F5"/>
      <c t="n" r="H5"/>
      <c t="n" r="J5"/>
      <c t="n" r="L5"/>
      <c t="n" r="N5"/>
      <c t="n" r="P5"/>
      <c t="n" s="6" r="S5">
        <v>-8189</v>
      </c>
    </row>
    <row spans="1:20" r="6">
      <c t="s" s="4" r="A6">
        <v>1297</v>
      </c>
      <c t="n" r="B6"/>
      <c t="n" r="D6"/>
      <c t="n" r="F6"/>
      <c t="n" r="H6"/>
      <c t="n" r="J6"/>
      <c t="n" r="L6"/>
      <c t="n" r="N6"/>
      <c t="n" r="P6"/>
      <c t="n" s="6" r="R6">
        <v>69436</v>
      </c>
      <c t="n" s="6" r="S6">
        <v>25310</v>
      </c>
      <c t="n" s="6" r="T6">
        <v>6946</v>
      </c>
    </row>
    <row spans="1:20" r="7">
      <c t="s" s="4" r="A7">
        <v>1298</v>
      </c>
      <c t="n" r="B7"/>
      <c t="n" r="D7"/>
      <c t="n" r="F7"/>
      <c t="n" r="H7"/>
      <c t="n" r="J7"/>
      <c t="n" r="L7"/>
      <c t="n" r="N7"/>
      <c t="n" r="P7"/>
    </row>
    <row spans="1:20" r="8">
      <c t="s" s="3" r="A8">
        <v>1294</v>
      </c>
      <c t="n" r="B8"/>
      <c t="n" r="D8"/>
      <c t="n" r="F8"/>
      <c t="n" r="H8"/>
      <c t="n" r="J8"/>
      <c t="n" r="L8"/>
      <c t="n" r="N8"/>
      <c t="n" r="P8"/>
    </row>
    <row spans="1:20" r="9">
      <c t="s" s="4" r="A9">
        <v>1295</v>
      </c>
      <c t="n" r="B9"/>
      <c t="n" r="D9"/>
      <c t="n" r="F9"/>
      <c t="n" r="H9"/>
      <c t="n" r="J9"/>
      <c t="n" r="L9"/>
      <c t="n" r="N9"/>
      <c t="n" r="P9"/>
      <c t="n" s="6" r="R9">
        <v>69436</v>
      </c>
      <c t="n" s="6" r="S9">
        <v>31887</v>
      </c>
      <c t="n" s="7" r="T9">
        <v>6946</v>
      </c>
    </row>
    <row spans="1:20" r="10">
      <c t="s" s="4" r="A10">
        <v>1299</v>
      </c>
      <c t="n" r="B10"/>
      <c t="n" r="D10"/>
      <c t="n" r="F10"/>
      <c t="n" r="H10"/>
      <c t="n" r="J10"/>
      <c t="n" r="L10"/>
      <c t="n" r="N10"/>
      <c t="n" r="P10"/>
    </row>
    <row spans="1:20" r="11">
      <c t="s" s="3" r="A11">
        <v>1294</v>
      </c>
      <c t="n" r="B11"/>
      <c t="n" r="D11"/>
      <c t="n" r="F11"/>
      <c t="n" r="H11"/>
      <c t="n" r="J11"/>
      <c t="n" r="L11"/>
      <c t="n" r="N11"/>
      <c t="n" r="P11"/>
    </row>
    <row spans="1:20" r="12">
      <c t="s" s="4" r="A12">
        <v>1300</v>
      </c>
      <c t="n" r="B12"/>
      <c t="n" r="D12"/>
      <c t="n" r="F12"/>
      <c t="n" r="H12"/>
      <c t="n" r="J12"/>
      <c t="n" r="L12"/>
      <c t="n" r="N12"/>
      <c t="n" r="P12"/>
      <c t="n" s="7" r="R12">
        <v>0</v>
      </c>
      <c t="n" s="6" r="S12">
        <v>-6577</v>
      </c>
    </row>
    <row spans="1:20" r="13">
      <c t="s" s="4" r="A13">
        <v>1296</v>
      </c>
      <c t="n" r="B13"/>
      <c t="n" r="D13"/>
      <c t="n" r="F13"/>
      <c t="n" r="H13"/>
      <c t="n" r="J13"/>
      <c t="n" r="L13"/>
      <c t="n" r="N13"/>
      <c t="n" r="P13"/>
      <c t="n" s="7" r="S13">
        <v>-6577</v>
      </c>
    </row>
    <row spans="1:20" r="14">
      <c t="n" r="A14"/>
    </row>
    <row spans="1:20" r="15">
      <c t="s" s="4" r="A15">
        <v>511</v>
      </c>
      <c t="s" s="4" r="B15">
        <v>903</v>
      </c>
    </row>
    <row spans="1:20" r="16">
      <c t="s" s="4" r="A16">
        <v>606</v>
      </c>
      <c t="s" s="4" r="B16">
        <v>904</v>
      </c>
    </row>
    <row spans="1:20" r="17">
      <c t="s" s="4" r="A17">
        <v>608</v>
      </c>
      <c t="s" s="4" r="B17">
        <v>905</v>
      </c>
    </row>
    <row spans="1:20" r="18">
      <c t="s" s="4" r="A18">
        <v>612</v>
      </c>
      <c t="s" s="4" r="B18">
        <v>906</v>
      </c>
    </row>
    <row spans="1:20" r="19">
      <c t="s" s="4" r="A19">
        <v>613</v>
      </c>
      <c t="s" s="4" r="B19">
        <v>907</v>
      </c>
    </row>
    <row spans="1:20" r="20">
      <c t="s" s="4" r="A20">
        <v>614</v>
      </c>
      <c t="s" s="4" r="B20">
        <v>908</v>
      </c>
    </row>
    <row spans="1:20" r="21">
      <c t="s" s="4" r="A21">
        <v>802</v>
      </c>
      <c t="s" s="4" r="B21">
        <v>909</v>
      </c>
    </row>
    <row spans="1:20" r="22">
      <c t="s" s="4" r="A22">
        <v>828</v>
      </c>
      <c t="s" s="4" r="B22">
        <v>910</v>
      </c>
    </row>
  </sheetData>
  <mergeCells count="10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 ref="B19:T19"/>
    <mergeCell ref="B20:T20"/>
    <mergeCell ref="B21:T21"/>
    <mergeCell ref="B22:T2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1</v>
      </c>
      <c t="s" s="2" r="B1">
        <v>1</v>
      </c>
    </row>
    <row spans="1:4" r="2">
      <c t="s" s="2" r="B2">
        <v>2</v>
      </c>
      <c t="s" s="2" r="C2">
        <v>30</v>
      </c>
      <c t="s" s="2" r="D2">
        <v>73</v>
      </c>
    </row>
    <row spans="1:4" r="3">
      <c t="s" s="3" r="A3">
        <v>1302</v>
      </c>
    </row>
    <row spans="1:4" r="4">
      <c t="s" s="4" r="A4">
        <v>118</v>
      </c>
      <c t="n" s="7" r="B4">
        <v>950</v>
      </c>
      <c t="n" s="7" r="C4">
        <v>-2570</v>
      </c>
      <c t="n" s="7" r="D4">
        <v>2143</v>
      </c>
    </row>
    <row spans="1:4" r="5">
      <c t="s" s="4" r="A5">
        <v>1303</v>
      </c>
    </row>
    <row spans="1:4" r="6">
      <c t="s" s="3" r="A6">
        <v>1302</v>
      </c>
    </row>
    <row spans="1:4" r="7">
      <c t="s" s="4" r="A7">
        <v>1304</v>
      </c>
      <c t="n" s="6" r="B7">
        <v>-2519</v>
      </c>
    </row>
    <row spans="1:4" r="8">
      <c t="s" s="4" r="A8">
        <v>1305</v>
      </c>
      <c t="n" s="6" r="B8">
        <v>-1684</v>
      </c>
    </row>
    <row spans="1:4" r="9">
      <c t="s" s="4" r="A9">
        <v>1306</v>
      </c>
      <c t="n" s="6" r="B9">
        <v>2634</v>
      </c>
    </row>
    <row spans="1:4" r="10">
      <c t="s" s="4" r="A10">
        <v>118</v>
      </c>
      <c t="n" s="6" r="B10">
        <v>950</v>
      </c>
    </row>
    <row spans="1:4" r="11">
      <c t="s" s="4" r="A11">
        <v>1307</v>
      </c>
      <c t="n" s="6" r="B11">
        <v>-1569</v>
      </c>
      <c t="n" s="6" r="C11">
        <v>-2519</v>
      </c>
    </row>
    <row spans="1:4" r="12">
      <c t="s" s="4" r="A12">
        <v>1308</v>
      </c>
    </row>
    <row spans="1:4" r="13">
      <c t="s" s="3" r="A13">
        <v>1302</v>
      </c>
    </row>
    <row spans="1:4" r="14">
      <c t="s" s="4" r="A14">
        <v>1304</v>
      </c>
      <c t="n" s="6" r="B14">
        <v>0</v>
      </c>
    </row>
    <row spans="1:4" r="15">
      <c t="s" s="4" r="A15">
        <v>1305</v>
      </c>
      <c t="n" s="6" r="B15">
        <v>-1684</v>
      </c>
    </row>
    <row spans="1:4" r="16">
      <c t="s" s="4" r="A16">
        <v>1306</v>
      </c>
      <c t="n" s="6" r="B16">
        <v>115</v>
      </c>
    </row>
    <row spans="1:4" r="17">
      <c t="s" s="4" r="A17">
        <v>118</v>
      </c>
      <c t="n" s="6" r="B17">
        <v>-1569</v>
      </c>
    </row>
    <row spans="1:4" r="18">
      <c t="s" s="4" r="A18">
        <v>1307</v>
      </c>
      <c t="n" s="6" r="B18">
        <v>-1569</v>
      </c>
      <c t="n" s="6" r="C18">
        <v>0</v>
      </c>
    </row>
    <row spans="1:4" r="19">
      <c t="s" s="4" r="A19">
        <v>1309</v>
      </c>
    </row>
    <row spans="1:4" r="20">
      <c t="s" s="3" r="A20">
        <v>1302</v>
      </c>
    </row>
    <row spans="1:4" r="21">
      <c t="s" s="4" r="A21">
        <v>1304</v>
      </c>
      <c t="n" s="6" r="B21">
        <v>-2519</v>
      </c>
    </row>
    <row spans="1:4" r="22">
      <c t="s" s="4" r="A22">
        <v>1305</v>
      </c>
      <c t="n" s="6" r="B22">
        <v>0</v>
      </c>
    </row>
    <row spans="1:4" r="23">
      <c t="s" s="4" r="A23">
        <v>1306</v>
      </c>
      <c t="n" s="6" r="B23">
        <v>2519</v>
      </c>
    </row>
    <row spans="1:4" r="24">
      <c t="s" s="4" r="A24">
        <v>118</v>
      </c>
      <c t="n" s="6" r="B24">
        <v>2519</v>
      </c>
    </row>
    <row spans="1:4" r="25">
      <c t="s" s="4" r="A25">
        <v>1307</v>
      </c>
      <c t="n" s="7" r="B25">
        <v>0</v>
      </c>
      <c t="n" s="7" r="C25">
        <v>-25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0</v>
      </c>
      <c t="s" s="2" r="B1">
        <v>1</v>
      </c>
    </row>
    <row spans="1:4" r="2">
      <c t="s" s="2" r="B2">
        <v>2</v>
      </c>
      <c t="s" s="2" r="C2">
        <v>30</v>
      </c>
      <c t="s" s="2" r="D2">
        <v>73</v>
      </c>
    </row>
    <row spans="1:4" r="3">
      <c t="s" s="3" r="A3">
        <v>1311</v>
      </c>
    </row>
    <row spans="1:4" r="4">
      <c t="s" s="4" r="A4">
        <v>479</v>
      </c>
      <c t="n" s="7" r="B4">
        <v>-26925</v>
      </c>
      <c t="n" s="7" r="C4">
        <v>-22808</v>
      </c>
      <c t="n" s="7" r="D4">
        <v>-23704</v>
      </c>
    </row>
    <row spans="1:4" r="5">
      <c t="s" s="4" r="A5">
        <v>1306</v>
      </c>
      <c t="n" s="6" r="B5">
        <v>2519</v>
      </c>
      <c t="n" s="7" r="C5">
        <v>0</v>
      </c>
    </row>
    <row spans="1:4" r="6">
      <c t="s" s="4" r="A6">
        <v>1303</v>
      </c>
    </row>
    <row spans="1:4" r="7">
      <c t="s" s="3" r="A7">
        <v>1311</v>
      </c>
    </row>
    <row spans="1:4" r="8">
      <c t="s" s="4" r="A8">
        <v>1306</v>
      </c>
      <c t="n" s="6" r="B8">
        <v>2634</v>
      </c>
    </row>
    <row spans="1:4" r="9">
      <c t="s" s="4" r="A9">
        <v>1312</v>
      </c>
    </row>
    <row spans="1:4" r="10">
      <c t="s" s="3" r="A10">
        <v>1311</v>
      </c>
    </row>
    <row spans="1:4" r="11">
      <c t="s" s="4" r="A11">
        <v>479</v>
      </c>
      <c t="n" s="6" r="B11">
        <v>115</v>
      </c>
    </row>
    <row spans="1:4" r="12">
      <c t="s" s="4" r="A12">
        <v>1313</v>
      </c>
    </row>
    <row spans="1:4" r="13">
      <c t="s" s="3" r="A13">
        <v>1311</v>
      </c>
    </row>
    <row spans="1:4" r="14">
      <c t="s" s="4" r="A14">
        <v>479</v>
      </c>
      <c t="n" s="7" r="B14">
        <v>25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314</v>
      </c>
      <c t="s" s="2" r="B1">
        <v>1315</v>
      </c>
      <c t="s" s="2" r="C1">
        <v>1274</v>
      </c>
      <c t="s" s="2" r="D1">
        <v>2</v>
      </c>
      <c t="s" s="2" r="E1">
        <v>887</v>
      </c>
      <c t="s" s="2" r="F1">
        <v>4</v>
      </c>
      <c t="s" s="2" r="G1">
        <v>888</v>
      </c>
      <c t="s" s="2" r="H1">
        <v>2</v>
      </c>
      <c t="s" s="2" r="I1">
        <v>30</v>
      </c>
      <c t="s" s="2" r="J1">
        <v>73</v>
      </c>
      <c t="s" s="2" r="K1">
        <v>1316</v>
      </c>
    </row>
    <row spans="1:11" r="2">
      <c t="s" s="3" r="A2">
        <v>1317</v>
      </c>
    </row>
    <row spans="1:11" r="3">
      <c t="s" s="4" r="A3">
        <v>71</v>
      </c>
      <c t="n" s="6" r="D3">
        <v>101517000</v>
      </c>
      <c t="n" s="6" r="H3">
        <v>101517000</v>
      </c>
      <c t="n" s="6" r="I3">
        <v>98828000</v>
      </c>
    </row>
    <row spans="1:11" r="4">
      <c t="s" s="4" r="A4">
        <v>1276</v>
      </c>
      <c t="n" s="6" r="C4">
        <v>3000000</v>
      </c>
    </row>
    <row spans="1:11" r="5">
      <c t="s" s="4" r="A5">
        <v>68</v>
      </c>
      <c t="n" s="8" r="C5">
        <v>0.01</v>
      </c>
      <c t="n" s="8" r="D5">
        <v>0.01</v>
      </c>
      <c t="n" s="8" r="H5">
        <v>0.01</v>
      </c>
      <c t="n" s="8" r="I5">
        <v>0.01</v>
      </c>
    </row>
    <row spans="1:11" r="6">
      <c t="s" s="4" r="A6">
        <v>1318</v>
      </c>
      <c t="n" s="8" r="C6">
        <v>26.13</v>
      </c>
    </row>
    <row spans="1:11" r="7">
      <c t="s" s="4" r="A7">
        <v>1319</v>
      </c>
      <c t="n" s="7" r="C7">
        <v>78300</v>
      </c>
      <c t="n" s="7" r="H7">
        <v>66942</v>
      </c>
      <c t="n" s="7" r="I7">
        <v>76856</v>
      </c>
      <c t="n" s="7" r="J7">
        <v>220252</v>
      </c>
    </row>
    <row spans="1:11" r="8">
      <c t="s" s="4" r="A8">
        <v>1320</v>
      </c>
      <c t="n" s="10" r="D8">
        <v>0.3</v>
      </c>
      <c t="n" s="10" r="E8">
        <v>0.3</v>
      </c>
      <c t="n" s="10" r="F8">
        <v>0.3</v>
      </c>
      <c t="n" s="10" r="H8">
        <v>1.2</v>
      </c>
      <c t="n" s="8" r="I8">
        <v>1.2</v>
      </c>
      <c t="n" s="8" r="J8">
        <v>1.2</v>
      </c>
    </row>
    <row spans="1:11" r="9">
      <c t="s" s="4" r="A9">
        <v>1321</v>
      </c>
      <c t="n" s="8" r="G9">
        <v>0.3</v>
      </c>
    </row>
    <row spans="1:11" r="10">
      <c t="s" s="4" r="A10">
        <v>1322</v>
      </c>
      <c t="n" s="6" r="K10">
        <v>3000000</v>
      </c>
    </row>
    <row spans="1:11" r="11">
      <c t="s" s="4" r="A11">
        <v>1323</v>
      </c>
      <c t="n" s="7" r="H11">
        <v>2500</v>
      </c>
      <c t="n" s="7" r="I11">
        <v>2600</v>
      </c>
    </row>
    <row spans="1:11" r="12">
      <c t="s" s="4" r="A12">
        <v>1324</v>
      </c>
      <c t="n" s="6" r="H12">
        <v>-1684</v>
      </c>
      <c t="n" s="7" r="I12">
        <v>0</v>
      </c>
      <c t="n" s="7" r="J12">
        <v>0</v>
      </c>
    </row>
    <row spans="1:11" r="13">
      <c t="s" s="4" r="A13">
        <v>1325</v>
      </c>
    </row>
    <row spans="1:11" r="14">
      <c t="s" s="3" r="A14">
        <v>1317</v>
      </c>
    </row>
    <row spans="1:11" r="15">
      <c t="s" s="4" r="A15">
        <v>1321</v>
      </c>
      <c t="n" s="8" r="B15">
        <v>0.3</v>
      </c>
    </row>
    <row spans="1:11" r="16">
      <c t="s" s="4" r="A16">
        <v>505</v>
      </c>
    </row>
    <row spans="1:11" r="17">
      <c t="s" s="3" r="A17">
        <v>1317</v>
      </c>
    </row>
    <row spans="1:11" r="18">
      <c t="s" s="4" r="A18">
        <v>1324</v>
      </c>
      <c t="n" s="7" r="H18">
        <v>16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26</v>
      </c>
      <c t="s" s="2" r="C1">
        <v>1</v>
      </c>
    </row>
    <row spans="1:5" r="2">
      <c t="s" s="2" r="C2">
        <v>2</v>
      </c>
      <c t="s" s="2" r="D2">
        <v>30</v>
      </c>
      <c t="s" s="2" r="E2">
        <v>73</v>
      </c>
    </row>
    <row spans="1:5" r="3">
      <c t="s" s="3" r="A3">
        <v>381</v>
      </c>
    </row>
    <row spans="1:5" r="4">
      <c t="s" s="4" r="A4">
        <v>1327</v>
      </c>
      <c t="n" s="7" r="C4">
        <v>29</v>
      </c>
      <c t="n" s="7" r="D4">
        <v>88</v>
      </c>
      <c t="n" s="7" r="E4">
        <v>86</v>
      </c>
    </row>
    <row spans="1:5" r="5">
      <c t="s" s="4" r="A5">
        <v>1328</v>
      </c>
      <c t="n" s="6" r="C5">
        <v>225</v>
      </c>
      <c t="n" s="6" r="D5">
        <v>687</v>
      </c>
      <c t="n" s="6" r="E5">
        <v>597</v>
      </c>
    </row>
    <row spans="1:5" r="6">
      <c t="s" s="4" r="A6">
        <v>1329</v>
      </c>
      <c t="n" s="6" r="C6">
        <v>-198</v>
      </c>
      <c t="n" s="6" r="D6">
        <v>-1189</v>
      </c>
      <c t="n" s="6" r="E6">
        <v>-1189</v>
      </c>
    </row>
    <row spans="1:5" r="7">
      <c t="s" s="4" r="A7">
        <v>1330</v>
      </c>
      <c t="n" s="6" r="C7">
        <v>343</v>
      </c>
      <c t="n" s="6" r="D7">
        <v>469</v>
      </c>
      <c t="n" s="6" r="E7">
        <v>1380</v>
      </c>
    </row>
    <row spans="1:5" r="8">
      <c t="s" s="4" r="A8">
        <v>123</v>
      </c>
      <c t="n" s="6" r="C8">
        <v>399</v>
      </c>
      <c t="n" s="6" r="D8">
        <v>55</v>
      </c>
      <c t="n" s="6" r="E8">
        <v>874</v>
      </c>
    </row>
    <row spans="1:5" r="9">
      <c t="s" s="4" r="A9">
        <v>1331</v>
      </c>
      <c t="n" s="6" r="D9">
        <v>2570</v>
      </c>
      <c t="n" s="6" r="E9">
        <v>-2143</v>
      </c>
    </row>
    <row spans="1:5" r="10">
      <c t="s" s="4" r="A10">
        <v>1332</v>
      </c>
      <c t="s" s="4" r="B10">
        <v>511</v>
      </c>
      <c t="n" s="7" r="C10">
        <v>399</v>
      </c>
      <c t="n" s="7" r="D10">
        <v>2625</v>
      </c>
      <c t="n" s="7" r="E10">
        <v>-1269</v>
      </c>
    </row>
    <row spans="1:5" r="11">
      <c t="n" r="A11"/>
    </row>
    <row spans="1:5" r="12">
      <c t="s" s="4" r="A12">
        <v>511</v>
      </c>
      <c t="s" s="4" r="B12">
        <v>1333</v>
      </c>
    </row>
  </sheetData>
  <mergeCells count="4">
    <mergeCell ref="A1:B2"/>
    <mergeCell ref="C1:E1"/>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4</v>
      </c>
      <c t="s" s="2" r="B1">
        <v>1</v>
      </c>
    </row>
    <row spans="1:4" r="2">
      <c t="s" s="2" r="B2">
        <v>2</v>
      </c>
      <c t="s" s="2" r="C2">
        <v>30</v>
      </c>
      <c t="s" s="2" r="D2">
        <v>73</v>
      </c>
    </row>
    <row spans="1:4" r="3">
      <c t="s" s="3" r="A3">
        <v>383</v>
      </c>
    </row>
    <row spans="1:4" r="4">
      <c t="s" s="4" r="A4">
        <v>1335</v>
      </c>
      <c t="n" s="7" r="B4">
        <v>16473</v>
      </c>
      <c t="n" s="7" r="C4">
        <v>13890</v>
      </c>
    </row>
    <row spans="1:4" r="5">
      <c t="s" s="4" r="A5">
        <v>1327</v>
      </c>
      <c t="n" s="6" r="B5">
        <v>29</v>
      </c>
      <c t="n" s="6" r="C5">
        <v>88</v>
      </c>
      <c t="n" s="7" r="D5">
        <v>86</v>
      </c>
    </row>
    <row spans="1:4" r="6">
      <c t="s" s="4" r="A6">
        <v>1328</v>
      </c>
      <c t="n" s="6" r="B6">
        <v>225</v>
      </c>
      <c t="n" s="6" r="C6">
        <v>687</v>
      </c>
      <c t="n" s="6" r="D6">
        <v>597</v>
      </c>
    </row>
    <row spans="1:4" r="7">
      <c t="s" s="4" r="A7">
        <v>1336</v>
      </c>
      <c t="n" s="6" r="B7">
        <v>-42</v>
      </c>
      <c t="n" s="6" r="C7">
        <v>-42</v>
      </c>
    </row>
    <row spans="1:4" r="8">
      <c t="s" s="4" r="A8">
        <v>1337</v>
      </c>
      <c t="n" s="6" r="B8">
        <v>145</v>
      </c>
      <c t="n" s="6" r="C8">
        <v>0</v>
      </c>
    </row>
    <row spans="1:4" r="9">
      <c t="s" s="4" r="A9">
        <v>1338</v>
      </c>
      <c t="n" s="6" r="B9">
        <v>0</v>
      </c>
      <c t="n" s="6" r="C9">
        <v>1850</v>
      </c>
    </row>
    <row spans="1:4" r="10">
      <c t="s" s="4" r="A10">
        <v>1339</v>
      </c>
      <c t="n" s="6" r="B10">
        <v>5260</v>
      </c>
      <c t="n" s="6" r="C10">
        <v>0</v>
      </c>
    </row>
    <row spans="1:4" r="11">
      <c t="s" s="4" r="A11">
        <v>1340</v>
      </c>
      <c t="n" s="6" r="B11">
        <v>-2519</v>
      </c>
      <c t="n" s="6" r="C11">
        <v>0</v>
      </c>
    </row>
    <row spans="1:4" r="12">
      <c t="s" s="4" r="A12">
        <v>1341</v>
      </c>
      <c t="n" s="6" r="B12">
        <v>19571</v>
      </c>
      <c t="n" s="6" r="C12">
        <v>16473</v>
      </c>
      <c t="n" s="7" r="D12">
        <v>13890</v>
      </c>
    </row>
    <row spans="1:4" r="13">
      <c t="s" s="3" r="A13">
        <v>385</v>
      </c>
    </row>
    <row spans="1:4" r="14">
      <c t="s" s="4" r="A14">
        <v>1342</v>
      </c>
      <c t="n" s="6" r="B14">
        <v>-19571</v>
      </c>
      <c t="n" s="6" r="C14">
        <v>-13954</v>
      </c>
    </row>
    <row spans="1:4" r="15">
      <c t="s" s="4" r="A15">
        <v>1343</v>
      </c>
      <c t="n" s="6" r="B15">
        <v>-1569</v>
      </c>
      <c t="n" s="6" r="C15">
        <v>-2519</v>
      </c>
    </row>
    <row spans="1:4" r="16">
      <c t="s" s="4" r="A16">
        <v>504</v>
      </c>
    </row>
    <row spans="1:4" r="17">
      <c t="s" s="3" r="A17">
        <v>385</v>
      </c>
    </row>
    <row spans="1:4" r="18">
      <c t="s" s="4" r="A18">
        <v>1343</v>
      </c>
      <c t="n" s="7" r="B18">
        <v>0</v>
      </c>
      <c t="n" s="7" r="C18">
        <v>-25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1344</v>
      </c>
      <c t="s" s="2" r="B1">
        <v>2</v>
      </c>
      <c t="s" s="2" r="C1">
        <v>30</v>
      </c>
      <c t="s" s="2" r="D1">
        <v>73</v>
      </c>
    </row>
    <row spans="1:4" r="2">
      <c t="s" s="3" r="A2">
        <v>234</v>
      </c>
    </row>
    <row spans="1:4" r="3">
      <c t="s" s="4" r="A3">
        <v>1345</v>
      </c>
      <c t="s" s="4" r="B3">
        <v>1346</v>
      </c>
      <c t="s" s="4" r="C3">
        <v>1347</v>
      </c>
      <c t="s" s="4" r="D3">
        <v>1348</v>
      </c>
    </row>
    <row spans="1:4" r="4">
      <c t="s" s="4" r="A4">
        <v>1349</v>
      </c>
      <c t="s" s="4" r="B4">
        <v>1346</v>
      </c>
      <c t="s" s="4" r="C4">
        <v>1350</v>
      </c>
      <c t="s" s="4" r="D4">
        <v>13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21"/>
    <col customWidth="1" max="5" min="5" width="21"/>
    <col customWidth="1" max="6" min="6" width="21"/>
  </cols>
  <sheetData>
    <row spans="1:6" r="1">
      <c t="s" s="1" r="A1">
        <v>1351</v>
      </c>
      <c t="s" s="2" r="B1">
        <v>1352</v>
      </c>
      <c t="s" s="2" r="C1">
        <v>1353</v>
      </c>
      <c t="s" s="2" r="D1">
        <v>568</v>
      </c>
      <c t="s" s="2" r="E1">
        <v>516</v>
      </c>
      <c t="s" s="2" r="F1">
        <v>933</v>
      </c>
    </row>
    <row spans="1:6" r="2">
      <c t="s" s="3" r="A2">
        <v>1354</v>
      </c>
    </row>
    <row spans="1:6" r="3">
      <c t="s" s="4" r="A3">
        <v>1355</v>
      </c>
      <c t="n" s="6" r="B3">
        <v>4</v>
      </c>
    </row>
    <row spans="1:6" r="4">
      <c t="s" s="4" r="A4">
        <v>471</v>
      </c>
      <c t="n" s="7" r="B4">
        <v>19600</v>
      </c>
      <c t="n" s="7" r="D4">
        <v>19571</v>
      </c>
      <c t="n" s="7" r="E4">
        <v>16473</v>
      </c>
      <c t="n" s="7" r="F4">
        <v>13890</v>
      </c>
    </row>
    <row spans="1:6" r="5">
      <c t="s" s="4" r="A5">
        <v>472</v>
      </c>
      <c t="n" s="7" r="B5">
        <v>5300</v>
      </c>
      <c t="n" s="6" r="D5">
        <v>5300</v>
      </c>
    </row>
    <row spans="1:6" r="6">
      <c t="s" s="4" r="A6">
        <v>1356</v>
      </c>
      <c t="n" s="6" r="B6">
        <v>2</v>
      </c>
    </row>
    <row spans="1:6" r="7">
      <c t="s" s="4" r="A7">
        <v>504</v>
      </c>
    </row>
    <row spans="1:6" r="8">
      <c t="s" s="3" r="A8">
        <v>1354</v>
      </c>
    </row>
    <row spans="1:6" r="9">
      <c t="s" s="4" r="A9">
        <v>472</v>
      </c>
      <c t="n" s="7" r="B9">
        <v>2500</v>
      </c>
      <c t="n" s="7" r="D9">
        <v>2500</v>
      </c>
    </row>
    <row spans="1:6" r="10">
      <c t="s" s="4" r="A10">
        <v>1357</v>
      </c>
    </row>
    <row spans="1:6" r="11">
      <c t="s" s="3" r="A11">
        <v>1354</v>
      </c>
    </row>
    <row spans="1:6" r="12">
      <c t="s" s="4" r="A12">
        <v>1358</v>
      </c>
      <c t="n" s="7" r="C12">
        <v>14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9</v>
      </c>
      <c t="s" s="2" r="B1">
        <v>1</v>
      </c>
    </row>
    <row spans="1:4" r="2">
      <c t="s" s="2" r="B2">
        <v>2</v>
      </c>
      <c t="s" s="2" r="C2">
        <v>30</v>
      </c>
      <c t="s" s="2" r="D2">
        <v>73</v>
      </c>
    </row>
    <row spans="1:4" r="3">
      <c t="s" s="3" r="A3">
        <v>1360</v>
      </c>
    </row>
    <row spans="1:4" r="4">
      <c t="s" s="4" r="A4">
        <v>1361</v>
      </c>
      <c t="n" s="6" r="B4">
        <v>1057732</v>
      </c>
      <c t="n" s="6" r="C4">
        <v>1788168</v>
      </c>
      <c t="n" s="6" r="D4">
        <v>1770061</v>
      </c>
    </row>
    <row spans="1:4" r="5">
      <c t="s" s="4" r="A5">
        <v>1362</v>
      </c>
      <c t="n" s="6" r="B5">
        <v>251789</v>
      </c>
      <c t="n" s="6" r="C5">
        <v>269129</v>
      </c>
      <c t="n" s="6" r="D5">
        <v>134752</v>
      </c>
    </row>
    <row spans="1:4" r="6">
      <c t="s" s="4" r="A6">
        <v>1363</v>
      </c>
      <c t="n" s="6" r="B6">
        <v>-210955</v>
      </c>
      <c t="n" s="6" r="C6">
        <v>-931767</v>
      </c>
      <c t="n" s="6" r="D6">
        <v>-116645</v>
      </c>
    </row>
    <row spans="1:4" r="7">
      <c t="s" s="4" r="A7">
        <v>1364</v>
      </c>
      <c t="n" s="6" r="B7">
        <v>-6304</v>
      </c>
      <c t="n" s="6" r="C7">
        <v>-67798</v>
      </c>
      <c t="n" s="6" r="D7">
        <v>0</v>
      </c>
    </row>
    <row spans="1:4" r="8">
      <c t="s" s="4" r="A8">
        <v>1365</v>
      </c>
      <c t="n" s="6" r="B8">
        <v>1092262</v>
      </c>
      <c t="n" s="6" r="C8">
        <v>1057732</v>
      </c>
      <c t="n" s="6" r="D8">
        <v>1788168</v>
      </c>
    </row>
    <row spans="1:4" r="9">
      <c t="s" s="3" r="A9">
        <v>1366</v>
      </c>
    </row>
    <row spans="1:4" r="10">
      <c t="s" s="4" r="A10">
        <v>1361</v>
      </c>
      <c t="n" s="8" r="B10">
        <v>24.01</v>
      </c>
      <c t="n" s="8" r="C10">
        <v>23.81</v>
      </c>
      <c t="n" s="8" r="D10">
        <v>23.97</v>
      </c>
    </row>
    <row spans="1:4" r="11">
      <c t="s" s="4" r="A11">
        <v>1367</v>
      </c>
      <c t="n" s="9" r="B11">
        <v>27.7</v>
      </c>
      <c t="n" s="9" r="C11">
        <v>25.27</v>
      </c>
      <c t="n" s="9" r="D11">
        <v>23.9</v>
      </c>
    </row>
    <row spans="1:4" r="12">
      <c t="s" s="4" r="A12">
        <v>1368</v>
      </c>
      <c t="n" s="9" r="B12">
        <v>25.05</v>
      </c>
      <c t="n" s="9" r="C12">
        <v>24.13</v>
      </c>
      <c t="n" s="9" r="D12">
        <v>26.35</v>
      </c>
    </row>
    <row spans="1:4" r="13">
      <c t="s" s="4" r="A13">
        <v>1369</v>
      </c>
      <c t="n" s="9" r="B13">
        <v>24.8</v>
      </c>
      <c t="n" s="9" r="C13">
        <v>22.01</v>
      </c>
      <c t="n" s="6" r="D13">
        <v>0</v>
      </c>
    </row>
    <row spans="1:4" r="14">
      <c t="s" s="4" r="A14">
        <v>1365</v>
      </c>
      <c t="n" s="8" r="B14">
        <v>24.72</v>
      </c>
      <c t="n" s="8" r="C14">
        <v>24.01</v>
      </c>
      <c t="n" s="8" r="D14">
        <v>23.81</v>
      </c>
    </row>
    <row spans="1:4" r="15">
      <c t="s" s="4" r="A15">
        <v>1370</v>
      </c>
      <c t="n" s="7" r="B15">
        <v>6975024</v>
      </c>
      <c t="n" s="7" r="C15">
        <v>6800122</v>
      </c>
      <c t="n" s="7" r="D15">
        <v>32206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371</v>
      </c>
      <c t="s" s="2" r="B1">
        <v>1</v>
      </c>
    </row>
    <row spans="1:4" r="2">
      <c t="s" s="2" r="B2">
        <v>2</v>
      </c>
      <c t="s" s="2" r="C2">
        <v>30</v>
      </c>
      <c t="s" s="2" r="D2">
        <v>73</v>
      </c>
    </row>
    <row spans="1:4" r="3">
      <c t="s" s="3" r="A3">
        <v>1372</v>
      </c>
    </row>
    <row spans="1:4" r="4">
      <c t="s" s="4" r="A4">
        <v>1373</v>
      </c>
      <c t="n" s="6" r="B4">
        <v>393902</v>
      </c>
      <c t="n" s="6" r="C4">
        <v>391108</v>
      </c>
      <c t="n" s="6" r="D4">
        <v>433452</v>
      </c>
    </row>
    <row spans="1:4" r="5">
      <c t="s" s="4" r="A5">
        <v>1362</v>
      </c>
      <c t="n" s="6" r="B5">
        <v>197640</v>
      </c>
      <c t="n" s="6" r="C5">
        <v>275655</v>
      </c>
      <c t="n" s="6" r="D5">
        <v>246717</v>
      </c>
    </row>
    <row spans="1:4" r="6">
      <c t="s" s="4" r="A6">
        <v>1374</v>
      </c>
      <c t="n" s="6" r="B6">
        <v>-44462</v>
      </c>
      <c t="n" s="6" r="C6">
        <v>-51078</v>
      </c>
      <c t="n" s="6" r="D6">
        <v>-69076</v>
      </c>
    </row>
    <row spans="1:4" r="7">
      <c t="s" s="4" r="A7">
        <v>1364</v>
      </c>
      <c t="n" s="6" r="B7">
        <v>-47176</v>
      </c>
      <c t="n" s="6" r="C7">
        <v>-63908</v>
      </c>
      <c t="n" s="6" r="D7">
        <v>-49434</v>
      </c>
    </row>
    <row spans="1:4" r="8">
      <c t="s" s="4" r="A8">
        <v>1375</v>
      </c>
      <c t="n" s="6" r="B8">
        <v>-158946</v>
      </c>
      <c t="n" s="6" r="C8">
        <v>-157875</v>
      </c>
      <c t="n" s="6" r="D8">
        <v>-170551</v>
      </c>
    </row>
    <row spans="1:4" r="9">
      <c t="s" s="4" r="A9">
        <v>1376</v>
      </c>
      <c t="n" s="6" r="B9">
        <v>340958</v>
      </c>
      <c t="n" s="6" r="C9">
        <v>393902</v>
      </c>
      <c t="n" s="6" r="D9">
        <v>391108</v>
      </c>
    </row>
    <row spans="1:4" r="10">
      <c t="s" s="4" r="A10">
        <v>1377</v>
      </c>
      <c t="n" s="6" r="B10">
        <v>340958</v>
      </c>
      <c t="n" s="6" r="C10">
        <v>393902</v>
      </c>
      <c t="n" s="6" r="D10">
        <v>391108</v>
      </c>
    </row>
    <row spans="1:4" r="11">
      <c t="s" s="3" r="A11">
        <v>1378</v>
      </c>
    </row>
    <row spans="1:4" r="12">
      <c t="s" s="4" r="A12">
        <v>1373</v>
      </c>
      <c t="n" s="8" r="B12">
        <v>19.17</v>
      </c>
      <c t="n" s="8" r="C12">
        <v>17.05</v>
      </c>
      <c t="n" s="8" r="D12">
        <v>16.78</v>
      </c>
    </row>
    <row spans="1:4" r="13">
      <c t="s" s="4" r="A13">
        <v>1379</v>
      </c>
      <c t="n" s="9" r="B13">
        <v>23.22</v>
      </c>
      <c t="n" s="9" r="C13">
        <v>18.11</v>
      </c>
      <c t="n" s="9" r="D13">
        <v>20.41</v>
      </c>
    </row>
    <row spans="1:4" r="14">
      <c t="s" s="4" r="A14">
        <v>1380</v>
      </c>
      <c t="n" s="9" r="B14">
        <v>19.41</v>
      </c>
      <c t="n" s="9" r="C14">
        <v>17.76</v>
      </c>
      <c t="n" s="9" r="D14">
        <v>17.09</v>
      </c>
    </row>
    <row spans="1:4" r="15">
      <c t="s" s="4" r="A15">
        <v>1381</v>
      </c>
      <c t="n" s="9" r="B15">
        <v>19.9</v>
      </c>
      <c t="n" s="9" r="C15">
        <v>18.58</v>
      </c>
      <c t="n" s="9" r="D15">
        <v>17.98</v>
      </c>
    </row>
    <row spans="1:4" r="16">
      <c t="s" s="4" r="A16">
        <v>1382</v>
      </c>
      <c t="n" s="9" r="B16">
        <v>20.41</v>
      </c>
      <c t="n" s="9" r="C16">
        <v>15.8</v>
      </c>
      <c t="n" s="9" r="D16">
        <v>17.99</v>
      </c>
    </row>
    <row spans="1:4" r="17">
      <c t="s" s="4" r="A17">
        <v>1383</v>
      </c>
      <c t="n" s="9" r="B17">
        <v>20.7</v>
      </c>
      <c t="n" s="9" r="C17">
        <v>19.17</v>
      </c>
      <c t="n" s="9" r="D17">
        <v>17.05</v>
      </c>
    </row>
    <row spans="1:4" r="18">
      <c t="s" s="4" r="A18">
        <v>1384</v>
      </c>
      <c t="n" s="8" r="B18">
        <v>5.39</v>
      </c>
      <c t="n" s="8" r="C18">
        <v>4.35</v>
      </c>
      <c t="n" s="8" r="D18">
        <v>5.08</v>
      </c>
    </row>
    <row spans="1:4" r="19">
      <c t="s" s="4" r="A19">
        <v>1385</v>
      </c>
      <c t="n" s="7" r="B19">
        <v>380615</v>
      </c>
      <c t="n" s="7" r="C19">
        <v>436547</v>
      </c>
      <c t="n" s="7" r="D19">
        <v>375335</v>
      </c>
    </row>
    <row spans="1:4" r="20">
      <c t="s" s="4" r="A20">
        <v>1386</v>
      </c>
      <c t="n" s="6" r="B20">
        <v>2597238</v>
      </c>
      <c t="n" s="6" r="C20">
        <v>3209456</v>
      </c>
      <c t="n" s="6" r="D20">
        <v>1665331</v>
      </c>
    </row>
    <row spans="1:4" r="21">
      <c t="s" s="4" r="A21">
        <v>1387</v>
      </c>
      <c t="n" s="7" r="B21">
        <v>2597238</v>
      </c>
      <c t="n" s="7" r="C21">
        <v>3209456</v>
      </c>
      <c t="n" s="7" r="D21">
        <v>1665331</v>
      </c>
    </row>
    <row spans="1:4" r="22">
      <c t="s" s="4" r="A22">
        <v>1388</v>
      </c>
      <c t="n" s="8" r="B22">
        <v>20.7</v>
      </c>
      <c t="n" s="8" r="C22">
        <v>19.17</v>
      </c>
      <c t="n" s="8" r="D22">
        <v>17.05</v>
      </c>
    </row>
    <row spans="1:4" r="23">
      <c t="s" s="4" r="A23">
        <v>1389</v>
      </c>
      <c t="s" s="4" r="B23">
        <v>1390</v>
      </c>
      <c t="s" s="4" r="C23">
        <v>1390</v>
      </c>
      <c t="s" s="4" r="D23">
        <v>13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4"/>
    <col customWidth="1" max="3" min="3" width="24"/>
    <col customWidth="1" max="4" min="4" width="23"/>
  </cols>
  <sheetData>
    <row spans="1:4" r="1">
      <c t="s" s="1" r="A1">
        <v>1391</v>
      </c>
      <c t="s" s="2" r="B1">
        <v>1</v>
      </c>
    </row>
    <row spans="1:4" r="2">
      <c t="s" s="2" r="B2">
        <v>2</v>
      </c>
      <c t="s" s="2" r="C2">
        <v>30</v>
      </c>
      <c t="s" s="2" r="D2">
        <v>73</v>
      </c>
    </row>
    <row spans="1:4" r="3">
      <c t="s" s="3" r="A3">
        <v>394</v>
      </c>
    </row>
    <row spans="1:4" r="4">
      <c t="s" s="4" r="A4">
        <v>1392</v>
      </c>
      <c t="s" s="4" r="B4">
        <v>1393</v>
      </c>
      <c t="s" s="4" r="C4">
        <v>1394</v>
      </c>
      <c t="s" s="4" r="D4">
        <v>1395</v>
      </c>
    </row>
    <row spans="1:4" r="5">
      <c t="s" s="4" r="A5">
        <v>1396</v>
      </c>
      <c t="s" s="4" r="B5">
        <v>1155</v>
      </c>
      <c t="s" s="4" r="C5">
        <v>1397</v>
      </c>
      <c t="s" s="4" r="D5">
        <v>1398</v>
      </c>
    </row>
    <row spans="1:4" r="6">
      <c t="s" s="4" r="A6">
        <v>1399</v>
      </c>
      <c t="s" s="4" r="B6">
        <v>1400</v>
      </c>
      <c t="s" s="4" r="C6">
        <v>1401</v>
      </c>
      <c t="s" s="4" r="D6">
        <v>1402</v>
      </c>
    </row>
    <row spans="1:4" r="7">
      <c t="s" s="4" r="A7">
        <v>1403</v>
      </c>
      <c t="s" s="4" r="B7">
        <v>1404</v>
      </c>
      <c t="s" s="4" r="C7">
        <v>1405</v>
      </c>
      <c t="s" s="4" r="D7">
        <v>1406</v>
      </c>
    </row>
    <row spans="1:4" r="8">
      <c t="s" s="4" r="A8">
        <v>1407</v>
      </c>
      <c t="s" s="4" r="B8">
        <v>475</v>
      </c>
      <c t="s" s="4" r="C8">
        <v>1408</v>
      </c>
      <c t="s" s="4" r="D8">
        <v>4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O170"/>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14"/>
    <col customWidth="1" max="5" min="5" width="27"/>
    <col customWidth="1" max="6" min="6" width="44"/>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44"/>
    <col customWidth="1" max="15" min="15" width="44"/>
  </cols>
  <sheetData>
    <row spans="1:15" r="1">
      <c t="s" s="1" r="A1">
        <v>1409</v>
      </c>
      <c t="s" s="2" r="B1">
        <v>1410</v>
      </c>
      <c t="s" s="2" r="C1">
        <v>1411</v>
      </c>
      <c t="s" s="2" r="D1">
        <v>1412</v>
      </c>
      <c t="s" s="2" r="E1">
        <v>1413</v>
      </c>
      <c t="s" s="2" r="F1">
        <v>1414</v>
      </c>
      <c t="s" s="2" r="G1">
        <v>1415</v>
      </c>
      <c t="s" s="2" r="H1">
        <v>1416</v>
      </c>
      <c t="s" s="2" r="I1">
        <v>1417</v>
      </c>
      <c t="s" s="2" r="J1">
        <v>1418</v>
      </c>
      <c t="s" s="2" r="K1">
        <v>1419</v>
      </c>
      <c t="s" s="2" r="L1">
        <v>1420</v>
      </c>
      <c t="s" s="2" r="M1">
        <v>1421</v>
      </c>
      <c t="s" s="2" r="N1">
        <v>1422</v>
      </c>
      <c t="s" s="2" r="O1">
        <v>1423</v>
      </c>
    </row>
    <row spans="1:15" r="2">
      <c t="s" s="3" r="A2">
        <v>1424</v>
      </c>
    </row>
    <row spans="1:15" r="3">
      <c t="s" s="4" r="A3">
        <v>1425</v>
      </c>
      <c t="s" s="4" r="M3">
        <v>816</v>
      </c>
    </row>
    <row spans="1:15" r="4">
      <c t="s" s="4" r="A4">
        <v>1426</v>
      </c>
      <c t="n" s="7" r="M4">
        <v>400000</v>
      </c>
      <c t="n" s="7" r="N4">
        <v>400000</v>
      </c>
      <c t="n" s="7" r="O4">
        <v>400000</v>
      </c>
    </row>
    <row spans="1:15" r="5">
      <c t="s" s="4" r="A5">
        <v>474</v>
      </c>
      <c t="s" s="4" r="M5">
        <v>475</v>
      </c>
    </row>
    <row spans="1:15" r="6">
      <c t="s" s="4" r="A6">
        <v>476</v>
      </c>
      <c t="s" s="4" r="M6">
        <v>475</v>
      </c>
    </row>
    <row spans="1:15" r="7">
      <c t="s" s="4" r="A7">
        <v>1427</v>
      </c>
    </row>
    <row spans="1:15" r="8">
      <c t="s" s="3" r="A8">
        <v>1428</v>
      </c>
    </row>
    <row spans="1:15" r="9">
      <c t="s" s="4" r="A9">
        <v>1429</v>
      </c>
      <c t="n" s="6" r="M9">
        <v>3500000</v>
      </c>
    </row>
    <row spans="1:15" r="10">
      <c t="s" s="4" r="A10">
        <v>1430</v>
      </c>
      <c t="n" s="6" r="M10">
        <v>139520</v>
      </c>
    </row>
    <row spans="1:15" r="11">
      <c t="s" s="4" r="A11">
        <v>1431</v>
      </c>
      <c t="n" s="6" r="M11">
        <v>3360480</v>
      </c>
    </row>
    <row spans="1:15" r="12">
      <c t="s" s="4" r="A12">
        <v>1432</v>
      </c>
    </row>
    <row spans="1:15" r="13">
      <c t="s" s="3" r="A13">
        <v>1428</v>
      </c>
    </row>
    <row spans="1:15" r="14">
      <c t="s" s="4" r="A14">
        <v>1430</v>
      </c>
      <c t="n" s="6" r="M14">
        <v>1878637</v>
      </c>
      <c t="n" s="6" r="N14">
        <v>1816580</v>
      </c>
      <c t="n" s="6" r="O14">
        <v>1693266</v>
      </c>
    </row>
    <row spans="1:15" r="15">
      <c t="s" s="4" r="A15">
        <v>1431</v>
      </c>
      <c t="n" s="6" r="N15">
        <v>573692</v>
      </c>
      <c t="n" s="6" r="O15">
        <v>697006</v>
      </c>
    </row>
    <row spans="1:15" r="16">
      <c t="s" s="4" r="A16">
        <v>1433</v>
      </c>
      <c t="n" s="6" r="M16">
        <v>251789</v>
      </c>
      <c t="n" s="6" r="N16">
        <v>269129</v>
      </c>
      <c t="n" s="6" r="O16">
        <v>134752</v>
      </c>
    </row>
    <row spans="1:15" r="17">
      <c t="s" s="4" r="A17">
        <v>1434</v>
      </c>
    </row>
    <row spans="1:15" r="18">
      <c t="s" s="3" r="A18">
        <v>1428</v>
      </c>
    </row>
    <row spans="1:15" r="19">
      <c t="s" s="4" r="A19">
        <v>1435</v>
      </c>
      <c t="s" s="4" r="M19">
        <v>1436</v>
      </c>
    </row>
    <row spans="1:15" r="20">
      <c t="s" s="4" r="A20">
        <v>1437</v>
      </c>
      <c t="n" s="7" r="M20">
        <v>1000000</v>
      </c>
      <c t="n" s="7" r="N20">
        <v>500000</v>
      </c>
      <c t="n" s="7" r="O20">
        <v>600000</v>
      </c>
    </row>
    <row spans="1:15" r="21">
      <c t="s" s="4" r="A21">
        <v>1438</v>
      </c>
      <c t="n" s="6" r="M21">
        <v>23201</v>
      </c>
      <c t="n" s="6" r="N21">
        <v>26677</v>
      </c>
      <c t="n" s="6" r="O21">
        <v>20256</v>
      </c>
    </row>
    <row spans="1:15" r="22">
      <c t="s" s="4" r="A22">
        <v>1439</v>
      </c>
    </row>
    <row spans="1:15" r="23">
      <c t="s" s="3" r="A23">
        <v>1428</v>
      </c>
    </row>
    <row spans="1:15" r="24">
      <c t="s" s="4" r="A24">
        <v>1437</v>
      </c>
      <c t="n" s="7" r="M24">
        <v>4900000</v>
      </c>
      <c t="n" s="7" r="N24">
        <v>3600000</v>
      </c>
      <c t="n" s="7" r="O24">
        <v>4300000</v>
      </c>
    </row>
    <row spans="1:15" r="25">
      <c t="s" s="4" r="A25">
        <v>1440</v>
      </c>
      <c t="n" s="6" r="M25">
        <v>49225</v>
      </c>
      <c t="n" s="6" r="N25">
        <v>371017</v>
      </c>
      <c t="n" s="6" r="O25">
        <v>18118</v>
      </c>
    </row>
    <row spans="1:15" r="26">
      <c t="s" s="4" r="A26">
        <v>1441</v>
      </c>
    </row>
    <row spans="1:15" r="27">
      <c t="s" s="3" r="A27">
        <v>1428</v>
      </c>
    </row>
    <row spans="1:15" r="28">
      <c t="s" s="4" r="A28">
        <v>1435</v>
      </c>
      <c t="s" s="4" r="M28">
        <v>1436</v>
      </c>
    </row>
    <row spans="1:15" r="29">
      <c t="s" s="4" r="A29">
        <v>1442</v>
      </c>
    </row>
    <row spans="1:15" r="30">
      <c t="s" s="3" r="A30">
        <v>1428</v>
      </c>
    </row>
    <row spans="1:15" r="31">
      <c t="s" s="4" r="A31">
        <v>1435</v>
      </c>
      <c t="s" s="4" r="M31">
        <v>1097</v>
      </c>
    </row>
    <row spans="1:15" r="32">
      <c t="s" s="4" r="A32">
        <v>1443</v>
      </c>
    </row>
    <row spans="1:15" r="33">
      <c t="s" s="3" r="A33">
        <v>1428</v>
      </c>
    </row>
    <row spans="1:15" r="34">
      <c t="s" s="4" r="A34">
        <v>1444</v>
      </c>
      <c t="n" s="7" r="E34">
        <v>1000000</v>
      </c>
      <c t="n" s="7" r="F34">
        <v>600000</v>
      </c>
    </row>
    <row spans="1:15" r="35">
      <c t="s" s="4" r="A35">
        <v>1438</v>
      </c>
      <c t="n" s="6" r="E35">
        <v>33145</v>
      </c>
      <c t="n" s="6" r="F35">
        <v>27094</v>
      </c>
      <c t="n" s="6" r="N35">
        <v>0</v>
      </c>
    </row>
    <row spans="1:15" r="36">
      <c t="s" s="4" r="A36">
        <v>1445</v>
      </c>
    </row>
    <row spans="1:15" r="37">
      <c t="s" s="3" r="A37">
        <v>1428</v>
      </c>
    </row>
    <row spans="1:15" r="38">
      <c t="s" s="4" r="A38">
        <v>1435</v>
      </c>
      <c t="s" s="4" r="F38">
        <v>1097</v>
      </c>
    </row>
    <row spans="1:15" r="39">
      <c t="s" s="4" r="A39">
        <v>1446</v>
      </c>
      <c t="n" s="6" r="F39">
        <v>3</v>
      </c>
    </row>
    <row spans="1:15" r="40">
      <c t="s" s="4" r="A40">
        <v>1438</v>
      </c>
      <c t="n" s="6" r="F40">
        <v>2968</v>
      </c>
    </row>
    <row spans="1:15" r="41">
      <c t="s" s="4" r="A41">
        <v>1447</v>
      </c>
    </row>
    <row spans="1:15" r="42">
      <c t="s" s="3" r="A42">
        <v>1428</v>
      </c>
    </row>
    <row spans="1:15" r="43">
      <c t="s" s="4" r="A43">
        <v>1435</v>
      </c>
      <c t="s" s="4" r="F43">
        <v>1436</v>
      </c>
    </row>
    <row spans="1:15" r="44">
      <c t="s" s="4" r="A44">
        <v>1448</v>
      </c>
    </row>
    <row spans="1:15" r="45">
      <c t="s" s="3" r="A45">
        <v>1428</v>
      </c>
    </row>
    <row spans="1:15" r="46">
      <c t="s" s="4" r="A46">
        <v>1435</v>
      </c>
      <c t="s" s="4" r="F46">
        <v>1097</v>
      </c>
    </row>
    <row spans="1:15" r="47">
      <c t="s" s="4" r="A47">
        <v>1449</v>
      </c>
    </row>
    <row spans="1:15" r="48">
      <c t="s" s="3" r="A48">
        <v>1428</v>
      </c>
    </row>
    <row spans="1:15" r="49">
      <c t="s" s="4" r="A49">
        <v>1435</v>
      </c>
      <c t="s" s="4" r="F49">
        <v>1450</v>
      </c>
    </row>
    <row spans="1:15" r="50">
      <c t="s" s="4" r="A50">
        <v>1451</v>
      </c>
    </row>
    <row spans="1:15" r="51">
      <c t="s" s="3" r="A51">
        <v>1428</v>
      </c>
    </row>
    <row spans="1:15" r="52">
      <c t="s" s="4" r="A52">
        <v>1452</v>
      </c>
      <c t="s" s="4" r="M52">
        <v>1453</v>
      </c>
    </row>
    <row spans="1:15" r="53">
      <c t="s" s="4" r="A53">
        <v>1454</v>
      </c>
    </row>
    <row spans="1:15" r="54">
      <c t="s" s="3" r="A54">
        <v>1428</v>
      </c>
    </row>
    <row spans="1:15" r="55">
      <c t="s" s="4" r="A55">
        <v>1435</v>
      </c>
      <c t="s" s="4" r="M55">
        <v>462</v>
      </c>
    </row>
    <row spans="1:15" r="56">
      <c t="s" s="4" r="A56">
        <v>1455</v>
      </c>
    </row>
    <row spans="1:15" r="57">
      <c t="s" s="3" r="A57">
        <v>1428</v>
      </c>
    </row>
    <row spans="1:15" r="58">
      <c t="s" s="4" r="A58">
        <v>1435</v>
      </c>
      <c t="s" s="4" r="M58">
        <v>1097</v>
      </c>
    </row>
    <row spans="1:15" r="59">
      <c t="s" s="4" r="A59">
        <v>1456</v>
      </c>
    </row>
    <row spans="1:15" r="60">
      <c t="s" s="3" r="A60">
        <v>1428</v>
      </c>
    </row>
    <row spans="1:15" r="61">
      <c t="s" s="4" r="A61">
        <v>1457</v>
      </c>
      <c t="s" s="4" r="D61">
        <v>462</v>
      </c>
    </row>
    <row spans="1:15" r="62">
      <c t="s" s="4" r="A62">
        <v>1458</v>
      </c>
    </row>
    <row spans="1:15" r="63">
      <c t="s" s="3" r="A63">
        <v>1428</v>
      </c>
    </row>
    <row spans="1:15" r="64">
      <c t="s" s="4" r="A64">
        <v>1457</v>
      </c>
      <c t="s" s="4" r="D64">
        <v>1436</v>
      </c>
    </row>
    <row spans="1:15" r="65">
      <c t="s" s="4" r="A65">
        <v>1459</v>
      </c>
    </row>
    <row spans="1:15" r="66">
      <c t="s" s="3" r="A66">
        <v>1428</v>
      </c>
    </row>
    <row spans="1:15" r="67">
      <c t="s" s="4" r="A67">
        <v>1435</v>
      </c>
      <c t="s" s="4" r="C67">
        <v>1436</v>
      </c>
    </row>
    <row spans="1:15" r="68">
      <c t="s" s="4" r="A68">
        <v>1460</v>
      </c>
      <c t="n" s="7" r="C68">
        <v>3900000</v>
      </c>
    </row>
    <row spans="1:15" r="69">
      <c t="s" s="4" r="A69">
        <v>1433</v>
      </c>
      <c t="n" s="6" r="C69">
        <v>139000</v>
      </c>
    </row>
    <row spans="1:15" r="70">
      <c t="s" s="4" r="A70">
        <v>1461</v>
      </c>
    </row>
    <row spans="1:15" r="71">
      <c t="s" s="3" r="A71">
        <v>1428</v>
      </c>
    </row>
    <row spans="1:15" r="72">
      <c t="s" s="4" r="A72">
        <v>1446</v>
      </c>
      <c t="n" s="6" r="C72">
        <v>5</v>
      </c>
    </row>
    <row spans="1:15" r="73">
      <c t="s" s="4" r="A73">
        <v>1462</v>
      </c>
    </row>
    <row spans="1:15" r="74">
      <c t="s" s="3" r="A74">
        <v>1428</v>
      </c>
    </row>
    <row spans="1:15" r="75">
      <c t="s" s="4" r="A75">
        <v>1446</v>
      </c>
      <c t="n" s="6" r="C75">
        <v>5</v>
      </c>
    </row>
    <row spans="1:15" r="76">
      <c t="s" s="4" r="A76">
        <v>1463</v>
      </c>
    </row>
    <row spans="1:15" r="77">
      <c t="s" s="3" r="A77">
        <v>1428</v>
      </c>
    </row>
    <row spans="1:15" r="78">
      <c t="s" s="4" r="A78">
        <v>1435</v>
      </c>
      <c t="s" s="4" r="N78">
        <v>1436</v>
      </c>
    </row>
    <row spans="1:15" r="79">
      <c t="s" s="4" r="A79">
        <v>1437</v>
      </c>
      <c t="n" s="7" r="E79">
        <v>1300000</v>
      </c>
    </row>
    <row spans="1:15" r="80">
      <c t="s" s="4" r="A80">
        <v>1460</v>
      </c>
      <c t="n" s="7" r="N80">
        <v>3900000</v>
      </c>
    </row>
    <row spans="1:15" r="81">
      <c t="s" s="4" r="A81">
        <v>1433</v>
      </c>
      <c t="n" s="6" r="N81">
        <v>140930</v>
      </c>
    </row>
    <row spans="1:15" r="82">
      <c t="s" s="4" r="A82">
        <v>1464</v>
      </c>
    </row>
    <row spans="1:15" r="83">
      <c t="s" s="3" r="A83">
        <v>1428</v>
      </c>
    </row>
    <row spans="1:15" r="84">
      <c t="s" s="4" r="A84">
        <v>1446</v>
      </c>
      <c t="n" s="6" r="N84">
        <v>5</v>
      </c>
    </row>
    <row spans="1:15" r="85">
      <c t="s" s="4" r="A85">
        <v>1465</v>
      </c>
    </row>
    <row spans="1:15" r="86">
      <c t="s" s="3" r="A86">
        <v>1428</v>
      </c>
    </row>
    <row spans="1:15" r="87">
      <c t="s" s="4" r="A87">
        <v>1446</v>
      </c>
      <c t="n" s="6" r="N87">
        <v>5</v>
      </c>
    </row>
    <row spans="1:15" r="88">
      <c t="s" s="4" r="A88">
        <v>1466</v>
      </c>
    </row>
    <row spans="1:15" r="89">
      <c t="s" s="3" r="A89">
        <v>1428</v>
      </c>
    </row>
    <row spans="1:15" r="90">
      <c t="s" s="4" r="A90">
        <v>1435</v>
      </c>
      <c t="s" s="4" r="O90">
        <v>1436</v>
      </c>
    </row>
    <row spans="1:15" r="91">
      <c t="s" s="4" r="A91">
        <v>1437</v>
      </c>
      <c t="n" s="7" r="E91">
        <v>900000</v>
      </c>
      <c t="n" s="7" r="F91">
        <v>300000</v>
      </c>
    </row>
    <row spans="1:15" r="92">
      <c t="s" s="4" r="A92">
        <v>1460</v>
      </c>
      <c t="n" s="7" r="G92">
        <v>1000000</v>
      </c>
    </row>
    <row spans="1:15" r="93">
      <c t="s" s="4" r="A93">
        <v>1433</v>
      </c>
      <c t="n" s="6" r="O93">
        <v>47709</v>
      </c>
    </row>
    <row spans="1:15" r="94">
      <c t="s" s="4" r="A94">
        <v>1467</v>
      </c>
    </row>
    <row spans="1:15" r="95">
      <c t="s" s="3" r="A95">
        <v>1428</v>
      </c>
    </row>
    <row spans="1:15" r="96">
      <c t="s" s="4" r="A96">
        <v>1446</v>
      </c>
      <c t="n" s="6" r="O96">
        <v>5</v>
      </c>
    </row>
    <row spans="1:15" r="97">
      <c t="s" s="4" r="A97">
        <v>1468</v>
      </c>
    </row>
    <row spans="1:15" r="98">
      <c t="s" s="3" r="A98">
        <v>1428</v>
      </c>
    </row>
    <row spans="1:15" r="99">
      <c t="s" s="4" r="A99">
        <v>1446</v>
      </c>
      <c t="n" s="6" r="O99">
        <v>6</v>
      </c>
    </row>
    <row spans="1:15" r="100">
      <c t="s" s="4" r="A100">
        <v>1469</v>
      </c>
    </row>
    <row spans="1:15" r="101">
      <c t="s" s="3" r="A101">
        <v>1428</v>
      </c>
    </row>
    <row spans="1:15" r="102">
      <c t="s" s="4" r="A102">
        <v>1438</v>
      </c>
      <c t="n" s="6" r="M102">
        <v>55923</v>
      </c>
      <c t="n" s="6" r="N102">
        <v>71460</v>
      </c>
      <c t="n" s="6" r="O102">
        <v>66787</v>
      </c>
    </row>
    <row spans="1:15" r="103">
      <c t="s" s="4" r="A103">
        <v>1470</v>
      </c>
      <c t="s" s="4" r="M103">
        <v>1471</v>
      </c>
    </row>
    <row spans="1:15" r="104">
      <c t="s" s="4" r="A104">
        <v>1472</v>
      </c>
    </row>
    <row spans="1:15" r="105">
      <c t="s" s="3" r="A105">
        <v>1428</v>
      </c>
    </row>
    <row spans="1:15" r="106">
      <c t="s" s="4" r="A106">
        <v>1429</v>
      </c>
      <c t="n" s="6" r="M106">
        <v>1000000</v>
      </c>
    </row>
    <row spans="1:15" r="107">
      <c t="s" s="3" r="A107">
        <v>1424</v>
      </c>
    </row>
    <row spans="1:15" r="108">
      <c t="s" s="4" r="A108">
        <v>1473</v>
      </c>
      <c t="n" s="6" r="M108">
        <v>546021</v>
      </c>
    </row>
    <row spans="1:15" r="109">
      <c t="s" s="4" r="A109">
        <v>1474</v>
      </c>
      <c t="n" s="6" r="M109">
        <v>13950</v>
      </c>
      <c t="n" s="6" r="N109">
        <v>12606</v>
      </c>
      <c t="n" s="6" r="O109">
        <v>16422</v>
      </c>
    </row>
    <row spans="1:15" r="110">
      <c t="s" s="4" r="A110">
        <v>1475</v>
      </c>
    </row>
    <row spans="1:15" r="111">
      <c t="s" s="3" r="A111">
        <v>1428</v>
      </c>
    </row>
    <row spans="1:15" r="112">
      <c t="s" s="4" r="A112">
        <v>1431</v>
      </c>
      <c t="n" s="6" r="M112">
        <v>96977</v>
      </c>
      <c t="n" s="6" r="N112">
        <v>88495</v>
      </c>
      <c t="n" s="6" r="O112">
        <v>142367</v>
      </c>
    </row>
    <row spans="1:15" r="113">
      <c t="s" s="3" r="A113">
        <v>1424</v>
      </c>
    </row>
    <row spans="1:15" r="114">
      <c t="s" s="4" r="A114">
        <v>1476</v>
      </c>
      <c t="n" s="7" r="M114">
        <v>25000</v>
      </c>
    </row>
    <row spans="1:15" r="115">
      <c t="s" s="4" r="A115">
        <v>474</v>
      </c>
      <c t="s" s="4" r="M115">
        <v>475</v>
      </c>
    </row>
    <row spans="1:15" r="116">
      <c t="s" s="4" r="A116">
        <v>476</v>
      </c>
      <c t="s" s="4" r="M116">
        <v>475</v>
      </c>
    </row>
    <row spans="1:15" r="117">
      <c t="s" s="4" r="A117">
        <v>1477</v>
      </c>
      <c t="s" s="4" r="M117">
        <v>478</v>
      </c>
    </row>
    <row spans="1:15" r="118">
      <c t="s" s="4" r="A118">
        <v>1478</v>
      </c>
      <c t="n" s="7" r="M118">
        <v>900000</v>
      </c>
      <c t="n" s="7" r="N118">
        <v>1200000</v>
      </c>
      <c t="n" s="7" r="O118">
        <v>1300000</v>
      </c>
    </row>
    <row spans="1:15" r="119">
      <c t="s" s="4" r="A119">
        <v>1479</v>
      </c>
    </row>
    <row spans="1:15" r="120">
      <c t="s" s="3" r="A120">
        <v>1428</v>
      </c>
    </row>
    <row spans="1:15" r="121">
      <c t="s" s="4" r="A121">
        <v>1480</v>
      </c>
      <c t="s" s="4" r="M121">
        <v>1481</v>
      </c>
    </row>
    <row spans="1:15" r="122">
      <c t="s" s="4" r="A122">
        <v>1482</v>
      </c>
    </row>
    <row spans="1:15" r="123">
      <c t="s" s="3" r="A123">
        <v>1428</v>
      </c>
    </row>
    <row spans="1:15" r="124">
      <c t="s" s="4" r="A124">
        <v>1435</v>
      </c>
      <c t="s" s="4" r="M124">
        <v>1436</v>
      </c>
    </row>
    <row spans="1:15" r="125">
      <c t="s" s="4" r="A125">
        <v>1483</v>
      </c>
    </row>
    <row spans="1:15" r="126">
      <c t="s" s="3" r="A126">
        <v>1428</v>
      </c>
    </row>
    <row spans="1:15" r="127">
      <c t="s" s="4" r="A127">
        <v>1480</v>
      </c>
      <c t="s" s="4" r="M127">
        <v>1471</v>
      </c>
    </row>
    <row spans="1:15" r="128">
      <c t="s" s="4" r="A128">
        <v>1484</v>
      </c>
    </row>
    <row spans="1:15" r="129">
      <c t="s" s="3" r="A129">
        <v>1428</v>
      </c>
    </row>
    <row spans="1:15" r="130">
      <c t="s" s="4" r="A130">
        <v>1435</v>
      </c>
      <c t="s" s="4" r="M130">
        <v>1088</v>
      </c>
    </row>
    <row spans="1:15" r="131">
      <c t="s" s="4" r="A131">
        <v>1485</v>
      </c>
    </row>
    <row spans="1:15" r="132">
      <c t="s" s="3" r="A132">
        <v>1428</v>
      </c>
    </row>
    <row spans="1:15" r="133">
      <c t="s" s="4" r="A133">
        <v>1480</v>
      </c>
      <c t="s" s="4" r="M133">
        <v>795</v>
      </c>
    </row>
    <row spans="1:15" r="134">
      <c t="s" s="4" r="A134">
        <v>1486</v>
      </c>
    </row>
    <row spans="1:15" r="135">
      <c t="s" s="3" r="A135">
        <v>1428</v>
      </c>
    </row>
    <row spans="1:15" r="136">
      <c t="s" s="4" r="A136">
        <v>1435</v>
      </c>
      <c t="s" s="4" r="M136">
        <v>1097</v>
      </c>
    </row>
    <row spans="1:15" r="137">
      <c t="s" s="4" r="A137">
        <v>1487</v>
      </c>
    </row>
    <row spans="1:15" r="138">
      <c t="s" s="3" r="A138">
        <v>1428</v>
      </c>
    </row>
    <row spans="1:15" r="139">
      <c t="s" s="4" r="A139">
        <v>1437</v>
      </c>
      <c t="n" s="7" r="H139">
        <v>0</v>
      </c>
      <c t="n" s="7" r="I139">
        <v>700000</v>
      </c>
      <c t="n" s="7" r="J139">
        <v>0</v>
      </c>
      <c t="n" s="7" r="K139">
        <v>0</v>
      </c>
      <c t="n" s="7" r="L139">
        <v>1100000</v>
      </c>
    </row>
    <row spans="1:15" r="140">
      <c t="s" s="4" r="A140">
        <v>1488</v>
      </c>
    </row>
    <row spans="1:15" r="141">
      <c t="s" s="3" r="A141">
        <v>1428</v>
      </c>
    </row>
    <row spans="1:15" r="142">
      <c t="s" s="4" r="A142">
        <v>1437</v>
      </c>
      <c t="n" s="7" r="J142">
        <v>1300000</v>
      </c>
      <c t="n" s="6" r="K142">
        <v>1300000</v>
      </c>
      <c t="n" s="6" r="L142">
        <v>1300000</v>
      </c>
    </row>
    <row spans="1:15" r="143">
      <c t="s" s="4" r="A143">
        <v>1489</v>
      </c>
    </row>
    <row spans="1:15" r="144">
      <c t="s" s="3" r="A144">
        <v>1428</v>
      </c>
    </row>
    <row spans="1:15" r="145">
      <c t="s" s="4" r="A145">
        <v>1437</v>
      </c>
      <c t="n" s="7" r="K145">
        <v>1300000</v>
      </c>
      <c t="n" s="6" r="L145">
        <v>1300000</v>
      </c>
    </row>
    <row spans="1:15" r="146">
      <c t="s" s="4" r="A146">
        <v>1490</v>
      </c>
    </row>
    <row spans="1:15" r="147">
      <c t="s" s="3" r="A147">
        <v>1428</v>
      </c>
    </row>
    <row spans="1:15" r="148">
      <c t="s" s="4" r="A148">
        <v>1437</v>
      </c>
      <c t="n" s="7" r="L148">
        <v>900000</v>
      </c>
    </row>
    <row spans="1:15" r="149">
      <c t="s" s="4" r="A149">
        <v>1491</v>
      </c>
    </row>
    <row spans="1:15" r="150">
      <c t="s" s="3" r="A150">
        <v>1428</v>
      </c>
    </row>
    <row spans="1:15" r="151">
      <c t="s" s="4" r="A151">
        <v>1492</v>
      </c>
      <c t="n" s="7" r="B151">
        <v>1100000</v>
      </c>
    </row>
    <row spans="1:15" r="152">
      <c t="s" s="4" r="A152">
        <v>1493</v>
      </c>
    </row>
    <row spans="1:15" r="153">
      <c t="s" s="3" r="A153">
        <v>1428</v>
      </c>
    </row>
    <row spans="1:15" r="154">
      <c t="s" s="4" r="A154">
        <v>1460</v>
      </c>
      <c t="n" s="7" r="B154">
        <v>5800000</v>
      </c>
    </row>
    <row spans="1:15" r="155">
      <c t="s" s="4" r="A155">
        <v>1494</v>
      </c>
    </row>
    <row spans="1:15" r="156">
      <c t="s" s="3" r="A156">
        <v>1428</v>
      </c>
    </row>
    <row spans="1:15" r="157">
      <c t="s" s="4" r="A157">
        <v>1446</v>
      </c>
      <c t="n" s="6" r="B157">
        <v>5</v>
      </c>
    </row>
    <row spans="1:15" r="158">
      <c t="s" s="4" r="A158">
        <v>1495</v>
      </c>
    </row>
    <row spans="1:15" r="159">
      <c t="s" s="3" r="A159">
        <v>1428</v>
      </c>
    </row>
    <row spans="1:15" r="160">
      <c t="s" s="4" r="A160">
        <v>1446</v>
      </c>
      <c t="n" s="6" r="B160">
        <v>5</v>
      </c>
    </row>
    <row spans="1:15" r="161">
      <c t="s" s="4" r="A161">
        <v>1496</v>
      </c>
    </row>
    <row spans="1:15" r="162">
      <c t="s" s="3" r="A162">
        <v>1428</v>
      </c>
    </row>
    <row spans="1:15" r="163">
      <c t="s" s="4" r="A163">
        <v>1460</v>
      </c>
      <c t="n" s="7" r="B163">
        <v>4700000</v>
      </c>
    </row>
    <row spans="1:15" r="164">
      <c t="s" s="4" r="A164">
        <v>1433</v>
      </c>
      <c t="n" s="6" r="B164">
        <v>163788</v>
      </c>
    </row>
    <row spans="1:15" r="165">
      <c t="s" s="4" r="A165">
        <v>1497</v>
      </c>
    </row>
    <row spans="1:15" r="166">
      <c t="s" s="3" r="A166">
        <v>1428</v>
      </c>
    </row>
    <row spans="1:15" r="167">
      <c t="s" s="4" r="A167">
        <v>1435</v>
      </c>
      <c t="s" s="4" r="B167">
        <v>1436</v>
      </c>
    </row>
    <row spans="1:15" r="168">
      <c t="s" s="4" r="A168">
        <v>1498</v>
      </c>
    </row>
    <row spans="1:15" r="169">
      <c t="s" s="3" r="A169">
        <v>1428</v>
      </c>
    </row>
    <row spans="1:15" r="170">
      <c t="s" s="4" r="A170">
        <v>1435</v>
      </c>
      <c t="s" s="4" r="B170">
        <v>10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T3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499</v>
      </c>
      <c t="s" s="2" r="B1">
        <v>886</v>
      </c>
      <c t="s" s="2" r="R1">
        <v>1</v>
      </c>
    </row>
    <row spans="1:20" r="2">
      <c t="s" s="2" r="B2">
        <v>2</v>
      </c>
      <c t="s" s="2" r="C2">
        <v>511</v>
      </c>
      <c t="s" s="2" r="D2">
        <v>887</v>
      </c>
      <c t="s" s="2" r="E2">
        <v>606</v>
      </c>
      <c t="s" s="2" r="F2">
        <v>4</v>
      </c>
      <c t="s" s="2" r="G2">
        <v>608</v>
      </c>
      <c t="s" s="2" r="H2">
        <v>888</v>
      </c>
      <c t="s" s="2" r="I2">
        <v>612</v>
      </c>
      <c t="s" s="2" r="J2">
        <v>30</v>
      </c>
      <c t="s" s="2" r="K2">
        <v>613</v>
      </c>
      <c t="s" s="2" r="L2">
        <v>889</v>
      </c>
      <c t="s" s="2" r="M2">
        <v>614</v>
      </c>
      <c t="s" s="2" r="N2">
        <v>890</v>
      </c>
      <c t="s" s="2" r="O2">
        <v>802</v>
      </c>
      <c t="s" s="2" r="P2">
        <v>891</v>
      </c>
      <c t="s" s="2" r="Q2">
        <v>828</v>
      </c>
      <c t="s" s="2" r="R2">
        <v>2</v>
      </c>
      <c t="s" s="2" r="S2">
        <v>30</v>
      </c>
      <c t="s" s="2" r="T2">
        <v>73</v>
      </c>
    </row>
    <row spans="1:20" r="3">
      <c t="s" s="3" r="A3">
        <v>1500</v>
      </c>
      <c t="n" r="B3"/>
      <c t="n" r="D3"/>
      <c t="n" r="F3"/>
      <c t="n" r="H3"/>
      <c t="n" r="J3"/>
      <c t="n" r="L3"/>
      <c t="n" r="N3"/>
      <c t="n" r="P3"/>
    </row>
    <row spans="1:20" r="4">
      <c t="s" s="4" r="A4">
        <v>1501</v>
      </c>
      <c t="n" r="B4"/>
      <c t="n" r="D4"/>
      <c t="n" r="F4"/>
      <c t="n" r="H4"/>
      <c t="n" r="J4"/>
      <c t="n" r="L4"/>
      <c t="n" r="N4"/>
      <c t="n" r="P4"/>
      <c t="n" s="6" r="R4">
        <v>100280059</v>
      </c>
      <c t="n" s="6" r="S4">
        <v>97093960</v>
      </c>
      <c t="n" s="6" r="T4">
        <v>92725112</v>
      </c>
    </row>
    <row spans="1:20" r="5">
      <c t="s" s="4" r="A5">
        <v>1502</v>
      </c>
      <c t="n" r="B5"/>
      <c t="n" r="D5"/>
      <c t="n" r="F5"/>
      <c t="n" r="H5"/>
      <c t="n" r="J5"/>
      <c t="n" r="L5"/>
      <c t="n" r="N5"/>
      <c t="n" r="P5"/>
      <c t="n" s="6" r="R5">
        <v>-1108707</v>
      </c>
      <c t="n" s="6" r="S5">
        <v>-1814734</v>
      </c>
      <c t="n" s="6" r="T5">
        <v>-1784485</v>
      </c>
    </row>
    <row spans="1:20" r="6">
      <c t="s" s="4" r="A6">
        <v>1503</v>
      </c>
      <c t="n" r="B6"/>
      <c t="n" r="D6"/>
      <c t="n" r="F6"/>
      <c t="n" r="H6"/>
      <c t="n" r="J6"/>
      <c t="n" r="L6"/>
      <c t="n" r="N6"/>
      <c t="n" r="P6"/>
      <c t="n" s="6" r="R6">
        <v>99171352</v>
      </c>
      <c t="n" s="6" r="S6">
        <v>95279226</v>
      </c>
      <c t="n" s="6" r="T6">
        <v>90940627</v>
      </c>
    </row>
    <row spans="1:20" r="7">
      <c t="s" s="4" r="A7">
        <v>1504</v>
      </c>
      <c t="n" r="B7"/>
      <c t="n" r="D7"/>
      <c t="n" r="F7"/>
      <c t="n" r="H7"/>
      <c t="n" r="J7"/>
      <c t="n" r="L7"/>
      <c t="n" r="N7"/>
      <c t="n" r="P7"/>
      <c t="n" s="6" r="R7">
        <v>623212</v>
      </c>
      <c t="n" s="6" r="S7">
        <v>1364236</v>
      </c>
    </row>
    <row spans="1:20" r="8">
      <c t="s" s="4" r="A8">
        <v>1505</v>
      </c>
      <c t="n" r="B8"/>
      <c t="n" r="D8"/>
      <c t="n" r="F8"/>
      <c t="n" r="H8"/>
      <c t="n" r="J8"/>
      <c t="n" r="L8"/>
      <c t="n" r="N8"/>
      <c t="n" r="P8"/>
      <c t="n" s="6" r="R8">
        <v>85738</v>
      </c>
      <c t="n" s="6" r="S8">
        <v>115948</v>
      </c>
    </row>
    <row spans="1:20" r="9">
      <c t="s" s="4" r="A9">
        <v>1506</v>
      </c>
      <c t="n" r="B9"/>
      <c t="n" r="D9"/>
      <c t="n" r="F9"/>
      <c t="n" r="H9"/>
      <c t="n" r="J9"/>
      <c t="n" r="L9"/>
      <c t="n" r="N9"/>
      <c t="n" r="P9"/>
      <c t="n" s="6" r="R9">
        <v>99880302</v>
      </c>
      <c t="n" s="6" r="S9">
        <v>96759410</v>
      </c>
      <c t="n" s="6" r="T9">
        <v>90940627</v>
      </c>
    </row>
    <row spans="1:20" r="10">
      <c t="s" s="3" r="A10">
        <v>1507</v>
      </c>
      <c t="n" r="B10"/>
      <c t="n" r="D10"/>
      <c t="n" r="F10"/>
      <c t="n" r="H10"/>
      <c t="n" r="J10"/>
      <c t="n" r="L10"/>
      <c t="n" r="N10"/>
      <c t="n" r="P10"/>
    </row>
    <row spans="1:20" r="11">
      <c t="s" s="4" r="A11">
        <v>1508</v>
      </c>
      <c t="n" s="7" r="B11">
        <v>19354</v>
      </c>
      <c t="n" s="7" r="D11">
        <v>16848</v>
      </c>
      <c t="n" s="7" r="F11">
        <v>17586</v>
      </c>
      <c t="n" s="7" r="H11">
        <v>5049</v>
      </c>
      <c t="n" s="7" r="J11">
        <v>9060</v>
      </c>
      <c t="n" s="7" r="L11">
        <v>8437</v>
      </c>
      <c t="n" s="7" r="N11">
        <v>9005</v>
      </c>
      <c t="n" s="7" r="P11">
        <v>7477</v>
      </c>
      <c t="n" s="7" r="R11">
        <v>58836</v>
      </c>
      <c t="n" s="7" r="S11">
        <v>33979</v>
      </c>
      <c t="n" s="7" r="T11">
        <v>-13092</v>
      </c>
    </row>
    <row spans="1:20" r="12">
      <c t="s" s="4" r="A12">
        <v>1509</v>
      </c>
      <c t="n" s="6" r="B12">
        <v>0</v>
      </c>
      <c t="n" s="6" r="D12">
        <v>0</v>
      </c>
      <c t="n" s="6" r="F12">
        <v>0</v>
      </c>
      <c t="n" s="6" r="H12">
        <v>0</v>
      </c>
      <c t="n" s="6" r="J12">
        <v>0</v>
      </c>
      <c t="n" s="6" r="L12">
        <v>-162</v>
      </c>
      <c t="n" s="6" r="N12">
        <v>-40</v>
      </c>
      <c t="n" s="6" r="P12">
        <v>-111</v>
      </c>
      <c t="n" s="6" r="S12">
        <v>-313</v>
      </c>
      <c t="n" s="6" r="T12">
        <v>-37</v>
      </c>
    </row>
    <row spans="1:20" r="13">
      <c t="s" s="4" r="A13">
        <v>1510</v>
      </c>
      <c t="n" r="B13"/>
      <c t="n" r="D13"/>
      <c t="n" r="F13"/>
      <c t="n" r="H13"/>
      <c t="n" r="J13"/>
      <c t="n" r="L13"/>
      <c t="n" r="N13"/>
      <c t="n" r="P13"/>
      <c t="n" s="6" r="R13">
        <v>58836</v>
      </c>
      <c t="n" s="6" r="S13">
        <v>33666</v>
      </c>
      <c t="n" s="6" r="T13">
        <v>-13129</v>
      </c>
    </row>
    <row spans="1:20" r="14">
      <c t="s" s="4" r="A14">
        <v>1511</v>
      </c>
      <c t="n" s="6" r="B14">
        <v>-696</v>
      </c>
      <c t="n" s="6" r="D14">
        <v>10632</v>
      </c>
      <c t="n" s="6" r="F14">
        <v>330</v>
      </c>
      <c t="n" s="6" r="H14">
        <v>333</v>
      </c>
      <c t="n" s="6" r="J14">
        <v>9013</v>
      </c>
      <c t="n" s="6" r="L14">
        <v>-4284</v>
      </c>
      <c t="n" s="6" r="N14">
        <v>-2994</v>
      </c>
      <c t="n" s="6" r="P14">
        <v>-3514</v>
      </c>
      <c t="n" s="6" r="R14">
        <v>10600</v>
      </c>
      <c t="n" s="6" r="S14">
        <v>-1779</v>
      </c>
      <c t="n" s="6" r="T14">
        <v>20075</v>
      </c>
    </row>
    <row spans="1:20" r="15">
      <c t="s" s="4" r="A15">
        <v>103</v>
      </c>
      <c t="n" s="7" r="B15">
        <v>18658</v>
      </c>
      <c t="n" s="7" r="D15">
        <v>27480</v>
      </c>
      <c t="n" s="7" r="F15">
        <v>17916</v>
      </c>
      <c t="n" s="7" r="H15">
        <v>5382</v>
      </c>
      <c t="n" s="7" r="J15">
        <v>18073</v>
      </c>
      <c t="n" s="7" r="L15">
        <v>3991</v>
      </c>
      <c t="n" s="7" r="N15">
        <v>5971</v>
      </c>
      <c t="n" s="7" r="P15">
        <v>3852</v>
      </c>
      <c t="n" s="7" r="R15">
        <v>69436</v>
      </c>
      <c t="n" s="7" r="S15">
        <v>31887</v>
      </c>
      <c t="n" s="7" r="T15">
        <v>6946</v>
      </c>
    </row>
    <row spans="1:20" r="16">
      <c t="s" s="3" r="A16">
        <v>1512</v>
      </c>
      <c t="n" r="B16"/>
      <c t="n" r="D16"/>
      <c t="n" r="F16"/>
      <c t="n" r="H16"/>
      <c t="n" r="J16"/>
      <c t="n" r="L16"/>
      <c t="n" r="N16"/>
      <c t="n" r="P16"/>
    </row>
    <row spans="1:20" r="17">
      <c t="s" s="4" r="A17">
        <v>105</v>
      </c>
      <c t="n" r="B17"/>
      <c t="n" r="D17"/>
      <c t="n" r="F17"/>
      <c t="n" r="H17"/>
      <c t="n" r="J17"/>
      <c t="n" r="L17"/>
      <c t="n" r="N17"/>
      <c t="n" r="P17"/>
      <c t="n" s="8" r="R17">
        <v>0.59</v>
      </c>
      <c t="n" s="8" r="S17">
        <v>0.35</v>
      </c>
      <c t="n" s="8" r="T17">
        <v>-0.14</v>
      </c>
    </row>
    <row spans="1:20" r="18">
      <c t="s" s="4" r="A18">
        <v>106</v>
      </c>
      <c t="n" r="B18"/>
      <c t="n" r="D18"/>
      <c t="n" r="F18"/>
      <c t="n" r="H18"/>
      <c t="n" r="J18"/>
      <c t="n" r="L18"/>
      <c t="n" r="N18"/>
      <c t="n" r="P18"/>
      <c t="n" s="9" r="R18">
        <v>0.11</v>
      </c>
      <c t="n" s="9" r="S18">
        <v>-0.02</v>
      </c>
      <c t="n" s="9" r="T18">
        <v>0.22</v>
      </c>
    </row>
    <row spans="1:20" r="19">
      <c t="s" s="4" r="A19">
        <v>107</v>
      </c>
      <c t="n" s="8" r="B19">
        <v>0.19</v>
      </c>
      <c t="n" s="8" r="D19">
        <v>0.28</v>
      </c>
      <c t="n" s="8" r="F19">
        <v>0.18</v>
      </c>
      <c t="n" s="8" r="H19">
        <v>0.05</v>
      </c>
      <c t="n" s="8" r="J19">
        <v>0.19</v>
      </c>
      <c t="n" s="8" r="L19">
        <v>0.04</v>
      </c>
      <c t="n" s="8" r="N19">
        <v>0.06</v>
      </c>
      <c t="n" s="8" r="P19">
        <v>0.04</v>
      </c>
      <c t="n" s="9" r="R19">
        <v>0.7</v>
      </c>
      <c t="n" s="9" r="S19">
        <v>0.33</v>
      </c>
      <c t="n" s="9" r="T19">
        <v>0.08</v>
      </c>
    </row>
    <row spans="1:20" r="20">
      <c t="s" s="3" r="A20">
        <v>1513</v>
      </c>
      <c t="n" r="B20"/>
      <c t="n" r="D20"/>
      <c t="n" r="F20"/>
      <c t="n" r="H20"/>
      <c t="n" r="J20"/>
      <c t="n" r="L20"/>
      <c t="n" r="N20"/>
      <c t="n" r="P20"/>
    </row>
    <row spans="1:20" r="21">
      <c t="s" s="4" r="A21">
        <v>105</v>
      </c>
      <c t="n" r="B21"/>
      <c t="n" r="D21"/>
      <c t="n" r="F21"/>
      <c t="n" r="H21"/>
      <c t="n" r="J21"/>
      <c t="n" r="L21"/>
      <c t="n" r="N21"/>
      <c t="n" r="P21"/>
      <c t="n" s="9" r="R21">
        <v>0.59</v>
      </c>
      <c t="n" s="9" r="S21">
        <v>0.35</v>
      </c>
      <c t="n" s="9" r="T21">
        <v>-0.14</v>
      </c>
    </row>
    <row spans="1:20" r="22">
      <c t="s" s="4" r="A22">
        <v>106</v>
      </c>
      <c t="n" r="B22"/>
      <c t="n" r="D22"/>
      <c t="n" r="F22"/>
      <c t="n" r="H22"/>
      <c t="n" r="J22"/>
      <c t="n" r="L22"/>
      <c t="n" r="N22"/>
      <c t="n" r="P22"/>
      <c t="n" s="9" r="R22">
        <v>0.11</v>
      </c>
      <c t="n" s="9" r="S22">
        <v>-0.02</v>
      </c>
      <c t="n" s="9" r="T22">
        <v>0.22</v>
      </c>
    </row>
    <row spans="1:20" r="23">
      <c t="s" s="4" r="A23">
        <v>107</v>
      </c>
      <c t="n" s="8" r="B23">
        <v>0.19</v>
      </c>
      <c t="n" s="8" r="D23">
        <v>0.27</v>
      </c>
      <c t="n" s="8" r="F23">
        <v>0.18</v>
      </c>
      <c t="n" s="8" r="H23">
        <v>0.05</v>
      </c>
      <c t="n" s="8" r="J23">
        <v>0.18</v>
      </c>
      <c t="n" s="8" r="L23">
        <v>0.04</v>
      </c>
      <c t="n" s="8" r="N23">
        <v>0.06</v>
      </c>
      <c t="n" s="8" r="P23">
        <v>0.04</v>
      </c>
      <c t="n" s="8" r="R23">
        <v>0.7</v>
      </c>
      <c t="n" s="8" r="S23">
        <v>0.33</v>
      </c>
      <c t="n" s="8" r="T23">
        <v>0.08</v>
      </c>
    </row>
    <row spans="1:20" r="24">
      <c t="n" r="A24"/>
    </row>
    <row spans="1:20" r="25">
      <c t="s" s="4" r="A25">
        <v>511</v>
      </c>
      <c t="s" s="4" r="B25">
        <v>903</v>
      </c>
    </row>
    <row spans="1:20" r="26">
      <c t="s" s="4" r="A26">
        <v>606</v>
      </c>
      <c t="s" s="4" r="B26">
        <v>904</v>
      </c>
    </row>
    <row spans="1:20" r="27">
      <c t="s" s="4" r="A27">
        <v>608</v>
      </c>
      <c t="s" s="4" r="B27">
        <v>905</v>
      </c>
    </row>
    <row spans="1:20" r="28">
      <c t="s" s="4" r="A28">
        <v>612</v>
      </c>
      <c t="s" s="4" r="B28">
        <v>906</v>
      </c>
    </row>
    <row spans="1:20" r="29">
      <c t="s" s="4" r="A29">
        <v>613</v>
      </c>
      <c t="s" s="4" r="B29">
        <v>907</v>
      </c>
    </row>
    <row spans="1:20" r="30">
      <c t="s" s="4" r="A30">
        <v>614</v>
      </c>
      <c t="s" s="4" r="B30">
        <v>908</v>
      </c>
    </row>
    <row spans="1:20" r="31">
      <c t="s" s="4" r="A31">
        <v>802</v>
      </c>
      <c t="s" s="4" r="B31">
        <v>909</v>
      </c>
    </row>
    <row spans="1:20" r="32">
      <c t="s" s="4" r="A32">
        <v>828</v>
      </c>
      <c t="s" s="4" r="B32">
        <v>910</v>
      </c>
    </row>
  </sheetData>
  <mergeCells count="1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B25:T25"/>
    <mergeCell ref="B26:T26"/>
    <mergeCell ref="B27:T27"/>
    <mergeCell ref="B28:T28"/>
    <mergeCell ref="B29:T29"/>
    <mergeCell ref="B30:T30"/>
    <mergeCell ref="B31:T31"/>
    <mergeCell ref="B32:T3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1514</v>
      </c>
      <c t="s" s="2" r="B1">
        <v>886</v>
      </c>
    </row>
    <row spans="1:2" r="2">
      <c t="s" s="2" r="B2">
        <v>1515</v>
      </c>
    </row>
    <row spans="1:2" r="3">
      <c t="s" s="4" r="A3">
        <v>1516</v>
      </c>
    </row>
    <row spans="1:2" r="4">
      <c t="s" s="3" r="A4">
        <v>1517</v>
      </c>
    </row>
    <row spans="1:2" r="5">
      <c t="s" s="4" r="A5">
        <v>1518</v>
      </c>
      <c t="n" s="6" r="B5">
        <v>157733</v>
      </c>
    </row>
    <row spans="1:2" r="6">
      <c t="s" s="4" r="A6">
        <v>1519</v>
      </c>
    </row>
    <row spans="1:2" r="7">
      <c t="s" s="3" r="A7">
        <v>1517</v>
      </c>
    </row>
    <row spans="1:2" r="8">
      <c t="s" s="4" r="A8">
        <v>1518</v>
      </c>
      <c t="n" s="6" r="B8">
        <v>12881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s="1" r="A1">
        <v>1520</v>
      </c>
      <c t="s" s="2" r="B1">
        <v>1</v>
      </c>
    </row>
    <row spans="1:4" r="2">
      <c t="s" s="2" r="B2">
        <v>1521</v>
      </c>
      <c t="s" s="2" r="C2">
        <v>516</v>
      </c>
      <c t="s" s="2" r="D2">
        <v>933</v>
      </c>
    </row>
    <row spans="1:4" r="3">
      <c t="s" s="3" r="A3">
        <v>418</v>
      </c>
    </row>
    <row spans="1:4" r="4">
      <c t="s" s="4" r="A4">
        <v>1522</v>
      </c>
      <c t="n" s="6" r="B4">
        <v>198</v>
      </c>
    </row>
    <row spans="1:4" r="5">
      <c t="s" s="4" r="A5">
        <v>36</v>
      </c>
      <c t="n" s="7" r="B5">
        <v>17452</v>
      </c>
      <c t="n" s="7" r="C5">
        <v>17054</v>
      </c>
    </row>
    <row spans="1:4" r="6">
      <c t="s" s="4" r="A6">
        <v>1523</v>
      </c>
      <c t="n" s="6" r="B6">
        <v>14300000</v>
      </c>
    </row>
    <row spans="1:4" r="7">
      <c t="s" s="4" r="A7">
        <v>1524</v>
      </c>
      <c t="n" s="7" r="B7">
        <v>17500</v>
      </c>
      <c t="n" s="6" r="C7">
        <v>17100</v>
      </c>
      <c t="n" s="7" r="D7">
        <v>17100</v>
      </c>
    </row>
    <row spans="1:4" r="8">
      <c t="s" s="4" r="A8">
        <v>1525</v>
      </c>
      <c t="n" s="6" r="B8">
        <v>45</v>
      </c>
    </row>
    <row spans="1:4" r="9">
      <c t="s" s="4" r="A9">
        <v>1526</v>
      </c>
      <c t="n" s="6" r="B9">
        <v>94</v>
      </c>
    </row>
    <row spans="1:4" r="10">
      <c t="s" s="4" r="A10">
        <v>1527</v>
      </c>
      <c t="n" s="6" r="B10">
        <v>7600000</v>
      </c>
    </row>
    <row spans="1:4" r="11">
      <c t="s" s="4" r="A11">
        <v>1528</v>
      </c>
      <c t="s" s="4" r="B11">
        <v>1529</v>
      </c>
    </row>
    <row spans="1:4" r="12">
      <c t="s" s="4" r="A12">
        <v>1530</v>
      </c>
      <c t="n" s="6" r="B12">
        <v>2105</v>
      </c>
    </row>
    <row spans="1:4" r="13">
      <c t="s" s="4" r="A13">
        <v>1531</v>
      </c>
      <c t="n" s="6" r="B13">
        <v>36653</v>
      </c>
    </row>
    <row spans="1:4" r="14">
      <c t="s" s="4" r="A14">
        <v>1532</v>
      </c>
      <c t="s" s="4" r="B14">
        <v>1533</v>
      </c>
    </row>
    <row spans="1:4" r="15">
      <c t="s" s="4" r="A15">
        <v>1534</v>
      </c>
      <c t="n" s="7" r="B15">
        <v>5100</v>
      </c>
      <c t="n" s="6" r="C15">
        <v>4900</v>
      </c>
      <c t="n" s="6" r="D15">
        <v>4400</v>
      </c>
    </row>
    <row spans="1:4" r="16">
      <c t="s" s="4" r="A16">
        <v>1535</v>
      </c>
      <c t="n" s="6" r="B16">
        <v>500</v>
      </c>
      <c t="n" s="7" r="C16">
        <v>500</v>
      </c>
      <c t="n" s="7" r="D16">
        <v>500</v>
      </c>
    </row>
    <row spans="1:4" r="17">
      <c t="s" s="4" r="A17">
        <v>1536</v>
      </c>
    </row>
    <row spans="1:4" r="18">
      <c t="s" s="3" r="A18">
        <v>418</v>
      </c>
    </row>
    <row spans="1:4" r="19">
      <c t="s" s="4" r="A19">
        <v>1537</v>
      </c>
      <c t="n" s="7" r="B19">
        <v>28800</v>
      </c>
    </row>
    <row spans="1:4" r="20">
      <c t="s" s="4" r="A20">
        <v>1538</v>
      </c>
    </row>
    <row spans="1:4" r="21">
      <c t="s" s="3" r="A21">
        <v>418</v>
      </c>
    </row>
    <row spans="1:4" r="22">
      <c t="s" s="4" r="A22">
        <v>1539</v>
      </c>
      <c t="s" s="4" r="B22">
        <v>1540</v>
      </c>
    </row>
    <row spans="1:4" r="23">
      <c t="s" s="4" r="A23">
        <v>530</v>
      </c>
    </row>
    <row spans="1:4" r="24">
      <c t="s" s="3" r="A24">
        <v>418</v>
      </c>
    </row>
    <row spans="1:4" r="25">
      <c t="s" s="4" r="A25">
        <v>1522</v>
      </c>
      <c t="n" s="6" r="B25">
        <v>2</v>
      </c>
    </row>
    <row spans="1:4" r="26">
      <c t="s" s="4" r="A26">
        <v>1541</v>
      </c>
      <c t="n" s="6" r="B26">
        <v>1</v>
      </c>
    </row>
    <row spans="1:4" r="27">
      <c t="s" s="4" r="A27">
        <v>1542</v>
      </c>
      <c t="n" s="7" r="B27">
        <v>21800</v>
      </c>
    </row>
    <row spans="1:4" r="28">
      <c t="s" s="4" r="A28">
        <v>36</v>
      </c>
      <c t="n" s="6" r="B28">
        <v>4300</v>
      </c>
    </row>
    <row spans="1:4" r="29">
      <c t="s" s="4" r="A29">
        <v>801</v>
      </c>
      <c t="n" s="6" r="B29">
        <v>51800</v>
      </c>
    </row>
    <row spans="1:4" r="30">
      <c t="s" s="4" r="A30">
        <v>1543</v>
      </c>
    </row>
    <row spans="1:4" r="31">
      <c t="s" s="3" r="A31">
        <v>418</v>
      </c>
    </row>
    <row spans="1:4" r="32">
      <c t="s" s="4" r="A32">
        <v>1542</v>
      </c>
      <c t="n" s="6" r="B32">
        <v>6900</v>
      </c>
    </row>
    <row spans="1:4" r="33">
      <c t="s" s="4" r="A33">
        <v>1544</v>
      </c>
      <c t="n" s="6" r="B33">
        <v>8500</v>
      </c>
    </row>
    <row spans="1:4" r="34">
      <c t="s" s="4" r="A34">
        <v>801</v>
      </c>
      <c t="n" s="7" r="B34">
        <v>15400</v>
      </c>
    </row>
    <row spans="1:4" r="35">
      <c t="s" s="4" r="A35">
        <v>1545</v>
      </c>
    </row>
    <row spans="1:4" r="36">
      <c t="s" s="3" r="A36">
        <v>418</v>
      </c>
    </row>
    <row spans="1:4" r="37">
      <c t="s" s="4" r="A37">
        <v>1522</v>
      </c>
      <c t="n" s="6" r="B37">
        <v>1</v>
      </c>
    </row>
    <row spans="1:4" r="38">
      <c t="s" s="4" r="A38">
        <v>1542</v>
      </c>
      <c t="n" s="7" r="B38">
        <v>3316</v>
      </c>
    </row>
    <row spans="1:4" r="39">
      <c t="s" s="4" r="A39">
        <v>1544</v>
      </c>
      <c t="n" s="6" r="B39">
        <v>2259</v>
      </c>
    </row>
    <row spans="1:4" r="40">
      <c t="s" s="4" r="A40">
        <v>36</v>
      </c>
      <c t="n" s="6" r="B40">
        <v>1500</v>
      </c>
    </row>
    <row spans="1:4" r="41">
      <c t="s" s="4" r="A41">
        <v>801</v>
      </c>
      <c t="n" s="7" r="B41">
        <v>5575</v>
      </c>
    </row>
    <row spans="1:4" r="42">
      <c t="s" s="4" r="A42">
        <v>1523</v>
      </c>
      <c t="n" s="6" r="B42">
        <v>12900</v>
      </c>
    </row>
    <row spans="1:4" r="43">
      <c t="s" s="4" r="A43">
        <v>820</v>
      </c>
      <c t="n" s="7" r="B43">
        <v>3316</v>
      </c>
    </row>
    <row spans="1:4" r="44">
      <c t="s" s="4" r="A44">
        <v>1546</v>
      </c>
    </row>
    <row spans="1:4" r="45">
      <c t="s" s="3" r="A45">
        <v>418</v>
      </c>
    </row>
    <row spans="1:4" r="46">
      <c t="s" s="4" r="A46">
        <v>801</v>
      </c>
      <c t="n" s="7" r="B46">
        <v>26500</v>
      </c>
    </row>
    <row spans="1:4" r="47">
      <c t="s" s="4" r="A47">
        <v>1523</v>
      </c>
      <c t="n" s="6" r="B47">
        <v>98000</v>
      </c>
    </row>
    <row spans="1:4" r="48">
      <c t="s" s="4" r="A48">
        <v>820</v>
      </c>
      <c t="n" s="7" r="B48">
        <v>229</v>
      </c>
    </row>
    <row spans="1:4" r="49">
      <c t="s" s="4" r="A49">
        <v>1547</v>
      </c>
    </row>
    <row spans="1:4" r="50">
      <c t="s" s="3" r="A50">
        <v>418</v>
      </c>
    </row>
    <row spans="1:4" r="51">
      <c t="s" s="4" r="A51">
        <v>1548</v>
      </c>
      <c t="s" s="4" r="B51">
        <v>1549</v>
      </c>
    </row>
    <row spans="1:4" r="52">
      <c t="s" s="4" r="A52">
        <v>1550</v>
      </c>
      <c t="n" s="6" r="B52">
        <v>1</v>
      </c>
    </row>
    <row spans="1:4" r="53">
      <c t="s" s="4" r="A53">
        <v>1551</v>
      </c>
      <c t="s" s="4" r="B53">
        <v>1552</v>
      </c>
    </row>
    <row spans="1:4" r="54">
      <c t="s" s="4" r="A54">
        <v>1553</v>
      </c>
    </row>
    <row spans="1:4" r="55">
      <c t="s" s="3" r="A55">
        <v>418</v>
      </c>
    </row>
    <row spans="1:4" r="56">
      <c t="s" s="4" r="A56">
        <v>1548</v>
      </c>
      <c t="s" s="4" r="B56">
        <v>1552</v>
      </c>
    </row>
    <row spans="1:4" r="57">
      <c t="s" s="4" r="A57">
        <v>1550</v>
      </c>
      <c t="n" s="6" r="B57">
        <v>2</v>
      </c>
    </row>
    <row spans="1:4" r="58">
      <c t="s" s="4" r="A58">
        <v>1551</v>
      </c>
      <c t="s" s="4" r="B58">
        <v>15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2"/>
  </cols>
  <sheetData>
    <row spans="1:2" r="1">
      <c t="s" s="1" r="A1">
        <v>1555</v>
      </c>
      <c t="s" s="2" r="B1">
        <v>1</v>
      </c>
    </row>
    <row spans="1:2" r="2">
      <c t="s" s="2" r="B2">
        <v>710</v>
      </c>
    </row>
    <row spans="1:2" r="3">
      <c t="s" s="3" r="A3">
        <v>1556</v>
      </c>
    </row>
    <row spans="1:2" r="4">
      <c t="s" s="4" r="A4">
        <v>1522</v>
      </c>
      <c t="n" s="6" r="B4">
        <v>198</v>
      </c>
    </row>
    <row spans="1:2" r="5">
      <c t="s" s="4" r="A5">
        <v>1557</v>
      </c>
      <c t="n" s="6" r="B5">
        <v>14300000</v>
      </c>
    </row>
    <row spans="1:2" r="6">
      <c t="s" s="4" r="A6">
        <v>1558</v>
      </c>
    </row>
    <row spans="1:2" r="7">
      <c t="s" s="3" r="A7">
        <v>1556</v>
      </c>
    </row>
    <row spans="1:2" r="8">
      <c t="s" s="4" r="A8">
        <v>1559</v>
      </c>
      <c t="n" s="7" r="B8">
        <v>19024</v>
      </c>
    </row>
    <row spans="1:2" r="9">
      <c t="s" s="4" r="A9">
        <v>1560</v>
      </c>
      <c t="n" s="6" r="B9">
        <v>27859</v>
      </c>
    </row>
    <row spans="1:2" r="10">
      <c t="s" s="4" r="A10">
        <v>1561</v>
      </c>
      <c t="n" s="6" r="B10">
        <v>32243</v>
      </c>
    </row>
    <row spans="1:2" r="11">
      <c t="s" s="4" r="A11">
        <v>1544</v>
      </c>
      <c t="n" s="6" r="B11">
        <v>67032</v>
      </c>
    </row>
    <row spans="1:2" r="12">
      <c t="s" s="4" r="A12">
        <v>1562</v>
      </c>
      <c t="n" s="7" r="B12">
        <v>99275</v>
      </c>
    </row>
    <row spans="1:2" r="13">
      <c t="s" s="4" r="A13">
        <v>1557</v>
      </c>
      <c t="n" s="6" r="B13">
        <v>542900</v>
      </c>
    </row>
    <row spans="1:2" r="14">
      <c t="s" s="4" r="A14">
        <v>1543</v>
      </c>
    </row>
    <row spans="1:2" r="15">
      <c t="s" s="3" r="A15">
        <v>1556</v>
      </c>
    </row>
    <row spans="1:2" r="16">
      <c t="s" s="4" r="A16">
        <v>1561</v>
      </c>
      <c t="n" s="7" r="B16">
        <v>6900</v>
      </c>
    </row>
    <row spans="1:2" r="17">
      <c t="s" s="4" r="A17">
        <v>1544</v>
      </c>
      <c t="n" s="6" r="B17">
        <v>8500</v>
      </c>
    </row>
    <row spans="1:2" r="18">
      <c t="s" s="4" r="A18">
        <v>1562</v>
      </c>
      <c t="n" s="7" r="B18">
        <v>15400</v>
      </c>
    </row>
    <row spans="1:2" r="19">
      <c t="s" s="4" r="A19">
        <v>1563</v>
      </c>
    </row>
    <row spans="1:2" r="20">
      <c t="s" s="3" r="A20">
        <v>1556</v>
      </c>
    </row>
    <row spans="1:2" r="21">
      <c t="s" s="4" r="A21">
        <v>1522</v>
      </c>
      <c t="n" s="6" r="B21">
        <v>1</v>
      </c>
    </row>
    <row spans="1:2" r="22">
      <c t="s" s="4" r="A22">
        <v>1559</v>
      </c>
      <c t="n" s="7" r="B22">
        <v>0</v>
      </c>
    </row>
    <row spans="1:2" r="23">
      <c t="s" s="4" r="A23">
        <v>1560</v>
      </c>
      <c t="n" s="6" r="B23">
        <v>6880</v>
      </c>
    </row>
    <row spans="1:2" r="24">
      <c t="s" s="4" r="A24">
        <v>1561</v>
      </c>
      <c t="n" s="6" r="B24">
        <v>6880</v>
      </c>
    </row>
    <row spans="1:2" r="25">
      <c t="s" s="4" r="A25">
        <v>1544</v>
      </c>
      <c t="n" s="6" r="B25">
        <v>8520</v>
      </c>
    </row>
    <row spans="1:2" r="26">
      <c t="s" s="4" r="A26">
        <v>1562</v>
      </c>
      <c t="n" s="7" r="B26">
        <v>15400</v>
      </c>
    </row>
    <row spans="1:2" r="27">
      <c t="s" s="4" r="A27">
        <v>1557</v>
      </c>
      <c t="n" s="6" r="B27">
        <v>138000</v>
      </c>
    </row>
    <row spans="1:2" r="28">
      <c t="s" s="4" r="A28">
        <v>1564</v>
      </c>
    </row>
    <row spans="1:2" r="29">
      <c t="s" s="3" r="A29">
        <v>1556</v>
      </c>
    </row>
    <row spans="1:2" r="30">
      <c t="s" s="4" r="A30">
        <v>1522</v>
      </c>
      <c t="n" s="6" r="B30">
        <v>1</v>
      </c>
    </row>
    <row spans="1:2" r="31">
      <c t="s" s="4" r="A31">
        <v>1559</v>
      </c>
      <c t="n" s="7" r="B31">
        <v>3316</v>
      </c>
    </row>
    <row spans="1:2" r="32">
      <c t="s" s="4" r="A32">
        <v>1560</v>
      </c>
      <c t="n" s="6" r="B32">
        <v>3316</v>
      </c>
    </row>
    <row spans="1:2" r="33">
      <c t="s" s="4" r="A33">
        <v>1561</v>
      </c>
      <c t="n" s="6" r="B33">
        <v>3316</v>
      </c>
    </row>
    <row spans="1:2" r="34">
      <c t="s" s="4" r="A34">
        <v>1544</v>
      </c>
      <c t="n" s="6" r="B34">
        <v>2259</v>
      </c>
    </row>
    <row spans="1:2" r="35">
      <c t="s" s="4" r="A35">
        <v>1562</v>
      </c>
      <c t="n" s="7" r="B35">
        <v>5575</v>
      </c>
    </row>
    <row spans="1:2" r="36">
      <c t="s" s="4" r="A36">
        <v>1557</v>
      </c>
      <c t="n" s="6" r="B36">
        <v>12900</v>
      </c>
    </row>
    <row spans="1:2" r="37">
      <c t="s" s="4" r="A37">
        <v>530</v>
      </c>
    </row>
    <row spans="1:2" r="38">
      <c t="s" s="3" r="A38">
        <v>1556</v>
      </c>
    </row>
    <row spans="1:2" r="39">
      <c t="s" s="4" r="A39">
        <v>1522</v>
      </c>
      <c t="n" s="6" r="B39">
        <v>2</v>
      </c>
    </row>
    <row spans="1:2" r="40">
      <c t="s" s="4" r="A40">
        <v>1561</v>
      </c>
      <c t="n" s="7" r="B40">
        <v>21800</v>
      </c>
    </row>
    <row spans="1:2" r="41">
      <c t="s" s="4" r="A41">
        <v>1562</v>
      </c>
      <c t="n" s="7" r="B41">
        <v>51800</v>
      </c>
    </row>
    <row spans="1:2" r="42">
      <c t="s" s="4" r="A42">
        <v>1565</v>
      </c>
    </row>
    <row spans="1:2" r="43">
      <c t="s" s="3" r="A43">
        <v>1556</v>
      </c>
    </row>
    <row spans="1:2" r="44">
      <c t="s" s="4" r="A44">
        <v>1522</v>
      </c>
      <c t="n" s="6" r="B44">
        <v>2000</v>
      </c>
    </row>
    <row spans="1:2" r="45">
      <c t="s" s="4" r="A45">
        <v>1559</v>
      </c>
      <c t="n" s="7" r="B45">
        <v>15479</v>
      </c>
    </row>
    <row spans="1:2" r="46">
      <c t="s" s="4" r="A46">
        <v>1560</v>
      </c>
      <c t="n" s="6" r="B46">
        <v>17434</v>
      </c>
    </row>
    <row spans="1:2" r="47">
      <c t="s" s="4" r="A47">
        <v>1561</v>
      </c>
      <c t="n" s="6" r="B47">
        <v>21818</v>
      </c>
    </row>
    <row spans="1:2" r="48">
      <c t="s" s="4" r="A48">
        <v>1544</v>
      </c>
      <c t="n" s="6" r="B48">
        <v>29982</v>
      </c>
    </row>
    <row spans="1:2" r="49">
      <c t="s" s="4" r="A49">
        <v>1562</v>
      </c>
      <c t="n" s="7" r="B49">
        <v>51800</v>
      </c>
    </row>
    <row spans="1:2" r="50">
      <c t="s" s="4" r="A50">
        <v>1557</v>
      </c>
      <c t="n" s="6" r="B50">
        <v>294000</v>
      </c>
    </row>
    <row spans="1:2" r="51">
      <c t="s" s="4" r="A51">
        <v>1566</v>
      </c>
    </row>
    <row spans="1:2" r="52">
      <c t="s" s="3" r="A52">
        <v>1556</v>
      </c>
    </row>
    <row spans="1:2" r="53">
      <c t="s" s="4" r="A53">
        <v>1559</v>
      </c>
      <c t="n" s="7" r="B53">
        <v>229</v>
      </c>
    </row>
    <row spans="1:2" r="54">
      <c t="s" s="4" r="A54">
        <v>1562</v>
      </c>
      <c t="n" s="7" r="B54">
        <v>26500</v>
      </c>
    </row>
    <row spans="1:2" r="55">
      <c t="s" s="4" r="A55">
        <v>1557</v>
      </c>
      <c t="n" s="6" r="B55">
        <v>98000</v>
      </c>
    </row>
    <row spans="1:2" r="56">
      <c t="s" s="4" r="A56">
        <v>1567</v>
      </c>
    </row>
    <row spans="1:2" r="57">
      <c t="s" s="3" r="A57">
        <v>1556</v>
      </c>
    </row>
    <row spans="1:2" r="58">
      <c t="s" s="4" r="A58">
        <v>1522</v>
      </c>
      <c t="n" s="6" r="B58">
        <v>1</v>
      </c>
    </row>
    <row spans="1:2" r="59">
      <c t="s" s="4" r="A59">
        <v>1559</v>
      </c>
      <c t="n" s="7" r="B59">
        <v>229</v>
      </c>
    </row>
    <row spans="1:2" r="60">
      <c t="s" s="4" r="A60">
        <v>1560</v>
      </c>
      <c t="n" s="6" r="B60">
        <v>229</v>
      </c>
    </row>
    <row spans="1:2" r="61">
      <c t="s" s="4" r="A61">
        <v>1561</v>
      </c>
      <c t="n" s="6" r="B61">
        <v>229</v>
      </c>
    </row>
    <row spans="1:2" r="62">
      <c t="s" s="4" r="A62">
        <v>1544</v>
      </c>
      <c t="n" s="6" r="B62">
        <v>26271</v>
      </c>
    </row>
    <row spans="1:2" r="63">
      <c t="s" s="4" r="A63">
        <v>1562</v>
      </c>
      <c t="n" s="7" r="B63">
        <v>26500</v>
      </c>
    </row>
    <row spans="1:2" r="64">
      <c t="s" s="4" r="A64">
        <v>1557</v>
      </c>
      <c t="n" s="6" r="B64">
        <v>98000</v>
      </c>
    </row>
    <row spans="1:2" r="65">
      <c t="s" s="4" r="A65">
        <v>1568</v>
      </c>
    </row>
    <row spans="1:2" r="66">
      <c t="s" s="3" r="A66">
        <v>1556</v>
      </c>
    </row>
    <row spans="1:2" r="67">
      <c t="s" s="4" r="A67">
        <v>1562</v>
      </c>
      <c t="n" s="7" r="B67">
        <v>5900</v>
      </c>
    </row>
    <row spans="1:2" r="68">
      <c t="s" s="4" r="A68">
        <v>1569</v>
      </c>
    </row>
    <row spans="1:2" r="69">
      <c t="s" s="3" r="A69">
        <v>1556</v>
      </c>
    </row>
    <row spans="1:2" r="70">
      <c t="s" s="4" r="A70">
        <v>1562</v>
      </c>
      <c t="n" s="7" r="B70">
        <v>9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570</v>
      </c>
      <c t="s" s="2" r="B1">
        <v>568</v>
      </c>
    </row>
    <row spans="1:2" r="2">
      <c t="s" s="3" r="A2">
        <v>325</v>
      </c>
    </row>
    <row spans="1:2" r="3">
      <c t="n" s="6" r="A3">
        <v>2016</v>
      </c>
      <c t="n" s="7" r="B3">
        <v>5160</v>
      </c>
    </row>
    <row spans="1:2" r="4">
      <c t="n" s="6" r="A4">
        <v>2017</v>
      </c>
      <c t="n" s="6" r="B4">
        <v>5225</v>
      </c>
    </row>
    <row spans="1:2" r="5">
      <c t="n" s="6" r="A5">
        <v>2018</v>
      </c>
      <c t="n" s="6" r="B5">
        <v>5303</v>
      </c>
    </row>
    <row spans="1:2" r="6">
      <c t="n" s="6" r="A6">
        <v>2019</v>
      </c>
      <c t="n" s="6" r="B6">
        <v>5399</v>
      </c>
    </row>
    <row spans="1:2" r="7">
      <c t="n" s="6" r="A7">
        <v>2020</v>
      </c>
      <c t="n" s="6" r="B7">
        <v>5310</v>
      </c>
    </row>
    <row spans="1:2" r="8">
      <c t="s" s="4" r="A8">
        <v>569</v>
      </c>
      <c t="n" s="6" r="B8">
        <v>289686</v>
      </c>
    </row>
    <row spans="1:2" r="9">
      <c t="s" s="4" r="A9">
        <v>123</v>
      </c>
      <c t="n" s="7" r="B9">
        <v>31608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571</v>
      </c>
      <c t="s" s="2" r="B1">
        <v>1572</v>
      </c>
    </row>
    <row spans="1:2" r="2">
      <c t="s" s="2" r="B2">
        <v>568</v>
      </c>
    </row>
    <row spans="1:2" r="3">
      <c t="s" s="4" r="A3">
        <v>1573</v>
      </c>
    </row>
    <row spans="1:2" r="4">
      <c t="s" s="3" r="A4">
        <v>1574</v>
      </c>
    </row>
    <row spans="1:2" r="5">
      <c t="s" s="4" r="A5">
        <v>1575</v>
      </c>
      <c t="n" s="10" r="B5">
        <v>2.6</v>
      </c>
    </row>
    <row spans="1:2" r="6">
      <c t="s" s="4" r="A6">
        <v>1576</v>
      </c>
      <c t="n" s="11" r="B6">
        <v>2.5</v>
      </c>
    </row>
    <row spans="1:2" r="7">
      <c t="s" s="4" r="A7">
        <v>1577</v>
      </c>
      <c t="n" s="11" r="B7">
        <v>0.4</v>
      </c>
    </row>
    <row spans="1:2" r="8">
      <c t="s" s="4" r="A8">
        <v>1578</v>
      </c>
    </row>
    <row spans="1:2" r="9">
      <c t="s" s="3" r="A9">
        <v>1574</v>
      </c>
    </row>
    <row spans="1:2" r="10">
      <c t="s" s="4" r="A10">
        <v>1579</v>
      </c>
      <c t="n" s="10" r="B10">
        <v>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580</v>
      </c>
      <c t="s" s="2" r="C1">
        <v>886</v>
      </c>
      <c t="s" s="2" r="S1">
        <v>1</v>
      </c>
    </row>
    <row spans="1:21" r="2">
      <c t="s" s="2" r="C2">
        <v>2</v>
      </c>
      <c t="s" s="2" r="D2">
        <v>511</v>
      </c>
      <c t="s" s="2" r="E2">
        <v>887</v>
      </c>
      <c t="s" s="2" r="F2">
        <v>606</v>
      </c>
      <c t="s" s="2" r="G2">
        <v>4</v>
      </c>
      <c t="s" s="2" r="H2">
        <v>608</v>
      </c>
      <c t="s" s="2" r="I2">
        <v>888</v>
      </c>
      <c t="s" s="2" r="J2">
        <v>612</v>
      </c>
      <c t="s" s="2" r="K2">
        <v>30</v>
      </c>
      <c t="s" s="2" r="L2">
        <v>613</v>
      </c>
      <c t="s" s="2" r="M2">
        <v>889</v>
      </c>
      <c t="s" s="2" r="N2">
        <v>614</v>
      </c>
      <c t="s" s="2" r="O2">
        <v>890</v>
      </c>
      <c t="s" s="2" r="P2">
        <v>802</v>
      </c>
      <c t="s" s="2" r="Q2">
        <v>891</v>
      </c>
      <c t="s" s="2" r="R2">
        <v>828</v>
      </c>
      <c t="s" s="2" r="S2">
        <v>2</v>
      </c>
      <c t="s" s="2" r="T2">
        <v>30</v>
      </c>
      <c t="s" s="2" r="U2">
        <v>73</v>
      </c>
    </row>
    <row spans="1:21" r="3">
      <c t="s" s="3" r="A3">
        <v>246</v>
      </c>
      <c t="n" r="C3"/>
      <c t="n" r="E3"/>
      <c t="n" r="G3"/>
      <c t="n" r="I3"/>
      <c t="n" r="K3"/>
      <c t="n" r="M3"/>
      <c t="n" r="O3"/>
      <c t="n" r="Q3"/>
    </row>
    <row spans="1:21" r="4">
      <c t="s" s="4" r="A4">
        <v>103</v>
      </c>
      <c t="n" s="7" r="C4">
        <v>18658</v>
      </c>
      <c t="n" s="7" r="E4">
        <v>27480</v>
      </c>
      <c t="n" s="7" r="G4">
        <v>17916</v>
      </c>
      <c t="n" s="7" r="I4">
        <v>5382</v>
      </c>
      <c t="n" s="7" r="K4">
        <v>18073</v>
      </c>
      <c t="n" s="7" r="M4">
        <v>3991</v>
      </c>
      <c t="n" s="7" r="O4">
        <v>5971</v>
      </c>
      <c t="n" s="7" r="Q4">
        <v>3852</v>
      </c>
      <c t="n" s="7" r="S4">
        <v>69436</v>
      </c>
      <c t="n" s="7" r="T4">
        <v>31887</v>
      </c>
      <c t="n" s="7" r="U4">
        <v>6946</v>
      </c>
    </row>
    <row spans="1:21" r="5">
      <c t="s" s="3" r="A5">
        <v>1581</v>
      </c>
      <c t="n" r="C5"/>
      <c t="n" r="E5"/>
      <c t="n" r="G5"/>
      <c t="n" r="I5"/>
      <c t="n" r="K5"/>
      <c t="n" r="M5"/>
      <c t="n" r="O5"/>
      <c t="n" r="Q5"/>
    </row>
    <row spans="1:21" r="6">
      <c t="s" s="4" r="A6">
        <v>152</v>
      </c>
      <c t="n" r="C6"/>
      <c t="n" r="E6"/>
      <c t="n" r="G6"/>
      <c t="n" r="I6"/>
      <c t="n" r="K6"/>
      <c t="n" r="M6"/>
      <c t="n" r="O6"/>
      <c t="n" r="Q6"/>
      <c t="n" s="6" r="S6">
        <v>30457</v>
      </c>
      <c t="n" s="6" r="T6">
        <v>28332</v>
      </c>
      <c t="n" s="6" r="U6">
        <v>26240</v>
      </c>
    </row>
    <row spans="1:21" r="7">
      <c t="s" s="4" r="A7">
        <v>1582</v>
      </c>
      <c t="n" r="C7"/>
      <c t="n" r="E7"/>
      <c t="n" r="G7"/>
      <c t="n" r="I7"/>
      <c t="n" r="K7"/>
      <c t="n" r="M7"/>
      <c t="n" r="O7"/>
      <c t="n" r="Q7"/>
      <c t="n" s="6" r="S7">
        <v>1659</v>
      </c>
      <c t="n" s="6" r="T7">
        <v>-4940</v>
      </c>
      <c t="n" s="6" r="U7">
        <v>-3656</v>
      </c>
    </row>
    <row spans="1:21" r="8">
      <c t="s" s="4" r="A8">
        <v>896</v>
      </c>
      <c t="n" r="C8"/>
      <c t="n" r="E8"/>
      <c t="n" r="G8"/>
      <c t="n" r="I8"/>
      <c t="n" r="K8"/>
      <c t="n" r="M8"/>
      <c t="n" r="O8"/>
      <c t="n" r="Q8"/>
      <c t="n" s="6" r="S8">
        <v>687</v>
      </c>
      <c t="n" s="6" r="T8">
        <v>0</v>
      </c>
      <c t="n" s="6" r="U8">
        <v>6222</v>
      </c>
    </row>
    <row spans="1:21" r="9">
      <c t="s" s="4" r="A9">
        <v>439</v>
      </c>
      <c t="n" r="C9"/>
      <c t="n" r="E9"/>
      <c t="n" r="G9"/>
      <c t="n" r="I9"/>
      <c t="n" r="K9"/>
      <c t="n" r="M9"/>
      <c t="n" r="O9"/>
      <c t="n" r="Q9"/>
      <c t="n" s="6" r="S9">
        <v>-8833</v>
      </c>
      <c t="n" s="6" r="T9">
        <v>-12203</v>
      </c>
      <c t="n" s="6" r="U9">
        <v>-6493</v>
      </c>
    </row>
    <row spans="1:21" r="10">
      <c t="s" s="4" r="A10">
        <v>1583</v>
      </c>
      <c t="n" r="C10"/>
      <c t="n" r="E10"/>
      <c t="n" r="G10"/>
      <c t="n" r="I10"/>
      <c t="n" r="K10"/>
      <c t="n" r="M10"/>
      <c t="n" r="O10"/>
      <c t="n" r="Q10"/>
      <c t="n" s="6" r="S10">
        <v>571</v>
      </c>
      <c t="n" s="6" r="T10">
        <v>2074</v>
      </c>
      <c t="n" s="6" r="U10">
        <v>-716</v>
      </c>
    </row>
    <row spans="1:21" r="11">
      <c t="s" s="4" r="A11">
        <v>136</v>
      </c>
      <c t="n" r="C11"/>
      <c t="n" r="E11"/>
      <c t="n" r="G11"/>
      <c t="n" r="I11"/>
      <c t="n" r="K11"/>
      <c t="n" r="M11"/>
      <c t="n" r="O11"/>
      <c t="n" r="Q11"/>
      <c t="n" s="6" r="S11">
        <v>7518</v>
      </c>
      <c t="n" s="6" r="T11">
        <v>2020</v>
      </c>
      <c t="n" s="6" r="U11">
        <v>5817</v>
      </c>
    </row>
    <row spans="1:21" r="12">
      <c t="s" s="4" r="A12">
        <v>445</v>
      </c>
      <c t="n" r="C12"/>
      <c t="n" r="E12"/>
      <c t="n" r="G12"/>
      <c t="n" r="I12"/>
      <c t="n" r="K12"/>
      <c t="n" r="M12"/>
      <c t="n" r="O12"/>
      <c t="n" r="Q12"/>
      <c t="n" s="6" r="S12">
        <v>4304</v>
      </c>
      <c t="n" s="6" r="T12">
        <v>1213</v>
      </c>
      <c t="n" s="6" r="U12">
        <v>-1866</v>
      </c>
    </row>
    <row spans="1:21" r="13">
      <c t="s" s="4" r="A13">
        <v>1584</v>
      </c>
      <c t="n" r="C13"/>
      <c t="n" r="E13"/>
      <c t="n" r="G13"/>
      <c t="n" r="I13"/>
      <c t="n" r="K13"/>
      <c t="n" r="M13"/>
      <c t="n" r="O13"/>
      <c t="n" r="Q13"/>
      <c t="n" s="6" r="S13">
        <v>36363</v>
      </c>
      <c t="n" s="6" r="T13">
        <v>16496</v>
      </c>
      <c t="n" s="6" r="U13">
        <v>25548</v>
      </c>
    </row>
    <row spans="1:21" r="14">
      <c t="s" s="4" r="A14">
        <v>1585</v>
      </c>
      <c t="s" s="4" r="B14">
        <v>836</v>
      </c>
      <c t="n" r="C14"/>
      <c t="n" r="E14"/>
      <c t="n" r="G14"/>
      <c t="n" r="I14"/>
      <c t="n" r="K14"/>
      <c t="n" r="M14"/>
      <c t="n" r="O14"/>
      <c t="n" r="Q14"/>
      <c t="n" s="6" r="S14">
        <v>105799</v>
      </c>
      <c t="n" s="6" r="T14">
        <v>48383</v>
      </c>
      <c t="n" s="6" r="U14">
        <v>32494</v>
      </c>
    </row>
    <row spans="1:21" r="15">
      <c t="s" s="4" r="A15">
        <v>177</v>
      </c>
      <c t="n" r="C15"/>
      <c t="n" r="E15"/>
      <c t="n" r="G15"/>
      <c t="n" r="I15"/>
      <c t="n" r="K15"/>
      <c t="n" r="M15"/>
      <c t="n" r="O15"/>
      <c t="n" r="Q15"/>
      <c t="n" s="7" r="S15">
        <v>120266</v>
      </c>
      <c t="n" s="7" r="T15">
        <v>116371</v>
      </c>
      <c t="n" s="7" r="U15">
        <v>111571</v>
      </c>
    </row>
    <row spans="1:21" r="16">
      <c t="n" r="A16"/>
    </row>
    <row spans="1:21" r="17">
      <c t="s" s="4" r="A17">
        <v>511</v>
      </c>
      <c t="s" s="4" r="B17">
        <v>903</v>
      </c>
    </row>
    <row spans="1:21" r="18">
      <c t="s" s="4" r="A18">
        <v>606</v>
      </c>
      <c t="s" s="4" r="B18">
        <v>904</v>
      </c>
    </row>
    <row spans="1:21" r="19">
      <c t="s" s="4" r="A19">
        <v>608</v>
      </c>
      <c t="s" s="4" r="B19">
        <v>905</v>
      </c>
    </row>
    <row spans="1:21" r="20">
      <c t="s" s="4" r="A20">
        <v>612</v>
      </c>
      <c t="s" s="4" r="B20">
        <v>906</v>
      </c>
    </row>
    <row spans="1:21" r="21">
      <c t="s" s="4" r="A21">
        <v>613</v>
      </c>
      <c t="s" s="4" r="B21">
        <v>907</v>
      </c>
    </row>
    <row spans="1:21" r="22">
      <c t="s" s="4" r="A22">
        <v>614</v>
      </c>
      <c t="s" s="4" r="B22">
        <v>908</v>
      </c>
    </row>
    <row spans="1:21" r="23">
      <c t="s" s="4" r="A23">
        <v>802</v>
      </c>
      <c t="s" s="4" r="B23">
        <v>909</v>
      </c>
    </row>
    <row spans="1:21" r="24">
      <c t="s" s="4" r="A24">
        <v>828</v>
      </c>
      <c t="s" s="4" r="B24">
        <v>910</v>
      </c>
    </row>
    <row spans="1:21" r="25">
      <c t="s" s="4" r="A25">
        <v>836</v>
      </c>
      <c t="s" s="4" r="B25">
        <v>1586</v>
      </c>
    </row>
  </sheetData>
  <mergeCells count="11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A16:T16"/>
    <mergeCell ref="B17:T17"/>
    <mergeCell ref="B18:T18"/>
    <mergeCell ref="B19:T19"/>
    <mergeCell ref="B20:T20"/>
    <mergeCell ref="B21:T21"/>
    <mergeCell ref="B22:T22"/>
    <mergeCell ref="B23:T23"/>
    <mergeCell ref="B24:T24"/>
    <mergeCell ref="B25:T2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587</v>
      </c>
      <c t="s" s="2" r="B1">
        <v>1</v>
      </c>
    </row>
    <row spans="1:4" r="2">
      <c t="s" s="2" r="B2">
        <v>2</v>
      </c>
      <c t="s" s="2" r="C2">
        <v>30</v>
      </c>
      <c t="s" s="2" r="D2">
        <v>73</v>
      </c>
    </row>
    <row spans="1:4" r="3">
      <c t="s" s="3" r="A3">
        <v>407</v>
      </c>
    </row>
    <row spans="1:4" r="4">
      <c t="s" s="4" r="A4">
        <v>1588</v>
      </c>
      <c t="n" s="8" r="B4">
        <v>0.61</v>
      </c>
      <c t="n" s="8" r="C4">
        <v>0.5</v>
      </c>
      <c t="n" s="8" r="D4">
        <v>0.27</v>
      </c>
    </row>
    <row spans="1:4" r="5">
      <c t="s" s="4" r="A5">
        <v>1589</v>
      </c>
      <c t="n" s="9" r="B5">
        <v>0.08</v>
      </c>
      <c t="n" s="9" r="C5">
        <v>0.7</v>
      </c>
      <c t="n" s="9" r="D5">
        <v>0.8</v>
      </c>
    </row>
    <row spans="1:4" r="6">
      <c t="s" s="4" r="A6">
        <v>1590</v>
      </c>
      <c t="n" s="9" r="B6">
        <v>0.51</v>
      </c>
      <c t="n" s="6" r="C6">
        <v>0</v>
      </c>
      <c t="n" s="9" r="D6">
        <v>0.13</v>
      </c>
    </row>
    <row spans="1:4" r="7">
      <c t="s" s="4" r="A7">
        <v>1591</v>
      </c>
      <c t="n" s="10" r="B7">
        <v>1.2</v>
      </c>
      <c t="n" s="10" r="C7">
        <v>1.2</v>
      </c>
      <c t="n" s="10" r="D7">
        <v>1.2</v>
      </c>
    </row>
    <row spans="1:4" r="8">
      <c t="s" s="4" r="A8">
        <v>1592</v>
      </c>
      <c t="s" s="4" r="B8">
        <v>1593</v>
      </c>
      <c t="s" s="4" r="C8">
        <v>1594</v>
      </c>
      <c t="s" s="4" r="D8">
        <v>1595</v>
      </c>
    </row>
    <row spans="1:4" r="9">
      <c t="s" s="4" r="A9">
        <v>1596</v>
      </c>
      <c t="s" s="4" r="B9">
        <v>1597</v>
      </c>
      <c t="s" s="4" r="C9">
        <v>1598</v>
      </c>
      <c t="s" s="4" r="D9">
        <v>1599</v>
      </c>
    </row>
    <row spans="1:4" r="10">
      <c t="s" s="4" r="A10">
        <v>1600</v>
      </c>
      <c t="s" s="4" r="B10">
        <v>1601</v>
      </c>
      <c t="s" s="4" r="C10">
        <v>1346</v>
      </c>
      <c t="s" s="4" r="D10">
        <v>1602</v>
      </c>
    </row>
    <row spans="1:4" r="11">
      <c t="s" s="4" r="A11">
        <v>1603</v>
      </c>
      <c t="s" s="4" r="B11">
        <v>795</v>
      </c>
      <c t="s" s="4" r="C11">
        <v>795</v>
      </c>
      <c t="s" s="4" r="D11">
        <v>7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Summary of Significant Accounti</vt:lpstr>
      <vt:lpstr>Property Investments</vt:lpstr>
      <vt:lpstr>Real Estate Leases</vt:lpstr>
      <vt:lpstr>Acquisitions, Dispositions and </vt:lpstr>
      <vt:lpstr>Mortgage Notes Receivable</vt:lpstr>
      <vt:lpstr>Discontinued Operations</vt:lpstr>
      <vt:lpstr>Impairment Charges</vt:lpstr>
      <vt:lpstr>Other Assets</vt:lpstr>
      <vt:lpstr>Intangible Assets and Liabiliti</vt:lpstr>
      <vt:lpstr>Notes and Bonds Payable</vt:lpstr>
      <vt:lpstr>Derivative Financial Instrument</vt:lpstr>
      <vt:lpstr>Stockholders' Equity</vt:lpstr>
      <vt:lpstr>Benefit Plans</vt:lpstr>
      <vt:lpstr>Stock and Other Incentive Plans</vt:lpstr>
      <vt:lpstr>Earnings Per Share</vt:lpstr>
      <vt:lpstr>Commitments and Contingencies</vt:lpstr>
      <vt:lpstr>Other Data</vt:lpstr>
      <vt:lpstr>Fair Value of Financial Instrum</vt:lpstr>
      <vt:lpstr>Selected Quarterly Financial Da</vt:lpstr>
      <vt:lpstr>Schedule II - Valuation and Qua</vt:lpstr>
      <vt:lpstr>Schedule III - Real Estate and </vt:lpstr>
      <vt:lpstr>Schedule IV - Mortgage Loans on</vt:lpstr>
      <vt:lpstr>Summary of Significant Accoun31</vt:lpstr>
      <vt:lpstr>Summary of Significant Accoun32</vt:lpstr>
      <vt:lpstr>Property Investments (Tables)</vt:lpstr>
      <vt:lpstr>Real Estate Leases (Tables)</vt:lpstr>
      <vt:lpstr>Acquisitions, Dispositions an35</vt:lpstr>
      <vt:lpstr>Mortgage Notes Receivable (Tabl</vt:lpstr>
      <vt:lpstr>Discontinued Operations (Tables</vt:lpstr>
      <vt:lpstr>Other Assets (Tables)</vt:lpstr>
      <vt:lpstr>Intangible Assets and Liabili39</vt:lpstr>
      <vt:lpstr>Notes and Bonds Payable (Tables</vt:lpstr>
      <vt:lpstr>Derivative Financial Instrume41</vt:lpstr>
      <vt:lpstr>Stockholders' Equity (Tables)</vt:lpstr>
      <vt:lpstr>Benefit Plans (Tables)</vt:lpstr>
      <vt:lpstr>Stock and Other Incentive Pla44</vt:lpstr>
      <vt:lpstr>Earnings Per Share (Tables)</vt:lpstr>
      <vt:lpstr>Commitments and Contingencies (</vt:lpstr>
      <vt:lpstr>Other Data (Tables)</vt:lpstr>
      <vt:lpstr>Fair Value of Financial Instr48</vt:lpstr>
      <vt:lpstr>Selected Quarterly Financial 49</vt:lpstr>
      <vt:lpstr>Summary of Significant Accoun50</vt:lpstr>
      <vt:lpstr>Summary of Significant Accoun51</vt:lpstr>
      <vt:lpstr>Summary of Significant Accoun52</vt:lpstr>
      <vt:lpstr>Summary of Significant Accoun53</vt:lpstr>
      <vt:lpstr>Property Investments (Details)</vt:lpstr>
      <vt:lpstr>Property Investments (Details T</vt:lpstr>
      <vt:lpstr>Real Estate Leases (Details)</vt:lpstr>
      <vt:lpstr>Real Estate Leases - Narrative </vt:lpstr>
      <vt:lpstr>Acquisitions, Dispositions an58</vt:lpstr>
      <vt:lpstr>Acquisitions, Dispositions an59</vt:lpstr>
      <vt:lpstr>Acquisitions, Dispositions an60</vt:lpstr>
      <vt:lpstr>Acquisitions, Dispositions an61</vt:lpstr>
      <vt:lpstr>Mortgage Notes Receivable (Deta</vt:lpstr>
      <vt:lpstr>Mortgage Notes Receivable - Nar</vt:lpstr>
      <vt:lpstr>Discontinued Operations (Detail</vt:lpstr>
      <vt:lpstr>Discontinued Operations (Deta65</vt:lpstr>
      <vt:lpstr>Discontinued Operations (Deta66</vt:lpstr>
      <vt:lpstr>Impairment Charges (Details Tex</vt:lpstr>
      <vt:lpstr>Other Assets (Details)</vt:lpstr>
      <vt:lpstr>Intangible Assets and Liabili69</vt:lpstr>
      <vt:lpstr>Intangible Assets and Liabili70</vt:lpstr>
      <vt:lpstr>Notes and Bonds Payable (Detail</vt:lpstr>
      <vt:lpstr>Notes and Bonds Payable - Senio</vt:lpstr>
      <vt:lpstr>Notes and Bonds Payable - Mortg</vt:lpstr>
      <vt:lpstr>Notes and Bonds Payable - Detai</vt:lpstr>
      <vt:lpstr>Notes and Bonds Payable - Futur</vt:lpstr>
      <vt:lpstr>Notes and Bonds Payable - Narra</vt:lpstr>
      <vt:lpstr>Derivative Financial Instrume77</vt:lpstr>
      <vt:lpstr>Stockholders' Equity - Common s</vt:lpstr>
      <vt:lpstr>Stockholders' Equity - At the M</vt:lpstr>
      <vt:lpstr>Stockholders' Equity - Change i</vt:lpstr>
      <vt:lpstr>Stockholders' Equity - Accumula</vt:lpstr>
      <vt:lpstr>Stockholders' Equity - Reclassi</vt:lpstr>
      <vt:lpstr>Stockholders' Equity - Narrativ</vt:lpstr>
      <vt:lpstr>Benefit Plans (Details)</vt:lpstr>
      <vt:lpstr>Benefit Plans (Details 1)</vt:lpstr>
      <vt:lpstr>Benefit Plans (Details 2)</vt:lpstr>
      <vt:lpstr>Benefit Plans (Details Textual)</vt:lpstr>
      <vt:lpstr>Stock and Other Incentive Pla88</vt:lpstr>
      <vt:lpstr>Stock and Other Incentive Pla89</vt:lpstr>
      <vt:lpstr>Stock and Other Incentive Pla90</vt:lpstr>
      <vt:lpstr>Stock and Other Incentive Pla91</vt:lpstr>
      <vt:lpstr>Earnings Per Share (Details)</vt:lpstr>
      <vt:lpstr>Earnings Per Share (Details Tex</vt:lpstr>
      <vt:lpstr>Commitments and Contingencies -</vt:lpstr>
      <vt:lpstr>Commitments and Contingencies95</vt:lpstr>
      <vt:lpstr>Commitments and Contingencies96</vt:lpstr>
      <vt:lpstr>Commitments and Contingencies97</vt:lpstr>
      <vt:lpstr>Other Data (Details)</vt:lpstr>
      <vt:lpstr>Other Data (Details 1)</vt:lpstr>
      <vt:lpstr>Other Data (Details 2)</vt:lpstr>
      <vt:lpstr>Other Data (Details Textual)</vt:lpstr>
      <vt:lpstr>Fair Value of Financial Inst102</vt:lpstr>
      <vt:lpstr>Selected Quarterly Financial103</vt:lpstr>
      <vt:lpstr>Selected Quarterly Financial104</vt:lpstr>
      <vt:lpstr>Schedule II - Valuation and 105</vt:lpstr>
      <vt:lpstr>Schedule III - Real Estate a106</vt:lpstr>
      <vt:lpstr>Schedule III - Real Estate a107</vt:lpstr>
      <vt:lpstr>Schedule III - Real Estate a108</vt:lpstr>
      <vt:lpstr>Schedule IV - Mortgage Loans109</vt:lpstr>
      <vt:lpstr>Schedule IV - Mortgage Loans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1:27Z</dcterms:created>
  <dcterms:modified xmlns:dcterms="http://purl.org/dc/terms/" xmlns:xsi="http://www.w3.org/2001/XMLSchema-instance" xsi:type="dcterms:W3CDTF">2016-02-16T17:01:27Z</dcterms:modified>
  <dc:title xmlns:dc="http://purl.org/dc/elements/1.1/">Untitled</dc:title>
  <dc:description xmlns:dc="http://purl.org/dc/elements/1.1/"/>
  <dc:subject xmlns:dc="http://purl.org/dc/elements/1.1/"/>
  <cp:keywords/>
  <cp:category/>
</cp:coreProperties>
</file>